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Acquisitions and Divestiture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Credit Quality" sheetId="13" state="visible" r:id="rId13"/>
    <sheet xmlns:r="http://schemas.openxmlformats.org/officeDocument/2006/relationships" name="Allowance for Loan Losses" sheetId="14" state="visible" r:id="rId14"/>
    <sheet xmlns:r="http://schemas.openxmlformats.org/officeDocument/2006/relationships" name="FDIC Indemnification Asset" sheetId="15" state="visible" r:id="rId15"/>
    <sheet xmlns:r="http://schemas.openxmlformats.org/officeDocument/2006/relationships" name="Premises, Equipment, and Leases"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Derivative Instruments and Hedg" sheetId="20" state="visible" r:id="rId20"/>
    <sheet xmlns:r="http://schemas.openxmlformats.org/officeDocument/2006/relationships" name="Employee Benefit Plans" sheetId="21" state="visible" r:id="rId21"/>
    <sheet xmlns:r="http://schemas.openxmlformats.org/officeDocument/2006/relationships" name="Other Operating Income and Expe"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Fair Value" sheetId="25" state="visible" r:id="rId25"/>
    <sheet xmlns:r="http://schemas.openxmlformats.org/officeDocument/2006/relationships" name="Earnings per Share" sheetId="26" state="visible" r:id="rId26"/>
    <sheet xmlns:r="http://schemas.openxmlformats.org/officeDocument/2006/relationships" name="Related Party Transactions" sheetId="27" state="visible" r:id="rId27"/>
    <sheet xmlns:r="http://schemas.openxmlformats.org/officeDocument/2006/relationships" name="Litigation, Commitments, and Co" sheetId="28" state="visible" r:id="rId28"/>
    <sheet xmlns:r="http://schemas.openxmlformats.org/officeDocument/2006/relationships" name="Regulatory Requirements and Res" sheetId="29" state="visible" r:id="rId29"/>
    <sheet xmlns:r="http://schemas.openxmlformats.org/officeDocument/2006/relationships" name="Parent Company Financial Inform" sheetId="30" state="visible" r:id="rId30"/>
    <sheet xmlns:r="http://schemas.openxmlformats.org/officeDocument/2006/relationships" name="Quarterly Financial Data (Unaud" sheetId="31" state="visible" r:id="rId31"/>
    <sheet xmlns:r="http://schemas.openxmlformats.org/officeDocument/2006/relationships" name="Basis of Presentation and Sig32" sheetId="32" state="visible" r:id="rId32"/>
    <sheet xmlns:r="http://schemas.openxmlformats.org/officeDocument/2006/relationships" name="Acquisitions and Divestitures (" sheetId="33" state="visible" r:id="rId33"/>
    <sheet xmlns:r="http://schemas.openxmlformats.org/officeDocument/2006/relationships" name="Investment Securities (Tables)" sheetId="34" state="visible" r:id="rId34"/>
    <sheet xmlns:r="http://schemas.openxmlformats.org/officeDocument/2006/relationships" name="Loans (Tables)" sheetId="35" state="visible" r:id="rId35"/>
    <sheet xmlns:r="http://schemas.openxmlformats.org/officeDocument/2006/relationships" name="Credit Quality (Tables)" sheetId="36" state="visible" r:id="rId36"/>
    <sheet xmlns:r="http://schemas.openxmlformats.org/officeDocument/2006/relationships" name="Allowance for Loan Losses (Tabl" sheetId="37" state="visible" r:id="rId37"/>
    <sheet xmlns:r="http://schemas.openxmlformats.org/officeDocument/2006/relationships" name="FDIC Indemnification Asset (Tab" sheetId="38" state="visible" r:id="rId38"/>
    <sheet xmlns:r="http://schemas.openxmlformats.org/officeDocument/2006/relationships" name="Premises, Equipment, and Leas39" sheetId="39" state="visible" r:id="rId39"/>
    <sheet xmlns:r="http://schemas.openxmlformats.org/officeDocument/2006/relationships" name="Goodwill and Other Intangible40"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Derivative Instruments and He43" sheetId="43" state="visible" r:id="rId43"/>
    <sheet xmlns:r="http://schemas.openxmlformats.org/officeDocument/2006/relationships" name="Employee Benefit Plans (Tables)" sheetId="44" state="visible" r:id="rId44"/>
    <sheet xmlns:r="http://schemas.openxmlformats.org/officeDocument/2006/relationships" name="Other Operating Income and Ex45" sheetId="45" state="visible" r:id="rId45"/>
    <sheet xmlns:r="http://schemas.openxmlformats.org/officeDocument/2006/relationships" name="Income Taxes (Tables)" sheetId="46" state="visible" r:id="rId46"/>
    <sheet xmlns:r="http://schemas.openxmlformats.org/officeDocument/2006/relationships" name="Accumulated Other Comprehensi47" sheetId="47" state="visible" r:id="rId47"/>
    <sheet xmlns:r="http://schemas.openxmlformats.org/officeDocument/2006/relationships" name="Fair Value (Tables)" sheetId="48" state="visible" r:id="rId48"/>
    <sheet xmlns:r="http://schemas.openxmlformats.org/officeDocument/2006/relationships" name="Earnings per Share (Tables)" sheetId="49" state="visible" r:id="rId49"/>
    <sheet xmlns:r="http://schemas.openxmlformats.org/officeDocument/2006/relationships" name="Related Party Transactions (Tab" sheetId="50" state="visible" r:id="rId50"/>
    <sheet xmlns:r="http://schemas.openxmlformats.org/officeDocument/2006/relationships" name="Litigation, Commitments, and 51" sheetId="51" state="visible" r:id="rId51"/>
    <sheet xmlns:r="http://schemas.openxmlformats.org/officeDocument/2006/relationships" name="Regulatory Requirements and R52" sheetId="52" state="visible" r:id="rId52"/>
    <sheet xmlns:r="http://schemas.openxmlformats.org/officeDocument/2006/relationships" name="Parent Company Financial Info53" sheetId="53" state="visible" r:id="rId53"/>
    <sheet xmlns:r="http://schemas.openxmlformats.org/officeDocument/2006/relationships" name="Quarterly Financial Data (Una54" sheetId="54" state="visible" r:id="rId54"/>
    <sheet xmlns:r="http://schemas.openxmlformats.org/officeDocument/2006/relationships" name="Basis of Presentation and Sig55" sheetId="55" state="visible" r:id="rId55"/>
    <sheet xmlns:r="http://schemas.openxmlformats.org/officeDocument/2006/relationships" name="Net Cash (Received) Paid in Acq" sheetId="56" state="visible" r:id="rId56"/>
    <sheet xmlns:r="http://schemas.openxmlformats.org/officeDocument/2006/relationships" name="Acquisitions and Divestitures -" sheetId="57" state="visible" r:id="rId57"/>
    <sheet xmlns:r="http://schemas.openxmlformats.org/officeDocument/2006/relationships" name="Amortized Cost and Fair Value o" sheetId="58" state="visible" r:id="rId58"/>
    <sheet xmlns:r="http://schemas.openxmlformats.org/officeDocument/2006/relationships" name="Amortized Cost and Fair Value, " sheetId="59" state="visible" r:id="rId59"/>
    <sheet xmlns:r="http://schemas.openxmlformats.org/officeDocument/2006/relationships" name="Amortized Cost and Fair Value60" sheetId="60" state="visible" r:id="rId60"/>
    <sheet xmlns:r="http://schemas.openxmlformats.org/officeDocument/2006/relationships" name="Amortized Cost and Fair Value61" sheetId="61" state="visible" r:id="rId61"/>
    <sheet xmlns:r="http://schemas.openxmlformats.org/officeDocument/2006/relationships" name="Available-For-Sale Securities i" sheetId="62" state="visible" r:id="rId62"/>
    <sheet xmlns:r="http://schemas.openxmlformats.org/officeDocument/2006/relationships" name="Held to Maturity Securities in " sheetId="63" state="visible" r:id="rId63"/>
    <sheet xmlns:r="http://schemas.openxmlformats.org/officeDocument/2006/relationships" name="Investment Securities - Additio" sheetId="64" state="visible" r:id="rId64"/>
    <sheet xmlns:r="http://schemas.openxmlformats.org/officeDocument/2006/relationships" name="Credit Losses Recognized in Ear" sheetId="65" state="visible" r:id="rId65"/>
    <sheet xmlns:r="http://schemas.openxmlformats.org/officeDocument/2006/relationships" name="Net Loss or Gain from Sale of S" sheetId="66" state="visible" r:id="rId66"/>
    <sheet xmlns:r="http://schemas.openxmlformats.org/officeDocument/2006/relationships" name="Loans - Additional Information " sheetId="67" state="visible" r:id="rId67"/>
    <sheet xmlns:r="http://schemas.openxmlformats.org/officeDocument/2006/relationships" name="Summary of Loans, Net of Unearn" sheetId="68" state="visible" r:id="rId68"/>
    <sheet xmlns:r="http://schemas.openxmlformats.org/officeDocument/2006/relationships" name="Covered Loan Portfolio, by Loan" sheetId="69" state="visible" r:id="rId69"/>
    <sheet xmlns:r="http://schemas.openxmlformats.org/officeDocument/2006/relationships" name="Recorded Investment and Contrac" sheetId="70" state="visible" r:id="rId70"/>
    <sheet xmlns:r="http://schemas.openxmlformats.org/officeDocument/2006/relationships" name="Changes in Accretable Yield on " sheetId="71" state="visible" r:id="rId71"/>
    <sheet xmlns:r="http://schemas.openxmlformats.org/officeDocument/2006/relationships" name="Credit Quality - Additional inf" sheetId="72" state="visible" r:id="rId72"/>
    <sheet xmlns:r="http://schemas.openxmlformats.org/officeDocument/2006/relationships" name="Loans Held for Investment by In" sheetId="73" state="visible" r:id="rId73"/>
    <sheet xmlns:r="http://schemas.openxmlformats.org/officeDocument/2006/relationships" name="Recorded Investment Unpaid Prin" sheetId="74" state="visible" r:id="rId74"/>
    <sheet xmlns:r="http://schemas.openxmlformats.org/officeDocument/2006/relationships" name="Recorded Investment Unpaid Pr75" sheetId="75" state="visible" r:id="rId75"/>
    <sheet xmlns:r="http://schemas.openxmlformats.org/officeDocument/2006/relationships" name="Average Recorded Investment and" sheetId="76" state="visible" r:id="rId76"/>
    <sheet xmlns:r="http://schemas.openxmlformats.org/officeDocument/2006/relationships" name="Information on Impaired PCI Loa" sheetId="77" state="visible" r:id="rId77"/>
    <sheet xmlns:r="http://schemas.openxmlformats.org/officeDocument/2006/relationships" name="Nonaccrual Loans by Loan Class " sheetId="78" state="visible" r:id="rId78"/>
    <sheet xmlns:r="http://schemas.openxmlformats.org/officeDocument/2006/relationships" name="Aging of Past Due Loans by Loan" sheetId="79" state="visible" r:id="rId79"/>
    <sheet xmlns:r="http://schemas.openxmlformats.org/officeDocument/2006/relationships" name="Loans Modified as Troubled Debt" sheetId="80" state="visible" r:id="rId80"/>
    <sheet xmlns:r="http://schemas.openxmlformats.org/officeDocument/2006/relationships" name="Balance and Interest Income Rel" sheetId="81" state="visible" r:id="rId81"/>
    <sheet xmlns:r="http://schemas.openxmlformats.org/officeDocument/2006/relationships" name="Loans Modified as Troubled De82" sheetId="82" state="visible" r:id="rId82"/>
    <sheet xmlns:r="http://schemas.openxmlformats.org/officeDocument/2006/relationships" name="Summary of Information for OREO" sheetId="83" state="visible" r:id="rId83"/>
    <sheet xmlns:r="http://schemas.openxmlformats.org/officeDocument/2006/relationships" name="Allowance for Loan Losses, by L" sheetId="84" state="visible" r:id="rId84"/>
    <sheet xmlns:r="http://schemas.openxmlformats.org/officeDocument/2006/relationships" name="Allowance for Loan Losses and R" sheetId="85" state="visible" r:id="rId85"/>
    <sheet xmlns:r="http://schemas.openxmlformats.org/officeDocument/2006/relationships" name="Allowance for Loan Losses on PC" sheetId="86" state="visible" r:id="rId86"/>
    <sheet xmlns:r="http://schemas.openxmlformats.org/officeDocument/2006/relationships" name="FDIC Indemnification Asset - Ad" sheetId="87" state="visible" r:id="rId87"/>
    <sheet xmlns:r="http://schemas.openxmlformats.org/officeDocument/2006/relationships" name="Changes in Receivable from FDIC" sheetId="88" state="visible" r:id="rId88"/>
    <sheet xmlns:r="http://schemas.openxmlformats.org/officeDocument/2006/relationships" name="Components of Premises and Equi" sheetId="89" state="visible" r:id="rId89"/>
    <sheet xmlns:r="http://schemas.openxmlformats.org/officeDocument/2006/relationships" name="Premises, Equipment and Leases " sheetId="90" state="visible" r:id="rId90"/>
    <sheet xmlns:r="http://schemas.openxmlformats.org/officeDocument/2006/relationships" name="Future Minimum Lease Payments t" sheetId="91" state="visible" r:id="rId91"/>
    <sheet xmlns:r="http://schemas.openxmlformats.org/officeDocument/2006/relationships" name="Goodwill and Other Intangible92" sheetId="92" state="visible" r:id="rId92"/>
    <sheet xmlns:r="http://schemas.openxmlformats.org/officeDocument/2006/relationships" name="Changes in Goodwill, by Reporti" sheetId="93" state="visible" r:id="rId93"/>
    <sheet xmlns:r="http://schemas.openxmlformats.org/officeDocument/2006/relationships" name="Components of Other Intangible " sheetId="94" state="visible" r:id="rId94"/>
    <sheet xmlns:r="http://schemas.openxmlformats.org/officeDocument/2006/relationships" name="Estimated Amortization Expense " sheetId="95" state="visible" r:id="rId95"/>
    <sheet xmlns:r="http://schemas.openxmlformats.org/officeDocument/2006/relationships" name="Components of Deposits (Detail)" sheetId="96" state="visible" r:id="rId96"/>
    <sheet xmlns:r="http://schemas.openxmlformats.org/officeDocument/2006/relationships" name="Scheduled Maturities of Time De" sheetId="97" state="visible" r:id="rId97"/>
    <sheet xmlns:r="http://schemas.openxmlformats.org/officeDocument/2006/relationships" name="Deposits - Additional Informati" sheetId="98" state="visible" r:id="rId98"/>
    <sheet xmlns:r="http://schemas.openxmlformats.org/officeDocument/2006/relationships" name="Scheduled Maturities of Certifi" sheetId="99" state="visible" r:id="rId99"/>
    <sheet xmlns:r="http://schemas.openxmlformats.org/officeDocument/2006/relationships" name="Components of Borrowings (Detai" sheetId="100" state="visible" r:id="rId100"/>
    <sheet xmlns:r="http://schemas.openxmlformats.org/officeDocument/2006/relationships" name="Contractual and Weighted Averag" sheetId="101" state="visible" r:id="rId101"/>
    <sheet xmlns:r="http://schemas.openxmlformats.org/officeDocument/2006/relationships" name="Borrowings - Additional Informa" sheetId="102" state="visible" r:id="rId102"/>
    <sheet xmlns:r="http://schemas.openxmlformats.org/officeDocument/2006/relationships" name="Schedule of Contractual Maturit" sheetId="103" state="visible" r:id="rId103"/>
    <sheet xmlns:r="http://schemas.openxmlformats.org/officeDocument/2006/relationships" name="Derivative Instruments and H104" sheetId="104" state="visible" r:id="rId104"/>
    <sheet xmlns:r="http://schemas.openxmlformats.org/officeDocument/2006/relationships" name="Notional or Contractual Amounts" sheetId="105" state="visible" r:id="rId105"/>
    <sheet xmlns:r="http://schemas.openxmlformats.org/officeDocument/2006/relationships" name="Effect of Derivative and Hedgin" sheetId="106" state="visible" r:id="rId106"/>
    <sheet xmlns:r="http://schemas.openxmlformats.org/officeDocument/2006/relationships" name="Employee Benefit Plans - Additi" sheetId="107" state="visible" r:id="rId107"/>
    <sheet xmlns:r="http://schemas.openxmlformats.org/officeDocument/2006/relationships" name="Schedule of changes in aggregat" sheetId="108" state="visible" r:id="rId108"/>
    <sheet xmlns:r="http://schemas.openxmlformats.org/officeDocument/2006/relationships" name="Components of net periodic pens" sheetId="109" state="visible" r:id="rId109"/>
    <sheet xmlns:r="http://schemas.openxmlformats.org/officeDocument/2006/relationships" name="Projected Benefit Payments (Det" sheetId="110" state="visible" r:id="rId110"/>
    <sheet xmlns:r="http://schemas.openxmlformats.org/officeDocument/2006/relationships" name="Pre-tax Compensation Expense an" sheetId="111" state="visible" r:id="rId111"/>
    <sheet xmlns:r="http://schemas.openxmlformats.org/officeDocument/2006/relationships" name="Stock Option Activity (Detail)" sheetId="112" state="visible" r:id="rId112"/>
    <sheet xmlns:r="http://schemas.openxmlformats.org/officeDocument/2006/relationships" name="Total options granted and weigh" sheetId="113" state="visible" r:id="rId113"/>
    <sheet xmlns:r="http://schemas.openxmlformats.org/officeDocument/2006/relationships" name="Restricted Stock Activity (Deta" sheetId="114" state="visible" r:id="rId114"/>
    <sheet xmlns:r="http://schemas.openxmlformats.org/officeDocument/2006/relationships" name="Performance Stock Activity (Det" sheetId="115" state="visible" r:id="rId115"/>
    <sheet xmlns:r="http://schemas.openxmlformats.org/officeDocument/2006/relationships" name="Components of Other Operating I" sheetId="116" state="visible" r:id="rId116"/>
    <sheet xmlns:r="http://schemas.openxmlformats.org/officeDocument/2006/relationships" name="Components of Other Operatin117" sheetId="117" state="visible" r:id="rId117"/>
    <sheet xmlns:r="http://schemas.openxmlformats.org/officeDocument/2006/relationships" name="Components of Income Tax Provis" sheetId="118" state="visible" r:id="rId118"/>
    <sheet xmlns:r="http://schemas.openxmlformats.org/officeDocument/2006/relationships" name="Reconciliation of Statutory Fed" sheetId="119" state="visible" r:id="rId119"/>
    <sheet xmlns:r="http://schemas.openxmlformats.org/officeDocument/2006/relationships" name="Significant Components of Net D" sheetId="120" state="visible" r:id="rId120"/>
    <sheet xmlns:r="http://schemas.openxmlformats.org/officeDocument/2006/relationships" name="Income Taxes - Additional Infor" sheetId="121" state="visible" r:id="rId121"/>
    <sheet xmlns:r="http://schemas.openxmlformats.org/officeDocument/2006/relationships" name="Components of Accumulated Other" sheetId="122" state="visible" r:id="rId122"/>
    <sheet xmlns:r="http://schemas.openxmlformats.org/officeDocument/2006/relationships" name="Reclassifications Out of Accumu" sheetId="123" state="visible" r:id="rId123"/>
    <sheet xmlns:r="http://schemas.openxmlformats.org/officeDocument/2006/relationships" name="Summary of Financial Assets and" sheetId="124" state="visible" r:id="rId124"/>
    <sheet xmlns:r="http://schemas.openxmlformats.org/officeDocument/2006/relationships" name="Assets Measured at Fair Value o" sheetId="125" state="visible" r:id="rId125"/>
    <sheet xmlns:r="http://schemas.openxmlformats.org/officeDocument/2006/relationships" name="Quantitative Information for As" sheetId="126" state="visible" r:id="rId126"/>
    <sheet xmlns:r="http://schemas.openxmlformats.org/officeDocument/2006/relationships" name="Carrying Amount and Fair Value " sheetId="127" state="visible" r:id="rId127"/>
    <sheet xmlns:r="http://schemas.openxmlformats.org/officeDocument/2006/relationships" name="Calculation for Basic and Dilut" sheetId="128" state="visible" r:id="rId128"/>
    <sheet xmlns:r="http://schemas.openxmlformats.org/officeDocument/2006/relationships" name="Earnings per Share - Additional" sheetId="129" state="visible" r:id="rId129"/>
    <sheet xmlns:r="http://schemas.openxmlformats.org/officeDocument/2006/relationships" name="Changes in Loans With Related P" sheetId="130" state="visible" r:id="rId130"/>
    <sheet xmlns:r="http://schemas.openxmlformats.org/officeDocument/2006/relationships" name="Related Party Transactions - Ad" sheetId="131" state="visible" r:id="rId131"/>
    <sheet xmlns:r="http://schemas.openxmlformats.org/officeDocument/2006/relationships" name="Off-Balance Sheet Financial Ins" sheetId="132" state="visible" r:id="rId132"/>
    <sheet xmlns:r="http://schemas.openxmlformats.org/officeDocument/2006/relationships" name="Litigation, Commitments and Con" sheetId="133" state="visible" r:id="rId133"/>
    <sheet xmlns:r="http://schemas.openxmlformats.org/officeDocument/2006/relationships" name="Regulatory Requirements and 134" sheetId="134" state="visible" r:id="rId134"/>
    <sheet xmlns:r="http://schemas.openxmlformats.org/officeDocument/2006/relationships" name="Company's and Bank's Capital Ra" sheetId="135" state="visible" r:id="rId135"/>
    <sheet xmlns:r="http://schemas.openxmlformats.org/officeDocument/2006/relationships" name="Condensed Balance Sheets of Par" sheetId="136" state="visible" r:id="rId136"/>
    <sheet xmlns:r="http://schemas.openxmlformats.org/officeDocument/2006/relationships" name="Condensed Statements of Income " sheetId="137" state="visible" r:id="rId137"/>
    <sheet xmlns:r="http://schemas.openxmlformats.org/officeDocument/2006/relationships" name="Condensed Statements of Cash Fl" sheetId="138" state="visible" r:id="rId138"/>
    <sheet xmlns:r="http://schemas.openxmlformats.org/officeDocument/2006/relationships" name="Summary of Quarterly Earnings (" sheetId="139" state="visible" r:id="rId139"/>
  </sheets>
  <definedNames/>
  <calcPr calcId="124519" fullCalcOnLoad="1"/>
</workbook>
</file>

<file path=xl/sharedStrings.xml><?xml version="1.0" encoding="utf-8"?>
<sst xmlns="http://schemas.openxmlformats.org/spreadsheetml/2006/main" uniqueCount="1562">
  <si>
    <t>Document and Entity Information - USD ($)</t>
  </si>
  <si>
    <t>12 Months Ended</t>
  </si>
  <si>
    <t>Dec. 31, 2016</t>
  </si>
  <si>
    <t>Feb. 28,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FCBC</t>
  </si>
  <si>
    <t>Entity Registrant Name</t>
  </si>
  <si>
    <t>FIRST COMMUNITY BANCSHARES INC /NV/</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Assets</t>
  </si>
  <si>
    <t>Cash and due from banks</t>
  </si>
  <si>
    <t>Federal funds sold</t>
  </si>
  <si>
    <t>Interest-bearing deposits in banks</t>
  </si>
  <si>
    <t>Total cash and cash equivalents</t>
  </si>
  <si>
    <t>Securities available for sale</t>
  </si>
  <si>
    <t>Securities held to maturity</t>
  </si>
  <si>
    <t>Loans held for investment, net of unearned income</t>
  </si>
  <si>
    <t>Non-covered</t>
  </si>
  <si>
    <t>Covered</t>
  </si>
  <si>
    <t>Allowance for loan losses</t>
  </si>
  <si>
    <t>Loans held for investment, net</t>
  </si>
  <si>
    <t>FDIC indemnification asset</t>
  </si>
  <si>
    <t>Premises and equipment, net</t>
  </si>
  <si>
    <t>Other real estate owned, non-covered</t>
  </si>
  <si>
    <t>Other real estate owned, covered</t>
  </si>
  <si>
    <t>Interest receivable</t>
  </si>
  <si>
    <t>Goodwill</t>
  </si>
  <si>
    <t>Other intangible assets</t>
  </si>
  <si>
    <t>Other assets</t>
  </si>
  <si>
    <t>Total assets</t>
  </si>
  <si>
    <t>Deposits</t>
  </si>
  <si>
    <t>Noninterest-bearing</t>
  </si>
  <si>
    <t>Interest-bearing</t>
  </si>
  <si>
    <t>Total deposits</t>
  </si>
  <si>
    <t>Securities sold under agreements to repurchase</t>
  </si>
  <si>
    <t>FHLB borrowings</t>
  </si>
  <si>
    <t>Other borrowings</t>
  </si>
  <si>
    <t>Interest, taxes, and other liabilities</t>
  </si>
  <si>
    <t>Total liabilities</t>
  </si>
  <si>
    <t>Stockholders' equity</t>
  </si>
  <si>
    <t>Preferred stock, undesignated par value; 1,000,000 shares authorized; Series A Noncumulative Convertible Preferred Stock, $0.01 par value; 25,000 shares authorized; none outstanding</t>
  </si>
  <si>
    <t xml:space="preserve"> </t>
  </si>
  <si>
    <t>Common stock, $1 par value; 50,000,000 shares authorized; 21,381,779 shares issued at December 31, 2016 and 2015, including 4,387,571 and 3,283,638 shares in treasury, respectively</t>
  </si>
  <si>
    <t>Additional paid-in capital</t>
  </si>
  <si>
    <t>Retained earnings</t>
  </si>
  <si>
    <t>Treasury stock</t>
  </si>
  <si>
    <t>Accumulated other comprehensive loss</t>
  </si>
  <si>
    <t>Total stockholders' equity</t>
  </si>
  <si>
    <t>Total liabilities and stockholders' equity</t>
  </si>
  <si>
    <t>CONSOLIDATED BALANCE SHEETS (Parenthetical) - $ / shares</t>
  </si>
  <si>
    <t>Common stock, par value</t>
  </si>
  <si>
    <t>Common stock, shares authorized</t>
  </si>
  <si>
    <t>Common stock, shares issued</t>
  </si>
  <si>
    <t>Treasury stock, shares</t>
  </si>
  <si>
    <t>Undesignated Par Value</t>
  </si>
  <si>
    <t>Preferred stock, no par value</t>
  </si>
  <si>
    <t>Preferred stock, shares authorized</t>
  </si>
  <si>
    <t>Designated Par Value</t>
  </si>
  <si>
    <t>Preferred Stock, par value</t>
  </si>
  <si>
    <t>Preferred Stock, shares outstanding</t>
  </si>
  <si>
    <t>CONSOLIDATED STATEMENTS OF INCOME - USD ($) $ in Thousands</t>
  </si>
  <si>
    <t>Dec. 31, 2014</t>
  </si>
  <si>
    <t>Interest income</t>
  </si>
  <si>
    <t>Interest and fees on loans</t>
  </si>
  <si>
    <t>Interest on securities - taxable</t>
  </si>
  <si>
    <t>Interest on securities - tax-exempt</t>
  </si>
  <si>
    <t>Interest on deposits in bank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Wealth management</t>
  </si>
  <si>
    <t>Service charges on deposits</t>
  </si>
  <si>
    <t>Other service charges and fees</t>
  </si>
  <si>
    <t>Insurance commissions</t>
  </si>
  <si>
    <t>Impairment losses on securities</t>
  </si>
  <si>
    <t>Portion of loss recognized in other comprehensive income</t>
  </si>
  <si>
    <t>Net impairment losses recognized in earnings</t>
  </si>
  <si>
    <t>Net gain (loss) on sale of securities</t>
  </si>
  <si>
    <t>Net FDIC indemnification asset amortization</t>
  </si>
  <si>
    <t>Net gain on divestitures</t>
  </si>
  <si>
    <t>Other operating income</t>
  </si>
  <si>
    <t>Total noninterest income</t>
  </si>
  <si>
    <t>Noninterest expense</t>
  </si>
  <si>
    <t>Salaries and employee benefits</t>
  </si>
  <si>
    <t>Occupancy expense</t>
  </si>
  <si>
    <t>Furniture and equipment expense</t>
  </si>
  <si>
    <t>Amortization of intangibles</t>
  </si>
  <si>
    <t>FDIC premiums and assessments</t>
  </si>
  <si>
    <t>FHLB debt prepayment fees</t>
  </si>
  <si>
    <t>Merger, acquisition, and divestiture expense</t>
  </si>
  <si>
    <t>Other operating expense</t>
  </si>
  <si>
    <t>Total noninterest expense</t>
  </si>
  <si>
    <t>Income before income taxes</t>
  </si>
  <si>
    <t>Income tax expense</t>
  </si>
  <si>
    <t>Net income</t>
  </si>
  <si>
    <t>Dividends on preferred stock</t>
  </si>
  <si>
    <t>Net income available to common shareholders</t>
  </si>
  <si>
    <t>Earnings per common share</t>
  </si>
  <si>
    <t>Basic</t>
  </si>
  <si>
    <t>Diluted</t>
  </si>
  <si>
    <t>Cash dividends per common share</t>
  </si>
  <si>
    <t>Weighted average shares outstanding</t>
  </si>
  <si>
    <t>CONSOLIDATED STATEMENTS OF COMPREHENSIVE INCOME (LOSS) - USD ($) $ in Thousands</t>
  </si>
  <si>
    <t>Other comprehensive income, before tax Available-for-sale securities:</t>
  </si>
  <si>
    <t>Change in net unrealized losses on securities with other-than-temporary impairment</t>
  </si>
  <si>
    <t>Change in net unrealized gains on securities without other-than-temporary impairment</t>
  </si>
  <si>
    <t>Reclassification adjustment for net (gains) losses recognized in net income</t>
  </si>
  <si>
    <t>Reclassification adjustment for other-than-temporary impairment losses recognized in net income</t>
  </si>
  <si>
    <t>Net unrealized gains on available-for-sale securities</t>
  </si>
  <si>
    <t>Employee benefit plans</t>
  </si>
  <si>
    <t>Net actuarial loss</t>
  </si>
  <si>
    <t>Plan change</t>
  </si>
  <si>
    <t>Reclassification adjustment for amortization of prior service cost and net actuarial loss recognized in net income</t>
  </si>
  <si>
    <t>Net unrealized losses on employee benefit plans</t>
  </si>
  <si>
    <t>Other comprehensive income, before tax</t>
  </si>
  <si>
    <t>Other comprehensive income (loss), net</t>
  </si>
  <si>
    <t>Total comprehensive income</t>
  </si>
  <si>
    <t>CONSOLIDATED STATEMENTS OF CHANGES IN STOCKHOLDERS' EQUITY - USD ($) $ in Thousands</t>
  </si>
  <si>
    <t>Total</t>
  </si>
  <si>
    <t>Preferred Stock</t>
  </si>
  <si>
    <t>Common Stock</t>
  </si>
  <si>
    <t>Additional Paid-in Capital</t>
  </si>
  <si>
    <t>Retained Earnings</t>
  </si>
  <si>
    <t>Treasury Stock</t>
  </si>
  <si>
    <t>Accumulated Other Comprehensive Income (Loss)</t>
  </si>
  <si>
    <t>Balance at Dec. 31, 2013</t>
  </si>
  <si>
    <t>Other comprehensive income , net of tax</t>
  </si>
  <si>
    <t>Common dividends declared - $0.50 per share in 2014, $0.54 per share in 2015 and $0.60 per share in 2016</t>
  </si>
  <si>
    <t>Preferred dividends declared - $60.00 per share in 2014 and $15.00 per share in 2015</t>
  </si>
  <si>
    <t>Preferred stock converted to common stock - 6,900 shares in 2014 and 882,096 shares in 2015</t>
  </si>
  <si>
    <t>Equity-based compensation expense</t>
  </si>
  <si>
    <t>Common stock options exercised - 3,854 shares in 2014, 4,323 shares in 2015 and 43,463 shares in 2016</t>
  </si>
  <si>
    <t>Restricted stock awards - 13,933 shares in 2014, 23,057 shares in 2015 and 16,680 shares in 2016</t>
  </si>
  <si>
    <t>Purchase of treasury shares - 132,773 shares at $16.29 per share in 2014, 1,238,299 shares at $17.35 per share in 2015 and 1,182,294 shares at $20.06 per share in 2016</t>
  </si>
  <si>
    <t>Balance at Dec. 31, 2014</t>
  </si>
  <si>
    <t>Redemption of preferred stock - 2,367 shares</t>
  </si>
  <si>
    <t>Issuance of treasury stock to 401(k) plan - 20,745 shares in 2015 and 18,218 shares in 2016</t>
  </si>
  <si>
    <t>Balance at Dec. 31, 2015</t>
  </si>
  <si>
    <t>Balance at Dec. 31, 2016</t>
  </si>
  <si>
    <t>CONSOLIDATED STATEMENTS OF CHANGES IN STOCKHOLDERS' EQUITY (Parenthetical) - $ / shares</t>
  </si>
  <si>
    <t>Common dividends declared, per share</t>
  </si>
  <si>
    <t>Preferred dividends declared, per share</t>
  </si>
  <si>
    <t>Preferred stock converted to common stock, shares</t>
  </si>
  <si>
    <t>Redemption of preferred stock, shares</t>
  </si>
  <si>
    <t>Common stock options exercised, shares</t>
  </si>
  <si>
    <t>Restricted stock awards shares</t>
  </si>
  <si>
    <t>Issuance of treasury stock to 401(k) plan, shares</t>
  </si>
  <si>
    <t>Purchase of treasury shares</t>
  </si>
  <si>
    <t>Treasury stock shares acquired cost per share</t>
  </si>
  <si>
    <t>CONSOLIDATED STATEMENTS OF CASH FLOWS - USD ($) $ in Thousands</t>
  </si>
  <si>
    <t>Operating activities</t>
  </si>
  <si>
    <t>Adjustments to reconcile net income to net cash provided by operating activities</t>
  </si>
  <si>
    <t>Depreciation and amortization of property, plant, and equipment</t>
  </si>
  <si>
    <t>Amortization of premiums on investments, net</t>
  </si>
  <si>
    <t>Amortization of FDIC indemnification asset, net</t>
  </si>
  <si>
    <t>Amortization of intangible assets</t>
  </si>
  <si>
    <t>Accretion on acquired loans</t>
  </si>
  <si>
    <t>Gain on divestiture, net</t>
  </si>
  <si>
    <t>Gain on sale of loans, net</t>
  </si>
  <si>
    <t>Restricted stock awards</t>
  </si>
  <si>
    <t>Issuance of treasury stock to 401(k) plan</t>
  </si>
  <si>
    <t>Loss (gain) on sale of property, plant, and equipment, net</t>
  </si>
  <si>
    <t>Loss on sale of other real estate</t>
  </si>
  <si>
    <t>(Gain) loss on sale of securities</t>
  </si>
  <si>
    <t>Proceeds from sale of mortgage loans</t>
  </si>
  <si>
    <t>Originations of mortgage loans</t>
  </si>
  <si>
    <t>Decrease in accrued interest receivable</t>
  </si>
  <si>
    <t>Decrease in other operating activities</t>
  </si>
  <si>
    <t>Net cash provided by operating activities</t>
  </si>
  <si>
    <t>Investing activities</t>
  </si>
  <si>
    <t>Proceeds from sale of securities available for sale</t>
  </si>
  <si>
    <t>Proceeds from maturities, prepayments, and calls of securities available for sale</t>
  </si>
  <si>
    <t>Proceeds from maturities and calls of securities held to maturity</t>
  </si>
  <si>
    <t>Payments to acquire securities available for sale</t>
  </si>
  <si>
    <t>Payments to acquire securities held to maturity</t>
  </si>
  <si>
    <t>Originations of loans, net</t>
  </si>
  <si>
    <t>Proceeds from FHLB stock, net</t>
  </si>
  <si>
    <t>Cash proceeds from (paid in) mergers, acquisitions, and divestitures, net (See Note 2)</t>
  </si>
  <si>
    <t>Proceeds from the FDIC</t>
  </si>
  <si>
    <t>Payments to acquire property, plant, and equipment, net</t>
  </si>
  <si>
    <t>Proceeds from sale of other real estate</t>
  </si>
  <si>
    <t>Net cash provided by (used in) investing activities</t>
  </si>
  <si>
    <t>Financing activities</t>
  </si>
  <si>
    <t>(Decrease) increase in noninterest-bearing deposits, net</t>
  </si>
  <si>
    <t>Decrease in interest-bearing deposits, net</t>
  </si>
  <si>
    <t>Decrease in federal funds purchased</t>
  </si>
  <si>
    <t>(Repayments of) proceeds from securities sold under agreements to repurchase, net</t>
  </si>
  <si>
    <t>Repayments of FHLB and other borrowings, net</t>
  </si>
  <si>
    <t>Redemption of preferred stock</t>
  </si>
  <si>
    <t>Proceeds from stock options exercised</t>
  </si>
  <si>
    <t>Excess tax benefit from equity-based compensation</t>
  </si>
  <si>
    <t>Payments for repurchase of treasury stock</t>
  </si>
  <si>
    <t>Payments of common dividends</t>
  </si>
  <si>
    <t>Payments of preferred dividends</t>
  </si>
  <si>
    <t>Net cash used in financing activities</t>
  </si>
  <si>
    <t>Net increase (decrease) in cash and cash equivalents</t>
  </si>
  <si>
    <t>Cash and cash equivalents at beginning of period</t>
  </si>
  <si>
    <t>Cash and cash equivalents at end of period</t>
  </si>
  <si>
    <t>Supplemental disclosure - cash flow information</t>
  </si>
  <si>
    <t>Cash paid for interest</t>
  </si>
  <si>
    <t>Cash paid for income taxes</t>
  </si>
  <si>
    <t>Supplemental transactions - noncash items</t>
  </si>
  <si>
    <t>Transfer of loans to other real estate</t>
  </si>
  <si>
    <t>Loans originated to finance other real estate</t>
  </si>
  <si>
    <t>Basis of Presentation and Significant Accounting Policies</t>
  </si>
  <si>
    <t>Note 1. Basis of Presentation
and Significant Accounting Policies Basis of
Presentation First Community Bancshares,
Inc. (the “Company”) is a financial holding company
headquartered in Bluefield, Virginia that provides banking products
and services to individuals and commercial customers through its
wholly owned subsidiary First Community Bank (the
“Bank”). The Bank offers insurance products and
services through First Community Insurance Services
(“FCIS”) and trust and wealth management services
through its Trust Division and wholly owned subsidiary First
Community Wealth Management. Unless the context suggests otherwise,
the term “Company” refers to First Community
Bancshares, Inc. and its subsidiaries as a consolidated
entity. 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business segment,
Community Banking, which consists of all operations, including
commercial and consumer banking, lending activities, wealth
management, and insurance services. The Company maintains
investments in variable interest entities (“VIEs”).
VIEs are legal entities in which equity investors do not have
sufficient equity at risk for the entity to independently finance
its activities,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required
if a reporting entity is the primary beneficiary of the VIE. The
Company periodically reviews its VIEs and has determined that it is
not the primary beneficiary of any VIE; therefore, the assets and
liabilities of these entities are not consolidated into the
financial statements. Use of
Estimates Preparation of the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investment
securities, the allowance for loan losses, the Federal Deposit
Insurance Corporation (“FDIC”) indemnification asset,
goodwill and other intangible assets, and income taxes. Reclassification Certain amounts reported in
prior years have been reclassified to conform to the current
year’s presentation. These reclassifications had no effect on
the Company’s results of operations, financial position, or
cash flow. Summary of Significant
Accounting Policies Fair Value
Measurements Fair value is defined as
the price that would be received to sell an asset or paid to
transfer a liability, in the principal or most advantageous market
for the asset or liability, in an orderly transaction between
market participants. Market participants are buyers and sellers in
the principal market that are independent, knowledgeable, able to
transact, and willing to transact. The fair value hierarchy ranks
the inputs used in measuring fair value as follows:
•
Level 1 – Observable, unadjusted quoted prices in
active markets
•
Level 2 – Inputs other than quoted prices included
in Level 1 that are directly or indirectly observable for the
asset or liability
•
Level 3 – Unobservable inputs with little or no
market activity that require the Company to use reasonable inputs
and assumptions These valuation
methodologies are applied to all the Company’s assets and
liabilities carried at fair value. Methodologies used to determine
fair value might be highly subjective and judgmental in nature. The
Company may record adjustments to certain financial assets and
liabilities on a recurring basis. The Company may be required to
record certain assets at fair value on a nonrecurring basis in
specific circumstances, such as evidence of impairment. If the
Company determines that a valuation technique change is necessary,
the change is assumed to have occurred at the end of the respective
reporting period. Cash and Cash
Equivalents Cash and cash equivalents
include cash and due from banks, federal funds sold, and
interest-bearing balances on deposit with the Federal Home Loan
Bank (“FHLB”), the Federal Reserve Bank
(“FRB”), and correspondent banks that are available for
immediate withdrawal. Investment
Securities Management classifies debt
and marketable equity securities as held-to-maturity available-for-sale held-to-maturity available-for-sale Available-for-sale available-for-sale held-to-maturity available-for-sale Nonmarketable Equity
Investments As a condition of
membership in the FHLB and the FRB, the Company is required to hold
a minimum level of stock in the FHLB of Atlanta and the FRB of
Richmond. These nonmarketable securities are carried at cost and
periodically reviewed for impairment. When evaluating these
investments, managements considers publicly available information
about the profitability and asset quality of the issuer, dividend
payment history, and redemption experience in determining the
recoverability of the investment. The investment in FHLB and FRB
stock was $10.60 million as of December 31, 2016, and
$10.73 million as of December 31, 2015.
Other
Investments The Company has certain
long-term investments that are considered VIEs, including its
subsidiary FCBI Capital Trust (the “Trust”), certain
tax credit limited partnerships, and various limited liability
companies that manage real estate investments, facilitate tax
credits, and provide title insurance and other related financial
services. The Company uses the equity method of accounting if it is
able to exercise significant influence over the entity and records
its share of the entity’s earnings or losses in noninterest
income. The Company uses the cost method of accounting if it is not
able to exercise significant influence over the entity. There were
no equity investments as of December 31, 2016, or
December 31, 2015. The carrying value and maximum potential
loss exposure of VIEs totaled $1.14 million as of
December 31, 2016, and $934 thousand as of
December 31, 2015. Business
Combinations The Company accounts for
business combinations using the acquisition method of accounting as
outlined in using Topic 805 of the Financial Accounting Standards
Board’s (“FASB”) Accounting Standards
Codification (“ASC”). Under this method, all
identifiable assets acquired, including purchased loans, and
liabilities assumed are recorded at fair value. Any excess of the
purchase price over the fair value of net assets acquired is
recorded as goodwill. In instances where the price of the acquired
business is less than the net assets acquired, a gain on the
purchase is recorded. Fair values are assigned based on quoted
prices for similar assets, if readily available, or appraisals by
qualified independent parties for relevant asset and liability
categories. Certain financial assets and liabilities are valued
using discount models that apply current discount rates to streams
of cash flow. Valuation methods require assumptions, which can
result in alternate valuations, varying levels of goodwill or
bargain purchase gains, or amortization expense or accretion
income. Management must make estimates for the useful or economic
lives of certain acquired assets and liabilities that are used to
establish the amortization or accretion of some intangible assets
and liabilities, such as core deposits. Fair values are subject to
refinement for up to one year after the closing date of the
acquisition as additional information about the closing date fair
values becomes available. Acquisition and divestiture activities
are included in the Company’s consolidated results of
operations from the closing date of the transaction. Acquisition
and divestiture related costs are recognized in noninterest expense
as incurred. For additional information, see “Purchased
Credit Impaired Loans” and “Intangible Assets”
below. Loans Held for
Investment Loans classified as held
for investment are originated with the intent to hold indefinitely,
until maturity, or until pay-off. Purchased Performing
Loans. Purchased Credit
Impaired (“PCI”) Loans 310-30 03-3, non-accretable Impaired Loans and
Nonperforming Assets Loans are considered past
due when either principal or interest payments become contractually
delinquent by 30 days or more. The Company’s policy is to
discontinue the accrual of interest, if warranted, on loans based
on the payment status, evaluation of the related collateral, and
the financial strength of the borrower. Loans that are 90 days or
more past due are placed on nonaccrual status. Management may elect
to continue the accrual of interest when the loan is well secured
and in process of collection. When interest accruals are
discontinued, interest accrued and not collected in the current
year is reversed from income, and interest accrued and not
collected from prior years is charged to the allowance for loan
losses. Nonaccrual loans may be returned to accrual status when all
principal and interest amounts contractually due, including past
due payments, are brought current; the ability of the borrower to
repay the obligation is reasonably assured; and there is generally
a period of at least six months of repayment performance by the
borrower in accordance with the contractual terms. Seriously delinquent loans
are evaluated for loss mitigation options, including charge-off. Closed-end Open-end Loans are considered
troubled debt restructurings (“TDRs”) when the Company
grants concessions, for legal or economic reasons, to borrowers
experiencing financial difficulty that would not otherwise be
considered. The Company generally makes concessions in interest
rates, loan terms, and/or amortization terms. All TDRs
$250 thousand or greater are evaluated for a specific reserve
based on either the collateral or net present value method,
whichever is most applicable. TDRs under $250 thousand are
subject to the reserve calculation for classified loans based
primarily on the historical loss rate. At the date of modification,
nonaccrual loans are classified as nonaccrual TDRs. TDRs classified
as nonperforming at the date of modification are returned to
performing status after six months of satisfactory payment
performance; however, these loans remain identified as impaired
until full payment or other satisfaction of the obligation
occurs. Other real estate owned
(“OREO”) acquired through foreclosure, or other
settlement, is carried at the lower of cost or fair value less
estimated selling costs. The fair value is generally based on
current third-party appraisals. When a property is transferred into
OREO, any excess of the loan balance over the net realizable fair
value is charged against the allowance for loan losses. Operating
expenses, gains, and losses on the sale of OREO are included in
other noninterest expense in the Company’s consolidated
statements of income after any fair value write-downs are recorded
as valuation adjustments. Allowance for Loan
Losses Management performs
quarterly assessments of the allowance for loan losses. The
allowance is increased by provisions charged to operations and
reduced by net charge-offs. The provision is calculated and charged
to earnings to bring the allowance to a level that, through a
systematic process of measurement, reflects the amount management
estimates is needed to absorb probable losses in the portfolio. The
Company’s allowance for loan losses is segmented into
commercial, consumer real estate, and consumer and other loans with
each segment divided into classes with similar characteristics,
such as the type of loan and collateral. The allowance for loan
losses includes specific allocations related to significant
individual loans and credit relationships and general reserves
related to loans not individually evaluated. Loans not individually
evaluated are grouped into pools based on similar risk
characteristics. A loan that becomes adversely classified or graded
is moved into a group of adversely classified or graded loans with
similar risk characteristics for evaluation. A provision for loan
losses is recorded for any credit deterioration in purchased
performing loans after the acquisition date. PCI loans are grouped into
pools and evaluated separately from the non-PCI FDIC Indemnification
Asset The FDIC indemnification
asset represents the carrying amount of the right to receive
payments from the FDIC for losses incurred on certain loans and
OREO purchased from the FDIC that are covered by loss share
agreements. The FDIC indemnification asset is measured separately
from related covered assets because it is not contractually
embedded in the assets or transferable should the assets be
disposed. Under the acquisition method of accounting, the FDIC
indemnification asset is recorded at fair value using projected
cash flows based on expected reimbursements and applicable loss
share percentages as outlined in the loss share agreements. The
expected reimbursements do not include reimbursable amounts related
to future covered expenditures. The cash flows are discounted to
reflect the timing and receipt of reimbursements from the FDIC. The
discount is accreted through noninterest income over future
periods. Post-acquisition adjustments to the indemnification asset
are measured on the same basis as the underlying covered assets.
Increases in the cash flows of covered loans reduce the FDIC
indemnification asset balance, which is recognized as amortization
through noninterest income over the shorter of the remaining life
of the FDIC indemnification asset or the underlying loans.
Decreases in the cash flows of covered loans increase the FDIC
indemnification asset balance, which is recognized as accretion
through noninterest income. Premises and
Equipment Premises, equipment, and
capital leases are stated at cost less accumulated depreciation and
amortization. Depreciation and amortization are computed using the
straight-line method over the estimated useful lives of the
respective assets. Useful lives range from 5 to 10 years for
furniture, fixtures, and equipment; 3 to 5 years for software,
hardware, and data handling equipment; and 10 to 40 years for
buildings and building improvements. Land improvements are
amortized over a period of 20 years and leasehold improvements are
amortized over the lesser of the term of the respective leases plus
the first optional renewal period, when renewal is reasonably
assured, or the estimated useful lives of the improvements. The
Company leases various properties within its branch network. Leases
generally have initial terms of up to 20 years and most contain
options to renew with reasonable increases in rent. All leases are
accounted for as operating leases. Maintenance and repairs are
charged to current operations while improvements that extend the
economic useful life of the underlying asset are capitalized.
Disposition gains and losses are reflected in current
operations. Intangible
Assets Intangible assets consist
of goodwill, core deposit intangible assets, and other identifiable
intangible assets that result from business combinations. Goodwill
represents the excess of the purchase price over the fair value of
net assets acquired that is allocated to the appropriate reporting
unit when acquired. Core deposit intangible assets represent
the future earnings potential of acquired deposit relationships
that are amortized over their estimated remaining useful lives.
Other identifiable intangible assets primarily represent the rights
arising from contractual arrangements that are amortized using the
straight-line method. Goodwill is tested
annually, or more frequently if necessary, using a qualitative
assessment to determine if it is more likely than not that the fair
value of a reporting unit is less than its carrying amount. If the
Company concludes that it is more likely than not that the fair
value of a reporting unit is less than its carrying amount, the
two-step Securities Sold Under
Agreements to Repurchase Securities sold under
agreements to repurchase are generally accounted for as
collateralized financing transactions and recognized as short-term
borrowings in the Company’s consolidated balance sheets.
Securities, generally U.S. government and federal agency
securities, pledged as collateral under these arrangements can be
sold or repledged only if replaced by the secured party. The fair
value of the collateral provided to a third party is continually
monitored and additional collateral is provided as
appropriate.
Derivative
Instruments The Company primarily uses
derivative instruments to protect against the risk of adverse price
or interest rate movements on the value of certain assets and
liabilities and on future cash flows. Derivative instruments
represent contracts between parties that usually require little or
no initial net investment and result in one party delivering cash
or another asset to the other party based on a notional amount and
an underlying asset as specified in the contract such as interest
rates, equity security prices, currencies, commodity prices, or
credit spreads. These derivative instruments may consist of
interest rate swaps, floors, caps, collars, futures, forward
contracts, and written and purchased options. Derivative contracts
often involve future commitments to exchange interest payment
streams or currencies based on a notional or contractual amount,
such as interest rate swaps or currency forwards, or to purchase or
sell other financial instruments at specified terms on a specified
date, such as options to buy or sell securities or currencies.
Derivative instruments are subject to counterparty credit risk due
to the possibility that the Company will incur a loss because a
counterparty, which may be a bank, a broker-dealer or a customer,
fails to meet its contractual obligations. This risk is measured as
the expected positive replacement value of contracts. Derivative
contracts may be executed only with exchanges or counterparties
approved by the Company’s Asset/Liability Management
Committee. If certain conditions are
met, a derivative may be designated as a hedge related to fair
value, cash flow, or foreign exposure risk. The recognition of
changes in the fair value of a derivative instrument varies
depending on the intended use of the derivative and the resulting
designation. The Company accounts for hedges of customer loans as
fair value hedges. The change in fair value of the hedging
derivative and the change in fair value of the hedged exposure are
recorded in earnings. Any hedge ineffectiveness is also reflected
in current earnings. Changes in the fair value of derivatives not
designated as hedging instruments are recognized as a gain or loss
in earnings. The Company formally documents any relationships
between hedging instruments and hedged items and the risk
management objective and strategy for undertaking each hedged
transaction. All derivative instruments are reported at fair value
in the consolidated balance sheets. Equity-Based
Compensation The cost of employee
services received in exchange for equity instruments, including
stock options and restricted stock awards , is generally measured
at fair value on the grant date. The Black-Scholes valuation model
is used to estimate the fair value of stock options at the grant
date while the fair value of restricted stock awards is based on
the market price of the Company’s common stock on the grant
date. The Black-Scholes model incorporates the following
assumptions: the expected volatility is based on the weekly
historical volatility of the Company’s common stock price
over the expected term of the option; the expected term is
generally calculated using the shortcut method; the risk-free
interest rate is based on the U.S. Department of the
Treasury’s (“Treasury”) yield curve on the grant
date with a term comparable to the grant; and the dividend yield is
based on the Company’s dividend yield using the most recent
dividend rate paid per share and trading price of the
Company’s common stock.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 Advertising
Expenses Advertising costs are
generally expensed as incurred. The Company may establish accruals
for expected advertising expenses in the course of a fiscal
year.
Income
Taxes Income tax expense is
comprised of the current and deferred tax consequences of events
and transactions already recognized. The Company includes interest
and penalties related to income tax liabilities in income tax
expense. The effective tax rate, income tax expense as a percent of
pre-tax Per Share
Results Basic earnings per common
share is calculated by dividing net income available to common
shareholders by the weighted average number of common shares
outstanding during the period. Diluted earnings per common share
includes the dilutive effect of potential common stock that could
be issued by the Company. Under the treasury stock method of
accounting, potential common stock may be issued for stock options,
non-vested Recent Accounting
Standards Standards
Adopted In January 2017, the FASB
issued Accounting Standards Update (“ASU”) 2017-04, 2017-04 2017-04 In January 2017, the FASB
issued ASU 2017-03, “Accounting Changes and Error Corrections
(Topic 250) and Investments – Equity Method and Joint
Ventures (Topic 323): Amendments to SEC Paragraphs Pursuant to
Staff Announcements at the September 22, 2016 and November 17, 2016
EITF Meetings.” This ASU requires registrants to disclose the
effect that recently issued accounting standards will have on their
financial statements when adopted in a future period. In cases
where a registrant cannot reasonably estimate the impact of the
adoption, additional qualitative disclosures should be considered
to assist the reader in assessing the significance of the
standard’s impact on its financial statements. The Company
adopted ASU 2017-03 in the first quarter of 2017. The adoption of
the standard resulted in enhanced disclosures regarding the impact
that recently issued accounting standards adopted in a future
period will have on the Company’s financial statements and
disclosures. See “Standards Not Yet Adopted”
below. In September 2015, the FASB
issued ASU 2015-16, 2015-16
In February 2015, the FASB
issued ASU 2015-02, In June 2014, the FASB
issued ASU 2014-12, 2014-12 Standards Not Yet
Adopted In November 2016, the FASB
issued ASU 2016-18, beginning-of-period end-of-period 2016-18 2016-18 In August 2016, the FASB
issued ASU 2016-15, 2016-15 2016-15 In June 2016, the FASB
issued ASU 2016-13, available-for-sale 2016-13 2016-13
In March 2016, the FASB
issued ASU 2016-09, 2016-09 2016-09 In February 2016, the FASB
issued ASU 2016-02, 2016-02 2016-02 In January 2016, the FASB
issued ASU 2016-01, 825-10): 2016-01 2016-01 In May 2014, the FASB
issued ASU 2014-09, 2015-14, 2014-09 2014-09 2016-20, 2016-12, 2016-10, 2016-08. 2014-09, The Company does not expect
other recent accounting standards issued by the FASB or other
standards-setting bodies to have a material impact on the
consolidated financial statements.</t>
  </si>
  <si>
    <t>Acquisitions and Divestitures</t>
  </si>
  <si>
    <t>Note 2. Acquisitions and
Divestitures The following table
presents the components of net cash received in, or paid for,
acquisitions and divestitures, an investing activity in the
Company’s consolidated statements of cash flows, for the
periods indicated:
Year Ended
December 31,
(Amounts in thousands) 2016 2015 2014
Acquisitions
Fair value of assets and
liabilities acquired:
Loans $ 149,122 $ — $ 140
Premises and
equipment 4,829 — 4,547
Other assets 448 — 4,563
Other intangible
assets 3,842 — —
Deposits (134,307 ) — (318,877 )
Other
liabilities (75 ) — (76 )
Purchase price in excess of
net assets acquired 2,446 88 1,721
Total purchase
price 26,305 88 (307,982 )
Non-cash — — —
Cash acquired — — —
Net cash paid (received) in
acquisitions 26,305 88 (307,982 )
Divestitures
Book value of assets
sold (165,742 ) 389 (83,283 )
Book value of liabilities
sold 111,198 (152 ) 215,268
Sales price in excess of
net liabilities assumed (3,682 ) (6 ) (755 )
Total sales
price (58,226 ) 231 131,230
Cash sold — — (1,852 )
Amount due remaining on
books 2,205 (231 ) —
Net cash (received) paid in
divestitures (56,021 ) — 129,378
Net cash (received) paid in
acquisitions and divestitures $ (29,716 ) $ 88 $ (178,604 )
Ascension Insurance
Agency, Inc. On October 1, 2016,
the Company completed the sale of Greenpoint Insurance Group, Inc.
(“Greenpoint”) to Ascension Insurance Agency, Inc. for
$7.11 million, including earn-out in-branch On October 31, 2015,
the Company sold one insurance agency for $372 thousand. The
Company recorded a net loss of $8 thousand in connection with
the sale and eliminated $385 thousand in goodwill and other
intangible assets. In addition, the Company recorded additional
goodwill of $88 thousand in 2015 related to contingent
earn-out
First
Bank On July 15, 2016, the
Company completed the branch exchange with First Bank, North
Carolina, pursuant to which the Bank exchanged a portion of its
North Carolina branch network for First Bank’s Virginia
branch network. Under the agreements, the Bank simultaneously sold
six branches in the Winston-Salem and Mooresville areas of North
Carolina and acquired seven branches in Southwestern Virginia. The
branch acquisition complements the Company’s 2014 acquisition
of seven branches from Bank of America by expanding the
Company’s existing presence in Southwest Virginia and affords
the opportunity to realize certain operating cost
savings. In connection with the
branch exchange, the Company acquired total assets of
$160.69 million, including total loans of $149.12 million
and goodwill and other intangibles of $6.29 million, and total
liabilities of $134.38 million, including total deposits of
$134.31 million. The Company did not acquire any PCI loans.
The consideration transferred included the net fair value of
divested assets and a purchase premium of $3.84 million. The
Company divested total assets of $162.17 million, including
loans of $155.54 million and goodwill and other intangibles of
$2.33 million, and total liabilities of $111.05 million,
including deposits of $111.02 million, and received a deposit
premium of $4.07 million. In connection with the divestiture,
the Company recorded a net gain of $3.07 million. The Company
incurred expenses related to the First Bank transaction of
$684 thousand in 2016. The estimated fair values, including
identifiable intangible assets, are preliminary and subject to
refinement for up to one year after the closing date of the
acquisition. CresCom
Bank On December 12, 2014,
the Company completed the sale of thirteen branches to CresCom
Bank, Charleston, South Carolina. The divestiture consisted of ten
branches in the Southeastern, Coastal region of North Carolina and
three branches in South Carolina, all of which were previously
acquired in the FDIC-assisted acquisition of Waccamaw Bank
(“Waccamaw”) on June 8, 2012. At closing, the
Company divested total deposits of $215.19 million and total
loans of $70.04 million. The transaction excluded loans
covered under FDIC loss share agreements. The Company recorded a
net gain of $755 thousand in connection with the divestiture,
which included a deposit premium of $6.45 million and goodwill
allocation of $6.45 million. Bank of
America On October 24, 2014,
the Company completed the acquisition of seven branches from Bank
of America, National Association. The acquisition consisted of six
branches in Southwestern Virginia and one branch in Central North
Carolina. At acquisition, the Company assumed total deposits of
$318.88 million for a premium of $5.79 million. No loans
were included in the purchase. The Company purchased the real
estate, or assumed the leases, associated with the
branches.</t>
  </si>
  <si>
    <t>Investment Securities</t>
  </si>
  <si>
    <t>Note 3. Investment
Securities The following tables
present the amortized cost and fair value of available-for-sale
December 31,
2016
(Amounts in thousands) Amortized Unrealized Unrealized Fair Value
U.S. Agency
securities $ 1,342 $ 3 $ — $ 1,345
Municipal
securities 111,659 2,258 (586 ) 113,331
Single issue trust
preferred securities 22,104 — (2,165 ) 19,939
Mortgage-backed Agency
securities 31,290 66 (465 ) 30,891
Equity
securities 55 18 — 73
Total securities available
for sale $ 166,450 $ 2,345 $ (3,216 ) $ 165,579
December 31,
2015
(Amounts in thousands) Amortized Unrealized Unrealized Fair Value
U.S. Agency
securities $ 31,414 $ 39 $ (751 ) $ 30,702
Municipal
securities 124,880 4,155 (357 ) 128,678
Single issue trust
preferred securities 55,882 — (8,050 ) 47,832
Corporate
securities 70,571 — (238 ) 70,333
Certificates of
deposit 5,000 — — 5,000
Mortgage-backed Agency
securities 84,576 155 (1,175 ) 83,556
Equity
securities 66 6 — 72
Total securities available
for sale $ 372,389 $ 4,355 $ (10,571 ) $ 366,173
The following table
presents the amortized cost and fair value of available-for-sale
(Amounts in thousands) U.S. Agency Municipal Corporate Notes Total
Amortized cost
maturity:
One year or less $ — $ 1,135 $ — $ 1,135
After one year through five
years 1 1,035 — 1,036
After five years through
ten years — 88,449 — 88,449
After ten years 1,341 21,040 22,104 44,485
Amortized cost $ 1,342 $ 111,659 $ 22,104 135,105
Mortgage-backed
securities 31,290
Equity
securities 55
Total amortized
cost $ 166,450
Fair value
maturity:
One year or less $ — $ 1,141 $ — $ 1,141
After one year through five
years 1 1,059 — 1,060
After five years through
ten years — 90,360 — 90,360
After ten years 1,344 20,771 19,939 42,054
Fair value $ 1,345 $ 113,331 $ 19,939 134,615
Mortgage-backed
securities 30,891
Equity
securities 73
Total fair value $ 165,579
The following tables
present the amortized cost and fair value of held-to-maturity
December 31,
2016
(Amounts in thousands) Amortized Unrealized Unrealized Fair
U.S. Agency
securities $ 36,741 $ 124 $ — $ 36,865
Corporate
securities 10,392 11 (2 ) 10,401
Total securities held to
maturity $ 47,133 $ 135 $ (2 ) $ 47,266
December 31,
2015
(Amounts in thousands) Amortized Unrealized Unrealized Fair
U.S. Agency
securities $ 61,863 $ 75 $ (106 ) $ 61,832
Municipal
securities 190 3 — 193
Corporate
securities 10,488 — (23 ) 10,465
Total securities held to
maturity $ 72,541 $ 78 $ (129 ) $ 72,490
The following table
presents the amortized cost and fair value of held-to-maturity
(Amounts in thousands) U.S. Agency Corporate Notes Total
Amortized cost
maturity:
One year or less $ 18,756 $ 3,095 $ 21,851
After one year through five
years 17,985 7,297 25,282
After five years through
ten years — — —
After ten years — — —
Total amortized
cost $ 36,741 $ 10,392 $ 47,133
Fair value
maturity:
One year or less $ 18,768 $ 3,096 $ 21,864
After one year through five
years 18,097 7,305 25,402
After five years through
ten years — — —
After ten years — — —
Total fair value $ 36,865 $ 10,401 $ 47,266
The following tables
present municipal securities, by state, for the states where the
largest volume of these securities are held in the Company’s
portfolio. The tables also present the amortized cost and fair
value of the municipal securities, including gross unrealized gains
and losses, as of the dates indicated.
December 31,
2016
(Amounts in thousands) Percent of Amortized Cost Unrealized Gains Unrealized Losses Fair
Value
New York 11.66 % $ 12,876 $ 334 $ — $ 13,210
Minnesota 9.70 % 10,796 232 (40 ) 10,988
Wisconsin 8.66 % 9,786 74 (42 ) 9,818
Ohio 8.50 % 9,599 125 (88 ) 9,636
Massachusetts 8.45 % 9,355 229 (10 ) 9,574
New Jersey 7.14 % 7,891 202 — 8,093
Connecticut 6.90 % 7,628 190 — 7,818
Texas 6.55 % 7,397 130 (103 ) 7,424
Iowa 5.66 % 6,467 36 (88 ) 6,415
Other 26.78 % 29,864 706 (215 ) 30,355
Total 100.00 % $ 111,659 $ 2,258 $ (586 ) $ 113,331
December 31,
2015
(Amounts in thousands) Percent of Amortized
Cost Unrealized
Gains Unrealized
Losses Fair
Value
New York 11.38 % $ 14,062 $ 602 $ — $ 14,664
Minnesota 8.72 % 11,011 283 (64 ) 11,230
Wisconsin 8.69 % 10,797 420 (14 ) 11,203
Ohio 8.38 % 10,416 388 — 10,804
Connecticut 7.76 % 9,786 217 (5 ) 9,998
New Jersey 7.69 % 9,554 378 (22 ) 9,910
Massachusetts 7.60 % 9,479 315 — 9,794
Texas 6.04 % 7,651 208 (75 ) 7,784
Other 5.03 % 6,471 75 (60 ) 6,486
Total 28.71 % 35,843 1,272 (117 ) 36,998
100.00 % $ 125,070 $ 4,158 $ (357 ) $ 128,871
The following tables
present the fair values and unrealized losses for available-for-sale
December 31,
2016
Less than 12
Months 12 Months or
Longer Total
Fair Unrealized Fair Unrealized Fair Unrealized
(Amounts in thousands) Value Losses Value Losses Value Losses
Municipal
securities $ 24,252 $ (527 ) $ 715 $ (59 ) $ 24,967 $ (586 )
Single issue trust
preferred securities — — 19,939 (2,165 ) 19,939 (2,165 )
Mortgage-backed Agency
securities 12,834 (166 ) 11,851 (299 ) 24,685 (465 )
Total $ 37,086 $ (693 ) $ 32,505 $ (2,523 ) $ 69,591 $ (3,216 )
December 31,
2015
Less than 12
Months 12 Months or
Longer Total
Fair Unrealized Fair Unrealized Fair Unrealized
(Amounts in thousands) Value Losses Value Losses Value Losses
U.S. Agency
securities $ 4,441 $ (5 ) $ 23,922 $ (746 ) $ 28,363 $ (751 )
Municipal
securities 8,126 (48 ) 10,393 (309 ) 18,519 (357 )
Single issue trust
preferred securities — — 47,832 (8,050 ) 47,832 (8,050 )
Corporate
securities 70,333 (238 ) — — 70,333 (238 )
Mortgage-backed Agency
securities 27,050 (253 ) 37,291 (922 ) 64,341 (1,175 )
Total $ 109,950 $ (544 ) $ 119,438 $ (10,027 ) $ 229,388 $ (10,571 )
The following tables
present the fair values and unrealized losses for held-to-maturity
December 31,
2016
Less than 12
Months 12 Months or Longer Total
Fair Unrealized Fair Unrealized Fair Unrealized
(Amounts in thousands) Value Losses Value Losses Value Losses
Corporate
securities $ 3,533 $ (2 ) $ — $ — $ 3,533 $ (2 )
Total $ 3,533 $ (2 ) $ — $ — $ 3,533 $ (2 )
December 31,
2015
Less than 12
Months 12 Months or Longer Total
Fair Unrealized Fair Unrealized Fair Unrealized
(Amounts in thousands) Value Losses Value Losses Value Losses
U.S. Agency
securities $ 43,723 $ (106 ) $ — $ — $ 43,723 $ (106 )
Corporate
securities 6,851 (23 ) — — 6,851 (23 )
Total $ 50,574 $ (129 ) $ — $ — $ 50,574 $ (129 )
There were 82 individual
securities in an unrealized loss position as of December 31,
2016, and their combined depreciation in value represented 1.51% of
the investment securities portfolio. These securities included 15
securities in a continuous unrealized loss position for 12 months
or longer that the Company does not intend to sell, and that it has
determined is not more likely than not going to be required to
sell, prior to maturity or recovery. There were 107 individual
securities in an unrealized loss position as of December 31,
2015, and their combined depreciation in value represented 2.44% of
the investment securities portfolio. The Company reviews its
investment portfolio quarterly for indications of OTTI. The initial
indicator of OTTI for both debt and equity securities is a decline
in fair value below book value and the severity and duration of the
decline. For debt securities, the credit-related OTTI is recognized
as a charge to noninterest income and the noncredit-related OTTI is
recognized in OCI. The Company incurred credit-related OTTI charges
on debt securities of $4.64 million in 2016 related to the
Company’s change in intent to hold certain securities to
recovery. The intent was changed to sell specific trust preferred
securities in the Company’s investment portfolio primarily to
reduce credit concentrations with two issuers. The Company incurred
credit-related OTTI charges on debt securities of
$705 thousand in 2014 related to a non-Agency The following table
presents the changes in credit-related losses recognized in
earnings on debt securities where a portion of the impairment was
recognized in OCI during the periods indicated:
Year Ended
December 31,
(Amounts in thousands) 2016 2015 2014
Beginning balance (1) $ — $ — $ 7,798
Additions for credit losses
on securities not previously recognized 4,646 — —
Additions for credit losses
on securities previously recognized — — 705
Reduction for securities
sold/realized losses (4,646 ) — (8,503 )
Ending balance $ — $ — $ —
(1) The beginning balance
includes credit-related losses included in OTTI charges recognized
on debt securities in prior periods. The carrying amount of
securities pledged for various purposes totaled
$139.75 million as of December 31, 2016, and
$236.73 million as of December 31, 2015. The following table
presents the gross realized gains and losses from the sale of
available-for-sale
Year Ended
December 31,
(Amounts in thousands) 2016 2015 2014
Gross realized
gains $ 757 $ 363 $ 2,257
Gross realized
losses (422 ) (219 ) (3,642 )
Net gain (loss) on sale of
securities $ 335 $ 144 $ (1,385 )</t>
  </si>
  <si>
    <t>Loans</t>
  </si>
  <si>
    <t>Note 4. Loans The Company groups loans
held for investment into three segments (commercial loans, consumer
real estate loans, and consumer and other loans) with each segment
divided into various classes. Covered loans are those loans
acquired in FDIC assisted transactions that are covered by loss
share agreements. Customer overdrafts reclassified as loans totaled
$1.41 million as of December 31, 2016, and
$1.24 million as of December 31, 2015. Deferred loan fees
totaled $3.90 million in 2016, $3.78 million in 2015, and
$3.39 million in 2014. For information about off-balance The following table
presents loans, net of unearned income with non-covered
December 31,
2016 2015
(Amounts in thousands) Amount Percent Amount Percent
Non-covered
Commercial loans
Construction, development,
and other land $ 56,948 3.07 % $ 48,896 2.86 %
Commercial and
industrial 92,204 4.98 % 88,903 5.21 %
Multi-family
residential 134,228 7.24 % 95,026 5.57 %
Single family non-owner 142,965 7.72 % 149,351 8.75 %
Non-farm, non-residential 598,674 32.31 % 485,460 28.45 %
Agricultural 6,003 0.32 % 2,911 0.17 %
Farmland 31,729 1.71 % 27,540 1.61 %
Total commercial
loans 1,062,751 57.35 % 898,087 52.62 %
Consumer real estate
loans
Home equity
lines 106,361 5.74 % 107,367 6.29 %
Single family owner
occupied 500,891 27.03 % 495,209 29.02 %
Owner occupied
construction 44,535 2.41 % 43,505 2.55 %
Total consumer real estate
loans 651,787 35.18 % 646,081 37.86 %
Consumer and other
loans
Consumer loans 77,445 4.18 % 72,000 4.22 %
Other 3,971 0.21 % 7,338 0.43 %
Total consumer and other
loans 81,416 4.39 % 79,338 4.65 %
Total non-covered 1,795,954 96.92 % 1,623,506 95.13 %
Total covered
loans 56,994 3.08 % 83,035 4.87 %
Total loans held for
investment, net of unearned income $ 1,852,948 100.00 % $ 1,706,541 100.00 %
The following table
presents the covered loan portfolio, by loan class, as of the dates
indicated:
December 31,
(Amounts in thousands) 2016 2015
Covered loans
Commercial loans
Construction, development,
and other land $ 4,570 $ 6,303
Commercial and
industrial 895 1,170
Multi-family
residential 8 640
Single family non-owner 962 2,674
Non-farm, non-residential 7,512 14,065
Agricultural 25 34
Farmland 397 643
Total commercial
loans 14,369 25,529
Consumer real estate
loans
Home equity
lines 35,817 48,565
Single family owner
occupied 6,729 8,595
Owner occupied
construction — 262
Total consumer real estate
loans 42,546 57,422
Consumer and other
loans
Consumer loans 79 84
Total covered
loans $ 56,994 $ 83,035
The Company identifies
certain purchased loans as impaired when fair values are
established at acquisition and groups those PCI loans into loan
pools with common risk characteristics. The Company estimates cash
flows to be collected on PCI loans and discounts those cash flows
at a market rate of interest. The following table presents the
recorded investment and contractual unpaid principal balance of PCI
loans, by acquisition, as of the dates indicated:
December 31,
2016 2015
(Amounts in thousands) Recorded Investment Unpaid Principal Recorded Investment Unpaid Principal
PCI Loans, by
acquisition
Peoples $ 5,576 $ 9,397 $ 6,681 $ 11,249
Waccamaw 21,758 45,030 34,707 63,151
Other acquired 1,095 1,121 1,254 1,297
Total PCI Loans $ 28,429 $ 55,548 $ 42,642 $ 75,697
The following table
presents the changes in the accretable yield on PCI loans, by
acquisition, during the periods indicated:
(Amounts in thousands) Peoples Waccamaw Other Total
Balance January 1,
2014 $ 5,294 $ 10,338 $ 8 $ 15,640
Additions 267 26 — 293
Accretion (2,147 ) (6,118 ) (37 ) (8,302 )
Reclassifications from
nonaccretable difference 1,912 16,400 29 18,341
Other changes,
net (581 ) (1,598 ) — (2,179 )
Balance December 31,
2014 $ 4,745 $ 19,048 $ — $ 23,793
Balance January 1,
2015 $ 4,745 $ 19,048 $ — $ 23,793
Additions — 2 — 2
Accretion (2,712 ) (6,459 ) — (9,171 )
Reclassifications from
nonaccretable difference 1,283 6,564 — 7,847
Other changes,
net 273 6,954 — 7,227
Balance December 31,
2015 $ 3,589 $ 26,109 $ — $ 29,698
Balance January 1,
2016 $ 3,589 $ 26,109 $ — $ 29,698
Accretion (1,237 ) (5,380 ) — (6,617 )
Reclassifications from
nonaccretable difference 287 1,620 — 1,907
Other changes,
net 1,753 (515 ) — 1,238
Balance December 31,
2016 $ 4,392 $ 21,834 $ — $ 26,226</t>
  </si>
  <si>
    <t>Credit Quality</t>
  </si>
  <si>
    <t>Note 5. Credit
Quality The Company uses a risk
grading matrix to assign a risk grade to each loan in its
portfolio. Loan risk ratings may be upgraded or downgraded to
reflect current information identified during the loan review
process. The general characteristics of each risk grade are as
follows:
•
Pass — This grade is assigned to loans with acceptable
credit quality and risk. The Company further segments this grade
based on borrower characteristics that include capital strength,
earnings stability, liquidity, leverage, and industry
conditions.
•
Special Mention — This grade is assigned to loans that
require an above average degree of supervision and attention. These
loans have the characteristics of an asset with acceptable credit
quality and risk; however, adverse economic or financial conditions
exist that create potential weaknesses deserving of
management’s close attention. If potential weaknesses are not
corrected, the prospect of repayment may worsen.
•
Substandard — This grade is assigned to loans that have
well defined weaknesses that may make payment default, or principal
exposure, possible. These loans will likely be dependent on
collateral liquidation, secondary repayment sources, or events
outside the normal course of business to meet repayment
terms.
•
Doubtful — This grade is assigned to loans that have the
weaknesses inherent in substandard loans; however, the weaknesses
are so severe that collection or liquidation in full is unlikely
based on current facts, conditions, and values. Due to certain
specific pending factors, the amount of loss cannot yet be
determined.
•
Loss — This grade is assigned to loans that will be
charged off or charged down when payments, including the timing and
value of payments, are uncertain. This risk grade does not imply
that the asset has no recovery or salvage value, but simply means
that it is not practical or desirable to defer writing off, either
all or a portion of, the loan balance even though partial recovery
may be realized in the future.
The following tables
present the recorded investment of the loan portfolio, by loan
class and credit quality, as of the dates indicated. Losses on
covered loans are generally reimbursable by the FDIC at the
applicable loss share percentage, 80%; therefore, covered loans are
disclosed separately.
December 31,
2016
Special
(Amounts in thousands) Pass Mention Substandard Doubtful Loss Total
Non-covered
Commercial loans
Construction, development,
and other land $ 55,188 $ 980 $ 780 $ — $ — $ 56,948
Commercial and
industrial 87,581 3,483 1,137 — 3 92,204
Multi-family
residential 126,468 6,992 768 — — 134,228
Single family non-owner 131,934 5,466 5,565 — — 142,965
Non-farm, non-residential 579,134 10,236 9,102 202 — 598,674
Agricultural 5,839 164 — — — 6,003
Farmland 28,887 1,223 1,619 — — 31,729
Consumer real estate
loans
Home equity
lines 104,033 871 1,457 — — 106,361
Single family owner
occupied 475,402 4,636 20,381 472 — 500,891
Owner occupied
construction 43,833 — 702 — — 44,535
Consumer and other
loans
Consumer loans 77,218 11 216 — — 77,445
Other 3,971 — — — — 3,971
Total non-covered 1,719,488 34,062 41,727 674 3 1,795,954
Covered loans
Commercial loans
Construction, development,
and other land 2,768 803 999 — — 4,570
Commercial and
industrial 882 — 13 — — 895
Multi-family
residential — — 8 — — 8
Single family non-owner 796 63 103 — — 962
Non-farm, non-residential 6,423 537 552 — — 7,512
Agricultural 25 — — — — 25
Farmland 132 — 265 — — 397
Consumer real estate
loans
Home equity
lines 14,283 20,763 771 — — 35,817
Single family owner
occupied 4,601 928 1,200 — — 6,729
Consumer and other
loans
Consumer loans 79 — — — — 79
Total covered
loans 29,989 23,094 3,911 — — 56,994
Total loans $ 1,749,477 $ 57,156 $ 45,638 $ 674 $ 3 $ 1,852,948
December 31,
2015
Special
(Amounts in thousands) Pass Mention Substandard Doubtful Loss Total
Non-covered
Commercial loans
Construction, development,
and other land $ 46,816 $ 974 $ 1,106 $ — $ — $ 48,896
Commercial and
industrial 87,223 663 1,017 — — 88,903
Multi-family
residential 81,168 12,969 889 — — 95,026
Single family non-owner 139,680 3,976 5,695 — — 149,351
Non-farm, non-residential 454,906 15,170 15,384 — — 485,460
Agricultural 2,886 25 — — — 2,911
Farmland 25,855 1,427 258 — — 27,540
Consumer real estate
loans
Home equity
lines 104,897 1,083 1,387 — — 107,367
Single family owner
occupied 468,155 6,686 20,368 — — 495,209
Owner occupied
construction 42,783 — 722 — — 43,505
Consumer and other
loans
Consumer loans 71,685 61 254 — — 72,000
Other 7,338 — — — — 7,338
Total non-covered 1,533,392 43,034 47,080 — — 1,623,506
Covered loans
Commercial loans
Construction, development,
and other land 3,908 1,261 1,134 — — 6,303
Commercial and
industrial 1,144 4 22 — — 1,170
Multi-family
residential 460 — 180 — — 640
Single family non-owner 1,808 457 409 — — 2,674
Non-farm, non-residential 9,192 2,044 2,829 — — 14,065
Agricultural 34 — — — — 34
Farmland 364 — 279 — — 643
Consumer real estate
loans
Home equity
lines 17,893 29,823 849 — — 48,565
Single family owner
occupied 5,102 1,963 1,530 — — 8,595
Owner occupied
construction 112 51 99 — — 262
Consumer and other
loans
Consumer loans 84 — — — — 84
Total covered
loans 40,101 35,603 7,331 — — 83,035
Total loans $ 1,573,493 $ 78,637 $ 54,411 $ — $ — $ 1,706,541
The Company identifies
loans for potential impairment through a variety of means,
including, but not limited to, ongoing loan review, renewal
processes, delinquency data, market communications, and public
information. If the Company determines that it is probable all
principal and interest amounts contractually due will not be
collected, the loan is generally deemed impaired.
The following table
presents the recorded investment, unpaid principal balance, and
related allowance for loan losses for impaired loans, excluding PCI
loans, as of the dates indicated:
December 31,
2016 December 31,
2015
Unpaid Unpaid
Recorded Principal Related Recorded Principal Related
(Amounts in thousands) Investment Balance Allowance Investment Balance Allowance
Impaired loans with no
related allowance
Commercial loans
Construction, development,
and other land $ 33 $ 35 $ — $ 57 $ 57 $ —
Commercial and
industrial 346 383 — 16 23 —
Multi-family
residential 294 369 — 84 94 —
Single family non-owner 3,084 3,334 — 2,095 2,239 —
Non-farm, non-residential 3,829 4,534 — 10,369 11,055 —
Agricultural — — — — — —
Farmland 1,161 1,188 — 310 326 —
Consumer real estate
loans
Home equity
lines 913 968 — 868 898 —
Single family owner
occupied 11,779 12,630 — 11,289 11,996 —
Owner occupied
construction 573 589 — 243 243 —
Consumer and other
loans
Consumer loans 62 103 — 71 74 —
Other — — — — — —
Total impaired loans with
no allowance 22,074 24,133 — 25,402 27,005 —
Impaired loans with a
related allowance
Commercial loans
Single family non-owner 351 351 31 619 623 124
Non-farm, non-residential — — — 5,667 5,673 1,568
Farmland 430 430 18 — — —
Consumer real estate
loans
Single family owner
occupied 4,118 4,174 770 4,899 4,907 672
Owner occupied
construction — — — 349 355 7
Total impaired loans with
an allowance 4,899 4,955 819 11,534 11,558 2,371
Total impaired
loans (1) $ 26,973 $ 29,088 $ 819 $ 36,936 $ 38,563 $ 2,371
(1) Includes loans totaling
$16.89 million as of December 31, 2016, and
$14.22 million as of December 31, 2015, that do not meet
the Company’s evaluation threshold for individual impairment
and are therefore collectively evaluated for impairment
The following table
presents the average recorded investment and interest income
recognized on impaired loans, excluding PCI loans, for the periods
indicated:
Year Ended
December 31,
2016 2015 2014
(Amounts in thousands) Interest Average Interest Average Interest Average
Impaired loans with no
related allowance:
Commercial loans
Construction, development,
and other land $ 22 $ 344 $ 5 $ 481 $ 8 $ 607
Commercial and
industrial 16 646 — 324 18 1,627
Multi-family
residential 21 308 4 269 21 162
Single family non-owner 178 3,076 88 2,140 60 1,629
Non-farm, non-residential 307 8,573 312 11,677 353 8,248
Agricultural — — — — — 1
Farmland 55 437 16 195 6 315
Consumer real estate
loans
Home equity
lines 30 1,223 36 813 22 686
Single family owner
occupied 343 12,330 356 12,708 404 11,486
Owner occupied
construction 9 497 10 359 5 259
Consumer and other
loans
Consumer loans 5 60 8 98 5 108
Total impaired loans with
no related allowance 986 27,494 835 29,064 902 25,128
Impaired loans with a
related allowance:
Commercial loans
Commercial and
industrial — — — — 47 2,199
Multi-family
residential — — — — 23 4,190
Single family non-owner 23 518 25 575 2 369
Non-farm, non-residential 215 3,831 65 4,987 31 3,386
Farmland 14 108 — — — —
Consumer real estate
loans
Home equity
lines — — — — 1 57
Single family owner
occupied 118 4,452 26 3,731 48 3,897
Owner occupied
construction — 87 1 178 — —
Total impaired loans with a
related allowance 370 8,996 117 9,471 152 14,098
Total impaired
loans $ 1,356 $ 36,490 $ 952 $ 38,535 $ 1,054 $ 39,226
The following tables
provide information on impaired PCI loan pools as of and for the
dates indicated:
December 31,
(Amounts in thousands, except impaired loan
pools) 2016 2015
Unpaid principal
balance $ 1,086 $ 3,759
Recorded
investment 1,085 2,834
Allowance for loan losses
related to PCI loan pools 12 54
Impaired PCI loan
pools 1 2
Year Ended
December 31,
(Amounts in thousands) 2016 2015 2014
Interest income
recognized $ 142 $ 364 $ 3,081
Average recorded
investment 1,929 3,309 30,007
The Company generally
places a loan on nonaccrual status when it is 90 days or more past
due. PCI loans are generally not classified as nonaccrual due to
the accrual of interest income under the accretion method of
accounting. The following table presents nonaccrual loans, by loan
class, as of the dates indicated:
December 31,
2016 2015
(Amounts in thousands) Non-covered Covered Total Non-covered Covered Total
Commercial loans
Construction, development,
and other land $ 72 $ 32 $ 104 $ 39 $ 54 $ 93
Commercial and
industrial 332 13 345 — 16 16
Multi-family
residential 294 — 294 84 — 84
Single family non-owner 1,242 24 1,266 1,850 29 1,879
Non-farm, non-residential 3,295 30 3,325 7,150 39 7,189
Farmland 1,591 — 1,591 234 — 234
Consumer real estate
loans
Home equity
lines 705 400 1,105 825 413 1,238
Single family owner
occupied 7,924 109 8,033 7,245 96 7,341
Owner occupied
construction 336 — 336 349 — 349
Consumer and other
loans
Consumer loans 63 — 63 71 — 71
Total nonaccrual
loans $ 15,854 $ 608 $ 16,462 $ 17,847 $ 647 $ 18,494
The following tables
present the aging of past due loans, by loan class, as of the dates
indicated. Nonaccrual loans 30 days or more past due are included
in the applicable delinquency category. Loans acquired with credit
deterioration, with a discount, continue to accrue interest based
on expected cash flows; therefore, PCI loans are not generally
considered nonaccrual. There were no non-covered
December 31,
2016
30 - 59 Days
60 - 89 Days
90+ Days
Total
Current
Total
(Amounts in thousands) Past Due Past Due Past Due Past Due Loans Loans
Non-covered
Commercial loans
Construction, development,
and other land $ 33 $ 5 $ 17 $ 55 $ 56,893 $ 56,948
Commercial and
industrial 174 30 149 353 91,851 92,204
Multi-family
residential 163 — 281 444 133,784 134,228
Single family non-owner 1,302 159 835 2,296 140,669 142,965
Non-farm, non-residential 1,235 332 2,169 3,736 594,938 598,674
Agricultural — 5 — 5 5,998 6,003
Farmland 224 343 565 1,132 30,597 31,729
Consumer real estate
loans
Home equity
lines 78 136 658 872 105,489 106,361
Single family owner
occupied 4,777 2,408 3,311 10,496 490,395 500,891
Owner occupied
construction 342 336 — 678 43,857 44,535
Consumer and other
loans
Consumer loans 371 90 15 476 76,969 77,445
Other — — — — 3,971 3,971
Total non-covered 8,699 3,844 8,000 20,543 1,775,411 1,795,954
Covered loans
Commercial loans
Construction, development,
and other land 434 — 32 466 4,104 4,570
Commercial and
industrial — — — — 895 895
Multi-family
residential — — — — 8 8
Single family non-owner 24 — — 24 938 962
Non-farm, non-residential 32 — — 32 7,480 7,512
Agricultural — — — — 25 25
Farmland — — — — 397 397
Consumer real estate
loans
Home equity
lines 108 146 62 316 35,501 35,817
Single family owner
occupied 58 — 39 97 6,632 6,729
Owner occupied
construction — — — — — —
Consumer and other
loans
Consumer loans — — — — 79 79
Total covered
loans 656 146 133 935 56,059 56,994
Total loans $ 9,355 $ 3,990 $ 8,133 $ 21,478 $ 1,831,470 $ 1,852,948
December 31,
2015
30 - 59 Days Past
Due 60 - 89 Days Past
Due 90+ Days Past
Due Total Past
Due Current Loans Total Loans
(Amounts in thousands)
Non-covered
Commercial loans
Construction, development,
and other land $ — $ — $ 39 $ 39 $ 48,857 $ 48,896
Commercial and
industrial 281 66 — 347 88,556 88,903
Multi-family
residential 302 76 84 462 94,564 95,026
Single family non-owner 748 120 929 1,797 147,554 149,351
Non-farm, non-residential 347 676 4,940 5,963 479,497 485,460
Agricultural — — — — 2,911 2,911
Farmland 585 11 234 830 26,710 27,540
Consumer real estate
loans
Home equity
lines 668 195 468 1,331 106,036 107,367
Single family owner
occupied 6,122 1,943 3,191 11,256 483,953 495,209
Owner occupied
construction — — — — 43,505 43,505
Consumer and other
loans
Consumer loans 278 71 23 372 71,628 72,000
Other — — — — 7,338 7,338
Total non-covered 9,331 3,158 9,908 22,397 1,601,109 1,623,506
Covered loans
Commercial loans
Construction, development,
and other land 96 — 42 138 6,165 6,303
Commercial and
industrial — — 16 16 1,154 1,170
Multi-family
residential — — — — 640 640
Single family non-owner 1,422 — — 1,422 1,252 2,674
Non-farm, non-residential — — 39 39 14,026 14,065
Agricultural — — — — 34 34
Farmland — — — — 643 643
Consumer real estate
loans
Home equity
lines 489 37 225 751 47,814 48,565
Single family owner
occupied 274 — 42 316 8,279 8,595
Owner occupied
construction — — — — 262 262
Consumer and other
loans
Consumer loans — — — — 84 84
Total covered
loans 2,281 37 364 2,682 80,353 83,035
Total loans $ 11,612 $ 3,195 $ 10,272 $ 25,079 $ 1,681,462 $ 1,706,541
The Company may make
concessions in interest rates, loan terms and/or amortization terms
when restructuring loans for borrowers experiencing financial
difficulty. Restructured loans in excess of $250 thousand are
evaluated for a specific reserve based on either the collateral or
net present value method, whichever is most applicable.
Restructured loans under $250 thousand are subject to the
reserve calculation at the historical loss rate for classified
loans. Certain TDRs are classified as nonperforming at the time of
restructuring and are returned to performing status after six
months of satisfactory payment performance; however, these loans
remain identified as impaired until full payment or other
satisfaction of the obligation occurs. PCI loans are generally not
considered TDRs as long as the loans remain in the assigned loan
pool. No covered loans were recorded as TDRs as of
December 31, 2016, or December 31, 2015. The following table
presents loans modified as TDRs, by loan class and accrual status,
as of the dates indicated:
December 31,
2016 2015
(Amounts in
thousands)
Nonaccrual (1)
Accruing Total
Nonaccrual (1)
Accruing
Total
Commercial loans
Single family non-owner $ 38 $ 892 $ 930 $ 130 $ 820 $ 950
Non-farm, non-residential — 4,160 4,160 — 4,600 4,600
Consumer real estate
loans
Home equity
lines — 158 158 127 43 170
Single family owner
occupied 905 7,503 8,408 733 8,256 8,989
Owner occupied
construction 341 239 580 349 243 592
Total TDRs $ 1,284 $ 12,952 $ 14,236 $ 1,339 $ 13,962 $ 15,301
Allowance for loan losses
related to TDRs $ 670 $ 590
(1) Nonaccrual TDRs are
included in total nonaccrual loans disclosed in the nonaccrual
table above. The following table
presents interest income recognized on TDRs for the periods
indicated:
Year Ended
December 31,
(Amounts in thousands) 2016 2015 2014
Interest income
recognized $ 424 $ 608 $ 597
The following table
presents loans modified as TDRs, by type of concession made and
loan class, that were restructured during the periods indicated.
The post-modification recorded investment represents the loan
balance immediately following modification.
Year Ended
December 31,
2016 2015
(Amounts in
thousands) Total Pre- Modification Post- Modification Total Pre- Modification Post- Modification
Below market interest rate
and extended payment term Single family owner occupied 1 $ 115 $ 115 5 $ 342 $ 342
Total 1 $ 115 $ 115 5 $ 342 $ 342
There were no payment
defaults on loans modified as TDRs that were restructured within
the previous 12 months as of December 31, 2016 and
2015. The following table
provides information about OREO, which consists of properties
acquired through foreclosure, as of the dates indicated:
December 31,
(Amounts in thousands) 2016 2015
Non-covered $ 5,109 $ 4,873
Covered OREO 276 4,034
Total OREO $ 5,385 $ 8,907
Non-covered $ 1,746 $ 2,677
Residential real estate
loans in the foreclosure process (1) 2,539 2,727
(1) The recorded investment in
consumer mortgage loans collateralized by residential real estate
that are in the process of foreclosure according to local
requirements of the applicable jurisdiction.</t>
  </si>
  <si>
    <t>Allowance for Loan Losses</t>
  </si>
  <si>
    <t>Note 6. Allowance for Loan
Losses The following tables
present the changes in the allowance for loan losses, by loan
segment, during the periods indicated:
Year Ended
December 31, 2016
(Amounts in thousands) Commercial Consumer Real Consumer Total Allowance
Allowance, excluding
PCI
Beginning
balance $ 13,133 $ 6,356 $ 690 $ 20,179
Provision for loan losses
charged to operations 30 385 881 1,296
Charge-offs (2,392 ) (1,612 ) (1,172 ) (5,176 )
Recoveries 919 358 360 1,637
Net charge-offs (1,473 ) (1,254 ) (812 ) (3,539 )
Ending balance $ 11,690 $ 5,487 $ 759 $ 17,936
PCI
allowance
Beginning
balance $ — $ 54 $ — $ 54
Recovery of loan
losses — (42 ) — (42 )
Benefit attributable to the
FDIC indemnification asset — 1 — 1
Recovery of loan losses
charged to operations — (41 ) — (41 )
Recovery of loan losses
recorded through the FDIC indemnification asset — (1 ) — (1 )
Ending balance $ — $ 12 $ — $ 12
Total
allowance
Beginning
balance $ 13,133 $ 6,410 $ 690 $ 20,233
Provision for loan
losses 30 343 881 1,254
Benefit attributable to the
FDIC indemnification asset — 1 — 1
Provision for loan losses
charged to operations 30 344 881 1,255
Recovery of loan losses
recorded through the FDIC indemnification asset — (1 ) — (1 )
Charge-offs (2,392 ) (1,612 ) (1,172 ) (5,176 )
Recoveries 919 358 360 1,637
Net charge-offs (1,473 ) (1,254 ) (812 ) (3,539 )
Ending balance $ 11,690 $ 5,499 $ 759 $ 17,948
Year Ended
December 31, 2015
(Amounts in thousands) Commercial Consumer Real Consumer and Total Allowance
Allowance, excluding
PCI
Beginning
balance $ 13,010 $ 6,489 $ 670 $ 20,169
Provision for loan losses
charged to operations 931 95 1,140 2,166
Charge-offs (1,282 ) (906 ) (1,557 ) (3,745 )
Recoveries 474 678 437 1,589
Net charge-offs (808 ) (228 ) (1,120 ) (2,156 )
Ending balance $ 13,133 $ 6,356 $ 690 $ 20,179
PCI
allowance
Beginning
balance $ 37 $ 21 $ — $ 58
(Recovery of) provision for
loan losses (37 ) 33 — (4 )
Benefit attributable to the
FDIC indemnification asset 29 — — 29
(Recovery of) provision for
loan losses charged to operations (8 ) 33 — 25
Recovery of loan losses
recorded through the FDIC indemnification asset (29 ) — — (29 )
Ending balance $ — $ 54 $ — $ 54
Total
allowance
Beginning
balance $ 13,047 $ 6,510 $ 670 $ 20,227
Provision for loan
losses 894 128 1,140 2,162
Benefit attributable to the
FDIC indemnification asset 29 — — 29
Provision for loan losses
charged to operations 923 128 1,140 2,191
Recovery of loan losses
recorded through the FDIC indemnification asset (29 ) — — (29 )
Charge-offs (1,282 ) (906 ) (1,557 ) (3,745 )
Recoveries 474 678 437 1,589
Net charge-offs (808 ) (228 ) (1,120 ) (2,156 )
Ending balance $ 13,133 $ 6,410 $ 690 $ 20,233
The following tables
present the allowance for loan losses and recorded investment in
loans evaluated for impairment, excluding PCI loans, by loan class,
as of the dates indicated:
December 31,
2016
(Amounts in thousands) Loans Evaluated for Impairment Allowance for Loans Evaluated for Impairment Allowance Collectively
Commercial loans
Construction, development,
and other land $ — $ — $ 60,281 $ 889
Commercial and
industrial — — 93,099 495
Multi-family
residential 281 — 133,947 1,157
Single family non-owner 1,910 31 139,711 2,721
Non-farm, non-residential 1,454 — 600,915 6,185
Agricultural — — 6,028 43
Farmland 981 18 31,145 151
Total commercial
loans 4,626 49 1,065,126 11,641
Consumer real estate
loans
Home equity
lines — — 122,000 895
Single family owner
occupied 5,120 770 501,617 3,594
Owner occupied
construction 336 — 44,199 228
Total consumer real estate
loans 5,456 770 667,816 4,717
Consumer and other
loans
Consumer loans — — 77,524 759
Other — — 3,971 —
Total consumer and other
loans — — 81,495 759
Total loans, excluding PCI
loans $ 10,082 $ 819 $ 1,814,437 $ 17,117
December 31,
2015
(Amounts in thousands) Loans Evaluated for Impairment Allowance for
Loans Loans Evaluated for Impairment Allowance Collectively
Commercial loans
Construction, development,
and other land $ — $ — $ 53,437 $ 1,119
Commercial and
industrial — — 89,885 504
Multi-family
residential — — 95,486 1,535
Single family non-owner 1,401 124 147,209 3,245
Non-farm, non-residential 14,094 1,568 478,839 4,825
Agricultural — — 2,945 22
Farmland — — 28,183 190
Total commercial
loans 15,495 1,692 895,984 11,440
Consumer real estate
loans
Home equity
lines — — 126,691 1,091
Single family owner
occupied 6,874 672 495,761 4,297
Owner occupied
construction 349 7 43,323 290
Total consumer real estate
loans 7,223 679 665,775 5,678
Consumer and other
loans
Consumer loans — — 72,084 690
Other — — 7,338 —
Total consumer and other
loans — — 79,422 690
Total loans, excluding PCI
loans $ 22,718 $ 2,371 $ 1,641,181 $ 17,808
The following table
presents the allowance for loan losses on PCI loans and recorded
investment in PCI loans, by loan pool, as of the dates
indicated:
December 31,
2016 December 31,
2015
(Amounts in thousands) Recorded Allowance Pools
With Impairment Recorded Allowance for
Commercial loans
Waccamaw
commercial $ 260 $ — $ 3,788 $ —
Peoples
commercial 4,491 — 5,525 —
Other 1,095 — 1,254 —
Total commercial
loans 5,846 — 10,567 —
Consumer real estate
loans
Waccamaw serviced home
equity lines 20,178 — 29,241 —
Waccamaw
residential 1,320 — 1,678 1
Peoples
residential 1,085 12 1,156 53
Total consumer real estate
loans 22,583 12 32,075 54
Total PCI loans $ 28,429 $ 12 $ 42,642 $ 54
Management believed the
allowance was adequate to absorb probable loan losses inherent in
the loan portfolio as of December 31, 2016.</t>
  </si>
  <si>
    <t>FDIC Indemnification Asset</t>
  </si>
  <si>
    <t>Note 7. FDIC Indemnification
Asset In connection with the
FDIC-assisted acquisition of Waccamaw in 2012, the Company entered
into loss share agreements with the FDIC that covered
$56.99 million of loans and $276 thousand of OREO as of
December 31, 2016, compared to $83.04 million of loans
and $4.03 million of OREO as of December 31, 2015. Under
the loss share agreements, the FDIC agrees to cover 80% of most
loan and foreclosed real estate losses and reimburse certain
expenses incurred in relation to these covered assets. Loss share
coverage will expire June 30, 2017, for commercial loans, with
recoveries continuing until June 30, 2019. Loss share coverage
will expire June 30, 2022, for single family loans. The
Company’s consolidated statements of income include the
expense on covered assets net of estimated reimbursements. The
following table presents the changes in the FDIC indemnification
asset during the periods indicated:
Year Ended December 31,
(Amounts in thousands) 2016 2015
Beginning
balance $ 20,844 $ 27,900
Decrease in estimated
losses on covered loans (1 ) (28 )
Increase in estimated
losses on covered OREO 1,045 1,489
Reimbursable expenses from
the FDIC 162 545
Net amortization (5,474 ) (6,379 )
Reimbursements from the
FDIC (4,403 ) (2,683 )
Ending balance $ 12,173 $ 20,844</t>
  </si>
  <si>
    <t>Premises, Equipment, and Leases</t>
  </si>
  <si>
    <t>Note 8. Premises, Equipment, and
Leases Premises and
Equipment The following table
presents the components of premises and equipment as of the dates
indicated:
December 31,
(Amounts in thousands) 2016 2015
Land $ 18,987 $ 19,155
Buildings and leasehold
improvements 46,740 50,776
Equipment 32,519 36,709
Total premises and
equipment 98,246 106,640
Accumulated depreciation
and amortization (48,161 ) (53,884 )
Total premises and
equipment, net $ 50,085 $ 52,756
Impairment charges related
to certain long-term investments in land and buildings totaled
$364 thousand in 2016, $259 thousand in 2015, and
$935 thousand in 2014. Depreciation and amortization expense
for premises and equipment was $3.56 million in 2016,
$4.14 million in 2015, and $4.41 million in
2014. Leases The Company enters into
various noncancelable operating leases. The following schedule
presents the future minimum lease payments required under
noncancelable operating leases, with initial or remaining terms in
excess of one year, by year, as of December 31,
2016:
(Amounts in thousands)
2017 $ 341
2018 199
2019 110
2020 97
2021 97
2022 and
thereafter 791
$ 1,635
Lease expense was
$784 thousand in 2016, $862 thousand in 2015, and
$1.06 million in 2014. Certain portions of the Company’s
leases have been sublet to third parties for properties not
currently being used by the Company. Future minimum lease payments
to be received under noncancelable subleases totaled
$1 thousand as of December 31, 2016.</t>
  </si>
  <si>
    <t>Goodwill and Other Intangible Assets</t>
  </si>
  <si>
    <t>Note 9. Goodwill and Other
Intangible Assets Goodwill The company has one
reporting unit for goodwill impairment testing purposes –
Community Banking. Prior to October 2016, the Company maintained
two reporting units — Community Banking and Insurance
Services. The Insurance Services reporting unit consisted of the
Company’s wholly owned subsidiary Greenpoint, which was sold
in October 2016. The Company performed its annual qualitative
assessment of goodwill as of October 31, 2016, and concluded
that no impairment charge was necessary. No events have occurred
after the 2016 analysis to indicate potential
impairment.
The following table
presents the changes in goodwill, by reporting unit, during the
periods indicated:
(Amounts in thousands) Community Insurance Total
Balance January 1,
2014 $ 96,541 $ 8,914 $ 105,455
Acquisitions and
dispositions, net (6,454 ) — (6,454 )
Cash consideration
paid 1,368 353 1,721
Balance December 31,
2014 $ 91,455 $ 9,267 $ 100,722
Balance January 1,
2015 $ 91,455 $ 9,267 $ 100,722
Acquisitions and
dispositions, net — (324 ) (324 )
Cash consideration
paid — 88 88
Balance December 31,
2015 $ 91,455 $ 9,031 $ 100,486
Balance January 1,
2016 $ 91,455 $ 9,031 $ 100,486
Acquisitions and
dispositions, net 1,290 (5,997 ) (4,707 )
Other (1) 3,034 (3,034 ) —
Balance December 31,
2016 $ 95,779 $ — $ 95,779
(1) Represents the transfer of
goodwill after the sale of Greenpoint to one reporting
unit Other Intangible
Assets The Company’s other
intangible assets include core deposit and other identifiable
intangibles. As of December 31, 2016, the remaining lives of
core deposit intangibles ranged from 6 years to 9 years and the
weighted average remaining life was 7 years. Other identifiable
intangibles consist primarily of the value assigned to contractual
rights arising from insurance agency acquisitions. The following
table presents the components of other intangible assets, by
reporting unit, as of the dates indicated:
December 31,
2016 2015
(Amounts in thousands) Total Community Insurance Total
Core deposit
intangibles $ 11,536 $ 12,282 $ — $ 12,282
Accumulated
amortization (4,515 ) (7,958 ) — (7,958 )
Core deposit intangibles,
net 7,021 4,324 — 4,324
Other identifiable
intangibles 3,508 535 3,711 4,246
Accumulated
amortization (3,322 ) (464 ) (2,863 ) (3,327 )
Other identifiable
intangibles, net 186 71 848 919
Total other intangible
assets, net $ 7,207 $ 4,395 $ 848 $ 5,243
Amortization expense for
other intangible assets was $1.14 million in 2016,
$1.12 million in 2015, and $787 thousand in 2014. The
following schedule presents the estimated amortization expense for
intangible assets, by year, as of December 31,
2016:
(Amounts in thousands)
2017 $ 1,029
2018 1,029
2019 1,029
2020 1,029
2021 1,015
2022 and
thereafter 2,034
$ 7,165</t>
  </si>
  <si>
    <t>Note 10. Deposits The following table
presents the components of deposits as of the dates
indicated:
December 31,
(Amounts in thousands) 2016 2015
Noninterest-bearing demand
deposits $ 427,705 $ 451,511
Interest-bearing
deposits:
Interest-bearing demand
deposits 378,339 347,705
Money market
accounts 196,997 213,982
Savings deposits 326,263 316,603
Certificates of
deposit 382,503 408,519
Individual retirement
accounts 129,531 134,939
Total interest-bearing
deposits 1,413,633 1,421,748
Total deposits $ 1,841,338 $ 1,873,259
The following schedule
presents the contractual maturities of time deposits, by year, as
of December 31, 2016:
(Amounts in thousands)
2017 $ 254,738
2018 88,596
2019 53,400
2020 68,644
2021 44,968
2022 and
thereafter 1,688
$ 512,034
Time deposits of
$250 thousand or more totaled $41.55 million as of
December 31, 2016, and $41.35 million as of
December 31, 2015. The following schedule presents the
contractual maturities of time deposits of $250 thousand or
more as of December 31, 2016:
(Amounts in thousands)
Three months or
less $ 6,274
Over three through six
months 2,687
Over six through twelve
months 10,890
Over twelve
months 21,698
$ 41,549</t>
  </si>
  <si>
    <t>Borrowings</t>
  </si>
  <si>
    <t>Note 11. Borrowings The following table
presents the components of borrowings as of the dates
indicated:
December 31,
2016 2015
(Amounts in thousands) Balance Weighted Balance Weighted
Short-term
borrowings
Retail repurchase
agreements $ 73,005 0.07 % $ 88,614 0.10 %
Long-term
borrowings
Wholesale repurchase
agreements 25,000 3.18 % 50,000 3.71 %
Long-term FHLB
advances 65,000 4.04 % 65,000 4.04 %
Other borrowings
Subordinated
debt 15,464 3.65 % 15,464 3.23 %
Other debt 244 292
Total borrowings $ 178,713 $ 219,370
The following schedule
presents the contractual and weighted average maturities of
long-term borrowings, by year, as of December 31,
2016:
(Amounts in thousands) Wholesale Repurchase FHLB Total
2017 $ — $ 15,000 $ 15,000
2018 — — —
2019 25,000 — 25,000
2020 — — —
2021 — 50,000 50,000
2022 and
thereafter — — —
$ 25,000 $ 65,000 $ 90,000
Weighted average maturity
(in years) 2.15 3.17 2.89 The FHLB may redeem
callable advances at quarterly intervals, which could substantially
shorten the advances’ lives. If called, the advance may be
paid in full or converted into another FHLB credit product.
Prepayment of an advance may result in substantial penalties based
on the differential between the contractual note and current
advance rate for similar maturities. The Company pledged certain
loans to secure FHLB advances and letters of credit totaling
$1.03 billion as of December 31, 2016. Unused borrowing
capacity with the FHLB totaled $558.75 million, net of FHLB
letters of credit $75.72 million, as of December 31,
2016. The FHLB letters of credit provide an attractive alternative
to pledging securities for public unit deposits. Investment securities
pledged to secure repurchase agreements remain under the
Company’s control during the agreements’ terms. The
counterparties may redeem callable repurchase agreements, which
could substantially shorten the borrowings’ lives. The
prepayment or unwind of a repurchase agreement may result in
substantial penalties based on market conditions. The following schedule
presents the contractual maturities of repurchase agreements, by
type of collateral pledged, as of December 31,
2016:
(Amounts in thousands) U.S.
Agency Securities Municipal Securities Mortgage-backed Agency Securities Total
Overnight and
continuous $ 18,680 $ 44,414 $ 7,821 $ 70,915
Up to 30 days — — — —
30 — 90
days — — — —
Greater than 90
days — 1,204 25,886 27,090
$ 18,680 $ 45,618 $ 33,707 $ 98,005
Subordinated debt consists
of $15.46 million of junior subordinated debentures
(“Debentures”) the Company issued to the Trust in
October 2003 with an interest rate of three-month London InterBank
Offered Rate (“LIBOR”) plus 2.95%. The Debentures
mature on October 8, 2033, and are callable quarterly. The
Trust purchased the Debentures through the issuance of trust
preferred securities, which had substantially identical terms as
the Debentures. Net proceeds from the offering were contributed as
capital to the Bank to support further growth. The Company’s
obligations under the Debentures and other relevant Trust
agreements, in aggregate, constitute a full and unconditional
guarantee of the Trust’s obligations. The preferred
securities issued by the Trust are not included in the consolidated
balance sheets; however, these securities qualify as Tier 1 capital
for regulatory purposes, subject to guidelines issued by the Board
of Governors of the Federal Reserve System (“Federal
Reserve”). The Federal Reserve’s quantitative limits
did not prevent the Company from including all $15.46 million
in trust preferred securities outstanding in Tier 1 capital as of
December 31, 2016 and 2015. On January 9, 2017, the
Company redeemed all of its trust preferred securities. In addition, the Company
maintains a $15.00 million unsecured, committed line of credit
with an unrelated financial institution with an interest rate of
one-month</t>
  </si>
  <si>
    <t>Derivative Instruments and Hedging Activities</t>
  </si>
  <si>
    <t>Note 12. Derivative Instruments
and Hedging Activities As of December 31,
2016, the Company’s derivative instruments consisted of
interest rate swaps. Generally, derivative instruments help the
Company manage exposure to market risk and meet customer financing
needs. Market risk represents the possibility that fluctuations in
external factors such as interest rates, market-driven loan rates,
prices, or other economic factors will adversely affect economic
value or net interest income. The Company uses interest
rate swap contracts to modify its exposure to interest rate risk
caused by changes in the LIBOR curve in relation to certain
designated fixed rate loans. These instruments are used to convert
these fixed rate loans to an effective floating rate. If the LIBOR
rate falls below the loan’s stated fixed rate for a given
period, the Company will owe the floating rate payer the notional
amount times the difference between LIBOR and the stated fixed
rate. If LIBOR is above the stated rate for a given period, the
Company will receive payments based on the notional amount times
the difference between LIBOR and the stated fixed rate. The
Company’s interest rate swaps qualify as fair value hedging
instruments; therefore, fair value changes in the derivative and
hedged item attributable to the hedged risk are recognized in
earnings in the same period. The Company’s
interest rate swaps include a fourteen-year, $1.20 million
notional interest rate swap agreement entered into in March 2015
and a fifteen-year, $4.37 million notional interest rate swap
agreement entered into in February 2014. The swap agreements, which
are accounted for as fair value hedges, and the loans hedged by the
agreements are recorded at fair value. The fair value hedges were
effective as of December 31, 2016. The following table
presents the notional, or contractual, amounts and fair values of
derivative instruments as of the dates indicated:
December 31,
2016 2015
(Amounts in thousands) Notional
or Contractual Amount Derivative Assets Derivative Liabilities Notional
or Contractual Amount Derivative Assets Derivative Liabilities
Derivatives designated as
hedges
Interest rate
swaps $ 4,835 $ — $ 167 $ 5,151 $ — $ 251
Total
derivatives $ 4,835 $ — $ 167 $ 5,151 $ — $ 251
The following table
presents the effect of derivative and hedging activity, if
applicable, on the consolidated statements of income for the
periods indicated:
Year Ended December 31,
(Amounts in thousands) 2016 2015 2014
Income Statement Location
Derivatives designated as
hedges
Interest rate
swaps $ 116 $ 122 $ 162 Interest and fees on loans
Total
derivatives $ 116 $ 122 $ 162</t>
  </si>
  <si>
    <t>Employee Benefit Plans</t>
  </si>
  <si>
    <t>Note 13. Employee Benefit
Plans Defined Benefit
Plans The Company maintains two
nonqualified domestic, noncontributory defined benefit plans (the
“Benefit Plans”) for key members of senior management
and non-management
December 31,
(Amounts in thousands) 2016 2015
Beginning
balance $ 8,390 $ 7,631
Plan change 69 —
Service cost 184 180
Interest cost 382 334
Actuarial loss 367 363
Benefits paid (211 ) (118 )
Ending balance $ 9,181 $ 8,390
The following table
presents the components of net periodic pension cost and the
assumed discount rate for the periods indicated:
Year Ended
December 31,
(Amounts in thousands, except discount
rate) 2016 2015 2014
Service cost $ 184 $ 180 $ 128
Interest cost 382 334 336
Amortization of prior
service cost 226 260 260
Amortization of
losses 47 66 —
Net periodic
cost $ 839 $ 840 $ 724
Assumed discount
rate 4.22 % 4.62 % 4.41 % The following schedule
presents the projected benefit payments to be paid under the
Benefit Plans, by year, as of December 31, 2016:
(Amounts in thousands)
2017 $ 465
2018 462
2019 458
2020 529
2021 587
2022 through
2026 2,937
Employee Welfare
Plan The Company provides
various medical, dental, vision, life, accidental death and
dismemberment, and long-term disability insurance benefits to all
full-time employees who elect coverage under this program. A
third-party administrator manages the health plan. Monthly employer
and employee contributions are made to a tax-exempt Deferred Compensation
Plan The Company maintains
deferred compensation agreements with certain current and former
officers that provide benefit payments, over various periods,
commencing at retirement or death. Accrued benefits are based on
the present values of expected payments and estimated life
expectancies and totaled $458 thousand as of December 31,
2016 and 2015. Expenses related to the deferred compensation plan
totaled $60 thousand in each of the three years ended
December 31, 2016. Employee Stock Ownership
and Savings Plan The Company maintains the
Employee Stock Ownership and Savings Plan (“KSOP”) that
consists of a 401(k) savings feature that covers all employees that
meet minimum eligibility requirements. The Company matches employee
contributions at levels determined by the Board of Directors
annually. These contributions are made in the first quarter
following each plan year and employees must be employed on the last
day of the plan year to be eligible. Matching contributions to
qualified deferrals under the 401(k) savings component of the KSOP
totaled $1.50 million in 2016, $1.53 million in 2015, and
$1.58 million in 2014. The KSOP held 410,384 shares of the
Company’s common stock as of December 31, 2016, 428,785
shares as of December 31, 2015, and 457,765 shares as of
December 31, 2014. Substantially all plan assets are invested
in the Company’s common stock. Equity-Based
Compensation Plans The Company maintains
equity-based compensation plans to promote the long-term success of
the Company by encouraging officers, employees, directors, and
other individuals performing services for the Company to focus on
critical long-range objectives. The Company’s equity-based
compensation plans include the 2012 Omnibus Equity Compensation
Plan (“2012 Plan”), 2004 Omnibus Stock Option Plan,
2001 Director’s Option Plan, 1999 Stock Option Plan, and
various other plans obtained through acquisitions. As of
December 31, 2016, the 2012 Plan was the only plan available
for the issuance of future grants. All plans issued or obtained
before the 2012 Plan are frozen and no new grants may be issued;
however, any options or awards unexercised and outstanding under
those plans remain in effect per their respective terms. The 2012
Plan authorized 600,000 shares available for potential grants of
incentive stock options, nonqualified stock options, performance
awards, restricted stock, restricted stock units, stock
appreciation rights, bonus stock, and stock awards. Grants issued
under the 2012 Plan state the period of time the grant may be
exercised, not to exceed more than ten years from the date granted.
The Company’s Compensation and Retirement Committee
determines the vesting period for each grant; however, if no
vesting period is specified the vesting occurs in 25% increments on
the first four anniversaries of the grant date.
The following table
presents the pre-tax
Year Ended December 31,
(Amounts in thousands) 2016 2015 2014
Pre-tax $ 209 $ 110 $ 332
Excess tax
benefit 174 8 5 Stock
Options The following table
presents stock option activity and related information for the year
ended December 31, 2016:
(Amounts in
thousands, except share and per
share data) Option Weighted Average Weighted Average Aggregate
Shares Per
Share Term
(Years) Value
Outstanding,
January 1, 2016 236,404 $ 20.17
Granted 32,768 20.15
Exercised (43,463 ) 17.26
Canceled (25,313 ) 28.56
Outstanding,
December 31, 2016 200,396 $ 19.73 6.1 $ 2,123
Exercisable,
December 31, 2016 167,628 $ 19.65 5.5 $ 1,790
The following table
presents the total options granted and the weighted average
assumptions used to estimate the fair value of those options during
the periods indicated:
Year Ended
December 31,
2016 2015 2014
Stock options
granted $ 32,768 $ — $ —
Grant-date fair value per
share 10.16 — —
Volatility 25.04 % — —
Risk-free rate 1.56 % — —
Expected dividend
yield 3.09 % — —
Expected term (in
years) 6.50 — — The intrinsic value of
options exercised totaled $434 thousand in 2016,
$20 thousand in 2015, and $13 thousand in 2014. As of
December 31, 2016, unrecognized compensation cost related to
nonvested stock options was $101 thousand with an expected
weighted average recognition period of 1.11 years. The actual
compensation cost recognized might differ from this estimate due to
various items, including new grants and changes in estimated
forfeitures.
Restricted Stock
Awards The following table
presents restricted stock activity and related information for the
year ended December 31, 2016:
Weighted Average
Shares Grant-Date
Nonvested, January 1,
2016 5,327 $ 16.85
Granted 46,033 19.97
Vested (21,533 ) 17.90
Canceled (2,024 ) 19.27
Nonvested,
December 31, 2016 27,803 $ 20.59
As of December 31,
2016, unrecognized compensation cost related to nonvested
restricted stock awards was $447 thousand with an expected
weighted average recognition period of 2.03 years. The actual
compensation cost recognized might differ from this estimate due to
various items, including new awards granted and changes in
estimated forfeitures. Performance Stock
Awards Performance stock awards
represent restricted stock that may be issuable in the future if
specific performance criteria are met. The following table presents
performance stock activity and related information for the year
ended December 31, 2016:
Shares Weighted Average Grant-Date
Nonvested, January 1,
2016 9,848 $ 15.83
Granted — —
Vested (9,848 ) 15.83
Canceled — —
Nonvested,
December 31, 2016 — $ —
As of December 31,
2016, there was no unrecognized compensation cost related to
nonvested performance stock awards. The actual compensation cost
recognized might differ from this estimate due to various items,
including new awards granted, changes in estimated forfeitures, and
resolution of performance contingencies.</t>
  </si>
  <si>
    <t>Other Operating Income and Expense</t>
  </si>
  <si>
    <t>Note 14. Other Operating Income
and Expense The following table presents
the components of other operating income and expense for the
periods indicated:
Year Ended
December 31,
(Amounts in thousands) 2016 2015 2014
Other operating
income
Bank owned life
insurance $ 955 $ 1,971 $ 1,587
Other (1) 2,254 2,158 2,768
Total other operating
income $ 3,209 $ 4,129 $ 4,355
Other operating
expense
Service fees $ 3,641 $ 3,401 $ 3,856
ATM processing
expenses 2,024 2,407 2,102
Telephone and data
communications 1,598 1,595 1,715
Advertising and public
relations 1,532 1,309 1,001
Professional fees 1,501 1,272 1,436
OREO expense and net
loss 1,420 2,438 2,094
Office supplies 1,220 1,228 1,514
Other (1) 7,011 7,461 8,524
Total other operating
expense $ 19,947 $ 21,111 $ 22,242
(1) Other components of other
operating income or expense that do not exceed 1% of total
income.</t>
  </si>
  <si>
    <t>Income Taxes</t>
  </si>
  <si>
    <t>Note 15. Income
Taxes Income tax expense is
comprised of current and deferred, federal and state income taxes
on the Company’s pre-tax
Year Ended
December 31,
(Amounts in thousands) 2016 2015 2014
Current tax expense
(benefit):
Federal $ 13,634 $ (254 ) $ 7,234
State 675 581 1,325
Total current tax
expense 14,309 327 8,559
Deferred tax expense
(benefit):
Federal (1,480 ) 10,034 2,971
State (10 ) 1,020 794
Total deferred tax expense
(benefit) (1,490 ) 11,054 3,765
Total income tax
expense $ 12,819 $ 11,381 $ 12,324
The Company’s
effective tax rate, income tax as a percent of pre-tax pre-tax
Year Ended
December 31,
2016 2015 2014
(Amounts in thousands) Amount Percent Amount Percent Amount Percent
Income tax at the federal
statutory rate $ 13,281 35.00 % $ 12,572 35.00 % $ 13,235 35.00 %
State income taxes, net of
federal benefit 598 1.58 % 639 1.78 % 1,006 2.66 %
13,878 36.58 % 13,212 36.78 % 14,241 37.66 %
Increase (decrease)
resulting from:
Tax-exempt (1,336 ) -3.52 % (1,463 ) -4.07 % (1,645 ) -4.35 %
Nondeductible
goodwill 340 0.89 % — — — —
Bank owned life
insurance (335 ) -0.88 % (690 ) -1.92 % (555 ) -1.47 %
Other items, net 271 0.71 % 322 0.89 % 283 0.75 %
Income tax at the effective
tax rate $ 12,819 33.78 % $ 11,381 31.68 % $ 12,324 32.59 %
Deferred taxes derived from
continuing operations reflect the net effect of temporary
differences between the carrying amounts of assets and liabilities
for financial reporting purposes and amounts used for tax purposes.
The following table presents the significant components of the net
deferred tax asset as of the dates indicated:
December 31,
(Amounts in thousands) 2016 2015
Deferred tax
assets
Allowance for loan
losses $ 6,644 $ 7,741
Unrealized losses on
available-for-sale 326 2,331
Unrealized asset
losses 913 1,506
Purchase
accounting 5,384 5,014
FDIC assisted
transactions 6,540 6,551
Intangible
assets 4,062 4,082
Deferred compensation
assets 4,669 4,529
Deferred loan
fees 1,979 1,402
Other deferred tax
assets 825 1,181
Total deferred tax
assets 31,342 34,337
Deferred tax
liabilities
FDIC indemnification
asset 11,927 13,162
Fixed assets 2,042 2,658
Odd days interest
deferral 1,283 1,975
Other 347 347
Total deferred tax
liabilities 15,599 18,142
Net deferred tax
asset $ 15,743 $ 16,195
The Company had no
unrecognized tax benefits or accrued interest and penalties as of
December 31, 2016 or 2015.</t>
  </si>
  <si>
    <t>Accumulated Other Comprehensive Income</t>
  </si>
  <si>
    <t>Note 16. Accumulated Other
Comprehensive Income The following table
presents the changes in AOCI, net of tax and by component, during
the periods indicated:
(Amounts in thousands) Unrealized Gains (Losses) Available-for-Sale Employee Total
Balance January 1,
2014 $ (13,640 ) $ (1,100 ) $ (14,740 )
Other comprehensive income
(loss) before reclassifications 8,051 (401 ) 7,650
Reclassified from
AOCI 1,323 162 1,485
Other comprehensive income
(loss), net 9,374 (239 ) 9,135
Balance December 31,
2014 $ (4,266 ) $ (1,339 ) $ (5,605 )
Balance January 1,
2015 $ (4,266 ) $ (1,339 ) $ (5,605 )
Other comprehensive income
(loss) before reclassifications 471 (226 ) 245
Reclassified from
AOCI (90 ) 203 113
Other comprehensive income
(loss), net 381 (23 ) 358
Balance December 31,
2015 $ (3,885 ) $ (1,362 ) $ (5,247 )
Balance January 1,
2016 $ (3,885 ) $ (1,362 ) $ (5,247 )
Other comprehensive income
(loss) before reclassifications 647 (276 ) 371
Reclassified from
AOCI 2,694 171 2,865
Other comprehensive income
(loss), net 3,341 (105 ) 3,236
Balance December 31,
2016 $ (544 ) $ (1,467 ) $ (2,011 )
The following table
presents reclassifications out of AOCI, by component, during the
periods indicated:
Year Ended
December 31,
Income Statement
(Amounts in
thousands) 2016 2015 2014
Line Item Affected
Available-for-sale
(Gains) losses
recognized (335 ) (144 ) 1,385
Net gain (loss) on sale of
securities
OTTI recognized 4,646 — 737
Net impairment losses
recognized in earnings
Reclassified out of AOCI,
before tax 4,311 (144 ) 2,122
Income before income
taxes
Income tax (expense)
benefit (1,617 ) 54 (799 )
Income tax
expense
Reclassified out of AOCI,
net of tax 2,694 (90 ) 1,323
Net income
Employee benefit
plans
Amortization of prior
service cost 226 260 260
(1)
Amortization of net
actuarial loss 47 66 —
(1)
Reclassified out of AOCI,
before tax 273 326 260
Income before income
taxes
Income tax
expense (102 ) (123 ) (98 )
Income tax
expense
Reclassified out of AOCI,
net of tax 171 203 162
Net income
Total reclassified out of
AOCI, net of tax $ 2,865 $ 113 $ 1,485
Net income
(1) Amortization is included in
net periodic pension cost. See Note 13, “Employee Benefit
Plans”</t>
  </si>
  <si>
    <t>Fair Value</t>
  </si>
  <si>
    <t xml:space="preserve">Note 17. Fair
Value Financial Instruments
Measured at Fair Value The following discussion
describes the valuation methodologies used for instruments measured
at fair value, as well as the general classification of such
instruments under the valuation hierarchy. Assets and
Liabilities Reported at Fair Value on a Recurring
Basis Available-for-Sale Fair value models may be
required when trading activity has declined significantly or does
not exist, prices are not current, or pricing variations are
significant. For Level 3 securities, the Company obtains the
cash flow of specific securities from third parties that use
modeling software to determine cash flows based on market
participant data and knowledge of the structures of each individual
security. The fair values of Level 3 securities are determined
by applying proper market observable discount rates to the cash
flow derived from third-party models. Discount rates are developed
by determining credit spreads above a benchmark rate, such as
LIBOR, and adding premiums for illiquidity, which are based on a
comparison of initial issuance spread to LIBOR versus a financial
sector curve for recently issued debt to LIBOR. Securities with
increased uncertainty about the receipt of cash flows are
discounted at higher rates due to the addition of a deal specific
credit premium based on assumptions about the performance of the
underlying collateral. Finally, internal fair value model pricing
and external pricing observations are combined by assigning weights
to each pricing observation. Pricing is reviewed for reasonableness
based on the direction of specific markets and the general economic
indicators. Loans Held for
Investment Deferred Compensation
Assets and Liabilities Derivative Assets and
Liabilities The following tables
summarize financial assets and liabilities recorded at fair value
on a recurring basis, by the level of valuation inputs in the fair
value hierarchy, as of the dates indicated:
December 31,
2016
Total Fair
Value Fair Value
Measurements
(Amounts in thousands) Level 1 Level 2 Level 3
Available-for-sale
U.S. Agency
securities $ 1,345 $ — $ 1,345 $ —
Municipal
securities 113,331 — 113,331 —
Single issue trust
preferred securities 19,939 — 19,939 —
Mortgage-backed Agency
securities 30,891 — 30,891 —
Equity
securities 73 55 18 —
Total available-for-sale 165,579 55 165,524 —
Fair value loans 4,701 — 4,701 —
Deferred compensation
assets 3,224 3,224 — —
Deferred compensation
liabilities 3,224 3,224 — —
Derivative
liabilities 167 — 167 —
December 31,
2015
Total Fair
Value Fair Value Measurements
Using
(Amounts in thousands) Level 1 Level 2 Level 3
Available-for-sale
U.S. Agency
securities $ 30,702 $ — $ 30,702 $ —
Municipal
securities 128,678 — 128,678 —
Single issue trust
preferred securities 47,832 — 47,832 —
Corporate
securities 70,333 — 70,333 —
Certificates of
deposit 5,000 — 5,000 —
Mortgage-backed Agency
securities 83,556 — 83,556 —
Equity
securities 72 54 18 —
Total available-for-sale 366,173 54 366,119 —
Fair value loans 4,886 — 4,886 —
Deferred compensation
assets 3,464 3,464 — —
Deferred compensation
liabilities 3,464 3,464 — —
Derivative
liabilities 251 — 251 — No changes in valuation
techniques or transfers into or out of Level 3 of the fair
value hierarchy occurred during the years ended December 31,
2016 or 2015. Assets Measured at
Fair Value on a Nonrecurring Basis Impaired Loans The Company maintains an
active and robust problem credit identification system. The
impairment review includes obtaining third-party collateral
valuations to help management identify potential credit impairment
and determine the amount of impairment to record. The
Company’s Special Assets staff manages and monitors all
impaired loans. Internal collateral valuations are generally
performed within two to four weeks of identifying the initial
potential impairment. The internal valuation compares the original
appraisal to current local real estate market conditions and
considers experience and expected liquidation costs. The Company
typically receives a third-party valuation within thirty to
forty-five days of completing the internal valuation. When a
third-party valuation is received, it is reviewed for
reasonableness. Once the valuation is reviewed and accepted,
discounts are applied to fair market value, based on, but not
limited to, our historical liquidation experience for like
collateral, resulting in an estimated net realizable value. The
estimated net realizable value is compared to the outstanding loan
balance to determine the appropriate amount of specific impairment
reserve. Specific reserves are
generally recorded for impaired loans while third-party valuations
are in process and for impaired loans that continue to make some
form of payment. While waiting to receive the third-party
appraisal, the Company regularly reviews the relationship to
identify any potential adverse developments and begins the tasks
necessary to gain control of the collateral and prepare it for
liquidation, including, but not limited to, engagement of counsel,
inspection of collateral, and continued communication with the
borrower. Generally, the only difference between the current
appraised value, less liquidation costs, and the carrying amount of
the loan, less the specific reserve, is any downward adjustment to
the appraised value that the Company deems appropriate, such as the
costs to sell the property. Impaired loans that do not meet certain
criteria and do not have a specific reserve have typically been
written down through partial charge-offs to net realizable value.
Based on prior experience, the Company rarely returns loans to
performing status after they have been partially charged off.
Credits identified as impaired move quickly through the process
towards ultimate resolution, except in cases involving bankruptcy
and various state judicial processes that may extend the time for
ultimate resolution.
OREO The following tables
present assets measured at fair value on a nonrecurring basis, by
the level of valuation inputs in the fair value hierarchy, as of
the dates indicated:
December 31,
2016
Total Fair
Value Fair Value Measurements Using
(Amounts in thousands) Level 1 Level 2 Level 3
Impaired loans,
non-covered $ 4,078 $ — $ — $ 4,078
OREO, non-covered 5,109 — — 5,109
OREO, covered 265 — — 265
December 31,
2015
Total Fair
Value Fair Value Measurements Using
Level 1 Level 2 Level 3
(Amounts in thousands)
Impaired loans,
non-covered $ 9,164 $ — $ — $ 9,164
OREO, non-covered 4,819 — — 4,819
OREO, covered 4,034 — — 4,034 Quantitative
Information about Level 3 Fair Value
Measurements The following table
provides quantitative information for assets measured at fair value
on a nonrecurring basis using Level 3 valuation inputs as of
the dates indicated:
Valuation
Technique
Unobservable
Input Discount Range (Weighted Average)
December 31, 2016 December 31, 2015
Impaired loans,
non-covered Discounted appraisals
(1) Appraisal adjustments (2) 3% to 39% (17%) 1% to 39% (21%)
OREO, non-covered Discounted appraisals (1) Appraisal adjustments (2) 0% to 88% (30%) 1% to 100% (33%)
OREO, covered Discounted appraisals (1) Appraisal adjustments
(2) 0% to 44% (40%) 21% to 65% (46%)
(1) Fair value is generally
based on appraisals of the underlying collateral.
(2) Appraisals may be adjusted
by management for customized discounting criteria, estimated sales
costs, and proprietary qualitative adjustments. Fair Value of
Financial Instruments The Company uses various
methodologies and assumptions to estimate the fair value of certain
financial instruments. A description of valuation methodologies
used for instruments not previously discussed is as
follows: Cash and Cash
Equivalents Held-to-Maturity
FDIC Indemnification
Asset Accrued Interest
Receivable/Payable Deposits and Securities
Sold Under Agreements to Repurchase FHLB and Other
Borrowings Off-Balance off-balance off-balance off-balance The following tables
present the carrying amounts and fair values of financial
instruments, by the level of valuation inputs in the fair value
hierarchy, as of the dates indicated:
December 31,
2016
Carrying Amount Fair Value Fair Value Measurements
Using
(Amounts in thousands) Level 1 Level 2 Level 3
Assets
Cash and cash
equivalents $ 76,307 $ 76,307 $ 76,307 $ — $ —
Securities available for
sale 165,579 165,579 55 165,524 —
Securities held to
maturity 47,133 47,266 — 47,266 —
Loans held for investment,
net of allowance 1,835,000 1,805,999 — 4,701 1,801,298
FDIC indemnification
asset 12,173 8,112 — — 8,112
Interest
receivable 5,553 5,553 — 5,553 —
Deferred compensation
assets 3,224 3,224 3,224 — —
Liabilities
Demand deposits 427,705 427,705 — 427,705 —
Interest-bearing demand
deposits 378,339 378,339 — 378,339 —
Savings deposits 523,260 523,260 — 523,260 —
Time deposits 512,034 507,917 — 507,917 —
Securities sold under
agreements to repurchase 98,005 98,879 — 98,879 —
Interest payable 1,280 1,280 — 1,280 —
FHLB and other
borrowings 80,708 83,551 — 83,551 —
Derivative financial
liabilities 167 167 — 167 —
Deferred compensation
liabilities 3,224 3,224 3,224 — —
December 31,
2015
Carrying Amount Fair
Value Fair Value Measurements
Using
(Amounts in thousands) Level 1 Level 2 Level 3
Assets
Cash and cash
equivalents $ 51,787 $ 51,787 $ 51,787 $ — $ —
Securities available for
sale 366,173 366,173 54 366,119 —
Securities held to
maturity 72,541 72,490 — 72,490 —
Loans held for investment,
net of allowance 1,686,308 1,685,061 — 4,886 1,680,175
FDIC indemnification
asset 20,844 10,753 — — 10,753
Interest
receivable 6,007 6,007 — 6,007 —
Deferred compensation
assets 3,464 3,464 3,464 — —
Liabilities
Demand deposits 451,511 451,511 — 451,511 —
Interest-bearing demand
deposits 347,705 347,705 — 347,705 —
Savings deposits 530,585 530,585 — 530,585 —
Time deposits 543,458 541,059 — 541,059 —
Securities sold under
agreements to repurchase 138,614 140,880 — 140,880 —
Interest payable 1,260 1,260 — 1,260 —
FHLB and other
borrowings 80,756 85,774 — 85,774 —
Derivative financial
liabilities 251 251 — 251 —
Deferred compensation
liabilities 3,464 3,464 3,464 — — </t>
  </si>
  <si>
    <t>Earnings per Share</t>
  </si>
  <si>
    <t>Note 18. Earnings per
Share The following table
presents the calculation of basic and diluted earnings per common
share for the periods indicated:
Year Ended
December 31,
(Amounts in thousands, except share and per share
data) 2016 2015 2014
Net income $ 25,126 $ 24,540 $ 25,490
Dividends on preferred
stock — 105 910
Net income available to
common shareholders $ 25,126 $ 24,435 $ 24,580
Weighted average common
shares outstanding, basic 17,319,689 18,531,039 18,406,363
Dilutive effect of
potential common shares
Stock options 34,530 26,487 18,607
Restricted stock 11,305 2,996 461
Convertible preferred
stock — 166,942 1,046,175
Contingently issuable
shares — — 11,448
Total dilutive effect of
potential common shares 45,835 196,425 1,076,691
Weighted average common
shares outstanding, diluted 17,365,524 18,727,464 19,483,054
Basic earnings per common
share $ 1.45 $ 1.32 $ 1.34
Diluted earnings per common
share 1.45 1.31 1.31
Antidilutive potential
common shares
Stock options 107,592 127,882 222,651
Restricted stock 3,279 — —
Total potential
antidilutive shares 110,871 127,882 222,651
The Company redeemed all
outstanding shares of its 6% Series A Noncumulative Convertible
Preferred Stock (“Series A Preferred Stock”) in 2015.
Before redemption, holders converted 12,784 shares of Series A
Preferred Stock with each share convertible into 69 shares of the
Company’s common stock. The Company redeemed the remaining
2,367 shares for $2.37 million along with accrued and unpaid
dividends of $9 thousand.</t>
  </si>
  <si>
    <t>Related Party Transactions</t>
  </si>
  <si>
    <t>Note 19. Related Party
Transactions The Company engages in
transactions with related parties in the normal course of business.
Related parties include directors, executive officers, and
principal shareholders and their immediate family members, business
interests, and affiliates. All related party transactions are made
on terms that are substantially the same as those prevailing at the
time for similar transactions with unrelated parties, including
interest rates and collateral. The following table presents the
changes in loans with related parties during the periods
indicated:
Year Ended December 31,
(Amounts in thousands) 2016 2015
Beginning
balance $ 21,886 $ 22,826
New loans and
advances 559 1,066
Loan repayments (4,418 ) (2,006 )
Reclassifications (1) 333 —
Ending balance $ 18,360 $ 21,886
(1) Changes related to the
composition of the Company’s directors and executive
officers Deposits with related
parties totaled $5.45 million as of December 31, 2016,
and $6.55 million as of December 31, 2015. Legal fees
paid to related parties totaled $104 thousand in 2016,
$88 thousand in 2015, and $27 thousand in 2014. Lease
expense paid to related parties totaled $95 thousand in 2016,
$95 thousand in 2015, and $92 thousand in 2014. Other
expense paid to related parties totaled $34 thousand in 2016
and $21 thousand in 2015. In addition, the Company repurchased
200,000 shares of its common stock from a related party in 2016 for
$4.20 million, which represented the stock’s fair market
value as of the date of the transaction.</t>
  </si>
  <si>
    <t>Litigation, Commitments, and Contingencies</t>
  </si>
  <si>
    <t>Note 20. Litigation, Commitments,
and Contingencies Litigation In the normal course of
business, the Company is a defendant in various legal actions and
asserted claims. While the Company and its legal counsel are unable
to assess the ultimate outcome of each of these matters with
certainty, the Company believes the resolution of these actions,
singly or in the aggregate, should not have a material adverse
effect on its financial condition, results of operations, or cash
flows. Commitments and
Contingencies The Company is a party to
financial instruments with off-balance on-balance
Commitments to extend
credit are agreements to lend to a customer as long as there is no
violation of any condition established in the contract.
Commitments generally have fixed expiration dates or other
termination clauses and may require payment of a fee. Since many
commitments are expected to expire without being drawn on, the
total commitment amounts do not necessarily represent future cash
requirements. The amount of collateral obtained, if deemed
necessary, is based on management’s credit evaluation of each
customer on a case-by-case Standby letters of credit
and financial guarantees are conditional commitments issued by the
Company to guarantee the performance of a customer to a third
party. The credit risk involved in issuing letters of credit is
essentially the same as that involved in extending credit to
customers. The amount of collateral obtained, if deemed necessary,
to secure the customer’s performance under certain letters of
credit is based on management’s credit evaluation of the
customer. The following table
presents the off-balance
December 31,
(Amounts in thousands) 2016 2015
Commitments to extend
credit $ 261,801 $ 235,302
Standby letters of credit
and financial guarantees 8,180 7,765
Total off-balance 269,981 243,067
Reserve for unfunded
commitments $ 326 $ 326 In connection with the
private placement of $15.46 million of trust preferred
securities through the Trust, the Company irrevocably and
unconditionally guarantees the following payments or distributions
to holders of the trust preferred securities, to the extent the
Trust has not made such payments or distributions and the Company
has the funds available: accrued and unpaid distributions, the
redemption price, and, upon dissolution or termination of the
Trust, the lesser of the liquidation amount and all accrued and
unpaid distributions and the amount of assets of the Trust
remaining available for distribution.</t>
  </si>
  <si>
    <t>Regulatory Requirements and Restrictions</t>
  </si>
  <si>
    <t>Note 21. Regulatory Requirements
and Restrictions The Company and the Bank
are subject to various regulatory capital requirements administered
by state and federal banking agencies. Failure to meet minimum
capital requirements can initiate certain mandatory and possibly
additional discretionary actions by regulators that, if undertaken,
could have a direct material effect on the Company’s
consolidated financial statements. Under the capital adequacy
guidelines and the regulatory framework for prompt corrective
action, which applies only to the Bank, the Bank must meet specific
capital guidelines that involve quantitative measures of the
entity’s balance sheet assets and off-balance The current risk-based
capital requirements, based on the international capital standards
known as Basel III, requires the Company and the Bank to maintain
minimum amounts and ratios of Common Equity Tier 1 capital, Tier 1
capital, and total capital to risk-weighted assets, and of Tier 1
capital to average consolidated assets (“Tier 1 leverage
ratio”), as defined in the regulations. On January 1,
2016, Basel III’s capital conservation buffer, which is
intended to absorb losses during periods of economic stress, became
effective at 0.625%, and will be phased in over a four-year period
(increasing by an additional 0.625% each year until it reaches 2.5%
on January 1, 2019). As of December 31, 2016, the capital
conservation buffer was 5.29% for the Company and 3.48% for the
Bank, which exceeds the required capital conservation buffer on a
fully phased-in The following tables
present actual and required capital ratios, under Basel III capital
rules, as of the dates indicated:
December 31,
2016
Actual Minimum Basel III Minimum Basel III Phased-In Well Capitalized (1)
(Amounts in thousands) Amount Ratio Amount Ratio Amount Ratio Amount Ratio
The
Company
Common equity Tier 1
ratio $ 241,671 13.88 % $ 78,362 4.50 % $ 121,897 7.00 % N/A N/A
Tier 1 risk-based capital
ratio 256,671 14.74 % 104,483 6.00 % 148,018 8.50 % N/A N/A
Total risk-based capital
ratio 274,953 15.79 % 139,311 8.00 % 182,846 10.50 % N/A N/A
Tier 1 Leverage
ratio 256,671 11.07 % 92,742 4.00 % 92,742 4.00 % N/A N/A
The Bank
Common equity Tier 1
ratio $ 223,944 12.93 % $ 77,956 4.50 % $ 121,264 7.00 % $ 112,603 6.50 %
Tier 1 risk-based capital
ratio 223,944 12.93 % 103,941 6.00 % 147,249 8.50 % 138,588 8.00 %
Total risk-based capital
ratio 242,218 13.98 % 138,588 8.00 % 181,897 10.50 % 173,235 10.00 %
Tier 1 Leverage
ratio 223,944 9.71 % 92,274 4.00 % 92,274 4.00 % 115,343 5.00 %
(1) Based on prompt corrective
action provisions
December 31,
2015
Actual Minimum Basel III Minimum Basel III Phased-In Well Capitalized (1)
(Amounts in thousands) Amount Ratio Amount Ratio Amount Ratio Amount Ratio
The
Company
Common equity Tier 1
ratio $ 246,237 14.54 % $ 76,196 4.50 % $ 118,527 7.00 % N/A N/A
Tier 1 risk-based capital
ratio 249,436 14.73 % 101,595 6.00 % 143,926 8.50 % N/A N/A
Total risk-based capital
ratio 269,998 15.95 % 135,459 8.00 % 177,791 10.50 % N/A N/A
Tier 1 Leverage
ratio 249,436 10.62 % 93,935 4.00 % 93,935 4.00 % N/A N/A
The Bank
Common equity Tier 1
ratio $ 228,669 13.60 % $ 75,682 4.50 % $ 117,728 7.00 % $ 109,319 6.50 %
Tier 1 risk-based capital
ratio 228,669 13.60 % 100,910 6.00 % 142,955 8.50 % 134,546 8.00 %
Total risk-based capital
ratio 249,228 14.82 % 134,546 8.00 % 176,592 10.50 % 168,183 10.00 %
Tier 1 Leverage
ratio 228,669 9.77 % 93,616 4.00 % 93,616 4.00 % 117,020 5.00 %
(1) Based on prompt corrective
action provisions</t>
  </si>
  <si>
    <t>Parent Company Financial Information</t>
  </si>
  <si>
    <t>Note 22. Parent
Company Financial Information The following tables
present condensed financial information for the parent company,
First Community Bancshares, Inc., as of and for the dates
indicated:
CONDENSED BALANCE SHEETS
December 31,
(Amounts in thousands) 2016
2015
Assets
Cash and due from
banks $ 23,561 $ 8,367
Securities available for
sale 17 8,459
Loans to
affiliates 228 —
Investment in
subsidiaries 321,389 336,311
Other assets 9,560 5,489
Total assets $ 354,755 $ 358,626
Liabilities
Subordinated
debt $ 15,464 $ 15,464
Other
liabilities 234 145
Total
liabilities 15,698 15,609
Stockholders’
equity
Preferred stock — —
Common stock 21,382 21,382
Additional paid-in 228,142 227,692
Retained
earnings 170,377 154,550
Treasury stock (78,833 ) (56,457 )
Accumulated other
comprehensive loss (2,011 ) (4,150 )
Total stockholders’
equity 339,057 343,017
Total liabilities and
stockholders’ equity $ 354,755 $ 358,626
CONDENSED STATEMENTS OF INCOME
Year Ended
December 31,
(Amounts in thousands) 2016 2015 2014
Cash dividends received
from subsidiary bank $ 32,000 $ 22,970 $ 14,148
Other income (1,121 ) 1,039 515
Other operating
expense 2,097 2,080 1,793
Income before income taxes
and equity in undistributed net (loss) income of
subsidiaries 28,782 21,929 12,870
Income tax
benefit (1,287 ) (616 ) (511 )
Income before equity in
undistributed net income of subsidiaries 30,069 22,545 13,381
(Dividends in excess of)
equity in undistributed net income of subsidiaries (4,943 ) 1,995 12,109
Net
income 25,126 24,540 25,490
Dividends on preferred
stock — 105 910
Net income available to
common shareholders $ 25,126 $ 24,435 $ 24,580
CONDENSED STATEMENTS OF CASH FLOWS
Year Ended
December 31,
(Amounts in thousands) 2016
2015
2014
Operating
activities
Net income $ 25,126 $ 24,540 $ 25,490
Adjustments to reconcile
net income to net cash provided by operating activities
Equity in undistributed net
income of subsidiaries — (1,995 ) (12,109 )
(Gain) loss on sale of
securities (65 ) (38 ) 2
Net change in other
operating activities 397 (626 ) 4,212
Net cash provided by
operating activities 25,458 21,881 17,595
Investing
activities
Proceeds from sale of
securities available for sale 8,660 199 5,030
Proceeds from
divestitures 4,900 — —
Return of capital from
(investment in) subsidiaries 3,654 — (2,000 )
Dividends in excess of
undistributed net income of subsidiaries 4,943 — —
Net change in other
investing activities (98 ) — —
Net cash provided by
investing activities 22,059 199 3,030
Financing
activities
(Repayments of) proceeds
from other debt — (2,000 ) 2,000
Redemption of preferred
stock — (2,367 ) —
Proceeds from issuance of
common stock 1,243 264 89
Payments for repurchase of
treasury stock (23,762 ) (21,525 ) (2,168 )
Payments of common
dividends (10,396 ) (9,994 ) (9,200 )
Payments of preferred
dividends — (219 ) (910 )
Net change in other
financing activities 592 482 338
Net cash used in financing
activities (32,323 ) (35,359 ) (9,851 )
Net increase (decrease) in
cash and cash equivalents 15,194 (13,279 ) 10,774
Cash and cash equivalents
at beginning of period 8,367 21,646 10,872
Cash and cash equivalents
at end of period $ 23,561 $ 8,367 $ 21,646</t>
  </si>
  <si>
    <t>Quarterly Financial Data (Unaudited)</t>
  </si>
  <si>
    <t xml:space="preserve">Note 23. Quarterly Financial Data
(Unaudited) The following tables
present selected financial data for the periods
indicated:
Year Ended
December 31, 2016
First Quarter Second Quarter Third Quarter Fourth Quarter
(Amounts in thousands, except share and per share
data)
Interest income $ 23,550 $ 24,137 $ 23,621 $ 23,416
Interest expense 2,439 2,446 2,500 2,459
Net interest
income 21,111 21,691 21,121 20,957
Provision for (recovery of)
loan losses 1,187 722 (1,154 ) 500
Net interest income after
provision (recovery) 19,924 20,969 22,275 20,457
Noninterest income,
excluding net gain (loss) on sale of securities 7,902 7,109 5,870 5,850
Net gain (loss) on sale of
securities 1 (79 ) 25 388
Noninterest
expense 18,814 18,722 18,557 16,653
Income before income
taxes 9,013 9,277 9,613 10,042
Income tax
expense 2,929 3,022 3,230 3,638
Net income available to
common shareholders $ 6,084 $ 6,255 $ 6,383 $ 6,404
Basic earnings per common
share $ 0.34 $ 0.36 $ 0.37 $ 0.38
Diluted earnings per common
share 0.34 0.36 0.37 0.38
Dividend per common
share 0.14 0.14 0.16 0.16
Weighted average basic
shares outstanding 17,859,197 17,414,320 17,031,074 16,981,010
Weighted average diluted
shares outstanding 17,892,531 17,462,845 17,083,526 17,043,869
Year Ended
December 31, 2015
First Quarter Second Quarter Third Quarter Fourth Quarter
(Amounts in thousands, except share and per share
data)
Interest income $ 24,098 $ 23,979 $ 24,348 $ 23,677
Interest expense 3,259 2,909 2,679 2,502
Net interest
income 20,839 21,070 21,669 21,175
Provision for loan
losses 1,100 276 381 434
Net interest income after
provision 19,739 20,794 21,288 20,741
Noninterest income,
excluding net (loss) gain on sale of securities 6,859 7,924 7,113 7,490
Net (loss) gain on sale of
securities (23 ) 213 (39 ) (7 )
Noninterest
expense 17,780 20,289 19,019 19,083
Income before income
taxes 8,795 8,642 9,343 9,141
Income tax
expense 2,837 2,467 3,084 2,993
Net income 5,958 6,175 6,259 6,148
Dividends on preferred
stock 105 — — —
Net income available to
common shareholders $ 5,853 $ 6,175 $ 6,259 $ 6,148
Basic earnings per common
share $ 0.31 $ 0.33 $ 0.34 $ 0.34
Diluted earnings per common
share 0.31 0.33 0.34 0.34
Dividend per common
share 0.13 0.13 0.14 0.14
Weighted average basic
shares outstanding 18,633,574 18,831,742 18,470,348 18,193,824
Weighted average diluted
shares outstanding 19,344,443 18,860,119 18,500,975 18,226,719 </t>
  </si>
  <si>
    <t>Basis of Presentation and Significant Accounting Policies (Policies)</t>
  </si>
  <si>
    <t>Basis of Presentation</t>
  </si>
  <si>
    <t>Basis of
Presentation First Community Bancshares,
Inc. (the “Company”) is a financial holding company
headquartered in Bluefield, Virginia that provides banking products
and services to individuals and commercial customers through its
wholly owned subsidiary First Community Bank (the
“Bank”). The Bank offers insurance products and
services through First Community Insurance Services
(“FCIS”) and trust and wealth management services
through its Trust Division and wholly owned subsidiary First
Community Wealth Management. Unless the context suggests otherwise,
the term “Company” refers to First Community
Bancshares, Inc. and its subsidiaries as a consolidated
entity.</t>
  </si>
  <si>
    <t>Principles of Consolidation</t>
  </si>
  <si>
    <t>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business segment,
Community Banking, which consists of all operations, including
commercial and consumer banking, lending activities, wealth
management, and insurance services. The Company maintains
investments in variable interest entities (“VIEs”).
VIEs are legal entities in which equity investors do not have
sufficient equity at risk for the entity to independently finance
its activities,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required
if a reporting entity is the primary beneficiary of the VIE. The
Company periodically reviews its VIEs and has determined that it is
not the primary beneficiary of any VIE; therefore, the assets and
liabilities of these entities are not consolidated into the
financial statements.</t>
  </si>
  <si>
    <t>Use of Estimates</t>
  </si>
  <si>
    <t>Use of
Estimates Preparation of the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investment
securities, the allowance for loan losses, the Federal Deposit
Insurance Corporation (“FDIC”) indemnification asset,
goodwill and other intangible assets, and income taxes.</t>
  </si>
  <si>
    <t>Reclassification</t>
  </si>
  <si>
    <t>Reclassification Certain amounts reported in
prior years have been reclassified to conform to the current
year’s presentation. These reclassifications had no effect on
the Company’s results of operations, financial position, or
cash flow.</t>
  </si>
  <si>
    <t>Fair Value Measurements</t>
  </si>
  <si>
    <t>Fair Value
Measurements Fair value is defined as
the price that would be received to sell an asset or paid to
transfer a liability, in the principal or most advantageous market
for the asset or liability, in an orderly transaction between
market participants. Market participants are buyers and sellers in
the principal market that are independent, knowledgeable, able to
transact, and willing to transact. The fair value hierarchy ranks
the inputs used in measuring fair value as follows:
•
Level 1 – Observable, unadjusted quoted prices in
active markets
•
Level 2 – Inputs other than quoted prices included
in Level 1 that are directly or indirectly observable for the
asset or liability
•
Level 3 – Unobservable inputs with little or no
market activity that require the Company to use reasonable inputs
and assumptions These valuation
methodologies are applied to all the Company’s assets and
liabilities carried at fair value. Methodologies used to determine
fair value might be highly subjective and judgmental in nature. The
Company may record adjustments to certain financial assets and
liabilities on a recurring basis. The Company may be required to
record certain assets at fair value on a nonrecurring basis in
specific circumstances, such as evidence of impairment. If the
Company determines that a valuation technique change is necessary,
the change is assumed to have occurred at the end of the respective
reporting period.</t>
  </si>
  <si>
    <t>Cash and Cash Equivalents</t>
  </si>
  <si>
    <t>Cash and Cash
Equivalents Cash and cash equivalents
include cash and due from banks, federal funds sold, and
interest-bearing balances on deposit with the Federal Home Loan
Bank (“FHLB”), the Federal Reserve Bank
(“FRB”), and correspondent banks that are available for
immediate withdrawal.</t>
  </si>
  <si>
    <t>Investment
Securities Management classifies debt
and marketable equity securities as held-to-maturity available-for-sale held-to-maturity available-for-sale Available-for-sale available-for-sale held-to-maturity available-for-sale</t>
  </si>
  <si>
    <t>Nonmarketable Equity Investments</t>
  </si>
  <si>
    <t>Nonmarketable Equity
Investments As a condition of
membership in the FHLB and the FRB, the Company is required to hold
a minimum level of stock in the FHLB of Atlanta and the FRB of
Richmond. These nonmarketable securities are carried at cost and
periodically reviewed for impairment. When evaluating these
investments, managements considers publicly available information
about the profitability and asset quality of the issuer, dividend
payment history, and redemption experience in determining the
recoverability of the investment. The investment in FHLB and FRB
stock was $10.60 million as of December 31, 2016, and
$10.73 million as of December 31, 2015.</t>
  </si>
  <si>
    <t>Other Investments</t>
  </si>
  <si>
    <t>Other
Investments The Company has certain
long-term investments that are considered VIEs, including its
subsidiary FCBI Capital Trust (the “Trust”), certain
tax credit limited partnerships, and various limited liability
companies that manage real estate investments, facilitate tax
credits, and provide title insurance and other related financial
services. The Company uses the equity method of accounting if it is
able to exercise significant influence over the entity and records
its share of the entity’s earnings or losses in noninterest
income. The Company uses the cost method of accounting if it is not
able to exercise significant influence over the entity. There were
no equity investments as of December 31, 2016, or
December 31, 2015. The carrying value and maximum potential
loss exposure of VIEs totaled $1.14 million as of
December 31, 2016, and $934 thousand as of
December 31, 2015.</t>
  </si>
  <si>
    <t>Business Combinations</t>
  </si>
  <si>
    <t>Business
Combinations The Company accounts for
business combinations using the acquisition method of accounting as
outlined in using Topic 805 of the Financial Accounting Standards
Board’s (“FASB”) Accounting Standards
Codification (“ASC”). Under this method, all
identifiable assets acquired, including purchased loans, and
liabilities assumed are recorded at fair value. Any excess of the
purchase price over the fair value of net assets acquired is
recorded as goodwill. In instances where the price of the acquired
business is less than the net assets acquired, a gain on the
purchase is recorded. Fair values are assigned based on quoted
prices for similar assets, if readily available, or appraisals by
qualified independent parties for relevant asset and liability
categories. Certain financial assets and liabilities are valued
using discount models that apply current discount rates to streams
of cash flow. Valuation methods require assumptions, which can
result in alternate valuations, varying levels of goodwill or
bargain purchase gains, or amortization expense or accretion
income. Management must make estimates for the useful or economic
lives of certain acquired assets and liabilities that are used to
establish the amortization or accretion of some intangible assets
and liabilities, such as core deposits. Fair values are subject to
refinement for up to one year after the closing date of the
acquisition as additional information about the closing date fair
values becomes available. Acquisition and divestiture activities
are included in the Company’s consolidated results of
operations from the closing date of the transaction. Acquisition
and divestiture related costs are recognized in noninterest expense
as incurred. For additional information, see “Purchased
Credit Impaired Loans” and “Intangible Assets”
below.</t>
  </si>
  <si>
    <t>Loans Held for Investment</t>
  </si>
  <si>
    <t>Loans Held for
Investment Loans classified as held
for investment are originated with the intent to hold indefinitely,
until maturity, or until pay-off. Purchased Performing
Loans. Purchased Credit
Impaired (“PCI”) Loans 310-30 03-3, non-accretable Impaired Loans and
Nonperforming Assets Loans are considered past
due when either principal or interest payments become contractually
delinquent by 30 days or more. The Company’s policy is to
discontinue the accrual of interest, if warranted, on loans based
on the payment status, evaluation of the related collateral, and
the financial strength of the borrower. Loans that are 90 days or
more past due are placed on nonaccrual status. Management may elect
to continue the accrual of interest when the loan is well secured
and in process of collection. When interest accruals are
discontinued, interest accrued and not collected in the current
year is reversed from income, and interest accrued and not
collected from prior years is charged to the allowance for loan
losses. Nonaccrual loans may be returned to accrual status when all
principal and interest amounts contractually due, including past
due payments, are brought current; the ability of the borrower to
repay the obligation is reasonably assured; and there is generally
a period of at least six months of repayment performance by the
borrower in accordance with the contractual terms. Seriously delinquent loans
are evaluated for loss mitigation options, including charge-off. Closed-end Open-end Loans are considered
troubled debt restructurings (“TDRs”) when the Company
grants concessions, for legal or economic reasons, to borrowers
experiencing financial difficulty that would not otherwise be
considered. The Company generally makes concessions in interest
rates, loan terms, and/or amortization terms. All TDRs
$250 thousand or greater are evaluated for a specific reserve
based on either the collateral or net present value method,
whichever is most applicable. TDRs under $250 thousand are
subject to the reserve calculation for classified loans based
primarily on the historical loss rate. At the date of modification,
nonaccrual loans are classified as nonaccrual TDRs. TDRs classified
as nonperforming at the date of modification are returned to
performing status after six months of satisfactory payment
performance; however, these loans remain identified as impaired
until full payment or other satisfaction of the obligation
occurs. Other real estate owned
(“OREO”) acquired through foreclosure, or other
settlement, is carried at the lower of cost or fair value less
estimated selling costs. The fair value is generally based on
current third-party appraisals. When a property is transferred into
OREO, any excess of the loan balance over the net realizable fair
value is charged against the allowance for loan losses. Operating
expenses, gains, and losses on the sale of OREO are included in
other noninterest expense in the Company’s consolidated
statements of income after any fair value write-downs are recorded
as valuation adjustments.</t>
  </si>
  <si>
    <t>Allowance for Loan
Losses Management performs
quarterly assessments of the allowance for loan losses. The
allowance is increased by provisions charged to operations and
reduced by net charge-offs. The provision is calculated and charged
to earnings to bring the allowance to a level that, through a
systematic process of measurement, reflects the amount management
estimates is needed to absorb probable losses in the portfolio. The
Company’s allowance for loan losses is segmented into
commercial, consumer real estate, and consumer and other loans with
each segment divided into classes with similar characteristics,
such as the type of loan and collateral. The allowance for loan
losses includes specific allocations related to significant
individual loans and credit relationships and general reserves
related to loans not individually evaluated. Loans not individually
evaluated are grouped into pools based on similar risk
characteristics. A loan that becomes adversely classified or graded
is moved into a group of adversely classified or graded loans with
similar risk characteristics for evaluation. A provision for loan
losses is recorded for any credit deterioration in purchased
performing loans after the acquisition date. PCI loans are grouped into
pools and evaluated separately from the non-PCI</t>
  </si>
  <si>
    <t>FDIC Indemnification
Asset The FDIC indemnification
asset represents the carrying amount of the right to receive
payments from the FDIC for losses incurred on certain loans and
OREO purchased from the FDIC that are covered by loss share
agreements. The FDIC indemnification asset is measured separately
from related covered assets because it is not contractually
embedded in the assets or transferable should the assets be
disposed. Under the acquisition method of accounting, the FDIC
indemnification asset is recorded at fair value using projected
cash flows based on expected reimbursements and applicable loss
share percentages as outlined in the loss share agreements. The
expected reimbursements do not include reimbursable amounts related
to future covered expenditures. The cash flows are discounted to
reflect the timing and receipt of reimbursements from the FDIC. The
discount is accreted through noninterest income over future
periods. Post-acquisition adjustments to the indemnification asset
are measured on the same basis as the underlying covered assets.
Increases in the cash flows of covered loans reduce the FDIC
indemnification asset balance, which is recognized as amortization
through noninterest income over the shorter of the remaining life
of the FDIC indemnification asset or the underlying loans.
Decreases in the cash flows of covered loans increase the FDIC
indemnification asset balance, which is recognized as accretion
through noninterest income.</t>
  </si>
  <si>
    <t>Premises and Equipment</t>
  </si>
  <si>
    <t>Premises and
Equipment Premises, equipment, and
capital leases are stated at cost less accumulated depreciation and
amortization. Depreciation and amortization are computed using the
straight-line method over the estimated useful lives of the
respective assets. Useful lives range from 5 to 10 years for
furniture, fixtures, and equipment; 3 to 5 years for software,
hardware, and data handling equipment; and 10 to 40 years for
buildings and building improvements. Land improvements are
amortized over a period of 20 years and leasehold improvements are
amortized over the lesser of the term of the respective leases plus
the first optional renewal period, when renewal is reasonably
assured, or the estimated useful lives of the improvements. The
Company leases various properties within its branch network. Leases
generally have initial terms of up to 20 years and most contain
options to renew with reasonable increases in rent. All leases are
accounted for as operating leases. Maintenance and repairs are
charged to current operations while improvements that extend the
economic useful life of the underlying asset are capitalized.
Disposition gains and losses are reflected in current
operations.</t>
  </si>
  <si>
    <t>Intangible Assets</t>
  </si>
  <si>
    <t>Intangible
Assets Intangible assets consist
of goodwill, core deposit intangible assets, and other identifiable
intangible assets that result from business combinations. Goodwill
represents the excess of the purchase price over the fair value of
net assets acquired that is allocated to the appropriate reporting
unit when acquired. Core deposit intangible assets represent
the future earnings potential of acquired deposit relationships
that are amortized over their estimated remaining useful lives.
Other identifiable intangible assets primarily represent the rights
arising from contractual arrangements that are amortized using the
straight-line method. Goodwill is tested
annually, or more frequently if necessary, using a qualitative
assessment to determine if it is more likely than not that the fair
value of a reporting unit is less than its carrying amount. If the
Company concludes that it is more likely than not that the fair
value of a reporting unit is less than its carrying amount, the
two-step</t>
  </si>
  <si>
    <t>Securities Sold Under Agreements to Repurchase</t>
  </si>
  <si>
    <t>Securities Sold Under
Agreements to Repurchase Securities sold under
agreements to repurchase are generally accounted for as
collateralized financing transactions and recognized as short-term
borrowings in the Company’s consolidated balance sheets.
Securities, generally U.S. government and federal agency
securities, pledged as collateral under these arrangements can be
sold or repledged only if replaced by the secured party. The fair
value of the collateral provided to a third party is continually
monitored and additional collateral is provided as
appropriate.</t>
  </si>
  <si>
    <t>Derivative Instruments</t>
  </si>
  <si>
    <t>Derivative
Instruments The Company primarily uses
derivative instruments to protect against the risk of adverse price
or interest rate movements on the value of certain assets and
liabilities and on future cash flows. Derivative instruments
represent contracts between parties that usually require little or
no initial net investment and result in one party delivering cash
or another asset to the other party based on a notional amount and
an underlying asset as specified in the contract such as interest
rates, equity security prices, currencies, commodity prices, or
credit spreads. These derivative instruments may consist of
interest rate swaps, floors, caps, collars, futures, forward
contracts, and written and purchased options. Derivative contracts
often involve future commitments to exchange interest payment
streams or currencies based on a notional or contractual amount,
such as interest rate swaps or currency forwards, or to purchase or
sell other financial instruments at specified terms on a specified
date, such as options to buy or sell securities or currencies.
Derivative instruments are subject to counterparty credit risk due
to the possibility that the Company will incur a loss because a
counterparty, which may be a bank, a broker-dealer or a customer,
fails to meet its contractual obligations. This risk is measured as
the expected positive replacement value of contracts. Derivative
contracts may be executed only with exchanges or counterparties
approved by the Company’s Asset/Liability Management
Committee. If certain conditions are
met, a derivative may be designated as a hedge related to fair
value, cash flow, or foreign exposure risk. The recognition of
changes in the fair value of a derivative instrument varies
depending on the intended use of the derivative and the resulting
designation. The Company accounts for hedges of customer loans as
fair value hedges. The change in fair value of the hedging
derivative and the change in fair value of the hedged exposure are
recorded in earnings. Any hedge ineffectiveness is also reflected
in current earnings. Changes in the fair value of derivatives not
designated as hedging instruments are recognized as a gain or loss
in earnings. The Company formally documents any relationships
between hedging instruments and hedged items and the risk
management objective and strategy for undertaking each hedged
transaction. All derivative instruments are reported at fair value
in the consolidated balance sheets.</t>
  </si>
  <si>
    <t>Equity-Based Compensation</t>
  </si>
  <si>
    <t>Equity-Based
Compensation The cost of employee
services received in exchange for equity instruments, including
stock options and restricted stock awards , is generally measured
at fair value on the grant date. The Black-Scholes valuation model
is used to estimate the fair value of stock options at the grant
date while the fair value of restricted stock awards is based on
the market price of the Company’s common stock on the grant
date. The Black-Scholes model incorporates the following
assumptions: the expected volatility is based on the weekly
historical volatility of the Company’s common stock price
over the expected term of the option; the expected term is
generally calculated using the shortcut method; the risk-free
interest rate is based on the U.S. Department of the
Treasury’s (“Treasury”) yield curve on the grant
date with a term comparable to the grant; and the dividend yield is
based on the Company’s dividend yield using the most recent
dividend rate paid per share and trading price of the
Company’s common stock.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t>
  </si>
  <si>
    <t>Advertising Expenses</t>
  </si>
  <si>
    <t>Advertising
Expenses Advertising costs are
generally expensed as incurred. The Company may establish accruals
for expected advertising expenses in the course of a fiscal
year.</t>
  </si>
  <si>
    <t>Income
Taxes Income tax expense is
comprised of the current and deferred tax consequences of events
and transactions already recognized. The Company includes interest
and penalties related to income tax liabilities in income tax
expense. The effective tax rate, income tax expense as a percent of
pre-tax</t>
  </si>
  <si>
    <t>Per Share Results</t>
  </si>
  <si>
    <t>Per Share
Results Basic earnings per common
share is calculated by dividing net income available to common
shareholders by the weighted average number of common shares
outstanding during the period. Diluted earnings per common share
includes the dilutive effect of potential common stock that could
be issued by the Company. Under the treasury stock method of
accounting, potential common stock may be issued for stock options,
non-vested</t>
  </si>
  <si>
    <t>Recent Accounting Standards</t>
  </si>
  <si>
    <t>Recent Accounting
Standards Standards
Adopted In January 2017, the FASB
issued Accounting Standards Update (“ASU”) 2017-04, 2017-04 2017-04 In January 2017, the FASB
issued ASU 2017-03, “Accounting Changes and Error Corrections
(Topic 250) and Investments – Equity Method and Joint
Ventures (Topic 323): Amendments to SEC Paragraphs Pursuant to
Staff Announcements at the September 22, 2016 and November 17, 2016
EITF Meetings.” This ASU requires registrants to disclose the
effect that recently issued accounting standards will have on their
financial statements when adopted in a future period. In cases
where a registrant cannot reasonably estimate the impact of the
adoption, additional qualitative disclosures should be considered
to assist the reader in assessing the significance of the
standard’s impact on its financial statements. The Company
adopted ASU 2017-03 in the first quarter of 2017. The adoption of
the standard resulted in enhanced disclosures regarding the impact
that recently issued accounting standards adopted in a future
period will have on the Company’s financial statements and
disclosures. See “Standards Not Yet Adopted”
below. In September 2015, the FASB
issued ASU 2015-16, 2015-16
In February 2015, the FASB
issued ASU 2015-02, In June 2014, the FASB
issued ASU 2014-12, 2014-12 Standards Not Yet
Adopted In November 2016, the FASB
issued ASU 2016-18, beginning-of-period end-of-period 2016-18 2016-18 In August 2016, the FASB
issued ASU 2016-15, 2016-15 2016-15 In June 2016, the FASB
issued ASU 2016-13, available-for-sale 2016-13 2016-13
In March 2016, the FASB
issued ASU 2016-09, 2016-09 2016-09 In February 2016, the FASB
issued ASU 2016-02, 2016-02 2016-02 In January 2016, the FASB
issued ASU 2016-01, 825-10): 2016-01 2016-01 In May 2014, the FASB
issued ASU 2014-09, 2015-14, 2014-09 2014-09 2016-20, 2016-12, 2016-10, 2016-08. 2014-09, The Company does not expect
other recent accounting standards issued by the FASB or other
standards-setting bodies to have a material impact on the
consolidated financial statements.</t>
  </si>
  <si>
    <t>Acquisitions and Divestitures (Tables)</t>
  </si>
  <si>
    <t>Net Cash (Received) Paid in Acquisitions and Divestitures</t>
  </si>
  <si>
    <t>The following table
presents the components of net cash received in, or paid for,
acquisitions and divestitures, an investing activity in the
Company’s consolidated statements of cash flows, for the
periods indicated:
Year Ended
December 31,
(Amounts in thousands) 2016 2015 2014
Acquisitions
Fair value of assets and
liabilities acquired:
Loans $ 149,122 $ — $ 140
Premises and
equipment 4,829 — 4,547
Other assets 448 — 4,563
Other intangible
assets 3,842 — —
Deposits (134,307 ) — (318,877 )
Other
liabilities (75 ) — (76 )
Purchase price in excess of
net assets acquired 2,446 88 1,721
Total purchase
price 26,305 88 (307,982 )
Non-cash — — —
Cash acquired — — —
Net cash paid (received) in
acquisitions 26,305 88 (307,982 )
Divestitures
Book value of assets
sold (165,742 ) 389 (83,283 )
Book value of liabilities
sold 111,198 (152 ) 215,268
Sales price in excess of
net liabilities assumed (3,682 ) (6 ) (755 )
Total sales
price (58,226 ) 231 131,230
Cash sold — — (1,852 )
Amount due remaining on
books 2,205 (231 ) —
Net cash (received) paid in
divestitures (56,021 ) — 129,378
Net cash (received) paid in
acquisitions and divestitures $ (29,716 ) $ 88 $ (178,604 )</t>
  </si>
  <si>
    <t>Investment Securities (Tables)</t>
  </si>
  <si>
    <t>Amortized Cost and Fair Value of Available-for-Sale Securities, Including Gross Unrealized Gains and Losses</t>
  </si>
  <si>
    <t>The following tables
present the amortized cost and fair value of available-for-sale
December 31,
2016
(Amounts in thousands) Amortized Unrealized Unrealized Fair Value
U.S. Agency
securities $ 1,342 $ 3 $ — $ 1,345
Municipal
securities 111,659 2,258 (586 ) 113,331
Single issue trust
preferred securities 22,104 — (2,165 ) 19,939
Mortgage-backed Agency
securities 31,290 66 (465 ) 30,891
Equity
securities 55 18 — 73
Total securities available
for sale $ 166,450 $ 2,345 $ (3,216 ) $ 165,579
December 31,
2015
(Amounts in thousands) Amortized Unrealized Unrealized Fair Value
U.S. Agency
securities $ 31,414 $ 39 $ (751 ) $ 30,702
Municipal
securities 124,880 4,155 (357 ) 128,678
Single issue trust
preferred securities 55,882 — (8,050 ) 47,832
Corporate
securities 70,571 — (238 ) 70,333
Certificates of
deposit 5,000 — — 5,000
Mortgage-backed Agency
securities 84,576 155 (1,175 ) 83,556
Equity
securities 66 6 — 72
Total securities available
for sale $ 372,389 $ 4,355 $ (10,571 ) $ 366,173</t>
  </si>
  <si>
    <t>Amortized Cost, Fair Value, and Weighted-Average Yield of Securities by Contractual Maturity</t>
  </si>
  <si>
    <t>The following table
presents the amortized cost and fair value of held-to-maturity
(Amounts in thousands) U.S. Agency Corporate Notes Total
Amortized cost
maturity:
One year or less $ 18,756 $ 3,095 $ 21,851
After one year through five
years 17,985 7,297 25,282
After five years through
ten years — — —
After ten years — — —
Total amortized
cost $ 36,741 $ 10,392 $ 47,133
Fair value
maturity:
One year or less $ 18,768 $ 3,096 $ 21,864
After one year through five
years 18,097 7,305 25,402
After five years through
ten years — — —
After ten years — — —
Total fair value $ 36,865 $ 10,401 $ 47,266</t>
  </si>
  <si>
    <t>Amortized Cost and Fair Value of Held-to-Maturity Securities, Including Gross Unrealized Gains and Losses</t>
  </si>
  <si>
    <t>The following tables
present the amortized cost and fair value of held-to-maturity
December 31,
2016
(Amounts in thousands) Amortized Unrealized Unrealized Fair
U.S. Agency
securities $ 36,741 $ 124 $ — $ 36,865
Corporate
securities 10,392 11 (2 ) 10,401
Total securities held to
maturity $ 47,133 $ 135 $ (2 ) $ 47,266
December 31,
2015
(Amounts in thousands) Amortized Unrealized Unrealized Fair
U.S. Agency
securities $ 61,863 $ 75 $ (106 ) $ 61,832
Municipal
securities 190 3 — 193
Corporate
securities 10,488 — (23 ) 10,465
Total securities held to
maturity $ 72,541 $ 78 $ (129 ) $ 72,490</t>
  </si>
  <si>
    <t>Amortized Cost and Fair Value of Municipal Securities by State, Including Gross Unrealized Gains and Losses</t>
  </si>
  <si>
    <t>The following tables
present municipal securities, by state, for the states where the
largest volume of these securities are held in the Company’s
portfolio. The tables also present the amortized cost and fair
value of the municipal securities, including gross unrealized gains
and losses, as of the dates indicated.
December 31,
2016
(Amounts in thousands) Percent of Amortized Cost Unrealized Gains Unrealized Losses Fair
Value
New York 11.66 % $ 12,876 $ 334 $ — $ 13,210
Minnesota 9.70 % 10,796 232 (40 ) 10,988
Wisconsin 8.66 % 9,786 74 (42 ) 9,818
Ohio 8.50 % 9,599 125 (88 ) 9,636
Massachusetts 8.45 % 9,355 229 (10 ) 9,574
New Jersey 7.14 % 7,891 202 — 8,093
Connecticut 6.90 % 7,628 190 — 7,818
Texas 6.55 % 7,397 130 (103 ) 7,424
Iowa 5.66 % 6,467 36 (88 ) 6,415
Other 26.78 % 29,864 706 (215 ) 30,355
Total 100.00 % $ 111,659 $ 2,258 $ (586 ) $ 113,331
December 31,
2015
(Amounts in thousands) Percent of Amortized
Cost Unrealized
Gains Unrealized
Losses Fair
Value
New York 11.38 % $ 14,062 $ 602 $ — $ 14,664
Minnesota 8.72 % 11,011 283 (64 ) 11,230
Wisconsin 8.69 % 10,797 420 (14 ) 11,203
Ohio 8.38 % 10,416 388 — 10,804
Connecticut 7.76 % 9,786 217 (5 ) 9,998
New Jersey 7.69 % 9,554 378 (22 ) 9,910
Massachusetts 7.60 % 9,479 315 — 9,794
Texas 6.04 % 7,651 208 (75 ) 7,784
Other 5.03 % 6,471 75 (60 ) 6,486
Total 28.71 % 35,843 1,272 (117 ) 36,998
100.00 % $ 125,070 $ 4,158 $ (357 ) $ 128,871</t>
  </si>
  <si>
    <t>Available-For-Sale Securities in Continuous Unrealized Loss Position</t>
  </si>
  <si>
    <t>The following tables
present the fair values and unrealized losses for available-for-sale
December 31,
2016
Less than 12
Months 12 Months or
Longer Total
Fair Unrealized Fair Unrealized Fair Unrealized
(Amounts in thousands) Value Losses Value Losses Value Losses
Municipal
securities $ 24,252 $ (527 ) $ 715 $ (59 ) $ 24,967 $ (586 )
Single issue trust
preferred securities — — 19,939 (2,165 ) 19,939 (2,165 )
Mortgage-backed Agency
securities 12,834 (166 ) 11,851 (299 ) 24,685 (465 )
Total $ 37,086 $ (693 ) $ 32,505 $ (2,523 ) $ 69,591 $ (3,216 )
December 31,
2015
Less than 12
Months 12 Months or
Longer Total
Fair Unrealized Fair Unrealized Fair Unrealized
(Amounts in thousands) Value Losses Value Losses Value Losses
U.S. Agency
securities $ 4,441 $ (5 ) $ 23,922 $ (746 ) $ 28,363 $ (751 )
Municipal
securities 8,126 (48 ) 10,393 (309 ) 18,519 (357 )
Single issue trust
preferred securities — — 47,832 (8,050 ) 47,832 (8,050 )
Corporate
securities 70,333 (238 ) — — 70,333 (238 )
Mortgage-backed Agency
securities 27,050 (253 ) 37,291 (922 ) 64,341 (1,175 )
Total $ 109,950 $ (544 ) $ 119,438 $ (10,027 ) $ 229,388 $ (10,571 )</t>
  </si>
  <si>
    <t>Held to Maturity Securities in Continuous Unrealized Loss Position</t>
  </si>
  <si>
    <t>The following tables
present the fair values and unrealized losses for held-to-maturity
December 31,
2016
Less than 12
Months 12 Months or Longer Total
Fair Unrealized Fair Unrealized Fair Unrealized
(Amounts in thousands) Value Losses Value Losses Value Losses
Corporate
securities $ 3,533 $ (2 ) $ — $ — $ 3,533 $ (2 )
Total $ 3,533 $ (2 ) $ — $ — $ 3,533 $ (2 )
December 31,
2015
Less than 12
Months 12 Months or Longer Total
Fair Unrealized Fair Unrealized Fair Unrealized
(Amounts in thousands) Value Losses Value Losses Value Losses
U.S. Agency
securities $ 43,723 $ (106 ) $ — $ — $ 43,723 $ (106 )
Corporate
securities 6,851 (23 ) — — 6,851 (23 )
Total $ 50,574 $ (129 ) $ — $ — $ 50,574 $ (129 )</t>
  </si>
  <si>
    <t>Credit Losses Recognized in Earnings for Debt Securities Where Portion of Impairment Recognized in OCI</t>
  </si>
  <si>
    <t>The following table
presents the changes in credit-related losses recognized in
earnings on debt securities where a portion of the impairment was
recognized in OCI during the periods indicated:
Year Ended
December 31,
(Amounts in thousands) 2016 2015 2014
Beginning balance (1) $ — $ — $ 7,798
Additions for credit losses
on securities not previously recognized 4,646 — —
Additions for credit losses
on securities previously recognized — — 705
Reduction for securities
sold/realized losses (4,646 ) — (8,503 )
Ending balance $ — $ — $ —
(1) The beginning balance
includes credit-related losses included in OTTI charges recognized
on debt securities in prior periods.</t>
  </si>
  <si>
    <t>Net Loss or Gain from Sale of Securities</t>
  </si>
  <si>
    <t>The following table
presents the gross realized gains and losses from the sale of
available-for-sale
Year Ended
December 31,
(Amounts in thousands) 2016 2015 2014
Gross realized
gains $ 757 $ 363 $ 2,257
Gross realized
losses (422 ) (219 ) (3,642 )
Net gain (loss) on sale of
securities $ 335 $ 144 $ (1,385 )</t>
  </si>
  <si>
    <t>Held-to-maturity Securities</t>
  </si>
  <si>
    <t>The following table
presents the amortized cost and fair value of available-for-sale
(Amounts in thousands) U.S. Agency Municipal Corporate Notes Total
Amortized cost
maturity:
One year or less $ — $ 1,135 $ — $ 1,135
After one year through five
years 1 1,035 — 1,036
After five years through
ten years — 88,449 — 88,449
After ten years 1,341 21,040 22,104 44,485
Amortized cost $ 1,342 $ 111,659 $ 22,104 135,105
Mortgage-backed
securities 31,290
Equity
securities 55
Total amortized
cost $ 166,450
Fair value
maturity:
One year or less $ — $ 1,141 $ — $ 1,141
After one year through five
years 1 1,059 — 1,060
After five years through
ten years — 90,360 — 90,360
After ten years 1,344 20,771 19,939 42,054
Fair value $ 1,345 $ 113,331 $ 19,939 134,615
Mortgage-backed
securities 30,891
Equity
securities 73
Total fair value $ 165,579</t>
  </si>
  <si>
    <t>Loans (Tables)</t>
  </si>
  <si>
    <t>Summary of Loans, Net of Unearned Income</t>
  </si>
  <si>
    <t>The following table
presents loans, net of unearned income with non-covered
December 31,
2016 2015
(Amounts in thousands) Amount Percent Amount Percent
Non-covered
Commercial loans
Construction, development,
and other land $ 56,948 3.07 % $ 48,896 2.86 %
Commercial and
industrial 92,204 4.98 % 88,903 5.21 %
Multi-family
residential 134,228 7.24 % 95,026 5.57 %
Single family non-owner 142,965 7.72 % 149,351 8.75 %
Non-farm, non-residential 598,674 32.31 % 485,460 28.45 %
Agricultural 6,003 0.32 % 2,911 0.17 %
Farmland 31,729 1.71 % 27,540 1.61 %
Total commercial
loans 1,062,751 57.35 % 898,087 52.62 %
Consumer real estate
loans
Home equity
lines 106,361 5.74 % 107,367 6.29 %
Single family owner
occupied 500,891 27.03 % 495,209 29.02 %
Owner occupied
construction 44,535 2.41 % 43,505 2.55 %
Total consumer real estate
loans 651,787 35.18 % 646,081 37.86 %
Consumer and other
loans
Consumer loans 77,445 4.18 % 72,000 4.22 %
Other 3,971 0.21 % 7,338 0.43 %
Total consumer and other
loans 81,416 4.39 % 79,338 4.65 %
Total non-covered 1,795,954 96.92 % 1,623,506 95.13 %
Total covered
loans 56,994 3.08 % 83,035 4.87 %
Total loans held for
investment, net of unearned income $ 1,852,948 100.00 % $ 1,706,541 100.00 %</t>
  </si>
  <si>
    <t>Covered Loan Portfolio, by Loan Class</t>
  </si>
  <si>
    <t>The following table
presents the covered loan portfolio, by loan class, as of the dates
indicated:
December 31,
(Amounts in thousands) 2016 2015
Covered loans
Commercial loans
Construction, development,
and other land $ 4,570 $ 6,303
Commercial and
industrial 895 1,170
Multi-family
residential 8 640
Single family non-owner 962 2,674
Non-farm, non-residential 7,512 14,065
Agricultural 25 34
Farmland 397 643
Total commercial
loans 14,369 25,529
Consumer real estate
loans
Home equity
lines 35,817 48,565
Single family owner
occupied 6,729 8,595
Owner occupied
construction — 262
Total consumer real estate
loans 42,546 57,422
Consumer and other
loans
Consumer loans 79 84
Total covered
loans $ 56,994 $ 83,035</t>
  </si>
  <si>
    <t>Recorded Investment and Contractual Unpaid Principal Balance of PCI Loans, by Acquisition</t>
  </si>
  <si>
    <t>The following table
presents the recorded investment and contractual unpaid principal
balance of PCI loans, by acquisition, as of the dates
indicated:
December 31,
2016 2015
(Amounts in thousands) Recorded Investment Unpaid Principal Recorded Investment Unpaid Principal
PCI Loans, by
acquisition
Peoples $ 5,576 $ 9,397 $ 6,681 $ 11,249
Waccamaw 21,758 45,030 34,707 63,151
Other acquired 1,095 1,121 1,254 1,297
Total PCI Loans $ 28,429 $ 55,548 $ 42,642 $ 75,697</t>
  </si>
  <si>
    <t>Changes in Accretable Yield Related on PCI loans, by Acquisition</t>
  </si>
  <si>
    <t>The following table
presents the changes in the accretable yield on PCI loans, by
acquisition, during the periods indicated:
(Amounts in thousands) Peoples Waccamaw Other Total
Balance January 1,
2014 $ 5,294 $ 10,338 $ 8 $ 15,640
Additions 267 26 — 293
Accretion (2,147 ) (6,118 ) (37 ) (8,302 )
Reclassifications from
nonaccretable difference 1,912 16,400 29 18,341
Other changes,
net (581 ) (1,598 ) — (2,179 )
Balance December 31,
2014 $ 4,745 $ 19,048 $ — $ 23,793
Balance January 1,
2015 $ 4,745 $ 19,048 $ — $ 23,793
Additions — 2 — 2
Accretion (2,712 ) (6,459 ) — (9,171 )
Reclassifications from
nonaccretable difference 1,283 6,564 — 7,847
Other changes,
net 273 6,954 — 7,227
Balance December 31,
2015 $ 3,589 $ 26,109 $ — $ 29,698
Balance January 1,
2016 $ 3,589 $ 26,109 $ — $ 29,698
Accretion (1,237 ) (5,380 ) — (6,617 )
Reclassifications from
nonaccretable difference 287 1,620 — 1,907
Other changes,
net 1,753 (515 ) — 1,238
Balance December 31,
2016 $ 4,392 $ 21,834 $ — $ 26,226</t>
  </si>
  <si>
    <t>Credit Quality (Tables)</t>
  </si>
  <si>
    <t>Loans Held for Investment by Internal Credit Risk Grade</t>
  </si>
  <si>
    <t>The following tables
present the recorded investment of the loan portfolio, by loan
class and credit quality, as of the dates indicated. Losses on
covered loans are generally reimbursable by the FDIC at the
applicable loss share percentage, 80%; therefore, covered loans are
disclosed separately.
December 31,
2016
Special
(Amounts in thousands) Pass Mention Substandard Doubtful Loss Total
Non-covered
Commercial loans
Construction, development,
and other land $ 55,188 $ 980 $ 780 $ — $ — $ 56,948
Commercial and
industrial 87,581 3,483 1,137 — 3 92,204
Multi-family
residential 126,468 6,992 768 — — 134,228
Single family non-owner 131,934 5,466 5,565 — — 142,965
Non-farm, non-residential 579,134 10,236 9,102 202 — 598,674
Agricultural 5,839 164 — — — 6,003
Farmland 28,887 1,223 1,619 — — 31,729
Consumer real estate
loans
Home equity
lines 104,033 871 1,457 — — 106,361
Single family owner
occupied 475,402 4,636 20,381 472 — 500,891
Owner occupied
construction 43,833 — 702 — — 44,535
Consumer and other
loans
Consumer loans 77,218 11 216 — — 77,445
Other 3,971 — — — — 3,971
Total non-covered 1,719,488 34,062 41,727 674 3 1,795,954
Covered loans
Commercial loans
Construction, development,
and other land 2,768 803 999 — — 4,570
Commercial and
industrial 882 — 13 — — 895
Multi-family
residential — — 8 — — 8
Single family non-owner 796 63 103 — — 962
Non-farm, non-residential 6,423 537 552 — — 7,512
Agricultural 25 — — — — 25
Farmland 132 — 265 — — 397
Consumer real estate
loans
Home equity
lines 14,283 20,763 771 — — 35,817
Single family owner
occupied 4,601 928 1,200 — — 6,729
Consumer and other
loans
Consumer loans 79 — — — — 79
Total covered
loans 29,989 23,094 3,911 — — 56,994
Total loans $ 1,749,477 $ 57,156 $ 45,638 $ 674 $ 3 $ 1,852,948
December 31,
2015
Special
(Amounts in thousands) Pass Mention Substandard Doubtful Loss Total
Non-covered
Commercial loans
Construction, development,
and other land $ 46,816 $ 974 $ 1,106 $ — $ — $ 48,896
Commercial and
industrial 87,223 663 1,017 — — 88,903
Multi-family
residential 81,168 12,969 889 — — 95,026
Single family non-owner 139,680 3,976 5,695 — — 149,351
Non-farm, non-residential 454,906 15,170 15,384 — — 485,460
Agricultural 2,886 25 — — — 2,911
Farmland 25,855 1,427 258 — — 27,540
Consumer real estate
loans
Home equity
lines 104,897 1,083 1,387 — — 107,367
Single family owner
occupied 468,155 6,686 20,368 — — 495,209
Owner occupied
construction 42,783 — 722 — — 43,505
Consumer and other
loans
Consumer loans 71,685 61 254 — — 72,000
Other 7,338 — — — — 7,338
Total non-covered 1,533,392 43,034 47,080 — — 1,623,506
Covered loans
Commercial loans
Construction, development,
and other land 3,908 1,261 1,134 — — 6,303
Commercial and
industrial 1,144 4 22 — — 1,170
Multi-family
residential 460 — 180 — — 640
Single family non-owner 1,808 457 409 — — 2,674
Non-farm, non-residential 9,192 2,044 2,829 — — 14,065
Agricultural 34 — — — — 34
Farmland 364 — 279 — — 643
Consumer real estate
loans
Home equity
lines 17,893 29,823 849 — — 48,565
Single family owner
occupied 5,102 1,963 1,530 — — 8,595
Owner occupied
construction 112 51 99 — — 262
Consumer and other
loans
Consumer loans 84 — — — — 84
Total covered
loans 40,101 35,603 7,331 — — 83,035
Total loans $ 1,573,493 $ 78,637 $ 54,411 $ — $ — $ 1,706,541</t>
  </si>
  <si>
    <t>Recorded Investment Unpaid Principal Balance and Related Information for Impaired Loans Excluding Purchased Credit Impaired Loans</t>
  </si>
  <si>
    <t>The following table
presents the recorded investment, unpaid principal balance, and
related allowance for loan losses for impaired loans, excluding PCI
loans, as of the dates indicated:
December 31,
2016 December 31,
2015
Unpaid Unpaid
Recorded Principal Related Recorded Principal Related
(Amounts in thousands) Investment Balance Allowance Investment Balance Allowance
Impaired loans with no
related allowance
Commercial loans
Construction, development,
and other land $ 33 $ 35 $ — $ 57 $ 57 $ —
Commercial and
industrial 346 383 — 16 23 —
Multi-family
residential 294 369 — 84 94 —
Single family non-owner 3,084 3,334 — 2,095 2,239 —
Non-farm, non-residential 3,829 4,534 — 10,369 11,055 —
Agricultural — — — — — —
Farmland 1,161 1,188 — 310 326 —
Consumer real estate
loans
Home equity
lines 913 968 — 868 898 —
Single family owner
occupied 11,779 12,630 — 11,289 11,996 —
Owner occupied
construction 573 589 — 243 243 —
Consumer and other
loans
Consumer loans 62 103 — 71 74 —
Other — — — — — —
Total impaired loans with
no allowance 22,074 24,133 — 25,402 27,005 —
Impaired loans with a
related allowance
Commercial loans
Single family non-owner 351 351 31 619 623 124
Non-farm, non-residential — — — 5,667 5,673 1,568
Farmland 430 430 18 — — —
Consumer real estate
loans
Single family owner
occupied 4,118 4,174 770 4,899 4,907 672
Owner occupied
construction — — — 349 355 7
Total impaired loans with
an allowance 4,899 4,955 819 11,534 11,558 2,371
Total impaired
loans (1) $ 26,973 $ 29,088 $ 819 $ 36,936 $ 38,563 $ 2,371
(1) Includes loans totaling
$16.89 million as of December 31, 2016, and
$14.22 million as of December 31, 2015, that do not meet
the Company’s evaluation threshold for individual impairment
and are therefore collectively evaluated for impairment</t>
  </si>
  <si>
    <t>Average Recorded Investment and Interest Income Recognized on Impaired Loans Excluding Purchased Credit Impaired Loans</t>
  </si>
  <si>
    <t>The following table
presents the average recorded investment and interest income
recognized on impaired loans, excluding PCI loans, for the periods
indicated:
Year Ended
December 31,
2016 2015 2014
(Amounts in thousands) Interest Average Interest Average Interest Average
Impaired loans with no
related allowance:
Commercial loans
Construction, development,
and other land $ 22 $ 344 $ 5 $ 481 $ 8 $ 607
Commercial and
industrial 16 646 — 324 18 1,627
Multi-family
residential 21 308 4 269 21 162
Single family non-owner 178 3,076 88 2,140 60 1,629
Non-farm, non-residential 307 8,573 312 11,677 353 8,248
Agricultural — — — — — 1
Farmland 55 437 16 195 6 315
Consumer real estate
loans
Home equity
lines 30 1,223 36 813 22 686
Single family owner
occupied 343 12,330 356 12,708 404 11,486
Owner occupied
construction 9 497 10 359 5 259
Consumer and other
loans
Consumer loans 5 60 8 98 5 108
Total impaired loans with
no related allowance 986 27,494 835 29,064 902 25,128
Impaired loans with a
related allowance:
Commercial loans
Commercial and
industrial — — — — 47 2,199
Multi-family
residential — — — — 23 4,190
Single family non-owner 23 518 25 575 2 369
Non-farm, non-residential 215 3,831 65 4,987 31 3,386
Farmland 14 108 — — — —
Consumer real estate
loans
Home equity
lines — — — — 1 57
Single family owner
occupied 118 4,452 26 3,731 48 3,897
Owner occupied
construction — 87 1 178 — —
Total impaired loans with a
related allowance 370 8,996 117 9,471 152 14,098
Total impaired
loans $ 1,356 $ 36,490 $ 952 $ 38,535 $ 1,054 $ 39,226</t>
  </si>
  <si>
    <t>Information on Impaired PCI Loan Pools</t>
  </si>
  <si>
    <t xml:space="preserve">The following tables
provide information on impaired PCI loan pools as of and for the
dates indicated:
December 31,
(Amounts in thousands, except impaired loan
pools) 2016 2015
Unpaid principal
balance $ 1,086 $ 3,759
Recorded
investment 1,085 2,834
Allowance for loan losses
related to PCI loan pools 12 54
Impaired PCI loan
pools 1 2
Year Ended
December 31,
(Amounts in thousands) 2016 2015 2014
Interest income
recognized $ 142 $ 364 $ 3,081
Average recorded
investment 1,929 3,309 30,007 </t>
  </si>
  <si>
    <t>Nonaccrual Loans by Loan Class</t>
  </si>
  <si>
    <t>The following table
presents nonaccrual loans, by loan class, as of the dates
indicated:
December 31,
2016 2015
(Amounts in thousands) Non-covered Covered Total Non-covered Covered Total
Commercial loans
Construction, development,
and other land $ 72 $ 32 $ 104 $ 39 $ 54 $ 93
Commercial and
industrial 332 13 345 — 16 16
Multi-family
residential 294 — 294 84 — 84
Single family non-owner 1,242 24 1,266 1,850 29 1,879
Non-farm, non-residential 3,295 30 3,325 7,150 39 7,189
Farmland 1,591 — 1,591 234 — 234
Consumer real estate
loans
Home equity
lines 705 400 1,105 825 413 1,238
Single family owner
occupied 7,924 109 8,033 7,245 96 7,341
Owner occupied
construction 336 — 336 349 — 349
Consumer and other
loans
Consumer loans 63 — 63 71 — 71
Total nonaccrual
loans $ 15,854 $ 608 $ 16,462 $ 17,847 $ 647 $ 18,494</t>
  </si>
  <si>
    <t>Aging of Past Due Loans by Loan Class</t>
  </si>
  <si>
    <t>The following tables
present the aging of past due loans, by loan class, as of the dates
indicated. Nonaccrual loans 30 days or more past due are included
in the applicable delinquency category. Loans acquired with credit
deterioration, with a discount, continue to accrue interest based
on expected cash flows; therefore, PCI loans are not generally
considered nonaccrual. There were no non-covered
December 31,
2016
30 - 59 Days
60 - 89 Days
90+ Days
Total
Current
Total
(Amounts in thousands) Past Due Past Due Past Due Past Due Loans Loans
Non-covered
Commercial loans
Construction, development,
and other land $ 33 $ 5 $ 17 $ 55 $ 56,893 $ 56,948
Commercial and
industrial 174 30 149 353 91,851 92,204
Multi-family
residential 163 — 281 444 133,784 134,228
Single family non-owner 1,302 159 835 2,296 140,669 142,965
Non-farm, non-residential 1,235 332 2,169 3,736 594,938 598,674
Agricultural — 5 — 5 5,998 6,003
Farmland 224 343 565 1,132 30,597 31,729
Consumer real estate
loans
Home equity
lines 78 136 658 872 105,489 106,361
Single family owner
occupied 4,777 2,408 3,311 10,496 490,395 500,891
Owner occupied
construction 342 336 — 678 43,857 44,535
Consumer and other
loans
Consumer loans 371 90 15 476 76,969 77,445
Other — — — — 3,971 3,971
Total non-covered 8,699 3,844 8,000 20,543 1,775,411 1,795,954
Covered loans
Commercial loans
Construction, development,
and other land 434 — 32 466 4,104 4,570
Commercial and
industrial — — — — 895 895
Multi-family
residential — — — — 8 8
Single family non-owner 24 — — 24 938 962
Non-farm, non-residential 32 — — 32 7,480 7,512
Agricultural — — — — 25 25
Farmland — — — — 397 397
Consumer real estate
loans
Home equity
lines 108 146 62 316 35,501 35,817
Single family owner
occupied 58 — 39 97 6,632 6,729
Owner occupied
construction — — — — — —
Consumer and other
loans
Consumer loans — — — — 79 79
Total covered
loans 656 146 133 935 56,059 56,994
Total loans $ 9,355 $ 3,990 $ 8,133 $ 21,478 $ 1,831,470 $ 1,852,948
December 31,
2015
30 - 59 Days Past
Due 60 - 89 Days Past
Due 90+ Days Past
Due Total Past
Due Current Loans Total Loans
(Amounts in thousands)
Non-covered
Commercial loans
Construction, development,
and other land $ — $ — $ 39 $ 39 $ 48,857 $ 48,896
Commercial and
industrial 281 66 — 347 88,556 88,903
Multi-family
residential 302 76 84 462 94,564 95,026
Single family non-owner 748 120 929 1,797 147,554 149,351
Non-farm, non-residential 347 676 4,940 5,963 479,497 485,460
Agricultural — — — — 2,911 2,911
Farmland 585 11 234 830 26,710 27,540
Consumer real estate
loans
Home equity
lines 668 195 468 1,331 106,036 107,367
Single family owner
occupied 6,122 1,943 3,191 11,256 483,953 495,209
Owner occupied
construction — — — — 43,505 43,505
Consumer and other
loans
Consumer loans 278 71 23 372 71,628 72,000
Other — — — — 7,338 7,338
Total non-covered 9,331 3,158 9,908 22,397 1,601,109 1,623,506
Covered loans
Commercial loans
Construction, development,
and other land 96 — 42 138 6,165 6,303
Commercial and
industrial — — 16 16 1,154 1,170
Multi-family
residential — — — — 640 640
Single family non-owner 1,422 — — 1,422 1,252 2,674
Non-farm, non-residential — — 39 39 14,026 14,065
Agricultural — — — — 34 34
Farmland — — — — 643 643
Consumer real estate
loans
Home equity
lines 489 37 225 751 47,814 48,565
Single family owner
occupied 274 — 42 316 8,279 8,595
Owner occupied
construction — — — — 262 262
Consumer and other
loans
Consumer loans — — — — 84 84
Total covered
loans 2,281 37 364 2,682 80,353 83,035
Total loans $ 11,612 $ 3,195 $ 10,272 $ 25,079 $ 1,681,462 $ 1,706,541</t>
  </si>
  <si>
    <t>Loans Modified as Troubled Debt Restructurings by Loan Class Segregated by Accrual Status</t>
  </si>
  <si>
    <t>The following table
presents loans modified as TDRs, by loan class and accrual status,
as of the dates indicated:
December 31,
2016 2015
(Amounts in
thousands)
Nonaccrual (1)
Accruing Total
Nonaccrual (1)
Accruing
Total
Commercial loans
Single family non-owner $ 38 $ 892 $ 930 $ 130 $ 820 $ 950
Non-farm, non-residential — 4,160 4,160 — 4,600 4,600
Consumer real estate
loans
Home equity
lines — 158 158 127 43 170
Single family owner
occupied 905 7,503 8,408 733 8,256 8,989
Owner occupied
construction 341 239 580 349 243 592
Total TDRs $ 1,284 $ 12,952 $ 14,236 $ 1,339 $ 13,962 $ 15,301
Allowance for loan losses
related to TDRs $ 670 $ 590
(1) Nonaccrual TDRs are
included in total nonaccrual loans disclosed in the nonaccrual
table above.</t>
  </si>
  <si>
    <t>Interest Income related to TDRs</t>
  </si>
  <si>
    <t xml:space="preserve">The following table
presents interest income recognized on TDRs for the periods
indicated:
Year Ended
December 31,
(Amounts in thousands) 2016 2015 2014
Interest income
recognized $ 424 $ 608 $ 597 </t>
  </si>
  <si>
    <t>Loans Modified as Troubled Debt Restructurings by Type of Concession Made and Loan Class</t>
  </si>
  <si>
    <t>The following table
presents loans modified as TDRs, by type of concession made and
loan class, that were restructured during the periods indicated.
The post-modification recorded investment represents the loan
balance immediately following modification.
Year Ended
December 31,
2016 2015
(Amounts in
thousands) Total Pre- Modification Post- Modification Total Pre- Modification Post- Modification
Below market interest rate
and extended payment term Single family owner occupied 1 $ 115 $ 115 5 $ 342 $ 342
Total 1 $ 115 $ 115 5 $ 342 $ 342</t>
  </si>
  <si>
    <t>Summary of Information for Other Real Estate Owned</t>
  </si>
  <si>
    <t>The following table
provides information about OREO, which consists of properties
acquired through foreclosure, as of the dates indicated:
December 31,
(Amounts in thousands) 2016 2015
Non-covered $ 5,109 $ 4,873
Covered OREO 276 4,034
Total OREO $ 5,385 $ 8,907
Non-covered $ 1,746 $ 2,677
Residential real estate
loans in the foreclosure process (1) 2,539 2,727
(1) The recorded investment in
consumer mortgage loans collateralized by residential real estate
that are in the process of foreclosure according to local
requirements of the applicable jurisdiction.</t>
  </si>
  <si>
    <t>Allowance for Loan Losses (Tables)</t>
  </si>
  <si>
    <t>Allowance for Loan Losses, by Loan Segment</t>
  </si>
  <si>
    <t>The following tables
present the changes in the allowance for loan losses, by loan
segment, during the periods indicated:
Year Ended
December 31, 2016
(Amounts in thousands) Commercial Consumer Real Consumer Total Allowance
Allowance, excluding
PCI
Beginning
balance $ 13,133 $ 6,356 $ 690 $ 20,179
Provision for loan losses
charged to operations 30 385 881 1,296
Charge-offs (2,392 ) (1,612 ) (1,172 ) (5,176 )
Recoveries 919 358 360 1,637
Net charge-offs (1,473 ) (1,254 ) (812 ) (3,539 )
Ending balance $ 11,690 $ 5,487 $ 759 $ 17,936
PCI
allowance
Beginning
balance $ — $ 54 $ — $ 54
Recovery of loan
losses — (42 ) — (42 )
Benefit attributable to the
FDIC indemnification asset — 1 — 1
Recovery of loan losses
charged to operations — (41 ) — (41 )
Recovery of loan losses
recorded through the FDIC indemnification asset — (1 ) — (1 )
Ending balance $ — $ 12 $ — $ 12
Total
allowance
Beginning
balance $ 13,133 $ 6,410 $ 690 $ 20,233
Provision for loan
losses 30 343 881 1,254
Benefit attributable to the
FDIC indemnification asset — 1 — 1
Provision for loan losses
charged to operations 30 344 881 1,255
Recovery of loan losses
recorded through the FDIC indemnification asset — (1 ) — (1 )
Charge-offs (2,392 ) (1,612 ) (1,172 ) (5,176 )
Recoveries 919 358 360 1,637
Net charge-offs (1,473 ) (1,254 ) (812 ) (3,539 )
Ending balance $ 11,690 $ 5,499 $ 759 $ 17,948
Year Ended
December 31, 2015
(Amounts in thousands) Commercial Consumer Real Consumer and Total Allowance
Allowance, excluding
PCI
Beginning
balance $ 13,010 $ 6,489 $ 670 $ 20,169
Provision for loan losses
charged to operations 931 95 1,140 2,166
Charge-offs (1,282 ) (906 ) (1,557 ) (3,745 )
Recoveries 474 678 437 1,589
Net charge-offs (808 ) (228 ) (1,120 ) (2,156 )
Ending balance $ 13,133 $ 6,356 $ 690 $ 20,179
PCI
allowance
Beginning
balance $ 37 $ 21 $ — $ 58
(Recovery of) provision for
loan losses (37 ) 33 — (4 )
Benefit attributable to the
FDIC indemnification asset 29 — — 29
(Recovery of) provision for
loan losses charged to operations (8 ) 33 — 25
Recovery of loan losses
recorded through the FDIC indemnification asset (29 ) — — (29 )
Ending balance $ — $ 54 $ — $ 54
Total
allowance
Beginning
balance $ 13,047 $ 6,510 $ 670 $ 20,227
Provision for loan
losses 894 128 1,140 2,162
Benefit attributable to the
FDIC indemnification asset 29 — — 29
Provision for loan losses
charged to operations 923 128 1,140 2,191
Recovery of loan losses
recorded through the FDIC indemnification asset (29 ) — — (29 )
Charge-offs (1,282 ) (906 ) (1,557 ) (3,745 )
Recoveries 474 678 437 1,589
Net charge-offs (808 ) (228 ) (1,120 ) (2,156 )
Ending balance $ 13,133 $ 6,410 $ 690 $ 20,233</t>
  </si>
  <si>
    <t>Allowance for Loan Losses and Recorded Investment in Loans, Evaluated for Impairment Excluding PCI Loans, by Loan Class</t>
  </si>
  <si>
    <t>The following tables
present the allowance for loan losses and recorded investment in
loans evaluated for impairment, excluding PCI loans, by loan class,
as of the dates indicated:
December 31,
2016
(Amounts in thousands) Loans Evaluated for Impairment Allowance for Loans Evaluated for Impairment Allowance Collectively
Commercial loans
Construction, development,
and other land $ — $ — $ 60,281 $ 889
Commercial and
industrial — — 93,099 495
Multi-family
residential 281 — 133,947 1,157
Single family non-owner 1,910 31 139,711 2,721
Non-farm, non-residential 1,454 — 600,915 6,185
Agricultural — — 6,028 43
Farmland 981 18 31,145 151
Total commercial
loans 4,626 49 1,065,126 11,641
Consumer real estate
loans
Home equity
lines — — 122,000 895
Single family owner
occupied 5,120 770 501,617 3,594
Owner occupied
construction 336 — 44,199 228
Total consumer real estate
loans 5,456 770 667,816 4,717
Consumer and other
loans
Consumer loans — — 77,524 759
Other — — 3,971 —
Total consumer and other
loans — — 81,495 759
Total loans, excluding PCI
loans $ 10,082 $ 819 $ 1,814,437 $ 17,117
December 31,
2015
(Amounts in thousands) Loans Evaluated for Impairment Allowance for
Loans Loans Evaluated for Impairment Allowance Collectively
Commercial loans
Construction, development,
and other land $ — $ — $ 53,437 $ 1,119
Commercial and
industrial — — 89,885 504
Multi-family
residential — — 95,486 1,535
Single family non-owner 1,401 124 147,209 3,245
Non-farm, non-residential 14,094 1,568 478,839 4,825
Agricultural — — 2,945 22
Farmland — — 28,183 190
Total commercial
loans 15,495 1,692 895,984 11,440
Consumer real estate
loans
Home equity
lines — — 126,691 1,091
Single family owner
occupied 6,874 672 495,761 4,297
Owner occupied
construction 349 7 43,323 290
Total consumer real estate
loans 7,223 679 665,775 5,678
Consumer and other
loans
Consumer loans — — 72,084 690
Other — — 7,338 —
Total consumer and other
loans — — 79,422 690
Total loans, excluding PCI
loans $ 22,718 $ 2,371 $ 1,641,181 $ 17,808</t>
  </si>
  <si>
    <t>Purchased Credit Impaired</t>
  </si>
  <si>
    <t>Allowance for Loan Losses on PCI Loans and Recorded Investment in Loans</t>
  </si>
  <si>
    <t>The following table
presents the allowance for loan losses on PCI loans and recorded
investment in PCI loans, by loan pool, as of the dates
indicated:
December 31,
2016 December 31,
2015
(Amounts in thousands) Recorded Allowance Pools
With Impairment Recorded Allowance for
Commercial loans
Waccamaw
commercial $ 260 $ — $ 3,788 $ —
Peoples
commercial 4,491 — 5,525 —
Other 1,095 — 1,254 —
Total commercial
loans 5,846 — 10,567 —
Consumer real estate
loans
Waccamaw serviced home
equity lines 20,178 — 29,241 —
Waccamaw
residential 1,320 — 1,678 1
Peoples
residential 1,085 12 1,156 53
Total consumer real estate
loans 22,583 12 32,075 54
Total PCI loans $ 28,429 $ 12 $ 42,642 $ 54</t>
  </si>
  <si>
    <t>FDIC Indemnification Asset (Tables)</t>
  </si>
  <si>
    <t>Changes in Receivable from FDIC</t>
  </si>
  <si>
    <t>The following table
presents the changes in the FDIC indemnification asset during the
periods indicated:
Year Ended December 31,
(Amounts in thousands) 2016 2015
Beginning
balance $ 20,844 $ 27,900
Decrease in estimated
losses on covered loans (1 ) (28 )
Increase in estimated
losses on covered OREO 1,045 1,489
Reimbursable expenses from
the FDIC 162 545
Net amortization (5,474 ) (6,379 )
Reimbursements from the
FDIC (4,403 ) (2,683 )
Ending balance $ 12,173 $ 20,844</t>
  </si>
  <si>
    <t>Premises, Equipment, and Leases (Tables)</t>
  </si>
  <si>
    <t>Components of Premises and Equipment</t>
  </si>
  <si>
    <t>The following table
presents the components of premises and equipment as of the dates
indicated:
December 31,
(Amounts in thousands) 2016 2015
Land $ 18,987 $ 19,155
Buildings and leasehold
improvements 46,740 50,776
Equipment 32,519 36,709
Total premises and
equipment 98,246 106,640
Accumulated depreciation
and amortization (48,161 ) (53,884 )
Total premises and
equipment, net $ 50,085 $ 52,756</t>
  </si>
  <si>
    <t>Future Minimum Lease Payments Required Under Operating Leases</t>
  </si>
  <si>
    <t>The following schedule
presents the future minimum lease payments required under
noncancelable operating leases, with initial or remaining terms in
excess of one year, by year, as of December 31,
2016:
(Amounts in thousands)
2017 $ 341
2018 199
2019 110
2020 97
2021 97
2022 and
thereafter 791
$ 1,635</t>
  </si>
  <si>
    <t>Goodwill and Other Intangible Assets (Tables)</t>
  </si>
  <si>
    <t>Changes in Goodwill, by Reporting Unit</t>
  </si>
  <si>
    <t>The following table
presents the changes in goodwill, by reporting unit, during the
periods indicated:
(Amounts in thousands) Community Insurance Total
Balance January 1,
2014 $ 96,541 $ 8,914 $ 105,455
Acquisitions and
dispositions, net (6,454 ) — (6,454 )
Cash consideration
paid 1,368 353 1,721
Balance December 31,
2014 $ 91,455 $ 9,267 $ 100,722
Balance January 1,
2015 $ 91,455 $ 9,267 $ 100,722
Acquisitions and
dispositions, net — (324 ) (324 )
Cash consideration
paid — 88 88
Balance December 31,
2015 $ 91,455 $ 9,031 $ 100,486
Balance January 1,
2016 $ 91,455 $ 9,031 $ 100,486
Acquisitions and
dispositions, net 1,290 (5,997 ) (4,707 )
Other (1) 3,034 (3,034 ) —
Balance December 31,
2016 $ 95,779 $ — $ 95,779
(1) Represents the transfer of
goodwill after the sale of Greenpoint to one reporting
unit</t>
  </si>
  <si>
    <t>Components of Other Intangible Assets, by Reporting Unit</t>
  </si>
  <si>
    <t>The following table
presents the components of other intangible assets, by reporting
unit, as of the dates indicated:
December 31,
2016 2015
(Amounts in thousands) Total Community Insurance Total
Core deposit
intangibles $ 11,536 $ 12,282 $ — $ 12,282
Accumulated
amortization (4,515 ) (7,958 ) — (7,958 )
Core deposit intangibles,
net 7,021 4,324 — 4,324
Other identifiable
intangibles 3,508 535 3,711 4,246
Accumulated
amortization (3,322 ) (464 ) (2,863 ) (3,327 )
Other identifiable
intangibles, net 186 71 848 919
Total other intangible
assets, net $ 7,207 $ 4,395 $ 848 $ 5,243</t>
  </si>
  <si>
    <t>Estimated Amortization Expense for Intangible Assets, by Year</t>
  </si>
  <si>
    <t>The following schedule
presents the estimated amortization expense for intangible assets,
by year, as of December 31, 2016:
(Amounts in thousands)
2017 $ 1,029
2018 1,029
2019 1,029
2020 1,029
2021 1,015
2022 and
thereafter 2,034
$ 7,165</t>
  </si>
  <si>
    <t>Deposits (Tables)</t>
  </si>
  <si>
    <t>Components of Deposits</t>
  </si>
  <si>
    <t>The following table
presents the components of deposits as of the dates
indicated:
December 31,
(Amounts in thousands) 2016 2015
Noninterest-bearing demand
deposits $ 427,705 $ 451,511
Interest-bearing
deposits:
Interest-bearing demand
deposits 378,339 347,705
Money market
accounts 196,997 213,982
Savings deposits 326,263 316,603
Certificates of
deposit 382,503 408,519
Individual retirement
accounts 129,531 134,939
Total interest-bearing
deposits 1,413,633 1,421,748
Total deposits $ 1,841,338 $ 1,873,259</t>
  </si>
  <si>
    <t>Scheduled Maturities of Time Deposits</t>
  </si>
  <si>
    <t>The following schedule
presents the contractual maturities of time deposits, by year, as
of December 31, 2016:
(Amounts in thousands)
2017 $ 254,738
2018 88,596
2019 53,400
2020 68,644
2021 44,968
2022 and
thereafter 1,688
$ 512,034</t>
  </si>
  <si>
    <t>Scheduled Maturities of Certificates of Deposit of $250 Thousand or More</t>
  </si>
  <si>
    <t>The following schedule
presents the contractual maturities of time deposits of
$250 thousand or more as of December 31, 2016:
(Amounts in thousands)
Three months or
less $ 6,274
Over three through six
months 2,687
Over six through twelve
months 10,890
Over twelve
months 21,698
$ 41,549</t>
  </si>
  <si>
    <t>Borrowings (Tables)</t>
  </si>
  <si>
    <t>Components of Borrowings</t>
  </si>
  <si>
    <t>The following table
presents the components of borrowings as of the dates
indicated:
December 31,
2016 2015
(Amounts in thousands) Balance Weighted Balance Weighted
Short-term
borrowings
Retail repurchase
agreements $ 73,005 0.07 % $ 88,614 0.10 %
Long-term
borrowings
Wholesale repurchase
agreements 25,000 3.18 % 50,000 3.71 %
Long-term FHLB
advances 65,000 4.04 % 65,000 4.04 %
Other borrowings
Subordinated
debt 15,464 3.65 % 15,464 3.23 %
Other debt 244 292
Total borrowings $ 178,713 $ 219,370</t>
  </si>
  <si>
    <t>Contractual and Weighted Average Maturities of Long-term Borrowings, by Year</t>
  </si>
  <si>
    <t xml:space="preserve">The following schedule
presents the contractual and weighted average maturities of
long-term borrowings, by year, as of December 31,
2016:
(Amounts in thousands) Wholesale Repurchase FHLB Total
2017 $ — $ 15,000 $ 15,000
2018 — — —
2019 25,000 — 25,000
2020 — — —
2021 — 50,000 50,000
2022 and
thereafter — — —
$ 25,000 $ 65,000 $ 90,000
Weighted average maturity
(in years) 2.15 3.17 2.89 </t>
  </si>
  <si>
    <t>Schedule of Contractual Maturities of Repurchase Agreements by Type of Collateral Pledged</t>
  </si>
  <si>
    <t>The following schedule
presents the contractual maturities of repurchase agreements, by
type of collateral pledged, as of December 31,
2016:
(Amounts in thousands) U.S.
Agency Securities Municipal Securities Mortgage-backed Agency Securities Total
Overnight and
continuous $ 18,680 $ 44,414 $ 7,821 $ 70,915
Up to 30 days — — — —
30 — 90
days — — — —
Greater than 90
days — 1,204 25,886 27,090
$ 18,680 $ 45,618 $ 33,707 $ 98,005</t>
  </si>
  <si>
    <t>Derivative Instruments and Hedging Activities (Tables)</t>
  </si>
  <si>
    <t>Notional or Contractual Amounts and Fair Value of Derivative Financial Instruments</t>
  </si>
  <si>
    <t>The following table
presents the notional, or contractual, amounts and fair values of
derivative instruments as of the dates indicated:
December 31,
2016 2015
(Amounts in thousands) Notional
or Contractual Amount Derivative Assets Derivative Liabilities Notional
or Contractual Amount Derivative Assets Derivative Liabilities
Derivatives designated as
hedges
Interest rate
swaps $ 4,835 $ — $ 167 $ 5,151 $ — $ 251
Total
derivatives $ 4,835 $ — $ 167 $ 5,151 $ — $ 251</t>
  </si>
  <si>
    <t>Effect of Derivative and Hedging Activity, on Consolidated Statements of Income</t>
  </si>
  <si>
    <t>The following table
presents the effect of derivative and hedging activity, if
applicable, on the consolidated statements of income for the
periods indicated:
Year Ended December 31,
(Amounts in thousands) 2016 2015 2014
Income Statement Location
Derivatives designated as
hedges
Interest rate
swaps $ 116 $ 122 $ 162 Interest and fees on loans
Total
derivatives $ 116 $ 122 $ 162</t>
  </si>
  <si>
    <t>Employee Benefit Plans (Tables)</t>
  </si>
  <si>
    <t>Schedule of Changes in Aggregate Actuarial Benefit Obligation</t>
  </si>
  <si>
    <t>The following table
presents the changes in the aggregate actuarial benefit obligation
during the periods indicated:
December 31,
(Amounts in thousands) 2016 2015
Beginning
balance $ 8,390 $ 7,631
Plan change 69 —
Service cost 184 180
Interest cost 382 334
Actuarial loss 367 363
Benefits paid (211 ) (118 )
Ending balance $ 9,181 $ 8,390</t>
  </si>
  <si>
    <t>Components of net periodic pension cost and assumed discount rate</t>
  </si>
  <si>
    <t xml:space="preserve">The following table
presents the components of net periodic pension cost and the
assumed discount rate for the periods indicated:
Year Ended
December 31,
(Amounts in thousands, except discount
rate) 2016 2015 2014
Service cost $ 184 $ 180 $ 128
Interest cost 382 334 336
Amortization of prior
service cost 226 260 260
Amortization of
losses 47 66 —
Net periodic
cost $ 839 $ 840 $ 724
Assumed discount
rate 4.22 % 4.62 % 4.41 % </t>
  </si>
  <si>
    <t>Projected Benefit Payments</t>
  </si>
  <si>
    <t xml:space="preserve">The following schedule
presents the projected benefit payments to be paid under the
Benefit Plans, by year, as of December 31, 2016:
(Amounts in thousands)
2017 $ 465
2018 462
2019 458
2020 529
2021 587
2022 through
2026 2,937 </t>
  </si>
  <si>
    <t>Pre-tax Compensation Expense and Excess Tax Benefit Recognized in Earnings</t>
  </si>
  <si>
    <t xml:space="preserve">The following
table presents the pre-tax
Year Ended December 31,
(Amounts in thousands) 2016 2015 2014
Pre-tax $ 209 $ 110 $ 332
Excess tax
benefit 174 8 5 </t>
  </si>
  <si>
    <t>Stock Option Activity</t>
  </si>
  <si>
    <t>The following table
presents stock option activity and related information for the year
ended December 31, 2016:
(Amounts in
thousands, except share and per
share data) Option Weighted Average Weighted Average Aggregate
Shares Per
Share Term
(Years) Value
Outstanding,
January 1, 2016 236,404 $ 20.17
Granted 32,768 20.15
Exercised (43,463 ) 17.26
Canceled (25,313 ) 28.56
Outstanding,
December 31, 2016 200,396 $ 19.73 6.1 $ 2,123
Exercisable,
December 31, 2016 167,628 $ 19.65 5.5 $ 1,790</t>
  </si>
  <si>
    <t>Total Options Granted and Weighted Average Assumptions Used to Estimate Fair Value</t>
  </si>
  <si>
    <t xml:space="preserve">The following table
presents the total options granted and the weighted average
assumptions used to estimate the fair value of those options during
the periods indicated:
Year Ended
December 31,
2016 2015 2014
Stock options
granted $ 32,768 $ — $ —
Grant-date fair value per
share 10.16 — —
Volatility 25.04 % — —
Risk-free rate 1.56 % — —
Expected dividend
yield 3.09 % — —
Expected term (in
years) 6.50 — — </t>
  </si>
  <si>
    <t>Restricted Stock Activity</t>
  </si>
  <si>
    <t>The following table
presents restricted stock activity and related information for the
year ended December 31, 2016:
Weighted Average
Shares Grant-Date
Nonvested, January 1,
2016 5,327 $ 16.85
Granted 46,033 19.97
Vested (21,533 ) 17.90
Canceled (2,024 ) 19.27
Nonvested,
December 31, 2016 27,803 $ 20.59</t>
  </si>
  <si>
    <t>Performance Stock Activity</t>
  </si>
  <si>
    <t>The following table
presents performance stock activity and related information for the
year ended December 31, 2016:
Shares Weighted Average Grant-Date
Nonvested, January 1,
2016 9,848 $ 15.83
Granted — —
Vested (9,848 ) 15.83
Canceled — —
Nonvested,
December 31, 2016 — $ —</t>
  </si>
  <si>
    <t>Other Operating Income and Expense (Tables)</t>
  </si>
  <si>
    <t>Components of Other Operating Income and Expense</t>
  </si>
  <si>
    <t>The following table presents
the components of other operating income and expense for the
periods indicated:
Year Ended
December 31,
(Amounts in thousands) 2016 2015 2014
Other operating
income
Bank owned life
insurance $ 955 $ 1,971 $ 1,587
Other (1) 2,254 2,158 2,768
Total other operating
income $ 3,209 $ 4,129 $ 4,355
Other operating
expense
Service fees $ 3,641 $ 3,401 $ 3,856
ATM processing
expenses 2,024 2,407 2,102
Telephone and data
communications 1,598 1,595 1,715
Advertising and public
relations 1,532 1,309 1,001
Professional fees 1,501 1,272 1,436
OREO expense and net
loss 1,420 2,438 2,094
Office supplies 1,220 1,228 1,514
Other (1) 7,011 7,461 8,524
Total other operating
expense $ 19,947 $ 21,111 $ 22,242
(1) Other components of other
operating income or expense that do not exceed 1% of total
income.</t>
  </si>
  <si>
    <t>Income Taxes (Tables)</t>
  </si>
  <si>
    <t>Components of Income Tax Provision</t>
  </si>
  <si>
    <t>The following table
presents the components of the income tax provision for the periods
indicated:
Year Ended
December 31,
(Amounts in thousands) 2016 2015 2014
Current tax expense
(benefit):
Federal $ 13,634 $ (254 ) $ 7,234
State 675 581 1,325
Total current tax
expense 14,309 327 8,559
Deferred tax expense
(benefit):
Federal (1,480 ) 10,034 2,971
State (10 ) 1,020 794
Total deferred tax expense
(benefit) (1,490 ) 11,054 3,765
Total income tax
expense $ 12,819 $ 11,381 $ 12,324</t>
  </si>
  <si>
    <t>Reconciliation of Statutory Federal Tax Rate and Effective Tax Rate from Continuing Operations</t>
  </si>
  <si>
    <t>The following table
reconciles the Company’s income tax expense to the amount
computed by applying the federal statutory tax rate to pre-tax
Year Ended
December 31,
2016 2015 2014
(Amounts in thousands) Amount Percent Amount Percent Amount Percent
Income tax at the federal
statutory rate $ 13,281 35.00 % $ 12,572 35.00 % $ 13,235 35.00 %
State income taxes, net of
federal benefit 598 1.58 % 639 1.78 % 1,006 2.66 %
13,878 36.58 % 13,212 36.78 % 14,241 37.66 %
Increase (decrease)
resulting from:
Tax-exempt (1,336 ) -3.52 % (1,463 ) -4.07 % (1,645 ) -4.35 %
Nondeductible
goodwill 340 0.89 % — — — —
Bank owned life
insurance (335 ) -0.88 % (690 ) -1.92 % (555 ) -1.47 %
Other items, net 271 0.71 % 322 0.89 % 283 0.75 %
Income tax at the effective
tax rate $ 12,819 33.78 % $ 11,381 31.68 % $ 12,324 32.59 %</t>
  </si>
  <si>
    <t>Significant Components of Net Deferred Tax Asset</t>
  </si>
  <si>
    <t>The following table
presents the significant components of the net deferred tax asset
as of the dates indicated:
December 31,
(Amounts in thousands) 2016 2015
Deferred tax
assets
Allowance for loan
losses $ 6,644 $ 7,741
Unrealized losses on
available-for-sale 326 2,331
Unrealized asset
losses 913 1,506
Purchase
accounting 5,384 5,014
FDIC assisted
transactions 6,540 6,551
Intangible
assets 4,062 4,082
Deferred compensation
assets 4,669 4,529
Deferred loan
fees 1,979 1,402
Other deferred tax
assets 825 1,181
Total deferred tax
assets 31,342 34,337
Deferred tax
liabilities
FDIC indemnification
asset 11,927 13,162
Fixed assets 2,042 2,658
Odd days interest
deferral 1,283 1,975
Other 347 347
Total deferred tax
liabilities 15,599 18,142
Net deferred tax
asset $ 15,743 $ 16,195</t>
  </si>
  <si>
    <t>Accumulated Other Comprehensive Income (Tables)</t>
  </si>
  <si>
    <t>Components of Accumulated Other Comprehensive Income, Net of Tax</t>
  </si>
  <si>
    <t>The following table
presents the changes in AOCI, net of tax and by component, during
the periods indicated:
(Amounts in thousands) Unrealized Gains (Losses) Available-for-Sale Employee Total
Balance January 1,
2014 $ (13,640 ) $ (1,100 ) $ (14,740 )
Other comprehensive income
(loss) before reclassifications 8,051 (401 ) 7,650
Reclassified from
AOCI 1,323 162 1,485
Other comprehensive income
(loss), net 9,374 (239 ) 9,135
Balance December 31,
2014 $ (4,266 ) $ (1,339 ) $ (5,605 )
Balance January 1,
2015 $ (4,266 ) $ (1,339 ) $ (5,605 )
Other comprehensive income
(loss) before reclassifications 471 (226 ) 245
Reclassified from
AOCI (90 ) 203 113
Other comprehensive income
(loss), net 381 (23 ) 358
Balance December 31,
2015 $ (3,885 ) $ (1,362 ) $ (5,247 )
Balance January 1,
2016 $ (3,885 ) $ (1,362 ) $ (5,247 )
Other comprehensive income
(loss) before reclassifications 647 (276 ) 371
Reclassified from
AOCI 2,694 171 2,865
Other comprehensive income
(loss), net 3,341 (105 ) 3,236
Balance December 31,
2016 $ (544 ) $ (1,467 ) $ (2,011 )</t>
  </si>
  <si>
    <t>Reclassifications Out of Accumulated Other Comprehensive Income</t>
  </si>
  <si>
    <t>The following table
presents reclassifications out of AOCI, by component, during the
periods indicated:
Year Ended
December 31,
Income Statement
(Amounts in
thousands) 2016 2015 2014
Line Item Affected
Available-for-sale
(Gains) losses
recognized (335 ) (144 ) 1,385
Net gain (loss) on sale of
securities
OTTI recognized 4,646 — 737
Net impairment losses
recognized in earnings
Reclassified out of AOCI,
before tax 4,311 (144 ) 2,122
Income before income
taxes
Income tax (expense)
benefit (1,617 ) 54 (799 )
Income tax
expense
Reclassified out of AOCI,
net of tax 2,694 (90 ) 1,323
Net income
Employee benefit
plans
Amortization of prior
service cost 226 260 260
(1)
Amortization of net
actuarial loss 47 66 —
(1)
Reclassified out of AOCI,
before tax 273 326 260
Income before income
taxes
Income tax
expense (102 ) (123 ) (98 )
Income tax
expense
Reclassified out of AOCI,
net of tax 171 203 162
Net income
Total reclassified out of
AOCI, net of tax $ 2,865 $ 113 $ 1,485
Net income
(1) Amortization is included in
net periodic pension cost. See Note 13, “Employee Benefit
Plans”</t>
  </si>
  <si>
    <t>Fair Value (Tables)</t>
  </si>
  <si>
    <t>Summary of Financial Assets and Liabilities Measured at Fair Value on Recurring Basis</t>
  </si>
  <si>
    <t xml:space="preserve">The following tables
summarize financial assets and liabilities recorded at fair value
on a recurring basis, by the level of valuation inputs in the fair
value hierarchy, as of the dates indicated:
December 31,
2016
Total Fair
Value Fair Value
Measurements
(Amounts in thousands) Level 1 Level 2 Level 3
Available-for-sale
U.S. Agency
securities $ 1,345 $ — $ 1,345 $ —
Municipal
securities 113,331 — 113,331 —
Single issue trust
preferred securities 19,939 — 19,939 —
Mortgage-backed Agency
securities 30,891 — 30,891 —
Equity
securities 73 55 18 —
Total available-for-sale 165,579 55 165,524 —
Fair value loans 4,701 — 4,701 —
Deferred compensation
assets 3,224 3,224 — —
Deferred compensation
liabilities 3,224 3,224 — —
Derivative
liabilities 167 — 167 —
December 31,
2015
Total Fair
Value Fair Value Measurements
Using
(Amounts in thousands) Level 1 Level 2 Level 3
Available-for-sale
U.S. Agency
securities $ 30,702 $ — $ 30,702 $ —
Municipal
securities 128,678 — 128,678 —
Single issue trust
preferred securities 47,832 — 47,832 —
Corporate
securities 70,333 — 70,333 —
Certificates of
deposit 5,000 — 5,000 —
Mortgage-backed Agency
securities 83,556 — 83,556 —
Equity
securities 72 54 18 —
Total available-for-sale 366,173 54 366,119 —
Fair value loans 4,886 — 4,886 —
Deferred compensation
assets 3,464 3,464 — —
Deferred compensation
liabilities 3,464 3,464 — —
Derivative
liabilities 251 — 251 — </t>
  </si>
  <si>
    <t>Assets Measured at Fair Value on Nonrecurring Basis</t>
  </si>
  <si>
    <t xml:space="preserve">The following tables
present assets measured at fair value on a nonrecurring basis, by
the level of valuation inputs in the fair value hierarchy, as of
the dates indicated:
December 31,
2016
Total Fair
Value Fair Value Measurements Using
(Amounts in thousands) Level 1 Level 2 Level 3
Impaired loans,
non-covered $ 4,078 $ — $ — $ 4,078
OREO, non-covered 5,109 — — 5,109
OREO, covered 265 — — 265
December 31,
2015
Total Fair
Value Fair Value Measurements Using
Level 1 Level 2 Level 3
(Amounts in thousands)
Impaired loans,
non-covered $ 9,164 $ — $ — $ 9,164
OREO, non-covered 4,819 — — 4,819
OREO, covered 4,034 — — 4,034 </t>
  </si>
  <si>
    <t>Quantitative Information for Assets Measured at Fair Value on Nonrecurring Basis</t>
  </si>
  <si>
    <t>The following table
provides quantitative information for assets measured at fair value
on a nonrecurring basis using Level 3 valuation inputs as of
the dates indicated:
Valuation
Technique
Unobservable
Input Discount Range (Weighted Average)
December 31, 2016 December 31, 2015
Impaired loans,
non-covered Discounted appraisals
(1) Appraisal adjustments (2) 3% to 39% (17%) 1% to 39% (21%)
OREO, non-covered Discounted appraisals (1) Appraisal adjustments (2) 0% to 88% (30%) 1% to 100% (33%)
OREO, covered Discounted appraisals (1) Appraisal adjustments
(2) 0% to 44% (40%) 21% to 65% (46%)
(1) Fair value is generally
based on appraisals of the underlying collateral.
(2) Appraisals may be adjusted
by management for customized discounting criteria, estimated sales
costs, and proprietary qualitative adjustments.</t>
  </si>
  <si>
    <t>Carrying Amounts and Fair Values of Financial Instruments</t>
  </si>
  <si>
    <t xml:space="preserve">The following tables
present the carrying amounts and fair values of financial
instruments, by the level of valuation inputs in the fair value
hierarchy, as of the dates indicated:
December 31,
2016
Carrying Amount Fair Value Fair Value Measurements
Using
(Amounts in thousands) Level 1 Level 2 Level 3
Assets
Cash and cash
equivalents $ 76,307 $ 76,307 $ 76,307 $ — $ —
Securities available for
sale 165,579 165,579 55 165,524 —
Securities held to
maturity 47,133 47,266 — 47,266 —
Loans held for investment,
net of allowance 1,835,000 1,805,999 — 4,701 1,801,298
FDIC indemnification
asset 12,173 8,112 — — 8,112
Interest
receivable 5,553 5,553 — 5,553 —
Deferred compensation
assets 3,224 3,224 3,224 — —
Liabilities
Demand deposits 427,705 427,705 — 427,705 —
Interest-bearing demand
deposits 378,339 378,339 — 378,339 —
Savings deposits 523,260 523,260 — 523,260 —
Time deposits 512,034 507,917 — 507,917 —
Securities sold under
agreements to repurchase 98,005 98,879 — 98,879 —
Interest payable 1,280 1,280 — 1,280 —
FHLB and other
borrowings 80,708 83,551 — 83,551 —
Derivative financial
liabilities 167 167 — 167 —
Deferred compensation
liabilities 3,224 3,224 3,224 — —
December 31,
2015
Carrying Amount Fair
Value Fair Value Measurements
Using
(Amounts in thousands) Level 1 Level 2 Level 3
Assets
Cash and cash
equivalents $ 51,787 $ 51,787 $ 51,787 $ — $ —
Securities available for
sale 366,173 366,173 54 366,119 —
Securities held to
maturity 72,541 72,490 — 72,490 —
Loans held for investment,
net of allowance 1,686,308 1,685,061 — 4,886 1,680,175
FDIC indemnification
asset 20,844 10,753 — — 10,753
Interest
receivable 6,007 6,007 — 6,007 —
Deferred compensation
assets 3,464 3,464 3,464 — —
Liabilities
Demand deposits 451,511 451,511 — 451,511 —
Interest-bearing demand
deposits 347,705 347,705 — 347,705 —
Savings deposits 530,585 530,585 — 530,585 —
Time deposits 543,458 541,059 — 541,059 —
Securities sold under
agreements to repurchase 138,614 140,880 — 140,880 —
Interest payable 1,260 1,260 — 1,260 —
FHLB and other
borrowings 80,756 85,774 — 85,774 —
Derivative financial
liabilities 251 251 — 251 —
Deferred compensation
liabilities 3,464 3,464 3,464 — — </t>
  </si>
  <si>
    <t>Earnings per Share (Tables)</t>
  </si>
  <si>
    <t>Calculation for Basic and Diluted Earnings per Common Share</t>
  </si>
  <si>
    <t>The following table
presents the calculation of basic and diluted earnings per common
share for the periods indicated:
Year Ended
December 31,
(Amounts in thousands, except share and per share
data) 2016 2015 2014
Net income $ 25,126 $ 24,540 $ 25,490
Dividends on preferred
stock — 105 910
Net income available to
common shareholders $ 25,126 $ 24,435 $ 24,580
Weighted average common
shares outstanding, basic 17,319,689 18,531,039 18,406,363
Dilutive effect of
potential common shares
Stock options 34,530 26,487 18,607
Restricted stock 11,305 2,996 461
Convertible preferred
stock — 166,942 1,046,175
Contingently issuable
shares — — 11,448
Total dilutive effect of
potential common shares 45,835 196,425 1,076,691
Weighted average common
shares outstanding, diluted 17,365,524 18,727,464 19,483,054
Basic earnings per common
share $ 1.45 $ 1.32 $ 1.34
Diluted earnings per common
share 1.45 1.31 1.31
Antidilutive potential
common shares
Stock options 107,592 127,882 222,651
Restricted stock 3,279 — —
Total potential
antidilutive shares 110,871 127,882 222,651</t>
  </si>
  <si>
    <t>Related Party Transactions (Tables)</t>
  </si>
  <si>
    <t>Changes in Loans With Related Parties</t>
  </si>
  <si>
    <t>The following table
presents the changes in loans with related parties during the
periods indicated:
Year Ended December 31,
(Amounts in thousands) 2016 2015
Beginning
balance $ 21,886 $ 22,826
New loans and
advances 559 1,066
Loan repayments (4,418 ) (2,006 )
Reclassifications (1) 333 —
Ending balance $ 18,360 $ 21,886
(1) Changes related to the
composition of the Company’s directors and executive
officers</t>
  </si>
  <si>
    <t>Litigation, Commitments, and Contingencies (Tables)</t>
  </si>
  <si>
    <t>Off-Balance Sheet Financial Instruments</t>
  </si>
  <si>
    <t xml:space="preserve">The following table
presents the off-balance
December 31,
(Amounts in thousands) 2016 2015
Commitments to extend
credit $ 261,801 $ 235,302
Standby letters of credit
and financial guarantees 8,180 7,765
Total off-balance 269,981 243,067
Reserve for unfunded
commitments $ 326 $ 326 </t>
  </si>
  <si>
    <t>Regulatory Requirements and Restrictions (Tables)</t>
  </si>
  <si>
    <t>Company's and Bank's Capital Ratios</t>
  </si>
  <si>
    <t>The following tables
present actual and required capital ratios, under Basel III capital
rules, as of the dates indicated:
December 31,
2016
Actual Minimum Basel III Minimum Basel III Phased-In Well Capitalized (1)
(Amounts in thousands) Amount Ratio Amount Ratio Amount Ratio Amount Ratio
The
Company
Common equity Tier 1
ratio $ 241,671 13.88 % $ 78,362 4.50 % $ 121,897 7.00 % N/A N/A
Tier 1 risk-based capital
ratio 256,671 14.74 % 104,483 6.00 % 148,018 8.50 % N/A N/A
Total risk-based capital
ratio 274,953 15.79 % 139,311 8.00 % 182,846 10.50 % N/A N/A
Tier 1 Leverage
ratio 256,671 11.07 % 92,742 4.00 % 92,742 4.00 % N/A N/A
The Bank
Common equity Tier 1
ratio $ 223,944 12.93 % $ 77,956 4.50 % $ 121,264 7.00 % $ 112,603 6.50 %
Tier 1 risk-based capital
ratio 223,944 12.93 % 103,941 6.00 % 147,249 8.50 % 138,588 8.00 %
Total risk-based capital
ratio 242,218 13.98 % 138,588 8.00 % 181,897 10.50 % 173,235 10.00 %
Tier 1 Leverage
ratio 223,944 9.71 % 92,274 4.00 % 92,274 4.00 % 115,343 5.00 %
(1) Based on prompt corrective
action provisions
December 31,
2015
Actual Minimum Basel III Minimum Basel III Phased-In Well Capitalized (1)
(Amounts in thousands) Amount Ratio Amount Ratio Amount Ratio Amount Ratio
The
Company
Common equity Tier 1
ratio $ 246,237 14.54 % $ 76,196 4.50 % $ 118,527 7.00 % N/A N/A
Tier 1 risk-based capital
ratio 249,436 14.73 % 101,595 6.00 % 143,926 8.50 % N/A N/A
Total risk-based capital
ratio 269,998 15.95 % 135,459 8.00 % 177,791 10.50 % N/A N/A
Tier 1 Leverage
ratio 249,436 10.62 % 93,935 4.00 % 93,935 4.00 % N/A N/A
The Bank
Common equity Tier 1
ratio $ 228,669 13.60 % $ 75,682 4.50 % $ 117,728 7.00 % $ 109,319 6.50 %
Tier 1 risk-based capital
ratio 228,669 13.60 % 100,910 6.00 % 142,955 8.50 % 134,546 8.00 %
Total risk-based capital
ratio 249,228 14.82 % 134,546 8.00 % 176,592 10.50 % 168,183 10.00 %
Tier 1 Leverage
ratio 228,669 9.77 % 93,616 4.00 % 93,616 4.00 % 117,020 5.00 %
(1) Based on prompt corrective
action provisions</t>
  </si>
  <si>
    <t>Parent Company Financial Information (Tables)</t>
  </si>
  <si>
    <t>Condensed Balance Sheets</t>
  </si>
  <si>
    <t>The following tables
present condensed financial information for the parent company,
First Community Bancshares, Inc., as of and for the dates
indicated:
CONDENSED BALANCE SHEETS
December 31,
(Amounts in thousands) 2016
2015
Assets
Cash and due from
banks $ 23,561 $ 8,367
Securities available for
sale 17 8,459
Loans to
affiliates 228 —
Investment in
subsidiaries 321,389 336,311
Other assets 9,560 5,489
Total assets $ 354,755 $ 358,626
Liabilities
Subordinated
debt $ 15,464 $ 15,464
Other
liabilities 234 145
Total
liabilities 15,698 15,609
Stockholders’
equity
Preferred stock — —
Common stock 21,382 21,382
Additional paid-in 228,142 227,692
Retained
earnings 170,377 154,550
Treasury stock (78,833 ) (56,457 )
Accumulated other
comprehensive loss (2,011 ) (4,150 )
Total stockholders’
equity 339,057 343,017
Total liabilities and
stockholders’ equity $ 354,755 $ 358,626</t>
  </si>
  <si>
    <t>Condensed Statements of Income</t>
  </si>
  <si>
    <t>CONDENSED STATEMENTS OF INCOME
Year Ended
December 31,
(Amounts in thousands) 2016 2015 2014
Cash dividends received
from subsidiary bank $ 32,000 $ 22,970 $ 14,148
Other income (1,121 ) 1,039 515
Other operating
expense 2,097 2,080 1,793
Income before income taxes
and equity in undistributed net (loss) income of
subsidiaries 28,782 21,929 12,870
Income tax
benefit (1,287 ) (616 ) (511 )
Income before equity in
undistributed net income of subsidiaries 30,069 22,545 13,381
(Dividends in excess of)
equity in undistributed net income of subsidiaries (4,943 ) 1,995 12,109
Net
income 25,126 24,540 25,490
Dividends on preferred
stock — 105 910
Net income available to
common shareholders $ 25,126 $ 24,435 $ 24,580</t>
  </si>
  <si>
    <t>Condensed Statements of Cash Flows</t>
  </si>
  <si>
    <t>CONDENSED STATEMENTS OF CASH FLOWS
Year Ended
December 31,
(Amounts in thousands) 2016
2015
2014
Operating
activities
Net income $ 25,126 $ 24,540 $ 25,490
Adjustments to reconcile
net income to net cash provided by operating activities
Equity in undistributed net
income of subsidiaries — (1,995 ) (12,109 )
(Gain) loss on sale of
securities (65 ) (38 ) 2
Net change in other
operating activities 397 (626 ) 4,212
Net cash provided by
operating activities 25,458 21,881 17,595
Investing
activities
Proceeds from sale of
securities available for sale 8,660 199 5,030
Proceeds from
divestitures 4,900 — —
Return of capital from
(investment in) subsidiaries 3,654 — (2,000 )
Dividends in excess of
undistributed net income of subsidiaries 4,943 — —
Net change in other
investing activities (98 ) — —
Net cash provided by
investing activities 22,059 199 3,030
Financing
activities
(Repayments of) proceeds
from other debt — (2,000 ) 2,000
Redemption of preferred
stock — (2,367 ) —
Proceeds from issuance of
common stock 1,243 264 89
Payments for repurchase of
treasury stock (23,762 ) (21,525 ) (2,168 )
Payments of common
dividends (10,396 ) (9,994 ) (9,200 )
Payments of preferred
dividends — (219 ) (910 )
Net change in other
financing activities 592 482 338
Net cash used in financing
activities (32,323 ) (35,359 ) (9,851 )
Net increase (decrease) in
cash and cash equivalents 15,194 (13,279 ) 10,774
Cash and cash equivalents
at beginning of period 8,367 21,646 10,872
Cash and cash equivalents
at end of period $ 23,561 $ 8,367 $ 21,646</t>
  </si>
  <si>
    <t>Quarterly Financial Data (Unaudited) (Tables)</t>
  </si>
  <si>
    <t>Summary of Quarterly Earnings</t>
  </si>
  <si>
    <t xml:space="preserve">The following tables
present selected financial data for the periods
indicated:
Year Ended
December 31, 2016
First Quarter Second Quarter Third Quarter Fourth Quarter
(Amounts in thousands, except share and per share
data)
Interest income $ 23,550 $ 24,137 $ 23,621 $ 23,416
Interest expense 2,439 2,446 2,500 2,459
Net interest
income 21,111 21,691 21,121 20,957
Provision for (recovery of)
loan losses 1,187 722 (1,154 ) 500
Net interest income after
provision (recovery) 19,924 20,969 22,275 20,457
Noninterest income,
excluding net gain (loss) on sale of securities 7,902 7,109 5,870 5,850
Net gain (loss) on sale of
securities 1 (79 ) 25 388
Noninterest
expense 18,814 18,722 18,557 16,653
Income before income
taxes 9,013 9,277 9,613 10,042
Income tax
expense 2,929 3,022 3,230 3,638
Net income available to
common shareholders $ 6,084 $ 6,255 $ 6,383 $ 6,404
Basic earnings per common
share $ 0.34 $ 0.36 $ 0.37 $ 0.38
Diluted earnings per common
share 0.34 0.36 0.37 0.38
Dividend per common
share 0.14 0.14 0.16 0.16
Weighted average basic
shares outstanding 17,859,197 17,414,320 17,031,074 16,981,010
Weighted average diluted
shares outstanding 17,892,531 17,462,845 17,083,526 17,043,869
Year Ended
December 31, 2015
First Quarter Second Quarter Third Quarter Fourth Quarter
(Amounts in thousands, except share and per share
data)
Interest income $ 24,098 $ 23,979 $ 24,348 $ 23,677
Interest expense 3,259 2,909 2,679 2,502
Net interest
income 20,839 21,070 21,669 21,175
Provision for loan
losses 1,100 276 381 434
Net interest income after
provision 19,739 20,794 21,288 20,741
Noninterest income,
excluding net (loss) gain on sale of securities 6,859 7,924 7,113 7,490
Net (loss) gain on sale of
securities (23 ) 213 (39 ) (7 )
Noninterest
expense 17,780 20,289 19,019 19,083
Income before income
taxes 8,795 8,642 9,343 9,141
Income tax
expense 2,837 2,467 3,084 2,993
Net income 5,958 6,175 6,259 6,148
Dividends on preferred
stock 105 — — —
Net income available to
common shareholders $ 5,853 $ 6,175 $ 6,259 $ 6,148
Basic earnings per common
share $ 0.31 $ 0.33 $ 0.34 $ 0.34
Diluted earnings per common
share 0.31 0.33 0.34 0.34
Dividend per common
share 0.13 0.13 0.14 0.14
Weighted average basic
shares outstanding 18,633,574 18,831,742 18,470,348 18,193,824
Weighted average diluted
shares outstanding 19,344,443 18,860,119 18,500,975 18,226,719 </t>
  </si>
  <si>
    <t>Basis of Presentation and Significant Accounting Policies - Additional Information (Detail)</t>
  </si>
  <si>
    <t>Dec. 31, 2016USD ($)Segment</t>
  </si>
  <si>
    <t>Dec. 31, 2015USD ($)</t>
  </si>
  <si>
    <t>Basis Of Presentation And Significant Accounting Policies [Line Items]</t>
  </si>
  <si>
    <t>Number of business segment | Segment</t>
  </si>
  <si>
    <t>Carrying value and maximum potential loss of equity investments</t>
  </si>
  <si>
    <t>Carrying value and maximum potential loss exposure of VIEs</t>
  </si>
  <si>
    <t>Special assets staff reviews loans, amount</t>
  </si>
  <si>
    <t>Loan payments delinquency period beyond which loan is considered non-accrual</t>
  </si>
  <si>
    <t>90 days</t>
  </si>
  <si>
    <t>TDRs evaluated for specific reserve based on collateral or net present value method</t>
  </si>
  <si>
    <t>TDRs subject to reserve based on historical loss rate</t>
  </si>
  <si>
    <t>Indemnified portion percentage</t>
  </si>
  <si>
    <t>80.00%</t>
  </si>
  <si>
    <t>Operating lease term</t>
  </si>
  <si>
    <t>20 years</t>
  </si>
  <si>
    <t>Investment in FHLB and FRB stock</t>
  </si>
  <si>
    <t>Investment owned, at cost</t>
  </si>
  <si>
    <t>Minimum</t>
  </si>
  <si>
    <t>Loan delinquent period</t>
  </si>
  <si>
    <t>30 days</t>
  </si>
  <si>
    <t>Furniture, Fixtures and Equipment | Minimum</t>
  </si>
  <si>
    <t>Premises and equipment, estimated useful life</t>
  </si>
  <si>
    <t>5 years</t>
  </si>
  <si>
    <t>Furniture, Fixtures and Equipment | Maximum</t>
  </si>
  <si>
    <t>10 years</t>
  </si>
  <si>
    <t>Software, Hardware, and Data Handling Equipment | Minimum</t>
  </si>
  <si>
    <t>3 years</t>
  </si>
  <si>
    <t>Software, Hardware, and Data Handling Equipment | Maximum</t>
  </si>
  <si>
    <t>Building and Building Improvements | Minimum</t>
  </si>
  <si>
    <t>Building and Building Improvements | Maximum</t>
  </si>
  <si>
    <t>40 years</t>
  </si>
  <si>
    <t>Land Improvements</t>
  </si>
  <si>
    <t>Consumer Loan</t>
  </si>
  <si>
    <t>Loans charged against the allowance for loan losses, past due days</t>
  </si>
  <si>
    <t>120 days</t>
  </si>
  <si>
    <t>Consumer Loan | Residential Real Estate</t>
  </si>
  <si>
    <t>180 days</t>
  </si>
  <si>
    <t>Other Loans</t>
  </si>
  <si>
    <t>Unsecured Loan | Consumer Loan</t>
  </si>
  <si>
    <t>Net Cash (Received) Paid in Acquisitions and Divestitures (Detail) - USD ($) $ in Thousands</t>
  </si>
  <si>
    <t>Fair value of assets and liabilities acquired:</t>
  </si>
  <si>
    <t>Premises and equipment</t>
  </si>
  <si>
    <t>Other liabilities</t>
  </si>
  <si>
    <t>Purchase price in excess of net assets acquired</t>
  </si>
  <si>
    <t>Total purchase price</t>
  </si>
  <si>
    <t>Non-cash purchase price</t>
  </si>
  <si>
    <t>Cash acquired</t>
  </si>
  <si>
    <t>Net cash paid (received) in acquisitions</t>
  </si>
  <si>
    <t>Book value of assets sold</t>
  </si>
  <si>
    <t>Book value of liabilities sold</t>
  </si>
  <si>
    <t>Sales price in excess of net liabilities assumed</t>
  </si>
  <si>
    <t>Total sales price</t>
  </si>
  <si>
    <t>Cash sold</t>
  </si>
  <si>
    <t>Amount due remaining on books</t>
  </si>
  <si>
    <t>Net cash (received) paid in divestitures</t>
  </si>
  <si>
    <t>Net cash (received) paid in acquisitions and divestitures</t>
  </si>
  <si>
    <t>Acquisitions and Divestitures - Additional Information (Detail)</t>
  </si>
  <si>
    <t>Oct. 01, 2016USD ($)Branch</t>
  </si>
  <si>
    <t>Jul. 15, 2016USD ($)Branch</t>
  </si>
  <si>
    <t>Oct. 31, 2015USD ($)Business</t>
  </si>
  <si>
    <t>Dec. 12, 2014USD ($)</t>
  </si>
  <si>
    <t>Oct. 24, 2014USD ($)Branch</t>
  </si>
  <si>
    <t>Dec. 31, 2016USD ($)</t>
  </si>
  <si>
    <t>Dec. 31, 2014USD ($)</t>
  </si>
  <si>
    <t>Dec. 31, 2013USD ($)</t>
  </si>
  <si>
    <t>Business Acquisition And Disposal [Line Items]</t>
  </si>
  <si>
    <t>Proceeds from sale of business</t>
  </si>
  <si>
    <t>Net gain on branch divestiture</t>
  </si>
  <si>
    <t>Business combination, acquisition related costs</t>
  </si>
  <si>
    <t>Allocation of goodwill</t>
  </si>
  <si>
    <t>Insurance Services</t>
  </si>
  <si>
    <t>Goodwill and other intangible assets write down</t>
  </si>
  <si>
    <t>Number of insurance agencies sold | Business</t>
  </si>
  <si>
    <t>Earn-out payments related to acquisitions</t>
  </si>
  <si>
    <t>CresCom Bank</t>
  </si>
  <si>
    <t>Number of operating branches sold</t>
  </si>
  <si>
    <t>Loan divested by the buyer</t>
  </si>
  <si>
    <t>Deposit premium received</t>
  </si>
  <si>
    <t>Deposit divested by the buyer</t>
  </si>
  <si>
    <t>CresCom Bank | Southeastern, Coastal region of North Carolina</t>
  </si>
  <si>
    <t>CresCom Bank | South Carolina</t>
  </si>
  <si>
    <t>Divestiture of Bank Branches to First Bank</t>
  </si>
  <si>
    <t>Assets divested</t>
  </si>
  <si>
    <t>Goodwill and other intangible assets divested</t>
  </si>
  <si>
    <t>Liabilities divested</t>
  </si>
  <si>
    <t>Deposits divested</t>
  </si>
  <si>
    <t>Divestiture of Bank Branches to First Bank | Southeastern, Coastal region of North Carolina</t>
  </si>
  <si>
    <t>Number of operating branches sold | Branch</t>
  </si>
  <si>
    <t>Greenpoint Insurance Group</t>
  </si>
  <si>
    <t>Sale of business, earn-out payments to be received</t>
  </si>
  <si>
    <t>Sale of business, earn-out payments, term</t>
  </si>
  <si>
    <t>Expenses related to divestiture of business</t>
  </si>
  <si>
    <t>Greenpoint Insurance Group | Southeastern, Coastal region of North Carolina</t>
  </si>
  <si>
    <t>Carr and Hyde Insurance | Virginia</t>
  </si>
  <si>
    <t>Bank of America</t>
  </si>
  <si>
    <t>Number of operating branches | Branch</t>
  </si>
  <si>
    <t>Deposit held on acquisition date by acquiree</t>
  </si>
  <si>
    <t>Premium on deposits acquired</t>
  </si>
  <si>
    <t>Loans recognized</t>
  </si>
  <si>
    <t>Bank of America | Southwestern Virginia</t>
  </si>
  <si>
    <t>Bank of America | Central North Carolina</t>
  </si>
  <si>
    <t>Acquisition of Bank Branches from First Bank</t>
  </si>
  <si>
    <t>Assets acquired</t>
  </si>
  <si>
    <t>Loans acquired</t>
  </si>
  <si>
    <t>Goodwill and other intangible assets acquired</t>
  </si>
  <si>
    <t>Liabilities acquired</t>
  </si>
  <si>
    <t>Deposits acquired</t>
  </si>
  <si>
    <t>Premium paid</t>
  </si>
  <si>
    <t>Amortized Cost and Fair Value of Available-For-Sale Securities, Including Gross Unrealized Gains and Losses (Detail) - USD ($) $ in Thousands</t>
  </si>
  <si>
    <t>Schedule of Available-for-sale Securities [Line Items]</t>
  </si>
  <si>
    <t>Available for sale, Amortized Cost</t>
  </si>
  <si>
    <t>Available for sale, Unrealized Gains</t>
  </si>
  <si>
    <t>Available for sale, Unrealized Losses</t>
  </si>
  <si>
    <t>Available for sale, Fair Value</t>
  </si>
  <si>
    <t>U.S. Agency securities</t>
  </si>
  <si>
    <t>Single Issue Trust Preferred Securities</t>
  </si>
  <si>
    <t>Corporate securities</t>
  </si>
  <si>
    <t>Mortgage-backed Agency securities</t>
  </si>
  <si>
    <t>Equity Securities</t>
  </si>
  <si>
    <t>Municipal securities</t>
  </si>
  <si>
    <t>Certificates of deposit</t>
  </si>
  <si>
    <t>Amortized Cost and Fair Value, Of Securities by Contractual Maturity (Detail) - USD ($) $ in Thousands</t>
  </si>
  <si>
    <t>Available-for-Sale</t>
  </si>
  <si>
    <t>Due within one year, Amortized cost</t>
  </si>
  <si>
    <t>Due after one year but within five years, Amortized cost</t>
  </si>
  <si>
    <t>Due after five years but within ten years, Amortized cost</t>
  </si>
  <si>
    <t>Due after ten years, Amortized cost</t>
  </si>
  <si>
    <t>Amortized Cost</t>
  </si>
  <si>
    <t>Due within one year, Fair value</t>
  </si>
  <si>
    <t>Due after one year but within five years, Fair value</t>
  </si>
  <si>
    <t>Due after five years but within ten years, Fair value</t>
  </si>
  <si>
    <t>Due after ten years, Fair value</t>
  </si>
  <si>
    <t>Held-to-Maturity</t>
  </si>
  <si>
    <t>Due One year or less, Amortized cost</t>
  </si>
  <si>
    <t>Held-to-maturity Securities, Amortized Cost</t>
  </si>
  <si>
    <t>Held-to-maturity securities</t>
  </si>
  <si>
    <t>Total fair value</t>
  </si>
  <si>
    <t>US Treasury Securities</t>
  </si>
  <si>
    <t>Total Mortgage Backed Securities</t>
  </si>
  <si>
    <t>Debt Securities</t>
  </si>
  <si>
    <t>Debt Securities | Municipal securities</t>
  </si>
  <si>
    <t>Debt Securities | Corporate securities</t>
  </si>
  <si>
    <t>Debt Securities | U.S. Agency securities</t>
  </si>
  <si>
    <t>Amortized Cost and Fair Value of Held-to-Maturity Securities, Including Gross Unrealized Gains and Losses (Detail) - USD ($) $ in Thousands</t>
  </si>
  <si>
    <t>Schedule of Held-to-maturity Securities [Line Items]</t>
  </si>
  <si>
    <t>Held-to-maturity Securities, Unrealized Gains</t>
  </si>
  <si>
    <t>Held-to-maturity Securities, Unrealized Losses</t>
  </si>
  <si>
    <t>Held-to-maturity Securities, Fair Value</t>
  </si>
  <si>
    <t>Amortized Cost and Fair Value of Municipal Securities by State, Including Gross Unrealized Gains and Losses (Detail) - USD ($) $ in Thousands</t>
  </si>
  <si>
    <t>Municipal Securities by State</t>
  </si>
  <si>
    <t>Percent of Municipal Portfolio</t>
  </si>
  <si>
    <t>100.00%</t>
  </si>
  <si>
    <t>Unrealized Gains</t>
  </si>
  <si>
    <t>Unrealized Losses</t>
  </si>
  <si>
    <t>New York | Municipal Securities by State</t>
  </si>
  <si>
    <t>11.66%</t>
  </si>
  <si>
    <t>11.38%</t>
  </si>
  <si>
    <t>Minnesota | Municipal Securities by State</t>
  </si>
  <si>
    <t>9.70%</t>
  </si>
  <si>
    <t>8.69%</t>
  </si>
  <si>
    <t>Wisconsin | Municipal Securities by State</t>
  </si>
  <si>
    <t>8.66%</t>
  </si>
  <si>
    <t>7.76%</t>
  </si>
  <si>
    <t>Ohio | Municipal Securities by State</t>
  </si>
  <si>
    <t>8.50%</t>
  </si>
  <si>
    <t>8.72%</t>
  </si>
  <si>
    <t>Massachusetts | Municipal Securities by State</t>
  </si>
  <si>
    <t>8.45%</t>
  </si>
  <si>
    <t>7.69%</t>
  </si>
  <si>
    <t>New Jersey | Municipal Securities by State</t>
  </si>
  <si>
    <t>7.14%</t>
  </si>
  <si>
    <t>8.38%</t>
  </si>
  <si>
    <t>Connecticut | Municipal Securities by State</t>
  </si>
  <si>
    <t>6.90%</t>
  </si>
  <si>
    <t>7.60%</t>
  </si>
  <si>
    <t>Texas | Municipal Securities by State</t>
  </si>
  <si>
    <t>6.55%</t>
  </si>
  <si>
    <t>6.04%</t>
  </si>
  <si>
    <t>IOWA | Municipal Securities by State</t>
  </si>
  <si>
    <t>5.66%</t>
  </si>
  <si>
    <t>5.03%</t>
  </si>
  <si>
    <t>Other | Municipal Securities by State</t>
  </si>
  <si>
    <t>26.78%</t>
  </si>
  <si>
    <t>28.71%</t>
  </si>
  <si>
    <t>Available-For-Sale Securities in Continuous Unrealized Loss Position (Detail) - USD ($) $ in Thousands</t>
  </si>
  <si>
    <t>Available-for-sale Securities, Less than 12 Months, Fair Value</t>
  </si>
  <si>
    <t>Available-for-sale Securities, Less than 12 Months, Unrealized Losses</t>
  </si>
  <si>
    <t>Available-for-sale Securities, 12 Months or Longer, Fair Value</t>
  </si>
  <si>
    <t>Available-for-sale Securities, 12 Months or Longer, Unrealized Losses</t>
  </si>
  <si>
    <t>Available-for-sale Securities, Continuous Unrealized Loss Position, Fair Value</t>
  </si>
  <si>
    <t>Available-for-sale Securities, Continuous Unrealized Loss Position, Accumulated Loss</t>
  </si>
  <si>
    <t>Held to Maturity Securities in Continuous Unrealized Loss Position (Detail) - USD ($) $ in Thousands</t>
  </si>
  <si>
    <t>Held-to-maturity Securities, Less than 12 Months, Fair Value</t>
  </si>
  <si>
    <t>Held-to-maturity Securities, Less than 12 Months, Unrealized Losses</t>
  </si>
  <si>
    <t>Held-to-maturity Securities, 12 Months or Longer, Fair Value</t>
  </si>
  <si>
    <t>Held-to-maturity Securities, 12 Months or Longer, Unrealized Losses</t>
  </si>
  <si>
    <t>Held-to-maturity Securities, Continuous Unrealized Loss Position, Fair Value</t>
  </si>
  <si>
    <t>Held-to-maturity Securities, Accumulated Unrecognized Holding Loss</t>
  </si>
  <si>
    <t>Investment Securities - Additional Information (Detail)</t>
  </si>
  <si>
    <t>Dec. 31, 2016USD ($)Securities</t>
  </si>
  <si>
    <t>Dec. 31, 2015USD ($)Securities</t>
  </si>
  <si>
    <t>Number of securities in an unrealized loss position | Securities</t>
  </si>
  <si>
    <t>Percentage of combined depreciation of the combined reported value of the aggregate securities portfolio</t>
  </si>
  <si>
    <t>1.51%</t>
  </si>
  <si>
    <t>2.44%</t>
  </si>
  <si>
    <t>OTTI charges incurred</t>
  </si>
  <si>
    <t>Carrying amount of available-for-sale securities pledged</t>
  </si>
  <si>
    <t>Continuous Loss Position More Than Twelve Months</t>
  </si>
  <si>
    <t>Non Agency Mortgage Backed Securities</t>
  </si>
  <si>
    <t>Credit Losses Recognized in Earnings for Debt Securities Where Portion of Impairment Recognized in OCI (Detail) - USD ($) $ in Thousands</t>
  </si>
  <si>
    <t>Other than Temporary Impairment, Credit Losses Recognized in Earnings [Line Items]</t>
  </si>
  <si>
    <t>Beginning balance</t>
  </si>
  <si>
    <t>[1]</t>
  </si>
  <si>
    <t>Additions for credit losses on securities not previously recognized</t>
  </si>
  <si>
    <t>Additions for credit losses on securities previously recognized</t>
  </si>
  <si>
    <t>Reduction for securities sold/realized losses</t>
  </si>
  <si>
    <t>The beginning balance includes credit-related losses included in OTTI charges recognized on debt securities in prior periods.</t>
  </si>
  <si>
    <t>Net Loss or Gain from Sale of Securities (Detail) - USD ($) $ in Thousands</t>
  </si>
  <si>
    <t>3 Months Ended</t>
  </si>
  <si>
    <t>Sep. 30, 2016</t>
  </si>
  <si>
    <t>Mar. 31, 2016</t>
  </si>
  <si>
    <t>Sep. 30, 2015</t>
  </si>
  <si>
    <t>Jun. 30, 2015</t>
  </si>
  <si>
    <t>Mar. 31, 2015</t>
  </si>
  <si>
    <t>Gross realized gains</t>
  </si>
  <si>
    <t>Gross realized losses</t>
  </si>
  <si>
    <t>Loans - Additional Information (Detail) $ in Thousands</t>
  </si>
  <si>
    <t>Accounts, Notes, Loans and Financing Receivable [Line Items]</t>
  </si>
  <si>
    <t>Number of loan portfolio segments | Segment</t>
  </si>
  <si>
    <t>Customer overdraft</t>
  </si>
  <si>
    <t>Deferred loan fees</t>
  </si>
  <si>
    <t>Summary of Loans, Net of Unearned Income (Detail) - USD ($) $ in Thousands</t>
  </si>
  <si>
    <t>Not covered under loss share agreements</t>
  </si>
  <si>
    <t>Covered under loss share agreements</t>
  </si>
  <si>
    <t>Total Loans held for investment, net of unearned income</t>
  </si>
  <si>
    <t>Loans held for investment, net of unearned income, percentage</t>
  </si>
  <si>
    <t>96.92%</t>
  </si>
  <si>
    <t>95.13%</t>
  </si>
  <si>
    <t>Covered loan percentage</t>
  </si>
  <si>
    <t>3.08%</t>
  </si>
  <si>
    <t>4.87%</t>
  </si>
  <si>
    <t>Loans and leases receivable net reported amount covered and not covered percentage</t>
  </si>
  <si>
    <t>Commercial Loans</t>
  </si>
  <si>
    <t>57.35%</t>
  </si>
  <si>
    <t>52.62%</t>
  </si>
  <si>
    <t>Commercial Loans | Construction Development And Other Land</t>
  </si>
  <si>
    <t>3.07%</t>
  </si>
  <si>
    <t>2.86%</t>
  </si>
  <si>
    <t>Commercial Loans | Commercial and Industrial Loans</t>
  </si>
  <si>
    <t>4.98%</t>
  </si>
  <si>
    <t>5.21%</t>
  </si>
  <si>
    <t>Commercial Loans | Multi-family Residential</t>
  </si>
  <si>
    <t>7.24%</t>
  </si>
  <si>
    <t>5.57%</t>
  </si>
  <si>
    <t>Commercial Loans | Single-family Non-owner Occupied</t>
  </si>
  <si>
    <t>7.72%</t>
  </si>
  <si>
    <t>8.75%</t>
  </si>
  <si>
    <t>Commercial Loans | Non-farm Non-residential Loan</t>
  </si>
  <si>
    <t>32.31%</t>
  </si>
  <si>
    <t>28.45%</t>
  </si>
  <si>
    <t>Commercial Loans | Agricultural</t>
  </si>
  <si>
    <t>0.32%</t>
  </si>
  <si>
    <t>0.17%</t>
  </si>
  <si>
    <t>Commercial Loans | Farmland Loan</t>
  </si>
  <si>
    <t>1.71%</t>
  </si>
  <si>
    <t>1.61%</t>
  </si>
  <si>
    <t>Consumer Real Estate</t>
  </si>
  <si>
    <t>35.18%</t>
  </si>
  <si>
    <t>37.86%</t>
  </si>
  <si>
    <t>Consumer Real Estate | Home Equity Lines</t>
  </si>
  <si>
    <t>5.74%</t>
  </si>
  <si>
    <t>6.29%</t>
  </si>
  <si>
    <t>Consumer Real Estate | Single Family Owner Occupied</t>
  </si>
  <si>
    <t>27.03%</t>
  </si>
  <si>
    <t>29.02%</t>
  </si>
  <si>
    <t>Consumer Real Estate | Owner Occupied Construction</t>
  </si>
  <si>
    <t>2.41%</t>
  </si>
  <si>
    <t>2.55%</t>
  </si>
  <si>
    <t>Consumer and Other Loans</t>
  </si>
  <si>
    <t>4.39%</t>
  </si>
  <si>
    <t>4.65%</t>
  </si>
  <si>
    <t>Consumer and Other Loans | Consumer Loan</t>
  </si>
  <si>
    <t>4.18%</t>
  </si>
  <si>
    <t>4.22%</t>
  </si>
  <si>
    <t>Consumer and Other Loans | Other Loans</t>
  </si>
  <si>
    <t>0.21%</t>
  </si>
  <si>
    <t>0.43%</t>
  </si>
  <si>
    <t>Covered Loan Portfolio, by Loan Class (Detail) - USD ($) $ in Thousands</t>
  </si>
  <si>
    <t>Recorded Investment and Contractual Unpaid Principal Balance of PCI Loans, by Acquisition (Detail) - USD ($) $ in Thousands</t>
  </si>
  <si>
    <t>Recorded Investment</t>
  </si>
  <si>
    <t>Unpaid Principal Balance</t>
  </si>
  <si>
    <t>PCI loans</t>
  </si>
  <si>
    <t>Peoples | PCI loans</t>
  </si>
  <si>
    <t>Waccamaw Bank | PCI loans</t>
  </si>
  <si>
    <t>Other | PCI loans</t>
  </si>
  <si>
    <t>Includes loans totaling $16.89 million as of December 31, 2016, and $14.22 million as of December 31, 2015, that do not meet the Company's evaluation threshold for individual impairment and are therefore collectively evaluated for impairment</t>
  </si>
  <si>
    <t>Changes in Accretable Yield on PCI loans, by Acquisition (Detail) - USD ($) $ in Thousands</t>
  </si>
  <si>
    <t>Certain Loans Acquired in Transfer Not Accounted for as Debt Securities, accretable Yield</t>
  </si>
  <si>
    <t>Accretable yield, Beginning Balance</t>
  </si>
  <si>
    <t>Additions</t>
  </si>
  <si>
    <t>Accretion</t>
  </si>
  <si>
    <t>Reclassifications from nonaccretable difference</t>
  </si>
  <si>
    <t>Other changes, net</t>
  </si>
  <si>
    <t>Accretable yield, Ending Balance</t>
  </si>
  <si>
    <t>Peoples</t>
  </si>
  <si>
    <t>Waccamaw Bank</t>
  </si>
  <si>
    <t>Other</t>
  </si>
  <si>
    <t>Credit Quality - Additional information (Detail) - USD ($)</t>
  </si>
  <si>
    <t>Financing Receivable, Allowance for Credit Losses [Line Items]</t>
  </si>
  <si>
    <t>Restructured loans to borrowers experiencing financial difficulty in excess of</t>
  </si>
  <si>
    <t>Performing status returned period</t>
  </si>
  <si>
    <t>6 months</t>
  </si>
  <si>
    <t>Covered Loans Recorded as TDR</t>
  </si>
  <si>
    <t>Percentage of loan and foreclosed real estate losses covered by FDIC</t>
  </si>
  <si>
    <t>Non Covered Loans</t>
  </si>
  <si>
    <t>Accruing loans contractually past due 90 days or more</t>
  </si>
  <si>
    <t>Covered Loans</t>
  </si>
  <si>
    <t>Loans Held for Investment by Internal Credit Risk Grade (Detail) - USD ($) $ in Thousands</t>
  </si>
  <si>
    <t>Financing Receivable, Recorded Investment [Line Items]</t>
  </si>
  <si>
    <t>Total loans</t>
  </si>
  <si>
    <t>Commercial Loans | Non-farm, Non-residential</t>
  </si>
  <si>
    <t>Consumer and Other | Consumer Loan</t>
  </si>
  <si>
    <t>Consumer and Other | Other Loans</t>
  </si>
  <si>
    <t>Pass</t>
  </si>
  <si>
    <t>Pass | Commercial Loans | Construction Development And Other Land</t>
  </si>
  <si>
    <t>Pass | Commercial Loans | Commercial and Industrial Loans</t>
  </si>
  <si>
    <t>Pass | Commercial Loans | Multi-family Residential</t>
  </si>
  <si>
    <t>Pass | Commercial Loans | Single-family Non-owner Occupied</t>
  </si>
  <si>
    <t>Pass | Commercial Loans | Non-farm, Non-residential</t>
  </si>
  <si>
    <t>Pass | Commercial Loans | Agricultural</t>
  </si>
  <si>
    <t>Pass | Commercial Loans | Farmland Loan</t>
  </si>
  <si>
    <t>Pass | Consumer Real Estate | Home Equity Lines</t>
  </si>
  <si>
    <t>Pass | Consumer Real Estate | Single Family Owner Occupied</t>
  </si>
  <si>
    <t>Pass | Consumer Real Estate | Owner Occupied Construction</t>
  </si>
  <si>
    <t>Pass | Consumer and Other | Consumer Loan</t>
  </si>
  <si>
    <t>Pass | Consumer and Other | Other Loans</t>
  </si>
  <si>
    <t>Special Mention</t>
  </si>
  <si>
    <t>Special Mention | Commercial Loans | Construction Development And Other Land</t>
  </si>
  <si>
    <t>Special Mention | Commercial Loans | Commercial and Industrial Loans</t>
  </si>
  <si>
    <t>Special Mention | Commercial Loans | Multi-family Residential</t>
  </si>
  <si>
    <t>Special Mention | Commercial Loans | Single-family Non-owner Occupied</t>
  </si>
  <si>
    <t>Special Mention | Commercial Loans | Non-farm, Non-residential</t>
  </si>
  <si>
    <t>Special Mention | Commercial Loans | Agricultural</t>
  </si>
  <si>
    <t>Special Mention | Commercial Loans | Farmland Loan</t>
  </si>
  <si>
    <t>Special Mention | Consumer Real Estate | Home Equity Lines</t>
  </si>
  <si>
    <t>Special Mention | Consumer Real Estate | Single Family Owner Occupied</t>
  </si>
  <si>
    <t>Special Mention | Consumer Real Estate | Owner Occupied Construction</t>
  </si>
  <si>
    <t>Special Mention | Consumer and Other | Consumer Loan</t>
  </si>
  <si>
    <t>Substandard</t>
  </si>
  <si>
    <t>Substandard | Commercial Loans | Construction Development And Other Land</t>
  </si>
  <si>
    <t>Substandard | Commercial Loans | Commercial and Industrial Loans</t>
  </si>
  <si>
    <t>Substandard | Commercial Loans | Multi-family Residential</t>
  </si>
  <si>
    <t>Substandard | Commercial Loans | Single-family Non-owner Occupied</t>
  </si>
  <si>
    <t>Substandard | Commercial Loans | Non-farm, Non-residential</t>
  </si>
  <si>
    <t>Substandard | Commercial Loans | Farmland Loan</t>
  </si>
  <si>
    <t>Substandard | Consumer Real Estate | Home Equity Lines</t>
  </si>
  <si>
    <t>Substandard | Consumer Real Estate | Single Family Owner Occupied</t>
  </si>
  <si>
    <t>Substandard | Consumer Real Estate | Owner Occupied Construction</t>
  </si>
  <si>
    <t>Substandard | Consumer and Other | Consumer Loan</t>
  </si>
  <si>
    <t>Doubtful</t>
  </si>
  <si>
    <t>Doubtful | Commercial Loans | Non-farm, Non-residential</t>
  </si>
  <si>
    <t>Doubtful | Consumer Real Estate | Single Family Owner Occupied</t>
  </si>
  <si>
    <t>Loss</t>
  </si>
  <si>
    <t>Loss | Commercial Loans | Commercial and Industrial Loans</t>
  </si>
  <si>
    <t>Recorded Investment Unpaid Principal Balance and Related Allowance for Loans losses Excluding Purchased Credit Impaired Loans (Detail) - USD ($) $ in Thousands</t>
  </si>
  <si>
    <t>Impaired loans with no related allowance, Recorded Investment</t>
  </si>
  <si>
    <t>Impaired loans with a related allowance, Recorded Investment</t>
  </si>
  <si>
    <t>Total impaired loans, Recorded Investment</t>
  </si>
  <si>
    <t>Impaired loans with no related allowance, Unpaid Principal balance</t>
  </si>
  <si>
    <t>Impaired loans with a related allowance, Unpaid Principal Balance</t>
  </si>
  <si>
    <t>Total impaired loans, Unpaid Principal Balance</t>
  </si>
  <si>
    <t>Impaired loans with no related allowance, Related Allowance</t>
  </si>
  <si>
    <t>Impaired loans with a related allowance, Related Allowance</t>
  </si>
  <si>
    <t>Total impaired loans, Related Allowance</t>
  </si>
  <si>
    <t>Commercial Loans | Commercial and Industrial</t>
  </si>
  <si>
    <t>Recorded Investment Unpaid Principal Balance and Related Allowance for Loans losses Excluding Purchased Credit Impaired Loans (Parenthetical) (Detail) - USD ($) $ in Thousands</t>
  </si>
  <si>
    <t>Loans collectively evaluated for impairment, recorded investment</t>
  </si>
  <si>
    <t>Average Recorded Investment and Interest Income Recognized on Impaired Loans Excluding Purchased Credit Impaired Loans (Detail) - USD ($) $ in Thousands</t>
  </si>
  <si>
    <t>Construction, development, and other land</t>
  </si>
  <si>
    <t>Impaired loans with a related allowance, Interest Income Recognized</t>
  </si>
  <si>
    <t>Total impaired loans, Interest Income Recognized</t>
  </si>
  <si>
    <t>Impaired loans with no related allowance, Average Recorded Investment</t>
  </si>
  <si>
    <t>Impaired loans with a related allowance, Average Recorded Investment</t>
  </si>
  <si>
    <t>Total impaired loans, Average Recorded Investment</t>
  </si>
  <si>
    <t>Information on Impaired PCI Loan Pools (Detail) $ in Thousands</t>
  </si>
  <si>
    <t>Dec. 31, 2016USD ($)Loan</t>
  </si>
  <si>
    <t>Dec. 31, 2015USD ($)Loan</t>
  </si>
  <si>
    <t>Unpaid principal balance</t>
  </si>
  <si>
    <t>Recorded investment</t>
  </si>
  <si>
    <t>Interest income recognized</t>
  </si>
  <si>
    <t>Average recorded investment</t>
  </si>
  <si>
    <t>Number of impaired loans | Loan</t>
  </si>
  <si>
    <t>Nonaccrual Loans by Loan Class (Detail) - USD ($) $ in Thousands</t>
  </si>
  <si>
    <t>Financing Receivable, Impaired [Line Items]</t>
  </si>
  <si>
    <t>Total nonaccrual loans</t>
  </si>
  <si>
    <t>Non Covered Loans | Commercial Loans | Construction Development And Other Land</t>
  </si>
  <si>
    <t>Non Covered Loans | Commercial Loans | Commercial and Industrial Loans</t>
  </si>
  <si>
    <t>Non Covered Loans | Commercial Loans | Multi-family Residential</t>
  </si>
  <si>
    <t>Non Covered Loans | Commercial Loans | Single-family Non-owner Occupied</t>
  </si>
  <si>
    <t>Non Covered Loans | Commercial Loans | Non-farm, Non-residential</t>
  </si>
  <si>
    <t>Non Covered Loans | Commercial Loans | Farmland Loan</t>
  </si>
  <si>
    <t>Non Covered Loans | Consumer Real Estate | Home Equity Lines</t>
  </si>
  <si>
    <t>Non Covered Loans | Consumer Real Estate | Single Family Owner Occupied</t>
  </si>
  <si>
    <t>Non Covered Loans | Consumer Real Estate | Owner Occupied Construction</t>
  </si>
  <si>
    <t>Non Covered Loans | Consumer and Other | Consumer Loan</t>
  </si>
  <si>
    <t>Covered Loans | Commercial Loans | Construction Development And Other Land</t>
  </si>
  <si>
    <t>Covered Loans | Commercial Loans | Commercial and Industrial Loans</t>
  </si>
  <si>
    <t>Covered Loans | Commercial Loans | Single-family Non-owner Occupied</t>
  </si>
  <si>
    <t>Covered Loans | Commercial Loans | Non-farm, Non-residential</t>
  </si>
  <si>
    <t>Covered Loans | Consumer Real Estate | Home Equity Lines</t>
  </si>
  <si>
    <t>Covered Loans | Consumer Real Estate | Single Family Owner Occupied</t>
  </si>
  <si>
    <t>Aging of Past Due Loans by Loan Class (Detail) - USD ($) $ in Thousands</t>
  </si>
  <si>
    <t>Financing Receivable, Recorded Investment, Past Due [Line Items]</t>
  </si>
  <si>
    <t>Past Due</t>
  </si>
  <si>
    <t>Current Loans</t>
  </si>
  <si>
    <t>Covered Loans | Commercial Loans | Multi-family Residential</t>
  </si>
  <si>
    <t>Covered Loans | Commercial Loans | Agricultural</t>
  </si>
  <si>
    <t>Covered Loans | Commercial Loans | Farmland Loan</t>
  </si>
  <si>
    <t>Covered Loans | Consumer Real Estate | Owner Occupied Construction</t>
  </si>
  <si>
    <t>Covered Loans | Consumer and Other | Consumer Loan</t>
  </si>
  <si>
    <t>Non Covered Loans | Commercial Loans | Agricultural</t>
  </si>
  <si>
    <t>Non Covered Loans | Consumer and Other | Other Loans</t>
  </si>
  <si>
    <t>Financing Receivables, 30 to 59 Days Past Due</t>
  </si>
  <si>
    <t>Financing Receivables, 30 to 59 Days Past Due | Covered Loans</t>
  </si>
  <si>
    <t>Financing Receivables, 30 to 59 Days Past Due | Covered Loans | Commercial Loans | Construction Development And Other Land</t>
  </si>
  <si>
    <t>Financing Receivables, 30 to 59 Days Past Due | Covered Loans | Commercial Loans | Single-family Non-owner Occupied</t>
  </si>
  <si>
    <t>Financing Receivables, 30 to 59 Days Past Due | Covered Loans | Commercial Loans | Non-farm, Non-residential</t>
  </si>
  <si>
    <t>Financing Receivables, 30 to 59 Days Past Due | Covered Loans | Consumer Real Estate | Home Equity Lines</t>
  </si>
  <si>
    <t>Financing Receivables, 30 to 59 Days Past Due | Covered Loans | Consumer Real Estate | Single Family Owner Occupied</t>
  </si>
  <si>
    <t>Financing Receivables, 30 to 59 Days Past Due | Non Covered Loans</t>
  </si>
  <si>
    <t>Financing Receivables, 30 to 59 Days Past Due | Non Covered Loans | Commercial Loans | Construction Development And Other Land</t>
  </si>
  <si>
    <t>Financing Receivables, 30 to 59 Days Past Due | Non Covered Loans | Commercial Loans | Commercial and Industrial Loans</t>
  </si>
  <si>
    <t>Financing Receivables, 30 to 59 Days Past Due | Non Covered Loans | Commercial Loans | Multi-family Residential</t>
  </si>
  <si>
    <t>Financing Receivables, 30 to 59 Days Past Due | Non Covered Loans | Commercial Loans | Single-family Non-owner Occupied</t>
  </si>
  <si>
    <t>Financing Receivables, 30 to 59 Days Past Due | Non Covered Loans | Commercial Loans | Non-farm, Non-residential</t>
  </si>
  <si>
    <t>Financing Receivables, 30 to 59 Days Past Due | Non Covered Loans | Commercial Loans | Farmland Loan</t>
  </si>
  <si>
    <t>Financing Receivables, 30 to 59 Days Past Due | Non Covered Loans | Consumer Real Estate | Home Equity Lines</t>
  </si>
  <si>
    <t>Financing Receivables, 30 to 59 Days Past Due | Non Covered Loans | Consumer Real Estate | Single Family Owner Occupied</t>
  </si>
  <si>
    <t>Financing Receivables, 30 to 59 Days Past Due | Non Covered Loans | Consumer Real Estate | Owner Occupied Construction</t>
  </si>
  <si>
    <t>Financing Receivables, 30 to 59 Days Past Due | Non Covered Loans | Consumer and Other | Consumer Loan</t>
  </si>
  <si>
    <t>Financing Receivables, 60 to 89 Days Past Due</t>
  </si>
  <si>
    <t>Financing Receivables, 60 to 89 Days Past Due | Covered Loans</t>
  </si>
  <si>
    <t>Financing Receivables, 60 to 89 Days Past Due | Covered Loans | Consumer Real Estate | Home Equity Lines</t>
  </si>
  <si>
    <t>Financing Receivables, 60 to 89 Days Past Due | Non Covered Loans</t>
  </si>
  <si>
    <t>Financing Receivables, 60 to 89 Days Past Due | Non Covered Loans | Commercial Loans | Construction Development And Other Land</t>
  </si>
  <si>
    <t>Financing Receivables, 60 to 89 Days Past Due | Non Covered Loans | Commercial Loans | Commercial and Industrial Loans</t>
  </si>
  <si>
    <t>Financing Receivables, 60 to 89 Days Past Due | Non Covered Loans | Commercial Loans | Multi-family Residential</t>
  </si>
  <si>
    <t>Financing Receivables, 60 to 89 Days Past Due | Non Covered Loans | Commercial Loans | Single-family Non-owner Occupied</t>
  </si>
  <si>
    <t>Financing Receivables, 60 to 89 Days Past Due | Non Covered Loans | Commercial Loans | Non-farm, Non-residential</t>
  </si>
  <si>
    <t>Financing Receivables, 60 to 89 Days Past Due | Non Covered Loans | Commercial Loans | Agricultural</t>
  </si>
  <si>
    <t>Financing Receivables, 60 to 89 Days Past Due | Non Covered Loans | Commercial Loans | Farmland Loan</t>
  </si>
  <si>
    <t>Financing Receivables, 60 to 89 Days Past Due | Non Covered Loans | Consumer Real Estate | Home Equity Lines</t>
  </si>
  <si>
    <t>Financing Receivables, 60 to 89 Days Past Due | Non Covered Loans | Consumer Real Estate | Single Family Owner Occupied</t>
  </si>
  <si>
    <t>Financing Receivables, 60 to 89 Days Past Due | Non Covered Loans | Consumer Real Estate | Owner Occupied Construction</t>
  </si>
  <si>
    <t>Financing Receivables, 60 to 89 Days Past Due | Non Covered Loans | Consumer and Other | Consumer Loan</t>
  </si>
  <si>
    <t>Financing Receivables, Equal to Greater than 90 Days Past Due</t>
  </si>
  <si>
    <t>Financing Receivables, Equal to Greater than 90 Days Past Due | Covered Loans</t>
  </si>
  <si>
    <t>Financing Receivables, Equal to Greater than 90 Days Past Due | Covered Loans | Commercial Loans | Construction Development And Other Land</t>
  </si>
  <si>
    <t>Financing Receivables, Equal to Greater than 90 Days Past Due | Covered Loans | Commercial Loans | Commercial and Industrial Loans</t>
  </si>
  <si>
    <t>Financing Receivables, Equal to Greater than 90 Days Past Due | Covered Loans | Commercial Loans | Non-farm, Non-residential</t>
  </si>
  <si>
    <t>Financing Receivables, Equal to Greater than 90 Days Past Due | Covered Loans | Consumer Real Estate | Home Equity Lines</t>
  </si>
  <si>
    <t>Financing Receivables, Equal to Greater than 90 Days Past Due | Covered Loans | Consumer Real Estate | Single Family Owner Occupied</t>
  </si>
  <si>
    <t>Financing Receivables, Equal to Greater than 90 Days Past Due | Non Covered Loans</t>
  </si>
  <si>
    <t>Financing Receivables, Equal to Greater than 90 Days Past Due | Non Covered Loans | Commercial Loans | Construction Development And Other Land</t>
  </si>
  <si>
    <t>Financing Receivables, Equal to Greater than 90 Days Past Due | Non Covered Loans | Commercial Loans | Commercial and Industrial Loans</t>
  </si>
  <si>
    <t>Financing Receivables, Equal to Greater than 90 Days Past Due | Non Covered Loans | Commercial Loans | Multi-family Residential</t>
  </si>
  <si>
    <t>Financing Receivables, Equal to Greater than 90 Days Past Due | Non Covered Loans | Commercial Loans | Single-family Non-owner Occupied</t>
  </si>
  <si>
    <t>Financing Receivables, Equal to Greater than 90 Days Past Due | Non Covered Loans | Commercial Loans | Non-farm, Non-residential</t>
  </si>
  <si>
    <t>Financing Receivables, Equal to Greater than 90 Days Past Due | Non Covered Loans | Commercial Loans | Farmland Loan</t>
  </si>
  <si>
    <t>Financing Receivables, Equal to Greater than 90 Days Past Due | Non Covered Loans | Consumer Real Estate | Home Equity Lines</t>
  </si>
  <si>
    <t>Financing Receivables, Equal to Greater than 90 Days Past Due | Non Covered Loans | Consumer Real Estate | Single Family Owner Occupied</t>
  </si>
  <si>
    <t>Financing Receivables, Equal to Greater than 90 Days Past Due | Non Covered Loans | Consumer and Other | Consumer Loan</t>
  </si>
  <si>
    <t>Loans Modified as Troubled Debt Restructurings by Loan Class and Accrual Status (Detail) - USD ($) $ in Thousands</t>
  </si>
  <si>
    <t>Total TDRs</t>
  </si>
  <si>
    <t>Allowance for loan losses related to TDRs</t>
  </si>
  <si>
    <t>Nonaccrual</t>
  </si>
  <si>
    <t>Nonaccrual | Commercial Loans | Single-family Non-owner Occupied</t>
  </si>
  <si>
    <t>Nonaccrual | Consumer Real Estate | Home Equity Lines</t>
  </si>
  <si>
    <t>Nonaccrual | Consumer Real Estate | Single Family Owner Occupied</t>
  </si>
  <si>
    <t>Nonaccrual | Consumer Real Estate | Owner Occupied Construction</t>
  </si>
  <si>
    <t>Accruing</t>
  </si>
  <si>
    <t>Accruing | Commercial Loans | Single-family Non-owner Occupied</t>
  </si>
  <si>
    <t>Accruing | Commercial Loans | Non-farm, Non-residential</t>
  </si>
  <si>
    <t>Accruing | Consumer Real Estate | Home Equity Lines</t>
  </si>
  <si>
    <t>Accruing | Consumer Real Estate | Single Family Owner Occupied</t>
  </si>
  <si>
    <t>Accruing | Consumer Real Estate | Owner Occupied Construction</t>
  </si>
  <si>
    <t>Nonaccrual TDRs are included in total nonaccrual loans disclosed in the nonaccrual table above.</t>
  </si>
  <si>
    <t>Balance and Interest Income Related to Impaired Loan Pools (Detail) - USD ($) $ in Thousands</t>
  </si>
  <si>
    <t>TDRs | PCI loans</t>
  </si>
  <si>
    <t>Loans Modified as Troubled Debt Restructurings by Type of Concession Made and Loan Class (Detail) $ in Thousands</t>
  </si>
  <si>
    <t>Dec. 31, 2016USD ($)Contract</t>
  </si>
  <si>
    <t>Dec. 31, 2015USD ($)Contract</t>
  </si>
  <si>
    <t>Financing Receivable, Modifications [Line Items]</t>
  </si>
  <si>
    <t>Total Contracts | Contract</t>
  </si>
  <si>
    <t>Pre-Modification Recorded Investment</t>
  </si>
  <si>
    <t>Post-Modification Recorded Investment</t>
  </si>
  <si>
    <t>Below Market Interest Rate And Extended Payment Term | Single Family Owner Occupied</t>
  </si>
  <si>
    <t>Summary of Information for OREO (Detail) - USD ($) $ in Thousands</t>
  </si>
  <si>
    <t>Other Real Estate Owned Activity [Line Items]</t>
  </si>
  <si>
    <t>Non-covered OREO</t>
  </si>
  <si>
    <t>Covered OREO</t>
  </si>
  <si>
    <t>Total OREO</t>
  </si>
  <si>
    <t>Non-covered OREO secured by residential real estate</t>
  </si>
  <si>
    <t>Residential real estate loans in the foreclosure process</t>
  </si>
  <si>
    <t>The recorded investment in consumer mortgage loans collateralized by residential real estate that are in the process of foreclosure according to local requirements of the applicable jurisdiction</t>
  </si>
  <si>
    <t>Allowance for Loan Losses, by Loan Segment (Detail) - USD ($) $ in Thousands</t>
  </si>
  <si>
    <t>(Recovery of) provision for loan losses</t>
  </si>
  <si>
    <t>Benefit attributable to the FDIC indemnification asset</t>
  </si>
  <si>
    <t>(Recovery of) provision for loan losses charged to operations</t>
  </si>
  <si>
    <t>(Recovery of) provision for loan losses recorded through the FDIC indemnification asset</t>
  </si>
  <si>
    <t>Charge-offs</t>
  </si>
  <si>
    <t>Recoveries</t>
  </si>
  <si>
    <t>Net charge-offs</t>
  </si>
  <si>
    <t>Ending balance</t>
  </si>
  <si>
    <t>Consumer and Other</t>
  </si>
  <si>
    <t>Allowance Excluding Purchased Credit Impaired</t>
  </si>
  <si>
    <t>Allowance Excluding Purchased Credit Impaired | Commercial Loans</t>
  </si>
  <si>
    <t>Allowance Excluding Purchased Credit Impaired | Consumer Real Estate</t>
  </si>
  <si>
    <t>Allowance Excluding Purchased Credit Impaired | Consumer and Other</t>
  </si>
  <si>
    <t>Purchased Credit Impaired | Commercial Loans</t>
  </si>
  <si>
    <t>Purchased Credit Impaired | Consumer Real Estate</t>
  </si>
  <si>
    <t>Allowance for Loan Losses and Recorded Investment in Loans, Evaluated for Impairment Excluding PCI Loans, by Loan Class (Detail) - USD ($) $ in Thousands</t>
  </si>
  <si>
    <t>Loans Individually Evaluated for Impairment</t>
  </si>
  <si>
    <t>Allowance for Loans Individually Evaluated</t>
  </si>
  <si>
    <t>Loans Collectively Evaluated for Impairment</t>
  </si>
  <si>
    <t>Allowance for Loans Collectively Evaluated</t>
  </si>
  <si>
    <t>Allowance for Loan Losses on PCI Loans and Recorded Investment in Loans (Detail) - USD ($) $ in Thousands</t>
  </si>
  <si>
    <t>Acquired Impaired Loans Evaluated for Impairment</t>
  </si>
  <si>
    <t>Allowance for Acquired Impaired Loans Evaluated</t>
  </si>
  <si>
    <t>Commercial Loans | Waccamaw Commercial</t>
  </si>
  <si>
    <t>Commercial Loans | Peoples Commercial</t>
  </si>
  <si>
    <t>Commercial Loans | Commercial Loan Other</t>
  </si>
  <si>
    <t>Consumer Real Estate | Waccamaw Serviced Home Equity Lines</t>
  </si>
  <si>
    <t>Consumer Real Estate | Waccamaw Residential</t>
  </si>
  <si>
    <t>Consumer Real Estate | Peoples Residential</t>
  </si>
  <si>
    <t>FDIC Indemnification Asset - Additional Information (Detail) - USD ($) $ in Thousands</t>
  </si>
  <si>
    <t>Resale Agreement Counterparty [Line Items]</t>
  </si>
  <si>
    <t>Loans covered</t>
  </si>
  <si>
    <t>Single Family Owner Occupied</t>
  </si>
  <si>
    <t>Loss share coverage, expiration date</t>
  </si>
  <si>
    <t>Jun. 30,
		2022</t>
  </si>
  <si>
    <t>Commercial Loan</t>
  </si>
  <si>
    <t>Jun. 30,
		2017</t>
  </si>
  <si>
    <t>Changes in Receivable from FDIC (Detail) - USD ($) $ in Thousands</t>
  </si>
  <si>
    <t>Changes in the receivable from the FDIC</t>
  </si>
  <si>
    <t>Decrease in estimated losses on covered loans</t>
  </si>
  <si>
    <t>Increase in estimated losses on covered OREO</t>
  </si>
  <si>
    <t>Reimbursable expenses from the FDIC</t>
  </si>
  <si>
    <t>Net amortization</t>
  </si>
  <si>
    <t>Reimbursements from the FDIC</t>
  </si>
  <si>
    <t>Components of Premises and Equipment (Detail) - USD ($) $ in Thousands</t>
  </si>
  <si>
    <t>Property, Plant and Equipment [Line Items]</t>
  </si>
  <si>
    <t>Land</t>
  </si>
  <si>
    <t>Buildings and leasehold improvements</t>
  </si>
  <si>
    <t>Equipment</t>
  </si>
  <si>
    <t>Total premises and equipment</t>
  </si>
  <si>
    <t>Accumulated depreciation and amortization</t>
  </si>
  <si>
    <t>Total premises and equipment, net</t>
  </si>
  <si>
    <t>Premises, Equipment and Leases - Additional Information (Detail) - USD ($) $ in Thousands</t>
  </si>
  <si>
    <t>Depreciation and amortization expense for premises and equipment</t>
  </si>
  <si>
    <t>Impairment charges of long-term investments in land and buildings</t>
  </si>
  <si>
    <t>Lease expense</t>
  </si>
  <si>
    <t>Future minimum lease payments</t>
  </si>
  <si>
    <t>Future Minimum Lease Payments to be Received under Noncancelable Subleases (Detail) $ in Thousands</t>
  </si>
  <si>
    <t>Sale Leaseback Transaction [Line Items]</t>
  </si>
  <si>
    <t>2022 and thereafter</t>
  </si>
  <si>
    <t>Future Minimum Sublease Rentals, Sale Leaseback Transactions, Total</t>
  </si>
  <si>
    <t>Goodwill and Other Intangible Assets - Additional Information (Detail) $ in Thousands</t>
  </si>
  <si>
    <t>Sep. 30, 2016Segment</t>
  </si>
  <si>
    <t>Goodwill [Line Items]</t>
  </si>
  <si>
    <t>Amortization expense for other intangible assets | $</t>
  </si>
  <si>
    <t>Goodwill impairment testing unit | Community Banking</t>
  </si>
  <si>
    <t>Number of reporting unit</t>
  </si>
  <si>
    <t>Goodwill impairment testing unit | Community Banking and Insurance Services [Member]</t>
  </si>
  <si>
    <t>Core deposit intangible assets</t>
  </si>
  <si>
    <t>Weighted average remaining life of intangibles</t>
  </si>
  <si>
    <t>7 years</t>
  </si>
  <si>
    <t>Core deposit intangible assets | Minimum</t>
  </si>
  <si>
    <t>Remaining lives of intangibles</t>
  </si>
  <si>
    <t>6 years</t>
  </si>
  <si>
    <t>Core deposit intangible assets | Maximum</t>
  </si>
  <si>
    <t>9 years</t>
  </si>
  <si>
    <t>Changes in Goodwill, by Reporting Unit (Detail) - USD ($) $ in Thousands</t>
  </si>
  <si>
    <t>Beginning balance, January 1,</t>
  </si>
  <si>
    <t>Acquisitions and dispositions, net</t>
  </si>
  <si>
    <t>Cash consideration paid</t>
  </si>
  <si>
    <t>Ending balance, December 31,</t>
  </si>
  <si>
    <t>Community Banking</t>
  </si>
  <si>
    <t>Represents the transfer of goodwill after the sale of Greenpoint to one reporting unit</t>
  </si>
  <si>
    <t>Components of Other Intangible Assets, by Reporting Unit (Detail) - USD ($) $ in Thousands</t>
  </si>
  <si>
    <t>Finite-Lived Intangible Assets [Line Items]</t>
  </si>
  <si>
    <t>Finite lived intangibles, net</t>
  </si>
  <si>
    <t>Total other intangible assets, net</t>
  </si>
  <si>
    <t>Core deposit intangibles</t>
  </si>
  <si>
    <t>Accumulated amortization</t>
  </si>
  <si>
    <t>Other Intangible Assets</t>
  </si>
  <si>
    <t>Community Banking | Core deposit intangible assets</t>
  </si>
  <si>
    <t>Community Banking | Other Intangible Assets</t>
  </si>
  <si>
    <t>Insurance Services | Other Intangible Assets</t>
  </si>
  <si>
    <t>Estimated Amortization Expense for Intangible Assets, by Year (Detail) $ in Thousands</t>
  </si>
  <si>
    <t>Components of Deposits (Detail) - USD ($) $ in Thousands</t>
  </si>
  <si>
    <t>Deposits By Type [Line Items]</t>
  </si>
  <si>
    <t>Noninterest-bearing demand deposits</t>
  </si>
  <si>
    <t>Interest-bearing deposits:</t>
  </si>
  <si>
    <t>Interest-bearing demand deposits</t>
  </si>
  <si>
    <t>Money market accounts</t>
  </si>
  <si>
    <t>Savings deposits</t>
  </si>
  <si>
    <t>Individual retirement accounts</t>
  </si>
  <si>
    <t>Total interest-bearing deposits</t>
  </si>
  <si>
    <t>Scheduled Maturities of Time Deposits (Detail) $ in Thousands</t>
  </si>
  <si>
    <t>Time deposits</t>
  </si>
  <si>
    <t>Time Deposits, Total</t>
  </si>
  <si>
    <t>Deposits - Additional Information (Detail) - USD ($) $ in Thousands</t>
  </si>
  <si>
    <t>Deposit Liabilities [Line Items]</t>
  </si>
  <si>
    <t>Time deposit of $250 thousand or more</t>
  </si>
  <si>
    <t>Scheduled Maturities of Certificates of Deposit of $250 Thousand or More (Detail) - USD ($) $ in Thousands</t>
  </si>
  <si>
    <t>Three months or less</t>
  </si>
  <si>
    <t>Over three through six months</t>
  </si>
  <si>
    <t>Over six through twelve months</t>
  </si>
  <si>
    <t>Over twelve months</t>
  </si>
  <si>
    <t>Components of Borrowings (Detail) - USD ($) $ in Thousands</t>
  </si>
  <si>
    <t>Debt Instrument [Line Items]</t>
  </si>
  <si>
    <t>Long-term FHLB advances</t>
  </si>
  <si>
    <t>Total borrowings</t>
  </si>
  <si>
    <t>Short-term borrowings</t>
  </si>
  <si>
    <t>Retail repurchase agreements</t>
  </si>
  <si>
    <t>0.07%</t>
  </si>
  <si>
    <t>0.10%</t>
  </si>
  <si>
    <t>Short-term borrowings | Retail</t>
  </si>
  <si>
    <t>Long-term borrowings</t>
  </si>
  <si>
    <t>Long-term borrowings | Wholesale</t>
  </si>
  <si>
    <t>Subordinated debt</t>
  </si>
  <si>
    <t>Other debt</t>
  </si>
  <si>
    <t>Other borrowings | Subordinated Debt</t>
  </si>
  <si>
    <t>Debt weighted average interest rate</t>
  </si>
  <si>
    <t>3.65%</t>
  </si>
  <si>
    <t>3.23%</t>
  </si>
  <si>
    <t>Wholesale Repurchase Agreements | Long-term borrowings</t>
  </si>
  <si>
    <t>Weighted average contractual rate</t>
  </si>
  <si>
    <t>3.18%</t>
  </si>
  <si>
    <t>3.71%</t>
  </si>
  <si>
    <t>Total FHLB Borrowings | Long-term borrowings | Long-term advances</t>
  </si>
  <si>
    <t>Advances</t>
  </si>
  <si>
    <t>4.04%</t>
  </si>
  <si>
    <t>Contractual and Weighted Average Maturities of Long-term Borrowings, by Year (Detail) $ in Thousands</t>
  </si>
  <si>
    <t>Contractual maturities of wholesale repurchase agreements and FHLB borrowings</t>
  </si>
  <si>
    <t>Weighted average maturity (in years)</t>
  </si>
  <si>
    <t>2 years 10 months 21 days</t>
  </si>
  <si>
    <t>Wholesale Repurchase Agreements</t>
  </si>
  <si>
    <t>2 years 1 month 24 days</t>
  </si>
  <si>
    <t>Total FHLB Borrowings</t>
  </si>
  <si>
    <t>3 years 2 months 1 day</t>
  </si>
  <si>
    <t>Borrowings - Additional Information (Detail) - USD ($)</t>
  </si>
  <si>
    <t>Letters of credit provided for collateralize public unit deposits</t>
  </si>
  <si>
    <t>Pledged loans</t>
  </si>
  <si>
    <t>Junior subordinated debentures</t>
  </si>
  <si>
    <t>Junior subordinated debentures issued</t>
  </si>
  <si>
    <t>Debentures mature date</t>
  </si>
  <si>
    <t>Oct. 8,
		2033</t>
  </si>
  <si>
    <t>Junior subordinated debentures | London Interbank Offered Rate (LIBOR)</t>
  </si>
  <si>
    <t>Debt instrument, percentage points to be added to the reference rate</t>
  </si>
  <si>
    <t>2.95%</t>
  </si>
  <si>
    <t>Unused borrowing capacity</t>
  </si>
  <si>
    <t>Unsecured Line of Credit</t>
  </si>
  <si>
    <t>2.00%</t>
  </si>
  <si>
    <t>Unsecured, committed line of credit, borrowing capacity</t>
  </si>
  <si>
    <t>Unsecured, committed line of credit, interest rate</t>
  </si>
  <si>
    <t>One-month LIBOR plus 2.00%</t>
  </si>
  <si>
    <t>Unsecured, committed line of credit, maturity date</t>
  </si>
  <si>
    <t>Apr. 30,
		2017</t>
  </si>
  <si>
    <t>Unsecured, committed line of credit, outstanding amount</t>
  </si>
  <si>
    <t>Schedule of Contractual Maturities of Repurchase Agreements by Type of Collateral Pledged (Detail) - USD ($) $ in Thousands</t>
  </si>
  <si>
    <t>Assets Sold under Agreements to Repurchase [Line Items]</t>
  </si>
  <si>
    <t>Overnight and Continuous</t>
  </si>
  <si>
    <t>Greater Than 90 Days</t>
  </si>
  <si>
    <t>Municipal securities | Overnight and Continuous</t>
  </si>
  <si>
    <t>Municipal securities | Greater Than 90 Days</t>
  </si>
  <si>
    <t>U.S. Agency securities | Overnight and Continuous</t>
  </si>
  <si>
    <t>Mortgage-backed Agency securities | Overnight and Continuous</t>
  </si>
  <si>
    <t>Mortgage-backed Agency securities | Greater Than 90 Days</t>
  </si>
  <si>
    <t>Derivative Instruments and Hedging Activities - Additional Information (Detail) - USD ($)</t>
  </si>
  <si>
    <t>1 Months Ended</t>
  </si>
  <si>
    <t>Feb. 28, 2014</t>
  </si>
  <si>
    <t>Derivative [Line Items]</t>
  </si>
  <si>
    <t>Notional amount</t>
  </si>
  <si>
    <t>Interest Rate Swaps Agreement</t>
  </si>
  <si>
    <t>Interest rate swap agreement, term</t>
  </si>
  <si>
    <t>14 years</t>
  </si>
  <si>
    <t>15 years</t>
  </si>
  <si>
    <t>Notional or Contractual Amounts and Fair Value of Derivative Instruments (Detail) - USD ($)</t>
  </si>
  <si>
    <t>Notional or Contractual Amount</t>
  </si>
  <si>
    <t>Derivative Assets</t>
  </si>
  <si>
    <t>Derivative liabilities</t>
  </si>
  <si>
    <t>Interest Rate Swaps Agreement | Designated as Hedging Instrument</t>
  </si>
  <si>
    <t>Effect of Derivative and Hedging Activity, on Consolidated Statements of Income (Detail) - USD ($) $ in Thousands</t>
  </si>
  <si>
    <t>Derivatives designated as hedges</t>
  </si>
  <si>
    <t>Derivative, Gain (Loss) on Derivative, Net</t>
  </si>
  <si>
    <t>Interest Rate Swaps Agreement | Designated as Hedging Instrument | Interest And Fee</t>
  </si>
  <si>
    <t>Employee Benefit Plans - Additional Information (Detail) - USD ($)</t>
  </si>
  <si>
    <t>Defined Benefit Plan Disclosure [Line Items]</t>
  </si>
  <si>
    <t>Total company expenses under the health plan</t>
  </si>
  <si>
    <t>Deferred compensation Liability</t>
  </si>
  <si>
    <t>Deferred compensation Expense</t>
  </si>
  <si>
    <t>Common stock held in employer stock fund</t>
  </si>
  <si>
    <t>Stock Options</t>
  </si>
  <si>
    <t>Intrinsic value of options exercised</t>
  </si>
  <si>
    <t>Unrecognized compensation cost related to nonvested stock options</t>
  </si>
  <si>
    <t>Unrecognized compensation cost expected to be recognized over a weighted average period</t>
  </si>
  <si>
    <t>1 year 1 month 10 days</t>
  </si>
  <si>
    <t>Restricted Stock</t>
  </si>
  <si>
    <t>2 years 11 days</t>
  </si>
  <si>
    <t>Unrecognized compensation cost related to nonvested stock awards</t>
  </si>
  <si>
    <t>Performance Shares</t>
  </si>
  <si>
    <t>2012 Plan | Stock Options</t>
  </si>
  <si>
    <t>Shares available for potential grants</t>
  </si>
  <si>
    <t>Option granted, maximum exercise period</t>
  </si>
  <si>
    <t>Vesting period</t>
  </si>
  <si>
    <t>4 years</t>
  </si>
  <si>
    <t>2012 Plan | Stock Options | For the first four anniversaries of the grant date</t>
  </si>
  <si>
    <t>Percentage of stock award vesting</t>
  </si>
  <si>
    <t>25.00%</t>
  </si>
  <si>
    <t>Individual Counterparty</t>
  </si>
  <si>
    <t>Stop loss insurance liability</t>
  </si>
  <si>
    <t>Aggregate</t>
  </si>
  <si>
    <t>401 (k) Savings Plan</t>
  </si>
  <si>
    <t>Defined Benefit Plan Employer Matching Contributions</t>
  </si>
  <si>
    <t>Supplemental Executive Retirement Plan</t>
  </si>
  <si>
    <t>Defined Contribution Plan Maximum Employee Contribution As Percentage Of Average Compensation</t>
  </si>
  <si>
    <t>35.00%</t>
  </si>
  <si>
    <t>Defined Benefit Plan, Employee Contribution, Age</t>
  </si>
  <si>
    <t>62 years</t>
  </si>
  <si>
    <t>Directors Plan</t>
  </si>
  <si>
    <t>70 years</t>
  </si>
  <si>
    <t>Defined Contribution Plan Maximum Employee Contribution As Percentage Of Base Salary</t>
  </si>
  <si>
    <t>Schedule of changes in aggregate actuarial benefit obligation (Detail) - USD ($) $ in Thousands</t>
  </si>
  <si>
    <t>Service cost</t>
  </si>
  <si>
    <t>Interest cost</t>
  </si>
  <si>
    <t>Actuarial loss</t>
  </si>
  <si>
    <t>Benefits paid</t>
  </si>
  <si>
    <t>Components of net periodic pension cost and assumed discount rate (Detail) - USD ($) $ in Thousands</t>
  </si>
  <si>
    <t>Amortization of prior service cost</t>
  </si>
  <si>
    <t>Amortization of losses</t>
  </si>
  <si>
    <t>Net periodic cost</t>
  </si>
  <si>
    <t>Assumed discount rate</t>
  </si>
  <si>
    <t>4.62%</t>
  </si>
  <si>
    <t>4.41%</t>
  </si>
  <si>
    <t>Projected Benefit Payments (Detail) - Supplemental Executive Retirement Plan (SERP) $ in Thousands</t>
  </si>
  <si>
    <t>2022 through 2026</t>
  </si>
  <si>
    <t>Pre-tax Compensation Expense and Excess Tax Benefit Recognized in Earnings (Detail) - USD ($) $ in Thousands</t>
  </si>
  <si>
    <t>Employee Service Share-based Compensation, Allocation of Recognized Period Costs [Line Items]</t>
  </si>
  <si>
    <t>Pre-tax compensation expense</t>
  </si>
  <si>
    <t>Excess tax benefit</t>
  </si>
  <si>
    <t>Stock Option Activity (Detail) - USD ($) $ / shares in Units, $ in Thousands</t>
  </si>
  <si>
    <t>Option shares</t>
  </si>
  <si>
    <t>Options Outstanding at beginning of period</t>
  </si>
  <si>
    <t>Granted</t>
  </si>
  <si>
    <t>Exercised</t>
  </si>
  <si>
    <t>Canceled</t>
  </si>
  <si>
    <t>Options Outstanding at end of period</t>
  </si>
  <si>
    <t>Options Exercisable at end of period</t>
  </si>
  <si>
    <t>Weighted average exercise price per share</t>
  </si>
  <si>
    <t>Weighted average remaining contractual term (years)</t>
  </si>
  <si>
    <t>6 years 1 month 6 days</t>
  </si>
  <si>
    <t>5 years 6 months</t>
  </si>
  <si>
    <t>Aggregate Intrinsic Value</t>
  </si>
  <si>
    <t>Total options granted and weighted average assumptions used to estimate the fair value of options granted (Detail)</t>
  </si>
  <si>
    <t>Dec. 31, 2016$ / sharesshares</t>
  </si>
  <si>
    <t>Share-based Compensation Arrangement by Share-based Payment Award [Line Items]</t>
  </si>
  <si>
    <t>Stock options granted | shares</t>
  </si>
  <si>
    <t>Grant-date fair value per share | $ / shares</t>
  </si>
  <si>
    <t>Volatility</t>
  </si>
  <si>
    <t>25.04%</t>
  </si>
  <si>
    <t>Risk-free rate</t>
  </si>
  <si>
    <t>1.56%</t>
  </si>
  <si>
    <t>Expected dividend yield</t>
  </si>
  <si>
    <t>3.09%</t>
  </si>
  <si>
    <t>Expected term (in years)</t>
  </si>
  <si>
    <t>6 years 6 months</t>
  </si>
  <si>
    <t>Restricted Stock Activity (Detail) - Restricted Stock</t>
  </si>
  <si>
    <t>Number of Shares</t>
  </si>
  <si>
    <t>Nonvested shares at beginning of period | shares</t>
  </si>
  <si>
    <t>Granted | shares</t>
  </si>
  <si>
    <t>Vested | shares</t>
  </si>
  <si>
    <t>Canceled | shares</t>
  </si>
  <si>
    <t>Nonvested shares at end of period | shares</t>
  </si>
  <si>
    <t>Weighted-Average Grant Date Fair Value per Share</t>
  </si>
  <si>
    <t>Nonvested shares at beginning of period | $ / shares</t>
  </si>
  <si>
    <t>Granted | $ / shares</t>
  </si>
  <si>
    <t>Vested | $ / shares</t>
  </si>
  <si>
    <t>Canceled | $ / shares</t>
  </si>
  <si>
    <t>Nonvested shares at end of period | $ / shares</t>
  </si>
  <si>
    <t>Performance Stock Activity (Detail) - Performance Shares</t>
  </si>
  <si>
    <t>Components of Other Operating Income and Expense (Detail) - USD ($) $ in Thousands</t>
  </si>
  <si>
    <t>Bank owned life insurance</t>
  </si>
  <si>
    <t>Total other operating income</t>
  </si>
  <si>
    <t>Service fees</t>
  </si>
  <si>
    <t>ATM processing expenses</t>
  </si>
  <si>
    <t>Telephone and data communications</t>
  </si>
  <si>
    <t>Advertising and public relations</t>
  </si>
  <si>
    <t>Professional fees</t>
  </si>
  <si>
    <t>OREO expense and net loss</t>
  </si>
  <si>
    <t>Office supplies</t>
  </si>
  <si>
    <t>Total other operating expense</t>
  </si>
  <si>
    <t>Other components of other operating income or expense that do not exceed 1% of total income.</t>
  </si>
  <si>
    <t>Components of Other Operating Income and Expense (Parenthetical) (Detail)</t>
  </si>
  <si>
    <t>Component Of Other Operating Income And Expense [Line Items]</t>
  </si>
  <si>
    <t>Percentage of other operating income</t>
  </si>
  <si>
    <t>1.00%</t>
  </si>
  <si>
    <t>Components of Income Tax Provision (Detail) - USD ($) $ in Thousands</t>
  </si>
  <si>
    <t>Current tax expense (benefit):</t>
  </si>
  <si>
    <t>Federal</t>
  </si>
  <si>
    <t>State</t>
  </si>
  <si>
    <t>Total current tax expense</t>
  </si>
  <si>
    <t>Deferred tax expense (benefit):</t>
  </si>
  <si>
    <t>Total deferred tax expense (benefit)</t>
  </si>
  <si>
    <t>Total income tax expense</t>
  </si>
  <si>
    <t>Reconciliation of Statutory Federal Tax Rate and Effective Tax Rate from Continuing Operations (Detail) - USD ($) $ in Thousands</t>
  </si>
  <si>
    <t>Schedule of Effective Tax Rate Reconciliation [Line Items]</t>
  </si>
  <si>
    <t>Income tax at the federal statutory rate</t>
  </si>
  <si>
    <t>State income taxes, net of federal benefit</t>
  </si>
  <si>
    <t>Total effective income tax rate reconciliation, amount</t>
  </si>
  <si>
    <t>Tax-exempt interest income</t>
  </si>
  <si>
    <t>Nondeductible goodwill</t>
  </si>
  <si>
    <t>Other items, net</t>
  </si>
  <si>
    <t>1.58%</t>
  </si>
  <si>
    <t>1.78%</t>
  </si>
  <si>
    <t>2.66%</t>
  </si>
  <si>
    <t>Total effective income tax rate reconciliation, percent</t>
  </si>
  <si>
    <t>36.58%</t>
  </si>
  <si>
    <t>36.78%</t>
  </si>
  <si>
    <t>37.66%</t>
  </si>
  <si>
    <t>(3.52%)</t>
  </si>
  <si>
    <t>(4.07%)</t>
  </si>
  <si>
    <t>(4.35%)</t>
  </si>
  <si>
    <t>0.89%</t>
  </si>
  <si>
    <t>(0.88%)</t>
  </si>
  <si>
    <t>(1.92%)</t>
  </si>
  <si>
    <t>(1.47%)</t>
  </si>
  <si>
    <t>0.71%</t>
  </si>
  <si>
    <t>0.75%</t>
  </si>
  <si>
    <t>Income tax at the effective tax rate</t>
  </si>
  <si>
    <t>33.78%</t>
  </si>
  <si>
    <t>31.68%</t>
  </si>
  <si>
    <t>32.59%</t>
  </si>
  <si>
    <t>Significant Components of Net Deferred Tax Asset (Detail) - USD ($) $ in Thousands</t>
  </si>
  <si>
    <t>Deferred tax assets</t>
  </si>
  <si>
    <t>Unrealized losses on available-for-sale securities</t>
  </si>
  <si>
    <t>Unrealized asset losses</t>
  </si>
  <si>
    <t>Purchase accounting</t>
  </si>
  <si>
    <t>FDIC assisted transactions</t>
  </si>
  <si>
    <t>Intangible assets</t>
  </si>
  <si>
    <t>Deferred compensation assets</t>
  </si>
  <si>
    <t>Other deferred tax assets</t>
  </si>
  <si>
    <t>Total deferred tax assets</t>
  </si>
  <si>
    <t>Deferred tax liabilities</t>
  </si>
  <si>
    <t>Fixed assets</t>
  </si>
  <si>
    <t>Odd days interest deferral</t>
  </si>
  <si>
    <t>Total deferred tax liabilities</t>
  </si>
  <si>
    <t>Net deferred tax asset</t>
  </si>
  <si>
    <t>Income Taxes - Additional Information (Detail) - USD ($)</t>
  </si>
  <si>
    <t>Income Tax Contingency [Line Items]</t>
  </si>
  <si>
    <t>Interest or penalties accrued for uncertain tax positions</t>
  </si>
  <si>
    <t>Components of Accumulated Other Comprehensive Income, Net of Tax (Detail) - USD ($) $ in Thousands</t>
  </si>
  <si>
    <t>Accumulated Other Comprehensive Income (Loss) [Line Items]</t>
  </si>
  <si>
    <t>Balance</t>
  </si>
  <si>
    <t>Other comprehensive income (loss) before reclassifications</t>
  </si>
  <si>
    <t>Reclassified from AOCI</t>
  </si>
  <si>
    <t>Available-for-Sale Securities</t>
  </si>
  <si>
    <t>Employee Benefit Plan</t>
  </si>
  <si>
    <t>Reclassifications Out of Accumulated Other Comprehensive Income (Detail) - USD ($) $ in Thousands</t>
  </si>
  <si>
    <t>Reclassification Adjustment out of Accumulated Other Comprehensive Income [Line Items]</t>
  </si>
  <si>
    <t>Net (loss) gain on sale of securities</t>
  </si>
  <si>
    <t>Income tax (expense) benefit</t>
  </si>
  <si>
    <t>Reclassified out of AOCI, net of tax</t>
  </si>
  <si>
    <t>Reclassification from Accumulated Other Comprehensive Income, Current Period, before Tax</t>
  </si>
  <si>
    <t>Amortization of net actuarial loss</t>
  </si>
  <si>
    <t>Reclassification out of Accumulated Other Comprehensive Income | Available-for-Sale Securities</t>
  </si>
  <si>
    <t>Amortization is included in net periodic pension cost. See Note 13, "Employee Benefit Plans"</t>
  </si>
  <si>
    <t>Summary of Financial Assets and Liabilities Measured at Fair Value on Recurring Basis (Detail) - USD ($) $ in Thousands</t>
  </si>
  <si>
    <t>Fair Value, Assets and Liabilities Measured on Recurring and Nonrecurring Basis [Line Items]</t>
  </si>
  <si>
    <t>Total available-for-sale securities</t>
  </si>
  <si>
    <t>Recurring</t>
  </si>
  <si>
    <t>Fair value loans</t>
  </si>
  <si>
    <t>Deferred compensation liabilities</t>
  </si>
  <si>
    <t>Recurring | Municipal securities</t>
  </si>
  <si>
    <t>Recurring | U.S. Agency securities</t>
  </si>
  <si>
    <t>Recurring | Single Issue Trust Preferred Securities</t>
  </si>
  <si>
    <t>Recurring | Corporate securities</t>
  </si>
  <si>
    <t>Recurring | Certificates of deposit</t>
  </si>
  <si>
    <t>Recurring | Equity Securities</t>
  </si>
  <si>
    <t>Recurring | Mortgage-backed Agency securities</t>
  </si>
  <si>
    <t>Level 1 | Recurring</t>
  </si>
  <si>
    <t>Level 1 | Recurring | Equity Securities</t>
  </si>
  <si>
    <t>Level 2 | Recurring</t>
  </si>
  <si>
    <t>Level 2 | Recurring | Municipal securities</t>
  </si>
  <si>
    <t>Level 2 | Recurring | U.S. Agency securities</t>
  </si>
  <si>
    <t>Level 2 | Recurring | Single Issue Trust Preferred Securities</t>
  </si>
  <si>
    <t>Level 2 | Recurring | Corporate securities</t>
  </si>
  <si>
    <t>Level 2 | Recurring | Certificates of deposit</t>
  </si>
  <si>
    <t>Level 2 | Recurring | Equity Securities</t>
  </si>
  <si>
    <t>Level 2 | Recurring | Mortgage-backed Agency securities</t>
  </si>
  <si>
    <t>Assets Measured at Fair Value on Nonrecurring Basis (Detail) - Fair Value on Nonrecurring Basis - USD ($) $ in Thousands</t>
  </si>
  <si>
    <t>Impaired Loans | Non Covered Loans</t>
  </si>
  <si>
    <t>Total Fair value</t>
  </si>
  <si>
    <t>OREO | Non Covered Loans</t>
  </si>
  <si>
    <t>OREO | Covered Loans</t>
  </si>
  <si>
    <t>Level 3 | Impaired Loans | Non Covered Loans</t>
  </si>
  <si>
    <t>Level 3 | OREO | Non Covered Loans</t>
  </si>
  <si>
    <t>Level 3 | OREO | Covered Loans</t>
  </si>
  <si>
    <t>Quantitative Information for Assets Measured at Fair Value on Nonrecurring Basis (Detail) - Fair Value on Nonrecurring Basis</t>
  </si>
  <si>
    <t>Fair Value Inputs, Assets, Quantitative Information [Line Items]</t>
  </si>
  <si>
    <t>Valuation Technique</t>
  </si>
  <si>
    <t>Discounted appraisals</t>
  </si>
  <si>
    <t>Unobservable Input</t>
  </si>
  <si>
    <t>[2]</t>
  </si>
  <si>
    <t>Appraisal adjustments</t>
  </si>
  <si>
    <t>Minimum | Impaired Loans | Non Covered Loans</t>
  </si>
  <si>
    <t>Weighted Average</t>
  </si>
  <si>
    <t>3.00%</t>
  </si>
  <si>
    <t>Minimum | OREO | Non Covered Loans</t>
  </si>
  <si>
    <t>0.00%</t>
  </si>
  <si>
    <t>Minimum | OREO | Covered Loans</t>
  </si>
  <si>
    <t>21.00%</t>
  </si>
  <si>
    <t>Maximum | Impaired Loans | Non Covered Loans</t>
  </si>
  <si>
    <t>39.00%</t>
  </si>
  <si>
    <t>Maximum | OREO | Non Covered Loans</t>
  </si>
  <si>
    <t>88.00%</t>
  </si>
  <si>
    <t>Maximum | OREO | Covered Loans</t>
  </si>
  <si>
    <t>44.00%</t>
  </si>
  <si>
    <t>65.00%</t>
  </si>
  <si>
    <t>Average | Impaired Loans | Non Covered Loans</t>
  </si>
  <si>
    <t>17.00%</t>
  </si>
  <si>
    <t>Average | OREO | Non Covered Loans</t>
  </si>
  <si>
    <t>30.00%</t>
  </si>
  <si>
    <t>33.00%</t>
  </si>
  <si>
    <t>Average | OREO | Covered Loans</t>
  </si>
  <si>
    <t>40.00%</t>
  </si>
  <si>
    <t>46.00%</t>
  </si>
  <si>
    <t>Fair value is generally based on appraisals of the underlying collateral.</t>
  </si>
  <si>
    <t>Appraisals may be adjusted by management for customized discounting criteria, estimated sales costs, and proprietary qualitative adjustments.</t>
  </si>
  <si>
    <t>Carrying Amount and Fair Value of Financial Instruments (Detail) - USD ($) $ in Thousands</t>
  </si>
  <si>
    <t>Carrying (Reported) Amount, Fair Value Disclosure</t>
  </si>
  <si>
    <t>Cash and cash equivalents</t>
  </si>
  <si>
    <t>Loans held for investment, net of allowance</t>
  </si>
  <si>
    <t>Liabilities</t>
  </si>
  <si>
    <t>Interest payable</t>
  </si>
  <si>
    <t>FHLB and other borrowings</t>
  </si>
  <si>
    <t>Derivative financial liabilities</t>
  </si>
  <si>
    <t>Carrying (Reported) Amount, Fair Value Disclosure | Demand Deposits</t>
  </si>
  <si>
    <t>Deposits Fair Value</t>
  </si>
  <si>
    <t>Carrying (Reported) Amount, Fair Value Disclosure | Interest-bearing Deposits</t>
  </si>
  <si>
    <t>Carrying (Reported) Amount, Fair Value Disclosure | Savings Deposits</t>
  </si>
  <si>
    <t>Carrying (Reported) Amount, Fair Value Disclosure | Bank Time Deposits</t>
  </si>
  <si>
    <t>Estimate of Fair Value, Fair Value Disclosure</t>
  </si>
  <si>
    <t>Estimate of Fair Value, Fair Value Disclosure | Demand Deposits</t>
  </si>
  <si>
    <t>Estimate of Fair Value, Fair Value Disclosure | Interest-bearing Deposits</t>
  </si>
  <si>
    <t>Estimate of Fair Value, Fair Value Disclosure | Savings Deposits</t>
  </si>
  <si>
    <t>Estimate of Fair Value, Fair Value Disclosure | Bank Time Deposits</t>
  </si>
  <si>
    <t>Level 2 | Demand Deposits</t>
  </si>
  <si>
    <t>Level 2 | Interest-bearing Deposits</t>
  </si>
  <si>
    <t>Level 2 | Savings Deposits</t>
  </si>
  <si>
    <t>Level 2 | Bank Time Deposits</t>
  </si>
  <si>
    <t>Calculation for Basic and Diluted Earnings per Common Share (Detail) - USD ($) $ / shares in Units, $ in Thousands</t>
  </si>
  <si>
    <t>Calculation For Basic And Diluted Earnings Per Common Share [Line Items]</t>
  </si>
  <si>
    <t>Weighted average common shares outstanding, basic</t>
  </si>
  <si>
    <t>Convertible preferred stock</t>
  </si>
  <si>
    <t>Contingently issuable shares</t>
  </si>
  <si>
    <t>Total dilutive effect of potential common shares</t>
  </si>
  <si>
    <t>Weighted average common shares outstanding, diluted</t>
  </si>
  <si>
    <t>Basic earnings per common share</t>
  </si>
  <si>
    <t>Diluted earnings per common share</t>
  </si>
  <si>
    <t>Total potential antidilutive shares</t>
  </si>
  <si>
    <t>Stock attributable to share based compensation</t>
  </si>
  <si>
    <t>Earnings per Share - Additional Information (Detail) $ in Thousands</t>
  </si>
  <si>
    <t>Dec. 31, 2015USD ($)shares</t>
  </si>
  <si>
    <t>Each share convertible into shares</t>
  </si>
  <si>
    <t>Redemption of preferred stock | $</t>
  </si>
  <si>
    <t>Series A Preferred Stock</t>
  </si>
  <si>
    <t>Dividend Rate</t>
  </si>
  <si>
    <t>6.00%</t>
  </si>
  <si>
    <t>Number of preferred stock converted</t>
  </si>
  <si>
    <t>Accrued and unpaid dividends | $</t>
  </si>
  <si>
    <t>Changes in Loans With Related Parties (Detail) - USD ($) $ in Thousands</t>
  </si>
  <si>
    <t>Related Party Transaction [Line Items]</t>
  </si>
  <si>
    <t>New loans and advances</t>
  </si>
  <si>
    <t>Loan repayments</t>
  </si>
  <si>
    <t>Reclassifications</t>
  </si>
  <si>
    <t>Changes related to the composition of the Company's directors and executive officers</t>
  </si>
  <si>
    <t>Related Party Transactions - Additional Information (Detail) - USD ($) $ in Thousands</t>
  </si>
  <si>
    <t>Related party deposit liabilities</t>
  </si>
  <si>
    <t>Related party fees</t>
  </si>
  <si>
    <t>Related Parties</t>
  </si>
  <si>
    <t>Other expense</t>
  </si>
  <si>
    <t>Shares of common stock repurchased</t>
  </si>
  <si>
    <t>Value of common stock repurchased</t>
  </si>
  <si>
    <t>Off-Balance Sheet Financial Instruments (Detail) - USD ($) $ in Thousands</t>
  </si>
  <si>
    <t>Fair Value, Off-balance Sheet Risks, Disclosure Information [Line Items]</t>
  </si>
  <si>
    <t>Commitments to extend credit</t>
  </si>
  <si>
    <t>Standby letters of credit and financial guarantees</t>
  </si>
  <si>
    <t>Total off-balance sheet risk</t>
  </si>
  <si>
    <t>Reserve for unfunded commitments</t>
  </si>
  <si>
    <t>Litigation, Commitments and Contingencies - Additional Information (Detail) $ in Thousands</t>
  </si>
  <si>
    <t>Commitments and Contingencies Disclosure [Line Items]</t>
  </si>
  <si>
    <t>Trust preferred securities</t>
  </si>
  <si>
    <t>Regulatory Requirements and Restrictions - Additional Information (Detail)</t>
  </si>
  <si>
    <t>Jan. 01, 2016</t>
  </si>
  <si>
    <t>Compliance with Regulatory Capital Requirements under Banking Regulations [Line Items]</t>
  </si>
  <si>
    <t>Capital conservation buffer, phased period</t>
  </si>
  <si>
    <t>First Community Bank</t>
  </si>
  <si>
    <t>Capital conservation buffer, risk-weighted assets ratio</t>
  </si>
  <si>
    <t>5.00%</t>
  </si>
  <si>
    <t>On January 1, 2016</t>
  </si>
  <si>
    <t>0.625%</t>
  </si>
  <si>
    <t>On January 1, 2019</t>
  </si>
  <si>
    <t>2.50%</t>
  </si>
  <si>
    <t>Basel III Fully Phased-In | First Community Bancshares, Inc.</t>
  </si>
  <si>
    <t>5.29%</t>
  </si>
  <si>
    <t>Basel III Fully Phased-In | First Community Bank</t>
  </si>
  <si>
    <t>3.48%</t>
  </si>
  <si>
    <t>Based on prompt corrective action provisions</t>
  </si>
  <si>
    <t>Company's and Bank's Capital Ratios (Detail) - USD ($) $ in Thousands</t>
  </si>
  <si>
    <t>First Community Bancshares, Inc.</t>
  </si>
  <si>
    <t>Tier 1 Leverage ratio</t>
  </si>
  <si>
    <t>Total risk-based capital ratio</t>
  </si>
  <si>
    <t>Common equity Tier 1 ratio</t>
  </si>
  <si>
    <t>14.74%</t>
  </si>
  <si>
    <t>14.73%</t>
  </si>
  <si>
    <t>15.79%</t>
  </si>
  <si>
    <t>15.95%</t>
  </si>
  <si>
    <t>11.07%</t>
  </si>
  <si>
    <t>10.62%</t>
  </si>
  <si>
    <t>8.00%</t>
  </si>
  <si>
    <t>4.00%</t>
  </si>
  <si>
    <t>First Community Bancshares, Inc. | Basel III Fully Phased-In</t>
  </si>
  <si>
    <t>10.50%</t>
  </si>
  <si>
    <t>First Community Bancshares, Inc. | Common Stock</t>
  </si>
  <si>
    <t>13.88%</t>
  </si>
  <si>
    <t>14.54%</t>
  </si>
  <si>
    <t>4.50%</t>
  </si>
  <si>
    <t>First Community Bancshares, Inc. | Common Stock | Basel III Fully Phased-In</t>
  </si>
  <si>
    <t>7.00%</t>
  </si>
  <si>
    <t>12.93%</t>
  </si>
  <si>
    <t>13.60%</t>
  </si>
  <si>
    <t>13.98%</t>
  </si>
  <si>
    <t>14.82%</t>
  </si>
  <si>
    <t>9.71%</t>
  </si>
  <si>
    <t>9.77%</t>
  </si>
  <si>
    <t>10.00%</t>
  </si>
  <si>
    <t>First Community Bank | Basel III Fully Phased-In</t>
  </si>
  <si>
    <t>First Community Bank | Common Stock</t>
  </si>
  <si>
    <t>6.50%</t>
  </si>
  <si>
    <t>First Community Bank | Common Stock | Basel III Fully Phased-In</t>
  </si>
  <si>
    <t>Condensed Balance Sheets of Parent Company (Detail) - USD ($) $ in Thousands</t>
  </si>
  <si>
    <t>Dec. 31, 2013</t>
  </si>
  <si>
    <t>Investment in subsidiaries</t>
  </si>
  <si>
    <t>Preferred stock</t>
  </si>
  <si>
    <t>Common stock</t>
  </si>
  <si>
    <t>Loans to affiliates</t>
  </si>
  <si>
    <t>Condensed Statements of Income (Detail) - USD ($) $ in Thousands</t>
  </si>
  <si>
    <t>Condensed Financial Statements, Captions [Line Items]</t>
  </si>
  <si>
    <t>Income before income taxes and equity in undistributed net (loss) income of subsidiaries</t>
  </si>
  <si>
    <t>Income tax benefit</t>
  </si>
  <si>
    <t>Cash dividends received from subsidiary bank</t>
  </si>
  <si>
    <t>Other income</t>
  </si>
  <si>
    <t>Income before equity in undistributed net income of subsidiaries</t>
  </si>
  <si>
    <t>(Dividends in excess of) equity in undistributed net income of subsidiaries</t>
  </si>
  <si>
    <t>Condensed Statements of Cash Flows (Detail) - USD ($) $ in Thousands</t>
  </si>
  <si>
    <t>Net change in other operating activities</t>
  </si>
  <si>
    <t>Proceeds from divestitures</t>
  </si>
  <si>
    <t>Equity in undistributed net income of subsidiaries</t>
  </si>
  <si>
    <t>Return of capital from (investment in) subsidiaries</t>
  </si>
  <si>
    <t>Dividends in excess of undistributed net income of subsidiaries</t>
  </si>
  <si>
    <t>Net change in other investing activities</t>
  </si>
  <si>
    <t>(Repayments of) proceeds from other debt</t>
  </si>
  <si>
    <t>Proceeds from issuance of common stock</t>
  </si>
  <si>
    <t>Net change in other financing activities</t>
  </si>
  <si>
    <t>Summary of Quarterly Earnings (Detail) - USD ($) $ / shares in Units, $ in Thousands</t>
  </si>
  <si>
    <t>Schedule Of Quarterly Financial Information [Line Items]</t>
  </si>
  <si>
    <t>Provision for (recovery of) loan losses</t>
  </si>
  <si>
    <t>Noninterest income, excluding net (loss) gain on sale of securities</t>
  </si>
  <si>
    <t>Dividend per common share</t>
  </si>
  <si>
    <t>Weighted average basic shares outstanding</t>
  </si>
  <si>
    <t>Weighted average diluted shares outstanding</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5907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6994616</v>
      </c>
    </row>
    <row r="18" spans="1:4">
      <c r="A18" s="4" t="s">
        <v>30</v>
      </c>
      <c r="D18" s="6" t="n">
        <v>2949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99</v>
      </c>
      <c r="B1" s="2" t="s">
        <v>2</v>
      </c>
      <c r="C1" s="2" t="s">
        <v>32</v>
      </c>
    </row>
    <row r="2" spans="1:3">
      <c r="A2" s="3" t="s">
        <v>1100</v>
      </c>
    </row>
    <row r="3" spans="1:3">
      <c r="A3" s="4" t="s">
        <v>58</v>
      </c>
      <c r="B3" s="6" t="n">
        <v>98005</v>
      </c>
      <c r="C3" s="6" t="n">
        <v>138614</v>
      </c>
    </row>
    <row r="4" spans="1:3">
      <c r="A4" s="4" t="s">
        <v>1101</v>
      </c>
      <c r="B4" s="5" t="n">
        <v>65000</v>
      </c>
      <c r="C4" s="5" t="n">
        <v>65000</v>
      </c>
    </row>
    <row r="5" spans="1:3">
      <c r="A5" s="4" t="s">
        <v>1102</v>
      </c>
      <c r="B5" s="6" t="n">
        <v>178713</v>
      </c>
      <c r="C5" s="6" t="n">
        <v>219370</v>
      </c>
    </row>
    <row r="6" spans="1:3">
      <c r="A6" s="4" t="s">
        <v>1103</v>
      </c>
    </row>
    <row r="7" spans="1:3">
      <c r="A7" s="3" t="s">
        <v>1100</v>
      </c>
    </row>
    <row r="8" spans="1:3">
      <c r="A8" s="4" t="s">
        <v>1104</v>
      </c>
      <c r="B8" s="4" t="s">
        <v>1105</v>
      </c>
      <c r="C8" s="4" t="s">
        <v>1106</v>
      </c>
    </row>
    <row r="9" spans="1:3">
      <c r="A9" s="4" t="s">
        <v>1107</v>
      </c>
    </row>
    <row r="10" spans="1:3">
      <c r="A10" s="3" t="s">
        <v>1100</v>
      </c>
    </row>
    <row r="11" spans="1:3">
      <c r="A11" s="4" t="s">
        <v>58</v>
      </c>
      <c r="B11" s="6" t="n">
        <v>73005</v>
      </c>
      <c r="C11" s="6" t="n">
        <v>88614</v>
      </c>
    </row>
    <row r="12" spans="1:3">
      <c r="A12" s="4" t="s">
        <v>1108</v>
      </c>
    </row>
    <row r="13" spans="1:3">
      <c r="A13" s="3" t="s">
        <v>1100</v>
      </c>
    </row>
    <row r="14" spans="1:3">
      <c r="A14" s="4" t="s">
        <v>1101</v>
      </c>
      <c r="B14" s="5" t="n">
        <v>65000</v>
      </c>
      <c r="C14" s="5" t="n">
        <v>65000</v>
      </c>
    </row>
    <row r="15" spans="1:3">
      <c r="A15" s="4" t="s">
        <v>1109</v>
      </c>
    </row>
    <row r="16" spans="1:3">
      <c r="A16" s="3" t="s">
        <v>1100</v>
      </c>
    </row>
    <row r="17" spans="1:3">
      <c r="A17" s="4" t="s">
        <v>58</v>
      </c>
      <c r="B17" s="5" t="n">
        <v>25000</v>
      </c>
      <c r="C17" s="5" t="n">
        <v>50000</v>
      </c>
    </row>
    <row r="18" spans="1:3">
      <c r="A18" s="4" t="s">
        <v>60</v>
      </c>
    </row>
    <row r="19" spans="1:3">
      <c r="A19" s="3" t="s">
        <v>1100</v>
      </c>
    </row>
    <row r="20" spans="1:3">
      <c r="A20" s="4" t="s">
        <v>1110</v>
      </c>
      <c r="B20" s="5" t="n">
        <v>15464</v>
      </c>
      <c r="C20" s="5" t="n">
        <v>15464</v>
      </c>
    </row>
    <row r="21" spans="1:3">
      <c r="A21" s="4" t="s">
        <v>1111</v>
      </c>
      <c r="B21" s="6" t="n">
        <v>244</v>
      </c>
      <c r="C21" s="6" t="n">
        <v>292</v>
      </c>
    </row>
    <row r="22" spans="1:3">
      <c r="A22" s="4" t="s">
        <v>1112</v>
      </c>
    </row>
    <row r="23" spans="1:3">
      <c r="A23" s="3" t="s">
        <v>1100</v>
      </c>
    </row>
    <row r="24" spans="1:3">
      <c r="A24" s="4" t="s">
        <v>1113</v>
      </c>
      <c r="B24" s="4" t="s">
        <v>1114</v>
      </c>
      <c r="C24" s="4" t="s">
        <v>1115</v>
      </c>
    </row>
    <row r="25" spans="1:3">
      <c r="A25" s="4" t="s">
        <v>1116</v>
      </c>
    </row>
    <row r="26" spans="1:3">
      <c r="A26" s="3" t="s">
        <v>1100</v>
      </c>
    </row>
    <row r="27" spans="1:3">
      <c r="A27" s="4" t="s">
        <v>1117</v>
      </c>
      <c r="B27" s="4" t="s">
        <v>1118</v>
      </c>
      <c r="C27" s="4" t="s">
        <v>1119</v>
      </c>
    </row>
    <row r="28" spans="1:3">
      <c r="A28" s="4" t="s">
        <v>1120</v>
      </c>
    </row>
    <row r="29" spans="1:3">
      <c r="A29" s="3" t="s">
        <v>1100</v>
      </c>
    </row>
    <row r="30" spans="1:3">
      <c r="A30" s="4" t="s">
        <v>1121</v>
      </c>
      <c r="B30" s="4" t="s">
        <v>1122</v>
      </c>
      <c r="C30" s="4" t="s">
        <v>112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6"/>
  </cols>
  <sheetData>
    <row r="1" spans="1:2">
      <c r="A1" s="1" t="s">
        <v>1123</v>
      </c>
      <c r="B1" s="2" t="s">
        <v>541</v>
      </c>
    </row>
    <row r="2" spans="1:2">
      <c r="A2" s="3" t="s">
        <v>1124</v>
      </c>
    </row>
    <row r="3" spans="1:2">
      <c r="A3" s="5" t="n">
        <v>2017</v>
      </c>
      <c r="B3" s="6" t="n">
        <v>15000</v>
      </c>
    </row>
    <row r="4" spans="1:2">
      <c r="A4" s="5" t="n">
        <v>2018</v>
      </c>
      <c r="B4" s="5" t="n">
        <v>0</v>
      </c>
    </row>
    <row r="5" spans="1:2">
      <c r="A5" s="5" t="n">
        <v>2019</v>
      </c>
      <c r="B5" s="5" t="n">
        <v>25000</v>
      </c>
    </row>
    <row r="6" spans="1:2">
      <c r="A6" s="5" t="n">
        <v>2020</v>
      </c>
      <c r="B6" s="5" t="n">
        <v>0</v>
      </c>
    </row>
    <row r="7" spans="1:2">
      <c r="A7" s="5" t="n">
        <v>2021</v>
      </c>
      <c r="B7" s="5" t="n">
        <v>50000</v>
      </c>
    </row>
    <row r="8" spans="1:2">
      <c r="A8" s="4" t="s">
        <v>1044</v>
      </c>
      <c r="B8" s="5" t="n">
        <v>0</v>
      </c>
    </row>
    <row r="9" spans="1:2">
      <c r="A9" s="4" t="s">
        <v>149</v>
      </c>
      <c r="B9" s="6" t="n">
        <v>90000</v>
      </c>
    </row>
    <row r="10" spans="1:2">
      <c r="A10" s="4" t="s">
        <v>1125</v>
      </c>
      <c r="B10" s="4" t="s">
        <v>1126</v>
      </c>
    </row>
    <row r="11" spans="1:2">
      <c r="A11" s="4" t="s">
        <v>1127</v>
      </c>
    </row>
    <row r="12" spans="1:2">
      <c r="A12" s="3" t="s">
        <v>1124</v>
      </c>
    </row>
    <row r="13" spans="1:2">
      <c r="A13" s="5" t="n">
        <v>2018</v>
      </c>
      <c r="B13" s="6" t="n">
        <v>0</v>
      </c>
    </row>
    <row r="14" spans="1:2">
      <c r="A14" s="5" t="n">
        <v>2019</v>
      </c>
      <c r="B14" s="5" t="n">
        <v>25000</v>
      </c>
    </row>
    <row r="15" spans="1:2">
      <c r="A15" s="5" t="n">
        <v>2020</v>
      </c>
      <c r="B15" s="5" t="n">
        <v>0</v>
      </c>
    </row>
    <row r="16" spans="1:2">
      <c r="A16" s="4" t="s">
        <v>1044</v>
      </c>
      <c r="B16" s="5" t="n">
        <v>0</v>
      </c>
    </row>
    <row r="17" spans="1:2">
      <c r="A17" s="4" t="s">
        <v>149</v>
      </c>
      <c r="B17" s="6" t="n">
        <v>25000</v>
      </c>
    </row>
    <row r="18" spans="1:2">
      <c r="A18" s="4" t="s">
        <v>1125</v>
      </c>
      <c r="B18" s="4" t="s">
        <v>1128</v>
      </c>
    </row>
    <row r="19" spans="1:2">
      <c r="A19" s="4" t="s">
        <v>1129</v>
      </c>
    </row>
    <row r="20" spans="1:2">
      <c r="A20" s="3" t="s">
        <v>1124</v>
      </c>
    </row>
    <row r="21" spans="1:2">
      <c r="A21" s="5" t="n">
        <v>2017</v>
      </c>
      <c r="B21" s="6" t="n">
        <v>15000</v>
      </c>
    </row>
    <row r="22" spans="1:2">
      <c r="A22" s="5" t="n">
        <v>2018</v>
      </c>
      <c r="B22" s="5" t="n">
        <v>0</v>
      </c>
    </row>
    <row r="23" spans="1:2">
      <c r="A23" s="5" t="n">
        <v>2020</v>
      </c>
      <c r="B23" s="5" t="n">
        <v>0</v>
      </c>
    </row>
    <row r="24" spans="1:2">
      <c r="A24" s="5" t="n">
        <v>2021</v>
      </c>
      <c r="B24" s="5" t="n">
        <v>50000</v>
      </c>
    </row>
    <row r="25" spans="1:2">
      <c r="A25" s="4" t="s">
        <v>1044</v>
      </c>
      <c r="B25" s="5" t="n">
        <v>0</v>
      </c>
    </row>
    <row r="26" spans="1:2">
      <c r="A26" s="4" t="s">
        <v>149</v>
      </c>
      <c r="B26" s="6" t="n">
        <v>65000</v>
      </c>
    </row>
    <row r="27" spans="1:2">
      <c r="A27" s="4" t="s">
        <v>1125</v>
      </c>
      <c r="B27" s="4" t="s">
        <v>113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27"/>
    <col customWidth="1" max="3" min="3" width="14"/>
  </cols>
  <sheetData>
    <row r="1" spans="1:3">
      <c r="A1" s="1" t="s">
        <v>1131</v>
      </c>
      <c r="B1" s="2" t="s">
        <v>1</v>
      </c>
    </row>
    <row r="2" spans="1:3">
      <c r="B2" s="2" t="s">
        <v>2</v>
      </c>
      <c r="C2" s="2" t="s">
        <v>32</v>
      </c>
    </row>
    <row r="3" spans="1:3">
      <c r="A3" s="3" t="s">
        <v>1100</v>
      </c>
    </row>
    <row r="4" spans="1:3">
      <c r="A4" s="4" t="s">
        <v>1132</v>
      </c>
      <c r="B4" s="6" t="n">
        <v>75720000</v>
      </c>
    </row>
    <row r="5" spans="1:3">
      <c r="A5" s="4" t="s">
        <v>1133</v>
      </c>
      <c r="B5" s="5" t="n">
        <v>1030000000</v>
      </c>
    </row>
    <row r="6" spans="1:3">
      <c r="A6" s="4" t="s">
        <v>1134</v>
      </c>
    </row>
    <row r="7" spans="1:3">
      <c r="A7" s="3" t="s">
        <v>1100</v>
      </c>
    </row>
    <row r="8" spans="1:3">
      <c r="A8" s="4" t="s">
        <v>1135</v>
      </c>
      <c r="B8" s="6" t="n">
        <v>15460000</v>
      </c>
    </row>
    <row r="9" spans="1:3">
      <c r="A9" s="4" t="s">
        <v>1136</v>
      </c>
      <c r="B9" s="4" t="s">
        <v>1137</v>
      </c>
    </row>
    <row r="10" spans="1:3">
      <c r="A10" s="4" t="s">
        <v>1138</v>
      </c>
    </row>
    <row r="11" spans="1:3">
      <c r="A11" s="3" t="s">
        <v>1100</v>
      </c>
    </row>
    <row r="12" spans="1:3">
      <c r="A12" s="4" t="s">
        <v>1139</v>
      </c>
      <c r="B12" s="4" t="s">
        <v>1140</v>
      </c>
    </row>
    <row r="13" spans="1:3">
      <c r="A13" s="4" t="s">
        <v>1129</v>
      </c>
    </row>
    <row r="14" spans="1:3">
      <c r="A14" s="3" t="s">
        <v>1100</v>
      </c>
    </row>
    <row r="15" spans="1:3">
      <c r="A15" s="4" t="s">
        <v>1141</v>
      </c>
      <c r="B15" s="6" t="n">
        <v>558750000</v>
      </c>
    </row>
    <row r="16" spans="1:3">
      <c r="A16" s="4" t="s">
        <v>1142</v>
      </c>
    </row>
    <row r="17" spans="1:3">
      <c r="A17" s="3" t="s">
        <v>1100</v>
      </c>
    </row>
    <row r="18" spans="1:3">
      <c r="A18" s="4" t="s">
        <v>1139</v>
      </c>
      <c r="B18" s="4" t="s">
        <v>1143</v>
      </c>
    </row>
    <row r="19" spans="1:3">
      <c r="A19" s="4" t="s">
        <v>1144</v>
      </c>
      <c r="B19" s="6" t="n">
        <v>15000000</v>
      </c>
    </row>
    <row r="20" spans="1:3">
      <c r="A20" s="4" t="s">
        <v>1145</v>
      </c>
      <c r="B20" s="4" t="s">
        <v>1146</v>
      </c>
    </row>
    <row r="21" spans="1:3">
      <c r="A21" s="4" t="s">
        <v>1147</v>
      </c>
      <c r="B21" s="4" t="s">
        <v>1148</v>
      </c>
    </row>
    <row r="22" spans="1:3">
      <c r="A22" s="4" t="s">
        <v>1149</v>
      </c>
      <c r="B22" s="6" t="n">
        <v>0</v>
      </c>
      <c r="C22" s="6" t="n">
        <v>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32</v>
      </c>
    </row>
    <row r="2" spans="1:3">
      <c r="A2" s="3" t="s">
        <v>1151</v>
      </c>
    </row>
    <row r="3" spans="1:3">
      <c r="A3" s="4" t="s">
        <v>58</v>
      </c>
      <c r="B3" s="6" t="n">
        <v>98005</v>
      </c>
      <c r="C3" s="6" t="n">
        <v>138614</v>
      </c>
    </row>
    <row r="4" spans="1:3">
      <c r="A4" s="4" t="s">
        <v>1152</v>
      </c>
    </row>
    <row r="5" spans="1:3">
      <c r="A5" s="3" t="s">
        <v>1151</v>
      </c>
    </row>
    <row r="6" spans="1:3">
      <c r="A6" s="4" t="s">
        <v>58</v>
      </c>
      <c r="B6" s="5" t="n">
        <v>70915</v>
      </c>
    </row>
    <row r="7" spans="1:3">
      <c r="A7" s="4" t="s">
        <v>1153</v>
      </c>
    </row>
    <row r="8" spans="1:3">
      <c r="A8" s="3" t="s">
        <v>1151</v>
      </c>
    </row>
    <row r="9" spans="1:3">
      <c r="A9" s="4" t="s">
        <v>58</v>
      </c>
      <c r="B9" s="5" t="n">
        <v>27090</v>
      </c>
    </row>
    <row r="10" spans="1:3">
      <c r="A10" s="4" t="s">
        <v>598</v>
      </c>
    </row>
    <row r="11" spans="1:3">
      <c r="A11" s="3" t="s">
        <v>1151</v>
      </c>
    </row>
    <row r="12" spans="1:3">
      <c r="A12" s="4" t="s">
        <v>58</v>
      </c>
      <c r="B12" s="5" t="n">
        <v>45618</v>
      </c>
    </row>
    <row r="13" spans="1:3">
      <c r="A13" s="4" t="s">
        <v>1154</v>
      </c>
    </row>
    <row r="14" spans="1:3">
      <c r="A14" s="3" t="s">
        <v>1151</v>
      </c>
    </row>
    <row r="15" spans="1:3">
      <c r="A15" s="4" t="s">
        <v>58</v>
      </c>
      <c r="B15" s="5" t="n">
        <v>44414</v>
      </c>
    </row>
    <row r="16" spans="1:3">
      <c r="A16" s="4" t="s">
        <v>1155</v>
      </c>
    </row>
    <row r="17" spans="1:3">
      <c r="A17" s="3" t="s">
        <v>1151</v>
      </c>
    </row>
    <row r="18" spans="1:3">
      <c r="A18" s="4" t="s">
        <v>58</v>
      </c>
      <c r="B18" s="5" t="n">
        <v>1204</v>
      </c>
    </row>
    <row r="19" spans="1:3">
      <c r="A19" s="4" t="s">
        <v>593</v>
      </c>
    </row>
    <row r="20" spans="1:3">
      <c r="A20" s="3" t="s">
        <v>1151</v>
      </c>
    </row>
    <row r="21" spans="1:3">
      <c r="A21" s="4" t="s">
        <v>58</v>
      </c>
      <c r="B21" s="5" t="n">
        <v>18680</v>
      </c>
    </row>
    <row r="22" spans="1:3">
      <c r="A22" s="4" t="s">
        <v>1156</v>
      </c>
    </row>
    <row r="23" spans="1:3">
      <c r="A23" s="3" t="s">
        <v>1151</v>
      </c>
    </row>
    <row r="24" spans="1:3">
      <c r="A24" s="4" t="s">
        <v>58</v>
      </c>
      <c r="B24" s="5" t="n">
        <v>18680</v>
      </c>
    </row>
    <row r="25" spans="1:3">
      <c r="A25" s="4" t="s">
        <v>596</v>
      </c>
    </row>
    <row r="26" spans="1:3">
      <c r="A26" s="3" t="s">
        <v>1151</v>
      </c>
    </row>
    <row r="27" spans="1:3">
      <c r="A27" s="4" t="s">
        <v>58</v>
      </c>
      <c r="B27" s="5" t="n">
        <v>33707</v>
      </c>
    </row>
    <row r="28" spans="1:3">
      <c r="A28" s="4" t="s">
        <v>1157</v>
      </c>
    </row>
    <row r="29" spans="1:3">
      <c r="A29" s="3" t="s">
        <v>1151</v>
      </c>
    </row>
    <row r="30" spans="1:3">
      <c r="A30" s="4" t="s">
        <v>58</v>
      </c>
      <c r="B30" s="5" t="n">
        <v>7821</v>
      </c>
    </row>
    <row r="31" spans="1:3">
      <c r="A31" s="4" t="s">
        <v>1158</v>
      </c>
    </row>
    <row r="32" spans="1:3">
      <c r="A32" s="3" t="s">
        <v>1151</v>
      </c>
    </row>
    <row r="33" spans="1:3">
      <c r="A33" s="4" t="s">
        <v>58</v>
      </c>
      <c r="B33" s="6" t="n">
        <v>2588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59</v>
      </c>
      <c r="B1" s="2" t="s">
        <v>1160</v>
      </c>
    </row>
    <row r="2" spans="1:5">
      <c r="B2" s="2" t="s">
        <v>702</v>
      </c>
      <c r="C2" s="2" t="s">
        <v>1161</v>
      </c>
      <c r="D2" s="2" t="s">
        <v>2</v>
      </c>
      <c r="E2" s="2" t="s">
        <v>32</v>
      </c>
    </row>
    <row r="3" spans="1:5">
      <c r="A3" s="3" t="s">
        <v>1162</v>
      </c>
    </row>
    <row r="4" spans="1:5">
      <c r="A4" s="4" t="s">
        <v>1163</v>
      </c>
      <c r="D4" s="6" t="n">
        <v>4835000</v>
      </c>
      <c r="E4" s="6" t="n">
        <v>5151000</v>
      </c>
    </row>
    <row r="5" spans="1:5">
      <c r="A5" s="4" t="s">
        <v>1164</v>
      </c>
    </row>
    <row r="6" spans="1:5">
      <c r="A6" s="3" t="s">
        <v>1162</v>
      </c>
    </row>
    <row r="7" spans="1:5">
      <c r="A7" s="4" t="s">
        <v>1165</v>
      </c>
      <c r="B7" s="4" t="s">
        <v>1166</v>
      </c>
      <c r="C7" s="4" t="s">
        <v>1167</v>
      </c>
    </row>
    <row r="8" spans="1:5">
      <c r="A8" s="4" t="s">
        <v>1163</v>
      </c>
      <c r="B8" s="6" t="n">
        <v>1200000</v>
      </c>
      <c r="C8" s="6" t="n">
        <v>4370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8</v>
      </c>
      <c r="B1" s="2" t="s">
        <v>2</v>
      </c>
      <c r="C1" s="2" t="s">
        <v>32</v>
      </c>
      <c r="D1" s="2" t="s">
        <v>702</v>
      </c>
      <c r="E1" s="2" t="s">
        <v>1161</v>
      </c>
    </row>
    <row r="2" spans="1:5">
      <c r="A2" s="3" t="s">
        <v>1162</v>
      </c>
    </row>
    <row r="3" spans="1:5">
      <c r="A3" s="4" t="s">
        <v>1169</v>
      </c>
      <c r="B3" s="6" t="n">
        <v>4835000</v>
      </c>
      <c r="C3" s="6" t="n">
        <v>5151000</v>
      </c>
    </row>
    <row r="4" spans="1:5">
      <c r="A4" s="4" t="s">
        <v>1170</v>
      </c>
      <c r="B4" s="5" t="n">
        <v>0</v>
      </c>
      <c r="C4" s="5" t="n">
        <v>0</v>
      </c>
    </row>
    <row r="5" spans="1:5">
      <c r="A5" s="4" t="s">
        <v>1171</v>
      </c>
      <c r="B5" s="5" t="n">
        <v>167000</v>
      </c>
      <c r="C5" s="5" t="n">
        <v>251000</v>
      </c>
    </row>
    <row r="6" spans="1:5">
      <c r="A6" s="4" t="s">
        <v>1164</v>
      </c>
    </row>
    <row r="7" spans="1:5">
      <c r="A7" s="3" t="s">
        <v>1162</v>
      </c>
    </row>
    <row r="8" spans="1:5">
      <c r="A8" s="4" t="s">
        <v>1169</v>
      </c>
      <c r="D8" s="6" t="n">
        <v>1200000</v>
      </c>
      <c r="E8" s="6" t="n">
        <v>4370000</v>
      </c>
    </row>
    <row r="9" spans="1:5">
      <c r="A9" s="4" t="s">
        <v>1172</v>
      </c>
    </row>
    <row r="10" spans="1:5">
      <c r="A10" s="3" t="s">
        <v>1162</v>
      </c>
    </row>
    <row r="11" spans="1:5">
      <c r="A11" s="4" t="s">
        <v>1169</v>
      </c>
      <c r="B11" s="5" t="n">
        <v>4835000</v>
      </c>
      <c r="C11" s="5" t="n">
        <v>5151000</v>
      </c>
    </row>
    <row r="12" spans="1:5">
      <c r="A12" s="4" t="s">
        <v>1170</v>
      </c>
      <c r="B12" s="5" t="n">
        <v>0</v>
      </c>
      <c r="C12" s="5" t="n">
        <v>0</v>
      </c>
    </row>
    <row r="13" spans="1:5">
      <c r="A13" s="4" t="s">
        <v>1171</v>
      </c>
      <c r="B13" s="6" t="n">
        <v>167000</v>
      </c>
      <c r="C13" s="6" t="n">
        <v>251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2</v>
      </c>
      <c r="D2" s="2" t="s">
        <v>85</v>
      </c>
    </row>
    <row r="3" spans="1:4">
      <c r="A3" s="3" t="s">
        <v>1174</v>
      </c>
    </row>
    <row r="4" spans="1:4">
      <c r="A4" s="4" t="s">
        <v>1175</v>
      </c>
      <c r="B4" s="6" t="n">
        <v>116</v>
      </c>
      <c r="C4" s="6" t="n">
        <v>122</v>
      </c>
      <c r="D4" s="6" t="n">
        <v>162</v>
      </c>
    </row>
    <row r="5" spans="1:4">
      <c r="A5" s="4" t="s">
        <v>1176</v>
      </c>
    </row>
    <row r="6" spans="1:4">
      <c r="A6" s="3" t="s">
        <v>1174</v>
      </c>
    </row>
    <row r="7" spans="1:4">
      <c r="A7" s="4" t="s">
        <v>1175</v>
      </c>
      <c r="B7" s="6" t="n">
        <v>116</v>
      </c>
      <c r="C7" s="6" t="n">
        <v>122</v>
      </c>
      <c r="D7" s="6" t="n">
        <v>16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177</v>
      </c>
      <c r="B1" s="2" t="s">
        <v>1</v>
      </c>
    </row>
    <row r="2" spans="1:4">
      <c r="B2" s="2" t="s">
        <v>2</v>
      </c>
      <c r="C2" s="2" t="s">
        <v>32</v>
      </c>
      <c r="D2" s="2" t="s">
        <v>85</v>
      </c>
    </row>
    <row r="3" spans="1:4">
      <c r="A3" s="3" t="s">
        <v>1178</v>
      </c>
    </row>
    <row r="4" spans="1:4">
      <c r="A4" s="4" t="s">
        <v>1179</v>
      </c>
      <c r="B4" s="6" t="n">
        <v>3480000</v>
      </c>
      <c r="C4" s="6" t="n">
        <v>3060000</v>
      </c>
      <c r="D4" s="6" t="n">
        <v>2880000</v>
      </c>
    </row>
    <row r="5" spans="1:4">
      <c r="A5" s="4" t="s">
        <v>1180</v>
      </c>
      <c r="B5" s="5" t="n">
        <v>458000</v>
      </c>
      <c r="C5" s="5" t="n">
        <v>458000</v>
      </c>
    </row>
    <row r="6" spans="1:4">
      <c r="A6" s="4" t="s">
        <v>1181</v>
      </c>
      <c r="B6" s="6" t="n">
        <v>60000</v>
      </c>
      <c r="C6" s="6" t="n">
        <v>60000</v>
      </c>
      <c r="D6" s="6" t="n">
        <v>60000</v>
      </c>
    </row>
    <row r="7" spans="1:4">
      <c r="A7" s="4" t="s">
        <v>1182</v>
      </c>
      <c r="B7" s="5" t="n">
        <v>410384</v>
      </c>
      <c r="C7" s="5" t="n">
        <v>428785</v>
      </c>
      <c r="D7" s="5" t="n">
        <v>457765</v>
      </c>
    </row>
    <row r="8" spans="1:4">
      <c r="A8" s="4" t="s">
        <v>1183</v>
      </c>
    </row>
    <row r="9" spans="1:4">
      <c r="A9" s="3" t="s">
        <v>1178</v>
      </c>
    </row>
    <row r="10" spans="1:4">
      <c r="A10" s="4" t="s">
        <v>1184</v>
      </c>
      <c r="B10" s="6" t="n">
        <v>434000</v>
      </c>
      <c r="C10" s="6" t="n">
        <v>20000</v>
      </c>
      <c r="D10" s="6" t="n">
        <v>13000</v>
      </c>
    </row>
    <row r="11" spans="1:4">
      <c r="A11" s="4" t="s">
        <v>1185</v>
      </c>
      <c r="B11" s="6" t="n">
        <v>101000</v>
      </c>
    </row>
    <row r="12" spans="1:4">
      <c r="A12" s="4" t="s">
        <v>1186</v>
      </c>
      <c r="B12" s="4" t="s">
        <v>1187</v>
      </c>
    </row>
    <row r="13" spans="1:4">
      <c r="A13" s="4" t="s">
        <v>1188</v>
      </c>
    </row>
    <row r="14" spans="1:4">
      <c r="A14" s="3" t="s">
        <v>1178</v>
      </c>
    </row>
    <row r="15" spans="1:4">
      <c r="A15" s="4" t="s">
        <v>1186</v>
      </c>
      <c r="B15" s="4" t="s">
        <v>1189</v>
      </c>
    </row>
    <row r="16" spans="1:4">
      <c r="A16" s="4" t="s">
        <v>1190</v>
      </c>
      <c r="B16" s="6" t="n">
        <v>447000</v>
      </c>
    </row>
    <row r="17" spans="1:4">
      <c r="A17" s="4" t="s">
        <v>1191</v>
      </c>
    </row>
    <row r="18" spans="1:4">
      <c r="A18" s="3" t="s">
        <v>1178</v>
      </c>
    </row>
    <row r="19" spans="1:4">
      <c r="A19" s="4" t="s">
        <v>1190</v>
      </c>
      <c r="B19" s="6" t="n">
        <v>0</v>
      </c>
    </row>
    <row r="20" spans="1:4">
      <c r="A20" s="4" t="s">
        <v>1192</v>
      </c>
    </row>
    <row r="21" spans="1:4">
      <c r="A21" s="3" t="s">
        <v>1178</v>
      </c>
    </row>
    <row r="22" spans="1:4">
      <c r="A22" s="4" t="s">
        <v>1193</v>
      </c>
      <c r="B22" s="5" t="n">
        <v>600000</v>
      </c>
    </row>
    <row r="23" spans="1:4">
      <c r="A23" s="4" t="s">
        <v>1194</v>
      </c>
      <c r="B23" s="4" t="s">
        <v>503</v>
      </c>
    </row>
    <row r="24" spans="1:4">
      <c r="A24" s="4" t="s">
        <v>1195</v>
      </c>
      <c r="B24" s="4" t="s">
        <v>1196</v>
      </c>
    </row>
    <row r="25" spans="1:4">
      <c r="A25" s="4" t="s">
        <v>1197</v>
      </c>
    </row>
    <row r="26" spans="1:4">
      <c r="A26" s="3" t="s">
        <v>1178</v>
      </c>
    </row>
    <row r="27" spans="1:4">
      <c r="A27" s="4" t="s">
        <v>1198</v>
      </c>
      <c r="B27" s="4" t="s">
        <v>1199</v>
      </c>
    </row>
    <row r="28" spans="1:4">
      <c r="A28" s="4" t="s">
        <v>1200</v>
      </c>
    </row>
    <row r="29" spans="1:4">
      <c r="A29" s="3" t="s">
        <v>1178</v>
      </c>
    </row>
    <row r="30" spans="1:4">
      <c r="A30" s="4" t="s">
        <v>1201</v>
      </c>
      <c r="B30" s="6" t="n">
        <v>125000</v>
      </c>
    </row>
    <row r="31" spans="1:4">
      <c r="A31" s="4" t="s">
        <v>1202</v>
      </c>
    </row>
    <row r="32" spans="1:4">
      <c r="A32" s="3" t="s">
        <v>1178</v>
      </c>
    </row>
    <row r="33" spans="1:4">
      <c r="A33" s="4" t="s">
        <v>1201</v>
      </c>
      <c r="B33" s="5" t="n">
        <v>3920000</v>
      </c>
    </row>
    <row r="34" spans="1:4">
      <c r="A34" s="4" t="s">
        <v>1203</v>
      </c>
    </row>
    <row r="35" spans="1:4">
      <c r="A35" s="3" t="s">
        <v>1178</v>
      </c>
    </row>
    <row r="36" spans="1:4">
      <c r="A36" s="4" t="s">
        <v>1204</v>
      </c>
      <c r="B36" s="6" t="n">
        <v>1500000</v>
      </c>
      <c r="C36" s="6" t="n">
        <v>1530000</v>
      </c>
      <c r="D36" s="6" t="n">
        <v>1580000</v>
      </c>
    </row>
    <row r="37" spans="1:4">
      <c r="A37" s="4" t="s">
        <v>1205</v>
      </c>
    </row>
    <row r="38" spans="1:4">
      <c r="A38" s="3" t="s">
        <v>1178</v>
      </c>
    </row>
    <row r="39" spans="1:4">
      <c r="A39" s="4" t="s">
        <v>1206</v>
      </c>
      <c r="B39" s="4" t="s">
        <v>1207</v>
      </c>
    </row>
    <row r="40" spans="1:4">
      <c r="A40" s="4" t="s">
        <v>1208</v>
      </c>
      <c r="B40" s="4" t="s">
        <v>1209</v>
      </c>
    </row>
    <row r="41" spans="1:4">
      <c r="A41" s="4" t="s">
        <v>1210</v>
      </c>
    </row>
    <row r="42" spans="1:4">
      <c r="A42" s="3" t="s">
        <v>1178</v>
      </c>
    </row>
    <row r="43" spans="1:4">
      <c r="A43" s="4" t="s">
        <v>1208</v>
      </c>
      <c r="B43" s="4" t="s">
        <v>1211</v>
      </c>
    </row>
    <row r="44" spans="1:4">
      <c r="A44" s="4" t="s">
        <v>1212</v>
      </c>
      <c r="B44" s="4" t="s">
        <v>63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2</v>
      </c>
      <c r="D2" s="2" t="s">
        <v>85</v>
      </c>
    </row>
    <row r="3" spans="1:4">
      <c r="A3" s="3" t="s">
        <v>1178</v>
      </c>
    </row>
    <row r="4" spans="1:4">
      <c r="A4" s="4" t="s">
        <v>690</v>
      </c>
      <c r="B4" s="6" t="n">
        <v>8390</v>
      </c>
      <c r="C4" s="6" t="n">
        <v>7631</v>
      </c>
    </row>
    <row r="5" spans="1:4">
      <c r="A5" s="4" t="s">
        <v>142</v>
      </c>
      <c r="B5" s="5" t="n">
        <v>69</v>
      </c>
    </row>
    <row r="6" spans="1:4">
      <c r="A6" s="4" t="s">
        <v>1214</v>
      </c>
      <c r="B6" s="5" t="n">
        <v>184</v>
      </c>
      <c r="C6" s="5" t="n">
        <v>180</v>
      </c>
      <c r="D6" s="6" t="n">
        <v>128</v>
      </c>
    </row>
    <row r="7" spans="1:4">
      <c r="A7" s="4" t="s">
        <v>1215</v>
      </c>
      <c r="B7" s="5" t="n">
        <v>382</v>
      </c>
      <c r="C7" s="5" t="n">
        <v>334</v>
      </c>
      <c r="D7" s="5" t="n">
        <v>336</v>
      </c>
    </row>
    <row r="8" spans="1:4">
      <c r="A8" s="4" t="s">
        <v>1216</v>
      </c>
      <c r="B8" s="5" t="n">
        <v>367</v>
      </c>
      <c r="C8" s="5" t="n">
        <v>363</v>
      </c>
    </row>
    <row r="9" spans="1:4">
      <c r="A9" s="4" t="s">
        <v>1217</v>
      </c>
      <c r="B9" s="5" t="n">
        <v>-211</v>
      </c>
      <c r="C9" s="5" t="n">
        <v>-118</v>
      </c>
    </row>
    <row r="10" spans="1:4">
      <c r="A10" s="4" t="s">
        <v>992</v>
      </c>
      <c r="B10" s="6" t="n">
        <v>9181</v>
      </c>
      <c r="C10" s="6" t="n">
        <v>8390</v>
      </c>
      <c r="D10" s="6" t="n">
        <v>763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2</v>
      </c>
      <c r="D2" s="2" t="s">
        <v>85</v>
      </c>
    </row>
    <row r="3" spans="1:4">
      <c r="A3" s="3" t="s">
        <v>1178</v>
      </c>
    </row>
    <row r="4" spans="1:4">
      <c r="A4" s="4" t="s">
        <v>1214</v>
      </c>
      <c r="B4" s="6" t="n">
        <v>184</v>
      </c>
      <c r="C4" s="6" t="n">
        <v>180</v>
      </c>
      <c r="D4" s="6" t="n">
        <v>128</v>
      </c>
    </row>
    <row r="5" spans="1:4">
      <c r="A5" s="4" t="s">
        <v>1215</v>
      </c>
      <c r="B5" s="5" t="n">
        <v>382</v>
      </c>
      <c r="C5" s="5" t="n">
        <v>334</v>
      </c>
      <c r="D5" s="5" t="n">
        <v>336</v>
      </c>
    </row>
    <row r="6" spans="1:4">
      <c r="A6" s="4" t="s">
        <v>1219</v>
      </c>
      <c r="B6" s="5" t="n">
        <v>226</v>
      </c>
      <c r="C6" s="5" t="n">
        <v>260</v>
      </c>
      <c r="D6" s="5" t="n">
        <v>260</v>
      </c>
    </row>
    <row r="7" spans="1:4">
      <c r="A7" s="4" t="s">
        <v>1220</v>
      </c>
      <c r="B7" s="5" t="n">
        <v>47</v>
      </c>
      <c r="C7" s="5" t="n">
        <v>66</v>
      </c>
    </row>
    <row r="8" spans="1:4">
      <c r="A8" s="4" t="s">
        <v>1221</v>
      </c>
      <c r="B8" s="6" t="n">
        <v>839</v>
      </c>
      <c r="C8" s="6" t="n">
        <v>840</v>
      </c>
      <c r="D8" s="6" t="n">
        <v>724</v>
      </c>
    </row>
    <row r="9" spans="1:4">
      <c r="A9" s="4" t="s">
        <v>1222</v>
      </c>
      <c r="B9" s="4" t="s">
        <v>762</v>
      </c>
      <c r="C9" s="4" t="s">
        <v>1223</v>
      </c>
      <c r="D9" s="4" t="s">
        <v>122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25</v>
      </c>
      <c r="B1" s="2" t="s">
        <v>541</v>
      </c>
    </row>
    <row r="2" spans="1:2">
      <c r="A2" s="3" t="s">
        <v>1178</v>
      </c>
    </row>
    <row r="3" spans="1:2">
      <c r="A3" s="5" t="n">
        <v>2017</v>
      </c>
      <c r="B3" s="6" t="n">
        <v>465</v>
      </c>
    </row>
    <row r="4" spans="1:2">
      <c r="A4" s="5" t="n">
        <v>2018</v>
      </c>
      <c r="B4" s="5" t="n">
        <v>462</v>
      </c>
    </row>
    <row r="5" spans="1:2">
      <c r="A5" s="5" t="n">
        <v>2019</v>
      </c>
      <c r="B5" s="5" t="n">
        <v>458</v>
      </c>
    </row>
    <row r="6" spans="1:2">
      <c r="A6" s="5" t="n">
        <v>2020</v>
      </c>
      <c r="B6" s="5" t="n">
        <v>529</v>
      </c>
    </row>
    <row r="7" spans="1:2">
      <c r="A7" s="5" t="n">
        <v>2021</v>
      </c>
      <c r="B7" s="5" t="n">
        <v>587</v>
      </c>
    </row>
    <row r="8" spans="1:2">
      <c r="A8" s="4" t="s">
        <v>1226</v>
      </c>
      <c r="B8" s="6" t="n">
        <v>293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2</v>
      </c>
      <c r="D2" s="2" t="s">
        <v>85</v>
      </c>
    </row>
    <row r="3" spans="1:4">
      <c r="A3" s="3" t="s">
        <v>1228</v>
      </c>
    </row>
    <row r="4" spans="1:4">
      <c r="A4" s="4" t="s">
        <v>1229</v>
      </c>
      <c r="B4" s="6" t="n">
        <v>209</v>
      </c>
      <c r="C4" s="6" t="n">
        <v>110</v>
      </c>
      <c r="D4" s="6" t="n">
        <v>332</v>
      </c>
    </row>
    <row r="5" spans="1:4">
      <c r="A5" s="4" t="s">
        <v>1230</v>
      </c>
      <c r="B5" s="6" t="n">
        <v>174</v>
      </c>
      <c r="C5" s="6" t="n">
        <v>8</v>
      </c>
      <c r="D5" s="6" t="n">
        <v>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23"/>
    <col customWidth="1" max="3" min="3" width="14"/>
    <col customWidth="1" max="4" min="4" width="14"/>
  </cols>
  <sheetData>
    <row r="1" spans="1:4">
      <c r="A1" s="1" t="s">
        <v>1231</v>
      </c>
      <c r="B1" s="2" t="s">
        <v>1</v>
      </c>
    </row>
    <row r="2" spans="1:4">
      <c r="B2" s="2" t="s">
        <v>2</v>
      </c>
      <c r="C2" s="2" t="s">
        <v>32</v>
      </c>
      <c r="D2" s="2" t="s">
        <v>85</v>
      </c>
    </row>
    <row r="3" spans="1:4">
      <c r="A3" s="3" t="s">
        <v>1232</v>
      </c>
    </row>
    <row r="4" spans="1:4">
      <c r="A4" s="4" t="s">
        <v>1233</v>
      </c>
      <c r="B4" s="5" t="n">
        <v>236404</v>
      </c>
    </row>
    <row r="5" spans="1:4">
      <c r="A5" s="4" t="s">
        <v>1234</v>
      </c>
      <c r="B5" s="5" t="n">
        <v>32768</v>
      </c>
    </row>
    <row r="6" spans="1:4">
      <c r="A6" s="4" t="s">
        <v>1235</v>
      </c>
      <c r="B6" s="5" t="n">
        <v>-43463</v>
      </c>
      <c r="C6" s="5" t="n">
        <v>-4323</v>
      </c>
      <c r="D6" s="5" t="n">
        <v>-3854</v>
      </c>
    </row>
    <row r="7" spans="1:4">
      <c r="A7" s="4" t="s">
        <v>1236</v>
      </c>
      <c r="B7" s="5" t="n">
        <v>-25313</v>
      </c>
    </row>
    <row r="8" spans="1:4">
      <c r="A8" s="4" t="s">
        <v>1237</v>
      </c>
      <c r="B8" s="5" t="n">
        <v>200396</v>
      </c>
      <c r="C8" s="5" t="n">
        <v>236404</v>
      </c>
    </row>
    <row r="9" spans="1:4">
      <c r="A9" s="4" t="s">
        <v>1238</v>
      </c>
      <c r="B9" s="5" t="n">
        <v>167628</v>
      </c>
    </row>
    <row r="10" spans="1:4">
      <c r="A10" s="3" t="s">
        <v>1239</v>
      </c>
    </row>
    <row r="11" spans="1:4">
      <c r="A11" s="4" t="s">
        <v>1233</v>
      </c>
      <c r="B11" s="7" t="n">
        <v>20.17</v>
      </c>
    </row>
    <row r="12" spans="1:4">
      <c r="A12" s="4" t="s">
        <v>1234</v>
      </c>
      <c r="B12" s="8" t="n">
        <v>20.15</v>
      </c>
    </row>
    <row r="13" spans="1:4">
      <c r="A13" s="4" t="s">
        <v>1235</v>
      </c>
      <c r="B13" s="8" t="n">
        <v>17.26</v>
      </c>
    </row>
    <row r="14" spans="1:4">
      <c r="A14" s="4" t="s">
        <v>1236</v>
      </c>
      <c r="B14" s="8" t="n">
        <v>28.56</v>
      </c>
    </row>
    <row r="15" spans="1:4">
      <c r="A15" s="4" t="s">
        <v>1237</v>
      </c>
      <c r="B15" s="8" t="n">
        <v>19.73</v>
      </c>
      <c r="C15" s="7" t="n">
        <v>20.17</v>
      </c>
    </row>
    <row r="16" spans="1:4">
      <c r="A16" s="4" t="s">
        <v>1238</v>
      </c>
      <c r="B16" s="7" t="n">
        <v>19.65</v>
      </c>
    </row>
    <row r="17" spans="1:4">
      <c r="A17" s="3" t="s">
        <v>1240</v>
      </c>
    </row>
    <row r="18" spans="1:4">
      <c r="A18" s="4" t="s">
        <v>1237</v>
      </c>
      <c r="B18" s="4" t="s">
        <v>1241</v>
      </c>
    </row>
    <row r="19" spans="1:4">
      <c r="A19" s="4" t="s">
        <v>1238</v>
      </c>
      <c r="B19" s="4" t="s">
        <v>1242</v>
      </c>
    </row>
    <row r="20" spans="1:4">
      <c r="A20" s="3" t="s">
        <v>1243</v>
      </c>
    </row>
    <row r="21" spans="1:4">
      <c r="A21" s="4" t="s">
        <v>1237</v>
      </c>
      <c r="B21" s="6" t="n">
        <v>2123</v>
      </c>
    </row>
    <row r="22" spans="1:4">
      <c r="A22" s="4" t="s">
        <v>1238</v>
      </c>
      <c r="B22" s="6" t="n">
        <v>179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244</v>
      </c>
      <c r="B1" s="2" t="s">
        <v>1</v>
      </c>
    </row>
    <row r="2" spans="1:2">
      <c r="B2" s="2" t="s">
        <v>1245</v>
      </c>
    </row>
    <row r="3" spans="1:2">
      <c r="A3" s="3" t="s">
        <v>1246</v>
      </c>
    </row>
    <row r="4" spans="1:2">
      <c r="A4" s="4" t="s">
        <v>1247</v>
      </c>
      <c r="B4" s="5" t="n">
        <v>32768</v>
      </c>
    </row>
    <row r="5" spans="1:2">
      <c r="A5" s="4" t="s">
        <v>1248</v>
      </c>
      <c r="B5" s="7" t="n">
        <v>10.16</v>
      </c>
    </row>
    <row r="6" spans="1:2">
      <c r="A6" s="4" t="s">
        <v>1249</v>
      </c>
      <c r="B6" s="4" t="s">
        <v>1250</v>
      </c>
    </row>
    <row r="7" spans="1:2">
      <c r="A7" s="4" t="s">
        <v>1251</v>
      </c>
      <c r="B7" s="4" t="s">
        <v>1252</v>
      </c>
    </row>
    <row r="8" spans="1:2">
      <c r="A8" s="4" t="s">
        <v>1253</v>
      </c>
      <c r="B8" s="4" t="s">
        <v>1254</v>
      </c>
    </row>
    <row r="9" spans="1:2">
      <c r="A9" s="4" t="s">
        <v>1255</v>
      </c>
      <c r="B9" s="4" t="s">
        <v>125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30"/>
  </cols>
  <sheetData>
    <row r="1" spans="1:2">
      <c r="A1" s="1" t="s">
        <v>1257</v>
      </c>
      <c r="B1" s="2" t="s">
        <v>1</v>
      </c>
    </row>
    <row r="2" spans="1:2">
      <c r="B2" s="2" t="s">
        <v>1245</v>
      </c>
    </row>
    <row r="3" spans="1:2">
      <c r="A3" s="3" t="s">
        <v>1258</v>
      </c>
    </row>
    <row r="4" spans="1:2">
      <c r="A4" s="4" t="s">
        <v>1259</v>
      </c>
      <c r="B4" s="5" t="n">
        <v>5327</v>
      </c>
    </row>
    <row r="5" spans="1:2">
      <c r="A5" s="4" t="s">
        <v>1260</v>
      </c>
      <c r="B5" s="5" t="n">
        <v>46033</v>
      </c>
    </row>
    <row r="6" spans="1:2">
      <c r="A6" s="4" t="s">
        <v>1261</v>
      </c>
      <c r="B6" s="5" t="n">
        <v>-21533</v>
      </c>
    </row>
    <row r="7" spans="1:2">
      <c r="A7" s="4" t="s">
        <v>1262</v>
      </c>
      <c r="B7" s="5" t="n">
        <v>-2024</v>
      </c>
    </row>
    <row r="8" spans="1:2">
      <c r="A8" s="4" t="s">
        <v>1263</v>
      </c>
      <c r="B8" s="5" t="n">
        <v>27803</v>
      </c>
    </row>
    <row r="9" spans="1:2">
      <c r="A9" s="3" t="s">
        <v>1264</v>
      </c>
    </row>
    <row r="10" spans="1:2">
      <c r="A10" s="4" t="s">
        <v>1265</v>
      </c>
      <c r="B10" s="7" t="n">
        <v>16.85</v>
      </c>
    </row>
    <row r="11" spans="1:2">
      <c r="A11" s="4" t="s">
        <v>1266</v>
      </c>
      <c r="B11" s="8" t="n">
        <v>19.97</v>
      </c>
    </row>
    <row r="12" spans="1:2">
      <c r="A12" s="4" t="s">
        <v>1267</v>
      </c>
      <c r="B12" s="8" t="n">
        <v>17.9</v>
      </c>
    </row>
    <row r="13" spans="1:2">
      <c r="A13" s="4" t="s">
        <v>1268</v>
      </c>
      <c r="B13" s="8" t="n">
        <v>19.27</v>
      </c>
    </row>
    <row r="14" spans="1:2">
      <c r="A14" s="4" t="s">
        <v>1269</v>
      </c>
      <c r="B14" s="7" t="n">
        <v>20.5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30"/>
  </cols>
  <sheetData>
    <row r="1" spans="1:2">
      <c r="A1" s="1" t="s">
        <v>1270</v>
      </c>
      <c r="B1" s="2" t="s">
        <v>1</v>
      </c>
    </row>
    <row r="2" spans="1:2">
      <c r="B2" s="2" t="s">
        <v>1245</v>
      </c>
    </row>
    <row r="3" spans="1:2">
      <c r="A3" s="3" t="s">
        <v>1258</v>
      </c>
    </row>
    <row r="4" spans="1:2">
      <c r="A4" s="4" t="s">
        <v>1259</v>
      </c>
      <c r="B4" s="5" t="n">
        <v>9848</v>
      </c>
    </row>
    <row r="5" spans="1:2">
      <c r="A5" s="4" t="s">
        <v>1260</v>
      </c>
      <c r="B5" s="5" t="n">
        <v>0</v>
      </c>
    </row>
    <row r="6" spans="1:2">
      <c r="A6" s="4" t="s">
        <v>1261</v>
      </c>
      <c r="B6" s="5" t="n">
        <v>-9848</v>
      </c>
    </row>
    <row r="7" spans="1:2">
      <c r="A7" s="4" t="s">
        <v>1262</v>
      </c>
      <c r="B7" s="5" t="n">
        <v>0</v>
      </c>
    </row>
    <row r="8" spans="1:2">
      <c r="A8" s="3" t="s">
        <v>1264</v>
      </c>
    </row>
    <row r="9" spans="1:2">
      <c r="A9" s="4" t="s">
        <v>1265</v>
      </c>
      <c r="B9" s="7" t="n">
        <v>15.83</v>
      </c>
    </row>
    <row r="10" spans="1:2">
      <c r="A10" s="4" t="s">
        <v>1266</v>
      </c>
      <c r="B10" s="5" t="n">
        <v>0</v>
      </c>
    </row>
    <row r="11" spans="1:2">
      <c r="A11" s="4" t="s">
        <v>1267</v>
      </c>
      <c r="B11" s="8" t="n">
        <v>15.83</v>
      </c>
    </row>
    <row r="12" spans="1:2">
      <c r="A12" s="4" t="s">
        <v>1268</v>
      </c>
      <c r="B12" s="6" t="n">
        <v>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1</v>
      </c>
      <c r="C1" s="2" t="s">
        <v>1</v>
      </c>
    </row>
    <row r="2" spans="1:5">
      <c r="C2" s="2" t="s">
        <v>2</v>
      </c>
      <c r="D2" s="2" t="s">
        <v>32</v>
      </c>
      <c r="E2" s="2" t="s">
        <v>85</v>
      </c>
    </row>
    <row r="3" spans="1:5">
      <c r="A3" s="3" t="s">
        <v>111</v>
      </c>
    </row>
    <row r="4" spans="1:5">
      <c r="A4" s="4" t="s">
        <v>1272</v>
      </c>
      <c r="C4" s="6" t="n">
        <v>955</v>
      </c>
      <c r="D4" s="6" t="n">
        <v>1971</v>
      </c>
      <c r="E4" s="6" t="n">
        <v>1587</v>
      </c>
    </row>
    <row r="5" spans="1:5">
      <c r="A5" s="4" t="s">
        <v>785</v>
      </c>
      <c r="B5" s="4" t="s">
        <v>691</v>
      </c>
      <c r="C5" s="5" t="n">
        <v>2254</v>
      </c>
      <c r="D5" s="5" t="n">
        <v>2158</v>
      </c>
      <c r="E5" s="5" t="n">
        <v>2768</v>
      </c>
    </row>
    <row r="6" spans="1:5">
      <c r="A6" s="4" t="s">
        <v>1273</v>
      </c>
      <c r="C6" s="5" t="n">
        <v>3209</v>
      </c>
      <c r="D6" s="5" t="n">
        <v>4129</v>
      </c>
      <c r="E6" s="5" t="n">
        <v>4355</v>
      </c>
    </row>
    <row r="7" spans="1:5">
      <c r="A7" s="3" t="s">
        <v>121</v>
      </c>
    </row>
    <row r="8" spans="1:5">
      <c r="A8" s="4" t="s">
        <v>1274</v>
      </c>
      <c r="C8" s="5" t="n">
        <v>3641</v>
      </c>
      <c r="D8" s="5" t="n">
        <v>3401</v>
      </c>
      <c r="E8" s="5" t="n">
        <v>3856</v>
      </c>
    </row>
    <row r="9" spans="1:5">
      <c r="A9" s="4" t="s">
        <v>1275</v>
      </c>
      <c r="C9" s="5" t="n">
        <v>2024</v>
      </c>
      <c r="D9" s="5" t="n">
        <v>2407</v>
      </c>
      <c r="E9" s="5" t="n">
        <v>2102</v>
      </c>
    </row>
    <row r="10" spans="1:5">
      <c r="A10" s="4" t="s">
        <v>1276</v>
      </c>
      <c r="C10" s="5" t="n">
        <v>1598</v>
      </c>
      <c r="D10" s="5" t="n">
        <v>1595</v>
      </c>
      <c r="E10" s="5" t="n">
        <v>1715</v>
      </c>
    </row>
    <row r="11" spans="1:5">
      <c r="A11" s="4" t="s">
        <v>1277</v>
      </c>
      <c r="C11" s="5" t="n">
        <v>1532</v>
      </c>
      <c r="D11" s="5" t="n">
        <v>1309</v>
      </c>
      <c r="E11" s="5" t="n">
        <v>1001</v>
      </c>
    </row>
    <row r="12" spans="1:5">
      <c r="A12" s="4" t="s">
        <v>1278</v>
      </c>
      <c r="C12" s="5" t="n">
        <v>1501</v>
      </c>
      <c r="D12" s="5" t="n">
        <v>1272</v>
      </c>
      <c r="E12" s="5" t="n">
        <v>1436</v>
      </c>
    </row>
    <row r="13" spans="1:5">
      <c r="A13" s="4" t="s">
        <v>1279</v>
      </c>
      <c r="C13" s="5" t="n">
        <v>1420</v>
      </c>
      <c r="D13" s="5" t="n">
        <v>2438</v>
      </c>
      <c r="E13" s="5" t="n">
        <v>2094</v>
      </c>
    </row>
    <row r="14" spans="1:5">
      <c r="A14" s="4" t="s">
        <v>1280</v>
      </c>
      <c r="C14" s="5" t="n">
        <v>1220</v>
      </c>
      <c r="D14" s="5" t="n">
        <v>1228</v>
      </c>
      <c r="E14" s="5" t="n">
        <v>1514</v>
      </c>
    </row>
    <row r="15" spans="1:5">
      <c r="A15" s="4" t="s">
        <v>785</v>
      </c>
      <c r="B15" s="4" t="s">
        <v>691</v>
      </c>
      <c r="C15" s="5" t="n">
        <v>7011</v>
      </c>
      <c r="D15" s="5" t="n">
        <v>7461</v>
      </c>
      <c r="E15" s="5" t="n">
        <v>8524</v>
      </c>
    </row>
    <row r="16" spans="1:5">
      <c r="A16" s="4" t="s">
        <v>1281</v>
      </c>
      <c r="C16" s="6" t="n">
        <v>19947</v>
      </c>
      <c r="D16" s="6" t="n">
        <v>21111</v>
      </c>
      <c r="E16" s="6" t="n">
        <v>22242</v>
      </c>
    </row>
    <row r="17" spans="1:5"/>
    <row r="18" spans="1:5">
      <c r="A18" s="4" t="s">
        <v>691</v>
      </c>
      <c r="B18" s="4" t="s">
        <v>1282</v>
      </c>
    </row>
  </sheetData>
  <mergeCells count="4">
    <mergeCell ref="A1:B2"/>
    <mergeCell ref="C1:E1"/>
    <mergeCell ref="A17:D17"/>
    <mergeCell ref="B18:D1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6"/>
  </cols>
  <sheetData>
    <row r="1" spans="1:2">
      <c r="A1" s="1" t="s">
        <v>1283</v>
      </c>
      <c r="B1" s="2" t="s">
        <v>1</v>
      </c>
    </row>
    <row r="2" spans="1:2">
      <c r="B2" s="2" t="s">
        <v>2</v>
      </c>
    </row>
    <row r="3" spans="1:2">
      <c r="A3" s="3" t="s">
        <v>1284</v>
      </c>
    </row>
    <row r="4" spans="1:2">
      <c r="A4" s="4" t="s">
        <v>1285</v>
      </c>
      <c r="B4" s="4" t="s">
        <v>128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7</v>
      </c>
      <c r="B1" s="2" t="s">
        <v>697</v>
      </c>
      <c r="J1" s="2" t="s">
        <v>1</v>
      </c>
    </row>
    <row r="2" spans="1:12">
      <c r="B2" s="2" t="s">
        <v>2</v>
      </c>
      <c r="C2" s="2" t="s">
        <v>698</v>
      </c>
      <c r="D2" s="2" t="s">
        <v>4</v>
      </c>
      <c r="E2" s="2" t="s">
        <v>699</v>
      </c>
      <c r="F2" s="2" t="s">
        <v>32</v>
      </c>
      <c r="G2" s="2" t="s">
        <v>700</v>
      </c>
      <c r="H2" s="2" t="s">
        <v>701</v>
      </c>
      <c r="I2" s="2" t="s">
        <v>702</v>
      </c>
      <c r="J2" s="2" t="s">
        <v>2</v>
      </c>
      <c r="K2" s="2" t="s">
        <v>32</v>
      </c>
      <c r="L2" s="2" t="s">
        <v>85</v>
      </c>
    </row>
    <row r="3" spans="1:12">
      <c r="A3" s="3" t="s">
        <v>1288</v>
      </c>
    </row>
    <row r="4" spans="1:12">
      <c r="A4" s="4" t="s">
        <v>1289</v>
      </c>
      <c r="J4" s="6" t="n">
        <v>13634</v>
      </c>
      <c r="K4" s="6" t="n">
        <v>-254</v>
      </c>
      <c r="L4" s="6" t="n">
        <v>7234</v>
      </c>
    </row>
    <row r="5" spans="1:12">
      <c r="A5" s="4" t="s">
        <v>1290</v>
      </c>
      <c r="J5" s="5" t="n">
        <v>675</v>
      </c>
      <c r="K5" s="5" t="n">
        <v>581</v>
      </c>
      <c r="L5" s="5" t="n">
        <v>1325</v>
      </c>
    </row>
    <row r="6" spans="1:12">
      <c r="A6" s="4" t="s">
        <v>1291</v>
      </c>
      <c r="J6" s="5" t="n">
        <v>14309</v>
      </c>
      <c r="K6" s="5" t="n">
        <v>327</v>
      </c>
      <c r="L6" s="5" t="n">
        <v>8559</v>
      </c>
    </row>
    <row r="7" spans="1:12">
      <c r="A7" s="3" t="s">
        <v>1292</v>
      </c>
    </row>
    <row r="8" spans="1:12">
      <c r="A8" s="4" t="s">
        <v>1289</v>
      </c>
      <c r="J8" s="5" t="n">
        <v>-1480</v>
      </c>
      <c r="K8" s="5" t="n">
        <v>10034</v>
      </c>
      <c r="L8" s="5" t="n">
        <v>2971</v>
      </c>
    </row>
    <row r="9" spans="1:12">
      <c r="A9" s="4" t="s">
        <v>1290</v>
      </c>
      <c r="J9" s="5" t="n">
        <v>-10</v>
      </c>
      <c r="K9" s="5" t="n">
        <v>1020</v>
      </c>
      <c r="L9" s="5" t="n">
        <v>794</v>
      </c>
    </row>
    <row r="10" spans="1:12">
      <c r="A10" s="4" t="s">
        <v>1293</v>
      </c>
      <c r="J10" s="5" t="n">
        <v>-1490</v>
      </c>
      <c r="K10" s="5" t="n">
        <v>11054</v>
      </c>
      <c r="L10" s="5" t="n">
        <v>3765</v>
      </c>
    </row>
    <row r="11" spans="1:12">
      <c r="A11" s="4" t="s">
        <v>1294</v>
      </c>
      <c r="B11" s="6" t="n">
        <v>3638</v>
      </c>
      <c r="C11" s="6" t="n">
        <v>3230</v>
      </c>
      <c r="D11" s="6" t="n">
        <v>3022</v>
      </c>
      <c r="E11" s="6" t="n">
        <v>2929</v>
      </c>
      <c r="F11" s="6" t="n">
        <v>2993</v>
      </c>
      <c r="G11" s="6" t="n">
        <v>3084</v>
      </c>
      <c r="H11" s="6" t="n">
        <v>2467</v>
      </c>
      <c r="I11" s="6" t="n">
        <v>2837</v>
      </c>
      <c r="J11" s="6" t="n">
        <v>12819</v>
      </c>
      <c r="K11" s="6" t="n">
        <v>11381</v>
      </c>
      <c r="L11" s="6" t="n">
        <v>12324</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5</v>
      </c>
      <c r="B1" s="2" t="s">
        <v>697</v>
      </c>
      <c r="J1" s="2" t="s">
        <v>1</v>
      </c>
    </row>
    <row r="2" spans="1:12">
      <c r="B2" s="2" t="s">
        <v>2</v>
      </c>
      <c r="C2" s="2" t="s">
        <v>698</v>
      </c>
      <c r="D2" s="2" t="s">
        <v>4</v>
      </c>
      <c r="E2" s="2" t="s">
        <v>699</v>
      </c>
      <c r="F2" s="2" t="s">
        <v>32</v>
      </c>
      <c r="G2" s="2" t="s">
        <v>700</v>
      </c>
      <c r="H2" s="2" t="s">
        <v>701</v>
      </c>
      <c r="I2" s="2" t="s">
        <v>702</v>
      </c>
      <c r="J2" s="2" t="s">
        <v>2</v>
      </c>
      <c r="K2" s="2" t="s">
        <v>32</v>
      </c>
      <c r="L2" s="2" t="s">
        <v>85</v>
      </c>
    </row>
    <row r="3" spans="1:12">
      <c r="A3" s="3" t="s">
        <v>1296</v>
      </c>
    </row>
    <row r="4" spans="1:12">
      <c r="A4" s="4" t="s">
        <v>1297</v>
      </c>
      <c r="J4" s="6" t="n">
        <v>13281</v>
      </c>
      <c r="K4" s="6" t="n">
        <v>12572</v>
      </c>
      <c r="L4" s="6" t="n">
        <v>13235</v>
      </c>
    </row>
    <row r="5" spans="1:12">
      <c r="A5" s="4" t="s">
        <v>1298</v>
      </c>
      <c r="J5" s="5" t="n">
        <v>598</v>
      </c>
      <c r="K5" s="5" t="n">
        <v>639</v>
      </c>
      <c r="L5" s="5" t="n">
        <v>1006</v>
      </c>
    </row>
    <row r="6" spans="1:12">
      <c r="A6" s="4" t="s">
        <v>1299</v>
      </c>
      <c r="J6" s="5" t="n">
        <v>13878</v>
      </c>
      <c r="K6" s="5" t="n">
        <v>13212</v>
      </c>
      <c r="L6" s="5" t="n">
        <v>14241</v>
      </c>
    </row>
    <row r="7" spans="1:12">
      <c r="A7" s="4" t="s">
        <v>1300</v>
      </c>
      <c r="J7" s="5" t="n">
        <v>-1336</v>
      </c>
      <c r="K7" s="5" t="n">
        <v>-1463</v>
      </c>
      <c r="L7" s="5" t="n">
        <v>-1645</v>
      </c>
    </row>
    <row r="8" spans="1:12">
      <c r="A8" s="4" t="s">
        <v>1301</v>
      </c>
      <c r="J8" s="5" t="n">
        <v>340</v>
      </c>
    </row>
    <row r="9" spans="1:12">
      <c r="A9" s="4" t="s">
        <v>1272</v>
      </c>
      <c r="J9" s="5" t="n">
        <v>-335</v>
      </c>
      <c r="K9" s="5" t="n">
        <v>-690</v>
      </c>
      <c r="L9" s="5" t="n">
        <v>-555</v>
      </c>
    </row>
    <row r="10" spans="1:12">
      <c r="A10" s="4" t="s">
        <v>1302</v>
      </c>
      <c r="J10" s="5" t="n">
        <v>271</v>
      </c>
      <c r="K10" s="5" t="n">
        <v>322</v>
      </c>
      <c r="L10" s="5" t="n">
        <v>283</v>
      </c>
    </row>
    <row r="11" spans="1:12">
      <c r="A11" s="4" t="s">
        <v>1294</v>
      </c>
      <c r="B11" s="6" t="n">
        <v>3638</v>
      </c>
      <c r="C11" s="6" t="n">
        <v>3230</v>
      </c>
      <c r="D11" s="6" t="n">
        <v>3022</v>
      </c>
      <c r="E11" s="6" t="n">
        <v>2929</v>
      </c>
      <c r="F11" s="6" t="n">
        <v>2993</v>
      </c>
      <c r="G11" s="6" t="n">
        <v>3084</v>
      </c>
      <c r="H11" s="6" t="n">
        <v>2467</v>
      </c>
      <c r="I11" s="6" t="n">
        <v>2837</v>
      </c>
      <c r="J11" s="6" t="n">
        <v>12819</v>
      </c>
      <c r="K11" s="6" t="n">
        <v>11381</v>
      </c>
      <c r="L11" s="6" t="n">
        <v>12324</v>
      </c>
    </row>
    <row r="12" spans="1:12">
      <c r="A12" s="4" t="s">
        <v>1297</v>
      </c>
      <c r="J12" s="4" t="s">
        <v>1207</v>
      </c>
      <c r="K12" s="4" t="s">
        <v>1207</v>
      </c>
      <c r="L12" s="4" t="s">
        <v>1207</v>
      </c>
    </row>
    <row r="13" spans="1:12">
      <c r="A13" s="4" t="s">
        <v>1298</v>
      </c>
      <c r="J13" s="4" t="s">
        <v>1303</v>
      </c>
      <c r="K13" s="4" t="s">
        <v>1304</v>
      </c>
      <c r="L13" s="4" t="s">
        <v>1305</v>
      </c>
    </row>
    <row r="14" spans="1:12">
      <c r="A14" s="4" t="s">
        <v>1306</v>
      </c>
      <c r="J14" s="4" t="s">
        <v>1307</v>
      </c>
      <c r="K14" s="4" t="s">
        <v>1308</v>
      </c>
      <c r="L14" s="4" t="s">
        <v>1309</v>
      </c>
    </row>
    <row r="15" spans="1:12">
      <c r="A15" s="4" t="s">
        <v>1300</v>
      </c>
      <c r="J15" s="4" t="s">
        <v>1310</v>
      </c>
      <c r="K15" s="4" t="s">
        <v>1311</v>
      </c>
      <c r="L15" s="4" t="s">
        <v>1312</v>
      </c>
    </row>
    <row r="16" spans="1:12">
      <c r="A16" s="4" t="s">
        <v>1301</v>
      </c>
      <c r="J16" s="4" t="s">
        <v>1313</v>
      </c>
    </row>
    <row r="17" spans="1:12">
      <c r="A17" s="4" t="s">
        <v>1272</v>
      </c>
      <c r="J17" s="4" t="s">
        <v>1314</v>
      </c>
      <c r="K17" s="4" t="s">
        <v>1315</v>
      </c>
      <c r="L17" s="4" t="s">
        <v>1316</v>
      </c>
    </row>
    <row r="18" spans="1:12">
      <c r="A18" s="4" t="s">
        <v>1302</v>
      </c>
      <c r="J18" s="4" t="s">
        <v>1317</v>
      </c>
      <c r="K18" s="4" t="s">
        <v>1313</v>
      </c>
      <c r="L18" s="4" t="s">
        <v>1318</v>
      </c>
    </row>
    <row r="19" spans="1:12">
      <c r="A19" s="4" t="s">
        <v>1319</v>
      </c>
      <c r="J19" s="4" t="s">
        <v>1320</v>
      </c>
      <c r="K19" s="4" t="s">
        <v>1321</v>
      </c>
      <c r="L19" s="4" t="s">
        <v>132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3</v>
      </c>
      <c r="B1" s="2" t="s">
        <v>2</v>
      </c>
      <c r="C1" s="2" t="s">
        <v>32</v>
      </c>
    </row>
    <row r="2" spans="1:3">
      <c r="A2" s="3" t="s">
        <v>1324</v>
      </c>
    </row>
    <row r="3" spans="1:3">
      <c r="A3" s="4" t="s">
        <v>43</v>
      </c>
      <c r="B3" s="6" t="n">
        <v>6644</v>
      </c>
      <c r="C3" s="6" t="n">
        <v>7741</v>
      </c>
    </row>
    <row r="4" spans="1:3">
      <c r="A4" s="4" t="s">
        <v>1325</v>
      </c>
      <c r="B4" s="5" t="n">
        <v>326</v>
      </c>
      <c r="C4" s="5" t="n">
        <v>2331</v>
      </c>
    </row>
    <row r="5" spans="1:3">
      <c r="A5" s="4" t="s">
        <v>1326</v>
      </c>
      <c r="B5" s="5" t="n">
        <v>913</v>
      </c>
      <c r="C5" s="5" t="n">
        <v>1506</v>
      </c>
    </row>
    <row r="6" spans="1:3">
      <c r="A6" s="4" t="s">
        <v>1327</v>
      </c>
      <c r="B6" s="5" t="n">
        <v>5384</v>
      </c>
      <c r="C6" s="5" t="n">
        <v>5014</v>
      </c>
    </row>
    <row r="7" spans="1:3">
      <c r="A7" s="4" t="s">
        <v>1328</v>
      </c>
      <c r="B7" s="5" t="n">
        <v>6540</v>
      </c>
      <c r="C7" s="5" t="n">
        <v>6551</v>
      </c>
    </row>
    <row r="8" spans="1:3">
      <c r="A8" s="4" t="s">
        <v>1329</v>
      </c>
      <c r="B8" s="5" t="n">
        <v>4062</v>
      </c>
      <c r="C8" s="5" t="n">
        <v>4082</v>
      </c>
    </row>
    <row r="9" spans="1:3">
      <c r="A9" s="4" t="s">
        <v>1330</v>
      </c>
      <c r="B9" s="5" t="n">
        <v>4669</v>
      </c>
      <c r="C9" s="5" t="n">
        <v>4529</v>
      </c>
    </row>
    <row r="10" spans="1:3">
      <c r="A10" s="4" t="s">
        <v>709</v>
      </c>
      <c r="B10" s="5" t="n">
        <v>1979</v>
      </c>
      <c r="C10" s="5" t="n">
        <v>1402</v>
      </c>
    </row>
    <row r="11" spans="1:3">
      <c r="A11" s="4" t="s">
        <v>1331</v>
      </c>
      <c r="B11" s="5" t="n">
        <v>825</v>
      </c>
      <c r="C11" s="5" t="n">
        <v>1181</v>
      </c>
    </row>
    <row r="12" spans="1:3">
      <c r="A12" s="4" t="s">
        <v>1332</v>
      </c>
      <c r="B12" s="5" t="n">
        <v>31342</v>
      </c>
      <c r="C12" s="5" t="n">
        <v>34337</v>
      </c>
    </row>
    <row r="13" spans="1:3">
      <c r="A13" s="3" t="s">
        <v>1333</v>
      </c>
    </row>
    <row r="14" spans="1:3">
      <c r="A14" s="4" t="s">
        <v>45</v>
      </c>
      <c r="B14" s="5" t="n">
        <v>11927</v>
      </c>
      <c r="C14" s="5" t="n">
        <v>13162</v>
      </c>
    </row>
    <row r="15" spans="1:3">
      <c r="A15" s="4" t="s">
        <v>1334</v>
      </c>
      <c r="B15" s="5" t="n">
        <v>2042</v>
      </c>
      <c r="C15" s="5" t="n">
        <v>2658</v>
      </c>
    </row>
    <row r="16" spans="1:3">
      <c r="A16" s="4" t="s">
        <v>1335</v>
      </c>
      <c r="B16" s="5" t="n">
        <v>1283</v>
      </c>
      <c r="C16" s="5" t="n">
        <v>1975</v>
      </c>
    </row>
    <row r="17" spans="1:3">
      <c r="A17" s="4" t="s">
        <v>785</v>
      </c>
      <c r="B17" s="5" t="n">
        <v>347</v>
      </c>
      <c r="C17" s="5" t="n">
        <v>347</v>
      </c>
    </row>
    <row r="18" spans="1:3">
      <c r="A18" s="4" t="s">
        <v>1336</v>
      </c>
      <c r="B18" s="5" t="n">
        <v>15599</v>
      </c>
      <c r="C18" s="5" t="n">
        <v>18142</v>
      </c>
    </row>
    <row r="19" spans="1:3">
      <c r="A19" s="4" t="s">
        <v>1337</v>
      </c>
      <c r="B19" s="6" t="n">
        <v>15743</v>
      </c>
      <c r="C19" s="6" t="n">
        <v>1619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338</v>
      </c>
      <c r="B1" s="2" t="s">
        <v>2</v>
      </c>
      <c r="C1" s="2" t="s">
        <v>32</v>
      </c>
    </row>
    <row r="2" spans="1:3">
      <c r="A2" s="3" t="s">
        <v>1339</v>
      </c>
    </row>
    <row r="3" spans="1:3">
      <c r="A3" s="4" t="s">
        <v>1340</v>
      </c>
      <c r="B3" s="6" t="n">
        <v>0</v>
      </c>
      <c r="C3"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32</v>
      </c>
      <c r="D2" s="2" t="s">
        <v>85</v>
      </c>
    </row>
    <row r="3" spans="1:4">
      <c r="A3" s="3" t="s">
        <v>1342</v>
      </c>
    </row>
    <row r="4" spans="1:4">
      <c r="A4" s="4" t="s">
        <v>1343</v>
      </c>
      <c r="B4" s="6" t="n">
        <v>343017</v>
      </c>
      <c r="C4" s="6" t="n">
        <v>351374</v>
      </c>
      <c r="D4" s="6" t="n">
        <v>328606</v>
      </c>
    </row>
    <row r="5" spans="1:4">
      <c r="A5" s="4" t="s">
        <v>1344</v>
      </c>
      <c r="B5" s="5" t="n">
        <v>371</v>
      </c>
      <c r="C5" s="5" t="n">
        <v>245</v>
      </c>
      <c r="D5" s="5" t="n">
        <v>7650</v>
      </c>
    </row>
    <row r="6" spans="1:4">
      <c r="A6" s="4" t="s">
        <v>1345</v>
      </c>
      <c r="B6" s="5" t="n">
        <v>2865</v>
      </c>
      <c r="C6" s="5" t="n">
        <v>113</v>
      </c>
      <c r="D6" s="5" t="n">
        <v>1485</v>
      </c>
    </row>
    <row r="7" spans="1:4">
      <c r="A7" s="4" t="s">
        <v>146</v>
      </c>
      <c r="B7" s="5" t="n">
        <v>3236</v>
      </c>
      <c r="C7" s="5" t="n">
        <v>358</v>
      </c>
      <c r="D7" s="5" t="n">
        <v>9135</v>
      </c>
    </row>
    <row r="8" spans="1:4">
      <c r="A8" s="4" t="s">
        <v>1343</v>
      </c>
      <c r="B8" s="5" t="n">
        <v>339057</v>
      </c>
      <c r="C8" s="5" t="n">
        <v>343017</v>
      </c>
      <c r="D8" s="5" t="n">
        <v>351374</v>
      </c>
    </row>
    <row r="9" spans="1:4">
      <c r="A9" s="4" t="s">
        <v>1346</v>
      </c>
    </row>
    <row r="10" spans="1:4">
      <c r="A10" s="3" t="s">
        <v>1342</v>
      </c>
    </row>
    <row r="11" spans="1:4">
      <c r="A11" s="4" t="s">
        <v>1343</v>
      </c>
      <c r="B11" s="5" t="n">
        <v>-3885</v>
      </c>
      <c r="C11" s="5" t="n">
        <v>-4266</v>
      </c>
      <c r="D11" s="5" t="n">
        <v>-13640</v>
      </c>
    </row>
    <row r="12" spans="1:4">
      <c r="A12" s="4" t="s">
        <v>1344</v>
      </c>
      <c r="B12" s="5" t="n">
        <v>647</v>
      </c>
      <c r="C12" s="5" t="n">
        <v>471</v>
      </c>
      <c r="D12" s="5" t="n">
        <v>8051</v>
      </c>
    </row>
    <row r="13" spans="1:4">
      <c r="A13" s="4" t="s">
        <v>1345</v>
      </c>
      <c r="B13" s="5" t="n">
        <v>2694</v>
      </c>
      <c r="C13" s="5" t="n">
        <v>-90</v>
      </c>
      <c r="D13" s="5" t="n">
        <v>1323</v>
      </c>
    </row>
    <row r="14" spans="1:4">
      <c r="A14" s="4" t="s">
        <v>146</v>
      </c>
      <c r="B14" s="5" t="n">
        <v>3341</v>
      </c>
      <c r="C14" s="5" t="n">
        <v>381</v>
      </c>
      <c r="D14" s="5" t="n">
        <v>9374</v>
      </c>
    </row>
    <row r="15" spans="1:4">
      <c r="A15" s="4" t="s">
        <v>1343</v>
      </c>
      <c r="B15" s="5" t="n">
        <v>-544</v>
      </c>
      <c r="C15" s="5" t="n">
        <v>-3885</v>
      </c>
      <c r="D15" s="5" t="n">
        <v>-4266</v>
      </c>
    </row>
    <row r="16" spans="1:4">
      <c r="A16" s="4" t="s">
        <v>1347</v>
      </c>
    </row>
    <row r="17" spans="1:4">
      <c r="A17" s="3" t="s">
        <v>1342</v>
      </c>
    </row>
    <row r="18" spans="1:4">
      <c r="A18" s="4" t="s">
        <v>1343</v>
      </c>
      <c r="B18" s="5" t="n">
        <v>-1362</v>
      </c>
      <c r="C18" s="5" t="n">
        <v>-1339</v>
      </c>
      <c r="D18" s="5" t="n">
        <v>-1100</v>
      </c>
    </row>
    <row r="19" spans="1:4">
      <c r="A19" s="4" t="s">
        <v>1344</v>
      </c>
      <c r="B19" s="5" t="n">
        <v>-276</v>
      </c>
      <c r="C19" s="5" t="n">
        <v>-226</v>
      </c>
      <c r="D19" s="5" t="n">
        <v>-401</v>
      </c>
    </row>
    <row r="20" spans="1:4">
      <c r="A20" s="4" t="s">
        <v>1345</v>
      </c>
      <c r="B20" s="5" t="n">
        <v>171</v>
      </c>
      <c r="C20" s="5" t="n">
        <v>203</v>
      </c>
      <c r="D20" s="5" t="n">
        <v>162</v>
      </c>
    </row>
    <row r="21" spans="1:4">
      <c r="A21" s="4" t="s">
        <v>146</v>
      </c>
      <c r="B21" s="5" t="n">
        <v>-105</v>
      </c>
      <c r="C21" s="5" t="n">
        <v>-23</v>
      </c>
      <c r="D21" s="5" t="n">
        <v>-239</v>
      </c>
    </row>
    <row r="22" spans="1:4">
      <c r="A22" s="4" t="s">
        <v>1343</v>
      </c>
      <c r="B22" s="5" t="n">
        <v>-1467</v>
      </c>
      <c r="C22" s="5" t="n">
        <v>-1362</v>
      </c>
      <c r="D22" s="5" t="n">
        <v>-1339</v>
      </c>
    </row>
    <row r="23" spans="1:4">
      <c r="A23" s="4" t="s">
        <v>155</v>
      </c>
    </row>
    <row r="24" spans="1:4">
      <c r="A24" s="3" t="s">
        <v>1342</v>
      </c>
    </row>
    <row r="25" spans="1:4">
      <c r="A25" s="4" t="s">
        <v>1343</v>
      </c>
      <c r="B25" s="5" t="n">
        <v>-5247</v>
      </c>
      <c r="C25" s="5" t="n">
        <v>-5605</v>
      </c>
      <c r="D25" s="5" t="n">
        <v>-14740</v>
      </c>
    </row>
    <row r="26" spans="1:4">
      <c r="A26" s="4" t="s">
        <v>146</v>
      </c>
      <c r="B26" s="5" t="n">
        <v>3236</v>
      </c>
      <c r="C26" s="5" t="n">
        <v>358</v>
      </c>
      <c r="D26" s="5" t="n">
        <v>9135</v>
      </c>
    </row>
    <row r="27" spans="1:4">
      <c r="A27" s="4" t="s">
        <v>1343</v>
      </c>
      <c r="B27" s="6" t="n">
        <v>-2011</v>
      </c>
      <c r="C27" s="6" t="n">
        <v>-5247</v>
      </c>
      <c r="D27" s="6" t="n">
        <v>-560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48</v>
      </c>
      <c r="C1" s="2" t="s">
        <v>697</v>
      </c>
      <c r="K1" s="2" t="s">
        <v>1</v>
      </c>
    </row>
    <row r="2" spans="1:13">
      <c r="C2" s="2" t="s">
        <v>2</v>
      </c>
      <c r="D2" s="2" t="s">
        <v>698</v>
      </c>
      <c r="E2" s="2" t="s">
        <v>4</v>
      </c>
      <c r="F2" s="2" t="s">
        <v>699</v>
      </c>
      <c r="G2" s="2" t="s">
        <v>32</v>
      </c>
      <c r="H2" s="2" t="s">
        <v>700</v>
      </c>
      <c r="I2" s="2" t="s">
        <v>701</v>
      </c>
      <c r="J2" s="2" t="s">
        <v>702</v>
      </c>
      <c r="K2" s="2" t="s">
        <v>2</v>
      </c>
      <c r="L2" s="2" t="s">
        <v>32</v>
      </c>
      <c r="M2" s="2" t="s">
        <v>85</v>
      </c>
    </row>
    <row r="3" spans="1:13">
      <c r="A3" s="3" t="s">
        <v>1349</v>
      </c>
    </row>
    <row r="4" spans="1:13">
      <c r="A4" s="4" t="s">
        <v>1350</v>
      </c>
      <c r="C4" s="6" t="n">
        <v>-388</v>
      </c>
      <c r="D4" s="6" t="n">
        <v>-25</v>
      </c>
      <c r="E4" s="6" t="n">
        <v>79</v>
      </c>
      <c r="F4" s="6" t="n">
        <v>-1</v>
      </c>
      <c r="G4" s="6" t="n">
        <v>7</v>
      </c>
      <c r="H4" s="6" t="n">
        <v>39</v>
      </c>
      <c r="I4" s="6" t="n">
        <v>-213</v>
      </c>
      <c r="J4" s="6" t="n">
        <v>23</v>
      </c>
      <c r="K4" s="6" t="n">
        <v>-335</v>
      </c>
      <c r="L4" s="6" t="n">
        <v>-144</v>
      </c>
      <c r="M4" s="6" t="n">
        <v>1385</v>
      </c>
    </row>
    <row r="5" spans="1:13">
      <c r="A5" s="4" t="s">
        <v>107</v>
      </c>
      <c r="K5" s="5" t="n">
        <v>-4646</v>
      </c>
      <c r="M5" s="5" t="n">
        <v>-737</v>
      </c>
    </row>
    <row r="6" spans="1:13">
      <c r="A6" s="4" t="s">
        <v>123</v>
      </c>
      <c r="K6" s="5" t="n">
        <v>-37945</v>
      </c>
      <c r="L6" s="5" t="n">
        <v>-35921</v>
      </c>
      <c r="M6" s="5" t="n">
        <v>-37814</v>
      </c>
    </row>
    <row r="7" spans="1:13">
      <c r="A7" s="4" t="s">
        <v>1351</v>
      </c>
      <c r="C7" s="6" t="n">
        <v>-3638</v>
      </c>
      <c r="D7" s="6" t="n">
        <v>-3230</v>
      </c>
      <c r="E7" s="6" t="n">
        <v>-3022</v>
      </c>
      <c r="F7" s="6" t="n">
        <v>-2929</v>
      </c>
      <c r="G7" s="5" t="n">
        <v>-2993</v>
      </c>
      <c r="H7" s="5" t="n">
        <v>-3084</v>
      </c>
      <c r="I7" s="5" t="n">
        <v>-2467</v>
      </c>
      <c r="J7" s="5" t="n">
        <v>-2837</v>
      </c>
      <c r="K7" s="5" t="n">
        <v>-12819</v>
      </c>
      <c r="L7" s="5" t="n">
        <v>-11381</v>
      </c>
      <c r="M7" s="5" t="n">
        <v>-12324</v>
      </c>
    </row>
    <row r="8" spans="1:13">
      <c r="A8" s="4" t="s">
        <v>125</v>
      </c>
      <c r="G8" s="6" t="n">
        <v>-6148</v>
      </c>
      <c r="H8" s="6" t="n">
        <v>-6259</v>
      </c>
      <c r="I8" s="6" t="n">
        <v>-6175</v>
      </c>
      <c r="J8" s="6" t="n">
        <v>-5958</v>
      </c>
      <c r="K8" s="5" t="n">
        <v>-25126</v>
      </c>
      <c r="L8" s="5" t="n">
        <v>-24540</v>
      </c>
      <c r="M8" s="5" t="n">
        <v>-25490</v>
      </c>
    </row>
    <row r="9" spans="1:13">
      <c r="A9" s="4" t="s">
        <v>1352</v>
      </c>
      <c r="K9" s="5" t="n">
        <v>2865</v>
      </c>
      <c r="L9" s="5" t="n">
        <v>113</v>
      </c>
      <c r="M9" s="5" t="n">
        <v>1485</v>
      </c>
    </row>
    <row r="10" spans="1:13">
      <c r="A10" s="4" t="s">
        <v>1219</v>
      </c>
    </row>
    <row r="11" spans="1:13">
      <c r="A11" s="3" t="s">
        <v>1349</v>
      </c>
    </row>
    <row r="12" spans="1:13">
      <c r="A12" s="4" t="s">
        <v>1353</v>
      </c>
      <c r="B12" s="4" t="s">
        <v>691</v>
      </c>
      <c r="K12" s="5" t="n">
        <v>226</v>
      </c>
      <c r="L12" s="5" t="n">
        <v>260</v>
      </c>
      <c r="M12" s="5" t="n">
        <v>260</v>
      </c>
    </row>
    <row r="13" spans="1:13">
      <c r="A13" s="4" t="s">
        <v>1354</v>
      </c>
    </row>
    <row r="14" spans="1:13">
      <c r="A14" s="3" t="s">
        <v>1349</v>
      </c>
    </row>
    <row r="15" spans="1:13">
      <c r="A15" s="4" t="s">
        <v>1353</v>
      </c>
      <c r="B15" s="4" t="s">
        <v>691</v>
      </c>
      <c r="K15" s="5" t="n">
        <v>47</v>
      </c>
      <c r="L15" s="5" t="n">
        <v>66</v>
      </c>
    </row>
    <row r="16" spans="1:13">
      <c r="A16" s="4" t="s">
        <v>1347</v>
      </c>
    </row>
    <row r="17" spans="1:13">
      <c r="A17" s="3" t="s">
        <v>1349</v>
      </c>
    </row>
    <row r="18" spans="1:13">
      <c r="A18" s="4" t="s">
        <v>1353</v>
      </c>
      <c r="K18" s="5" t="n">
        <v>273</v>
      </c>
      <c r="L18" s="5" t="n">
        <v>326</v>
      </c>
      <c r="M18" s="5" t="n">
        <v>260</v>
      </c>
    </row>
    <row r="19" spans="1:13">
      <c r="A19" s="4" t="s">
        <v>124</v>
      </c>
      <c r="K19" s="5" t="n">
        <v>-102</v>
      </c>
      <c r="L19" s="5" t="n">
        <v>-123</v>
      </c>
      <c r="M19" s="5" t="n">
        <v>-98</v>
      </c>
    </row>
    <row r="20" spans="1:13">
      <c r="A20" s="4" t="s">
        <v>1352</v>
      </c>
      <c r="K20" s="5" t="n">
        <v>171</v>
      </c>
      <c r="L20" s="5" t="n">
        <v>203</v>
      </c>
      <c r="M20" s="5" t="n">
        <v>162</v>
      </c>
    </row>
    <row r="21" spans="1:13">
      <c r="A21" s="4" t="s">
        <v>1355</v>
      </c>
    </row>
    <row r="22" spans="1:13">
      <c r="A22" s="3" t="s">
        <v>1349</v>
      </c>
    </row>
    <row r="23" spans="1:13">
      <c r="A23" s="4" t="s">
        <v>1350</v>
      </c>
      <c r="K23" s="5" t="n">
        <v>-335</v>
      </c>
      <c r="L23" s="5" t="n">
        <v>-144</v>
      </c>
      <c r="M23" s="5" t="n">
        <v>1385</v>
      </c>
    </row>
    <row r="24" spans="1:13">
      <c r="A24" s="4" t="s">
        <v>107</v>
      </c>
      <c r="K24" s="5" t="n">
        <v>4646</v>
      </c>
      <c r="M24" s="5" t="n">
        <v>737</v>
      </c>
    </row>
    <row r="25" spans="1:13">
      <c r="A25" s="4" t="s">
        <v>123</v>
      </c>
      <c r="K25" s="5" t="n">
        <v>4311</v>
      </c>
      <c r="L25" s="5" t="n">
        <v>-144</v>
      </c>
      <c r="M25" s="5" t="n">
        <v>2122</v>
      </c>
    </row>
    <row r="26" spans="1:13">
      <c r="A26" s="4" t="s">
        <v>1351</v>
      </c>
      <c r="K26" s="5" t="n">
        <v>-1617</v>
      </c>
      <c r="L26" s="5" t="n">
        <v>54</v>
      </c>
      <c r="M26" s="5" t="n">
        <v>-799</v>
      </c>
    </row>
    <row r="27" spans="1:13">
      <c r="A27" s="4" t="s">
        <v>125</v>
      </c>
      <c r="K27" s="6" t="n">
        <v>2694</v>
      </c>
      <c r="L27" s="6" t="n">
        <v>-90</v>
      </c>
      <c r="M27" s="6" t="n">
        <v>1323</v>
      </c>
    </row>
    <row r="28" spans="1:13"/>
    <row r="29" spans="1:13">
      <c r="A29" s="4" t="s">
        <v>691</v>
      </c>
      <c r="B29" s="4" t="s">
        <v>1356</v>
      </c>
    </row>
  </sheetData>
  <mergeCells count="5">
    <mergeCell ref="A1:B2"/>
    <mergeCell ref="C1:J1"/>
    <mergeCell ref="K1:M1"/>
    <mergeCell ref="A28:L28"/>
    <mergeCell ref="B29:L29"/>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7</v>
      </c>
      <c r="B1" s="2" t="s">
        <v>2</v>
      </c>
      <c r="C1" s="2" t="s">
        <v>32</v>
      </c>
    </row>
    <row r="2" spans="1:3">
      <c r="A2" s="3" t="s">
        <v>1358</v>
      </c>
    </row>
    <row r="3" spans="1:3">
      <c r="A3" s="4" t="s">
        <v>1359</v>
      </c>
      <c r="B3" s="6" t="n">
        <v>165579</v>
      </c>
      <c r="C3" s="6" t="n">
        <v>366173</v>
      </c>
    </row>
    <row r="4" spans="1:3">
      <c r="A4" s="4" t="s">
        <v>1171</v>
      </c>
      <c r="B4" s="5" t="n">
        <v>167</v>
      </c>
      <c r="C4" s="5" t="n">
        <v>251</v>
      </c>
    </row>
    <row r="5" spans="1:3">
      <c r="A5" s="4" t="s">
        <v>598</v>
      </c>
    </row>
    <row r="6" spans="1:3">
      <c r="A6" s="3" t="s">
        <v>1358</v>
      </c>
    </row>
    <row r="7" spans="1:3">
      <c r="A7" s="4" t="s">
        <v>1359</v>
      </c>
      <c r="B7" s="5" t="n">
        <v>113331</v>
      </c>
      <c r="C7" s="5" t="n">
        <v>128678</v>
      </c>
    </row>
    <row r="8" spans="1:3">
      <c r="A8" s="4" t="s">
        <v>1360</v>
      </c>
    </row>
    <row r="9" spans="1:3">
      <c r="A9" s="3" t="s">
        <v>1358</v>
      </c>
    </row>
    <row r="10" spans="1:3">
      <c r="A10" s="4" t="s">
        <v>1359</v>
      </c>
      <c r="B10" s="5" t="n">
        <v>165579</v>
      </c>
      <c r="C10" s="5" t="n">
        <v>366173</v>
      </c>
    </row>
    <row r="11" spans="1:3">
      <c r="A11" s="4" t="s">
        <v>1361</v>
      </c>
      <c r="B11" s="5" t="n">
        <v>4701</v>
      </c>
      <c r="C11" s="5" t="n">
        <v>4886</v>
      </c>
    </row>
    <row r="12" spans="1:3">
      <c r="A12" s="4" t="s">
        <v>1330</v>
      </c>
      <c r="B12" s="5" t="n">
        <v>3224</v>
      </c>
      <c r="C12" s="5" t="n">
        <v>3464</v>
      </c>
    </row>
    <row r="13" spans="1:3">
      <c r="A13" s="4" t="s">
        <v>1362</v>
      </c>
      <c r="B13" s="5" t="n">
        <v>3224</v>
      </c>
      <c r="C13" s="5" t="n">
        <v>3464</v>
      </c>
    </row>
    <row r="14" spans="1:3">
      <c r="A14" s="4" t="s">
        <v>1171</v>
      </c>
      <c r="B14" s="5" t="n">
        <v>167</v>
      </c>
      <c r="C14" s="5" t="n">
        <v>251</v>
      </c>
    </row>
    <row r="15" spans="1:3">
      <c r="A15" s="4" t="s">
        <v>1363</v>
      </c>
    </row>
    <row r="16" spans="1:3">
      <c r="A16" s="3" t="s">
        <v>1358</v>
      </c>
    </row>
    <row r="17" spans="1:3">
      <c r="A17" s="4" t="s">
        <v>1359</v>
      </c>
      <c r="B17" s="5" t="n">
        <v>113331</v>
      </c>
      <c r="C17" s="5" t="n">
        <v>128678</v>
      </c>
    </row>
    <row r="18" spans="1:3">
      <c r="A18" s="4" t="s">
        <v>1364</v>
      </c>
    </row>
    <row r="19" spans="1:3">
      <c r="A19" s="3" t="s">
        <v>1358</v>
      </c>
    </row>
    <row r="20" spans="1:3">
      <c r="A20" s="4" t="s">
        <v>1359</v>
      </c>
      <c r="B20" s="5" t="n">
        <v>1345</v>
      </c>
      <c r="C20" s="5" t="n">
        <v>30702</v>
      </c>
    </row>
    <row r="21" spans="1:3">
      <c r="A21" s="4" t="s">
        <v>1365</v>
      </c>
    </row>
    <row r="22" spans="1:3">
      <c r="A22" s="3" t="s">
        <v>1358</v>
      </c>
    </row>
    <row r="23" spans="1:3">
      <c r="A23" s="4" t="s">
        <v>1359</v>
      </c>
      <c r="B23" s="5" t="n">
        <v>19939</v>
      </c>
      <c r="C23" s="5" t="n">
        <v>47832</v>
      </c>
    </row>
    <row r="24" spans="1:3">
      <c r="A24" s="4" t="s">
        <v>1366</v>
      </c>
    </row>
    <row r="25" spans="1:3">
      <c r="A25" s="3" t="s">
        <v>1358</v>
      </c>
    </row>
    <row r="26" spans="1:3">
      <c r="A26" s="4" t="s">
        <v>1359</v>
      </c>
      <c r="C26" s="5" t="n">
        <v>70333</v>
      </c>
    </row>
    <row r="27" spans="1:3">
      <c r="A27" s="4" t="s">
        <v>1367</v>
      </c>
    </row>
    <row r="28" spans="1:3">
      <c r="A28" s="3" t="s">
        <v>1358</v>
      </c>
    </row>
    <row r="29" spans="1:3">
      <c r="A29" s="4" t="s">
        <v>1359</v>
      </c>
      <c r="C29" s="5" t="n">
        <v>5000</v>
      </c>
    </row>
    <row r="30" spans="1:3">
      <c r="A30" s="4" t="s">
        <v>1368</v>
      </c>
    </row>
    <row r="31" spans="1:3">
      <c r="A31" s="3" t="s">
        <v>1358</v>
      </c>
    </row>
    <row r="32" spans="1:3">
      <c r="A32" s="4" t="s">
        <v>1359</v>
      </c>
      <c r="B32" s="5" t="n">
        <v>73</v>
      </c>
      <c r="C32" s="5" t="n">
        <v>72</v>
      </c>
    </row>
    <row r="33" spans="1:3">
      <c r="A33" s="4" t="s">
        <v>1369</v>
      </c>
    </row>
    <row r="34" spans="1:3">
      <c r="A34" s="3" t="s">
        <v>1358</v>
      </c>
    </row>
    <row r="35" spans="1:3">
      <c r="A35" s="4" t="s">
        <v>1359</v>
      </c>
      <c r="B35" s="5" t="n">
        <v>30891</v>
      </c>
      <c r="C35" s="5" t="n">
        <v>83556</v>
      </c>
    </row>
    <row r="36" spans="1:3">
      <c r="A36" s="9" t="n">
        <v>1</v>
      </c>
    </row>
    <row r="37" spans="1:3">
      <c r="A37" s="3" t="s">
        <v>1358</v>
      </c>
    </row>
    <row r="38" spans="1:3">
      <c r="A38" s="4" t="s">
        <v>1359</v>
      </c>
      <c r="B38" s="5" t="n">
        <v>55</v>
      </c>
      <c r="C38" s="5" t="n">
        <v>54</v>
      </c>
    </row>
    <row r="39" spans="1:3">
      <c r="A39" s="4" t="s">
        <v>1330</v>
      </c>
      <c r="B39" s="5" t="n">
        <v>3224</v>
      </c>
      <c r="C39" s="5" t="n">
        <v>3464</v>
      </c>
    </row>
    <row r="40" spans="1:3">
      <c r="A40" s="4" t="s">
        <v>1362</v>
      </c>
      <c r="B40" s="5" t="n">
        <v>3224</v>
      </c>
      <c r="C40" s="5" t="n">
        <v>3464</v>
      </c>
    </row>
    <row r="41" spans="1:3">
      <c r="A41" s="4" t="s">
        <v>1370</v>
      </c>
    </row>
    <row r="42" spans="1:3">
      <c r="A42" s="3" t="s">
        <v>1358</v>
      </c>
    </row>
    <row r="43" spans="1:3">
      <c r="A43" s="4" t="s">
        <v>1359</v>
      </c>
      <c r="B43" s="5" t="n">
        <v>55</v>
      </c>
      <c r="C43" s="5" t="n">
        <v>54</v>
      </c>
    </row>
    <row r="44" spans="1:3">
      <c r="A44" s="4" t="s">
        <v>1330</v>
      </c>
      <c r="B44" s="5" t="n">
        <v>3224</v>
      </c>
      <c r="C44" s="5" t="n">
        <v>3464</v>
      </c>
    </row>
    <row r="45" spans="1:3">
      <c r="A45" s="4" t="s">
        <v>1362</v>
      </c>
      <c r="B45" s="5" t="n">
        <v>3224</v>
      </c>
      <c r="C45" s="5" t="n">
        <v>3464</v>
      </c>
    </row>
    <row r="46" spans="1:3">
      <c r="A46" s="4" t="s">
        <v>1371</v>
      </c>
    </row>
    <row r="47" spans="1:3">
      <c r="A47" s="3" t="s">
        <v>1358</v>
      </c>
    </row>
    <row r="48" spans="1:3">
      <c r="A48" s="4" t="s">
        <v>1359</v>
      </c>
      <c r="B48" s="5" t="n">
        <v>55</v>
      </c>
      <c r="C48" s="5" t="n">
        <v>54</v>
      </c>
    </row>
    <row r="49" spans="1:3">
      <c r="A49" s="9" t="n">
        <v>2</v>
      </c>
    </row>
    <row r="50" spans="1:3">
      <c r="A50" s="3" t="s">
        <v>1358</v>
      </c>
    </row>
    <row r="51" spans="1:3">
      <c r="A51" s="4" t="s">
        <v>1359</v>
      </c>
      <c r="B51" s="5" t="n">
        <v>165524</v>
      </c>
      <c r="C51" s="5" t="n">
        <v>366119</v>
      </c>
    </row>
    <row r="52" spans="1:3">
      <c r="A52" s="4" t="s">
        <v>1361</v>
      </c>
      <c r="B52" s="5" t="n">
        <v>4701</v>
      </c>
      <c r="C52" s="5" t="n">
        <v>4886</v>
      </c>
    </row>
    <row r="53" spans="1:3">
      <c r="A53" s="4" t="s">
        <v>1171</v>
      </c>
      <c r="B53" s="5" t="n">
        <v>167</v>
      </c>
      <c r="C53" s="5" t="n">
        <v>251</v>
      </c>
    </row>
    <row r="54" spans="1:3">
      <c r="A54" s="4" t="s">
        <v>1372</v>
      </c>
    </row>
    <row r="55" spans="1:3">
      <c r="A55" s="3" t="s">
        <v>1358</v>
      </c>
    </row>
    <row r="56" spans="1:3">
      <c r="A56" s="4" t="s">
        <v>1359</v>
      </c>
      <c r="B56" s="5" t="n">
        <v>165524</v>
      </c>
      <c r="C56" s="5" t="n">
        <v>366119</v>
      </c>
    </row>
    <row r="57" spans="1:3">
      <c r="A57" s="4" t="s">
        <v>1361</v>
      </c>
      <c r="B57" s="5" t="n">
        <v>4701</v>
      </c>
      <c r="C57" s="5" t="n">
        <v>4886</v>
      </c>
    </row>
    <row r="58" spans="1:3">
      <c r="A58" s="4" t="s">
        <v>1171</v>
      </c>
      <c r="B58" s="5" t="n">
        <v>167</v>
      </c>
      <c r="C58" s="5" t="n">
        <v>251</v>
      </c>
    </row>
    <row r="59" spans="1:3">
      <c r="A59" s="4" t="s">
        <v>1373</v>
      </c>
    </row>
    <row r="60" spans="1:3">
      <c r="A60" s="3" t="s">
        <v>1358</v>
      </c>
    </row>
    <row r="61" spans="1:3">
      <c r="A61" s="4" t="s">
        <v>1359</v>
      </c>
      <c r="B61" s="5" t="n">
        <v>113331</v>
      </c>
      <c r="C61" s="5" t="n">
        <v>128678</v>
      </c>
    </row>
    <row r="62" spans="1:3">
      <c r="A62" s="4" t="s">
        <v>1374</v>
      </c>
    </row>
    <row r="63" spans="1:3">
      <c r="A63" s="3" t="s">
        <v>1358</v>
      </c>
    </row>
    <row r="64" spans="1:3">
      <c r="A64" s="4" t="s">
        <v>1359</v>
      </c>
      <c r="B64" s="5" t="n">
        <v>1345</v>
      </c>
      <c r="C64" s="5" t="n">
        <v>30702</v>
      </c>
    </row>
    <row r="65" spans="1:3">
      <c r="A65" s="4" t="s">
        <v>1375</v>
      </c>
    </row>
    <row r="66" spans="1:3">
      <c r="A66" s="3" t="s">
        <v>1358</v>
      </c>
    </row>
    <row r="67" spans="1:3">
      <c r="A67" s="4" t="s">
        <v>1359</v>
      </c>
      <c r="B67" s="5" t="n">
        <v>19939</v>
      </c>
      <c r="C67" s="5" t="n">
        <v>47832</v>
      </c>
    </row>
    <row r="68" spans="1:3">
      <c r="A68" s="4" t="s">
        <v>1376</v>
      </c>
    </row>
    <row r="69" spans="1:3">
      <c r="A69" s="3" t="s">
        <v>1358</v>
      </c>
    </row>
    <row r="70" spans="1:3">
      <c r="A70" s="4" t="s">
        <v>1359</v>
      </c>
      <c r="C70" s="5" t="n">
        <v>70333</v>
      </c>
    </row>
    <row r="71" spans="1:3">
      <c r="A71" s="4" t="s">
        <v>1377</v>
      </c>
    </row>
    <row r="72" spans="1:3">
      <c r="A72" s="3" t="s">
        <v>1358</v>
      </c>
    </row>
    <row r="73" spans="1:3">
      <c r="A73" s="4" t="s">
        <v>1359</v>
      </c>
      <c r="C73" s="5" t="n">
        <v>5000</v>
      </c>
    </row>
    <row r="74" spans="1:3">
      <c r="A74" s="4" t="s">
        <v>1378</v>
      </c>
    </row>
    <row r="75" spans="1:3">
      <c r="A75" s="3" t="s">
        <v>1358</v>
      </c>
    </row>
    <row r="76" spans="1:3">
      <c r="A76" s="4" t="s">
        <v>1359</v>
      </c>
      <c r="B76" s="5" t="n">
        <v>18</v>
      </c>
      <c r="C76" s="5" t="n">
        <v>18</v>
      </c>
    </row>
    <row r="77" spans="1:3">
      <c r="A77" s="4" t="s">
        <v>1379</v>
      </c>
    </row>
    <row r="78" spans="1:3">
      <c r="A78" s="3" t="s">
        <v>1358</v>
      </c>
    </row>
    <row r="79" spans="1:3">
      <c r="A79" s="4" t="s">
        <v>1359</v>
      </c>
      <c r="B79" s="6" t="n">
        <v>30891</v>
      </c>
      <c r="C79" s="6" t="n">
        <v>8355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2</v>
      </c>
      <c r="C1" s="2" t="s">
        <v>32</v>
      </c>
    </row>
    <row r="2" spans="1:3">
      <c r="A2" s="4" t="s">
        <v>1381</v>
      </c>
    </row>
    <row r="3" spans="1:3">
      <c r="A3" s="3" t="s">
        <v>1358</v>
      </c>
    </row>
    <row r="4" spans="1:3">
      <c r="A4" s="4" t="s">
        <v>1382</v>
      </c>
      <c r="B4" s="6" t="n">
        <v>4078</v>
      </c>
      <c r="C4" s="6" t="n">
        <v>9164</v>
      </c>
    </row>
    <row r="5" spans="1:3">
      <c r="A5" s="4" t="s">
        <v>1383</v>
      </c>
    </row>
    <row r="6" spans="1:3">
      <c r="A6" s="3" t="s">
        <v>1358</v>
      </c>
    </row>
    <row r="7" spans="1:3">
      <c r="A7" s="4" t="s">
        <v>1382</v>
      </c>
      <c r="B7" s="5" t="n">
        <v>5109</v>
      </c>
      <c r="C7" s="5" t="n">
        <v>4819</v>
      </c>
    </row>
    <row r="8" spans="1:3">
      <c r="A8" s="4" t="s">
        <v>1384</v>
      </c>
    </row>
    <row r="9" spans="1:3">
      <c r="A9" s="3" t="s">
        <v>1358</v>
      </c>
    </row>
    <row r="10" spans="1:3">
      <c r="A10" s="4" t="s">
        <v>1382</v>
      </c>
      <c r="B10" s="5" t="n">
        <v>265</v>
      </c>
      <c r="C10" s="5" t="n">
        <v>4034</v>
      </c>
    </row>
    <row r="11" spans="1:3">
      <c r="A11" s="4" t="s">
        <v>1385</v>
      </c>
    </row>
    <row r="12" spans="1:3">
      <c r="A12" s="3" t="s">
        <v>1358</v>
      </c>
    </row>
    <row r="13" spans="1:3">
      <c r="A13" s="4" t="s">
        <v>1382</v>
      </c>
      <c r="B13" s="5" t="n">
        <v>4078</v>
      </c>
      <c r="C13" s="5" t="n">
        <v>9164</v>
      </c>
    </row>
    <row r="14" spans="1:3">
      <c r="A14" s="4" t="s">
        <v>1386</v>
      </c>
    </row>
    <row r="15" spans="1:3">
      <c r="A15" s="3" t="s">
        <v>1358</v>
      </c>
    </row>
    <row r="16" spans="1:3">
      <c r="A16" s="4" t="s">
        <v>1382</v>
      </c>
      <c r="B16" s="5" t="n">
        <v>5109</v>
      </c>
      <c r="C16" s="5" t="n">
        <v>4819</v>
      </c>
    </row>
    <row r="17" spans="1:3">
      <c r="A17" s="4" t="s">
        <v>1387</v>
      </c>
    </row>
    <row r="18" spans="1:3">
      <c r="A18" s="3" t="s">
        <v>1358</v>
      </c>
    </row>
    <row r="19" spans="1:3">
      <c r="A19" s="4" t="s">
        <v>1382</v>
      </c>
      <c r="B19" s="6" t="n">
        <v>265</v>
      </c>
      <c r="C19" s="6" t="n">
        <v>403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4"/>
  </cols>
  <sheetData>
    <row r="1" spans="1:4">
      <c r="A1" s="1" t="s">
        <v>1388</v>
      </c>
      <c r="C1" s="2" t="s">
        <v>1</v>
      </c>
    </row>
    <row r="2" spans="1:4">
      <c r="C2" s="2" t="s">
        <v>2</v>
      </c>
      <c r="D2" s="2" t="s">
        <v>32</v>
      </c>
    </row>
    <row r="3" spans="1:4">
      <c r="A3" s="4" t="s">
        <v>1381</v>
      </c>
    </row>
    <row r="4" spans="1:4">
      <c r="A4" s="3" t="s">
        <v>1389</v>
      </c>
    </row>
    <row r="5" spans="1:4">
      <c r="A5" s="4" t="s">
        <v>1390</v>
      </c>
      <c r="B5" s="4" t="s">
        <v>691</v>
      </c>
      <c r="C5" s="4" t="s">
        <v>1391</v>
      </c>
    </row>
    <row r="6" spans="1:4">
      <c r="A6" s="4" t="s">
        <v>1392</v>
      </c>
      <c r="B6" s="4" t="s">
        <v>1393</v>
      </c>
      <c r="C6" s="4" t="s">
        <v>1394</v>
      </c>
    </row>
    <row r="7" spans="1:4">
      <c r="A7" s="4" t="s">
        <v>1383</v>
      </c>
    </row>
    <row r="8" spans="1:4">
      <c r="A8" s="3" t="s">
        <v>1389</v>
      </c>
    </row>
    <row r="9" spans="1:4">
      <c r="A9" s="4" t="s">
        <v>1390</v>
      </c>
      <c r="B9" s="4" t="s">
        <v>691</v>
      </c>
      <c r="C9" s="4" t="s">
        <v>1391</v>
      </c>
    </row>
    <row r="10" spans="1:4">
      <c r="A10" s="4" t="s">
        <v>1392</v>
      </c>
      <c r="B10" s="4" t="s">
        <v>1393</v>
      </c>
      <c r="C10" s="4" t="s">
        <v>1394</v>
      </c>
    </row>
    <row r="11" spans="1:4">
      <c r="A11" s="4" t="s">
        <v>1384</v>
      </c>
    </row>
    <row r="12" spans="1:4">
      <c r="A12" s="3" t="s">
        <v>1389</v>
      </c>
    </row>
    <row r="13" spans="1:4">
      <c r="A13" s="4" t="s">
        <v>1390</v>
      </c>
      <c r="B13" s="4" t="s">
        <v>691</v>
      </c>
      <c r="C13" s="4" t="s">
        <v>1391</v>
      </c>
    </row>
    <row r="14" spans="1:4">
      <c r="A14" s="4" t="s">
        <v>1392</v>
      </c>
      <c r="B14" s="4" t="s">
        <v>1393</v>
      </c>
      <c r="C14" s="4" t="s">
        <v>1394</v>
      </c>
    </row>
    <row r="15" spans="1:4">
      <c r="A15" s="4" t="s">
        <v>1395</v>
      </c>
    </row>
    <row r="16" spans="1:4">
      <c r="A16" s="3" t="s">
        <v>1389</v>
      </c>
    </row>
    <row r="17" spans="1:4">
      <c r="A17" s="4" t="s">
        <v>1396</v>
      </c>
      <c r="C17" s="4" t="s">
        <v>1397</v>
      </c>
      <c r="D17" s="4" t="s">
        <v>1286</v>
      </c>
    </row>
    <row r="18" spans="1:4">
      <c r="A18" s="4" t="s">
        <v>1398</v>
      </c>
    </row>
    <row r="19" spans="1:4">
      <c r="A19" s="3" t="s">
        <v>1389</v>
      </c>
    </row>
    <row r="20" spans="1:4">
      <c r="A20" s="4" t="s">
        <v>1396</v>
      </c>
      <c r="C20" s="4" t="s">
        <v>1399</v>
      </c>
      <c r="D20" s="4" t="s">
        <v>1286</v>
      </c>
    </row>
    <row r="21" spans="1:4">
      <c r="A21" s="4" t="s">
        <v>1400</v>
      </c>
    </row>
    <row r="22" spans="1:4">
      <c r="A22" s="3" t="s">
        <v>1389</v>
      </c>
    </row>
    <row r="23" spans="1:4">
      <c r="A23" s="4" t="s">
        <v>1396</v>
      </c>
      <c r="C23" s="4" t="s">
        <v>1399</v>
      </c>
      <c r="D23" s="4" t="s">
        <v>1401</v>
      </c>
    </row>
    <row r="24" spans="1:4">
      <c r="A24" s="4" t="s">
        <v>1402</v>
      </c>
    </row>
    <row r="25" spans="1:4">
      <c r="A25" s="3" t="s">
        <v>1389</v>
      </c>
    </row>
    <row r="26" spans="1:4">
      <c r="A26" s="4" t="s">
        <v>1396</v>
      </c>
      <c r="C26" s="4" t="s">
        <v>1403</v>
      </c>
      <c r="D26" s="4" t="s">
        <v>1403</v>
      </c>
    </row>
    <row r="27" spans="1:4">
      <c r="A27" s="4" t="s">
        <v>1404</v>
      </c>
    </row>
    <row r="28" spans="1:4">
      <c r="A28" s="3" t="s">
        <v>1389</v>
      </c>
    </row>
    <row r="29" spans="1:4">
      <c r="A29" s="4" t="s">
        <v>1396</v>
      </c>
      <c r="C29" s="4" t="s">
        <v>1405</v>
      </c>
      <c r="D29" s="4" t="s">
        <v>630</v>
      </c>
    </row>
    <row r="30" spans="1:4">
      <c r="A30" s="4" t="s">
        <v>1406</v>
      </c>
    </row>
    <row r="31" spans="1:4">
      <c r="A31" s="3" t="s">
        <v>1389</v>
      </c>
    </row>
    <row r="32" spans="1:4">
      <c r="A32" s="4" t="s">
        <v>1396</v>
      </c>
      <c r="C32" s="4" t="s">
        <v>1407</v>
      </c>
      <c r="D32" s="4" t="s">
        <v>1408</v>
      </c>
    </row>
    <row r="33" spans="1:4">
      <c r="A33" s="4" t="s">
        <v>1409</v>
      </c>
    </row>
    <row r="34" spans="1:4">
      <c r="A34" s="3" t="s">
        <v>1389</v>
      </c>
    </row>
    <row r="35" spans="1:4">
      <c r="A35" s="4" t="s">
        <v>1396</v>
      </c>
      <c r="C35" s="4" t="s">
        <v>1410</v>
      </c>
      <c r="D35" s="4" t="s">
        <v>1401</v>
      </c>
    </row>
    <row r="36" spans="1:4">
      <c r="A36" s="4" t="s">
        <v>1411</v>
      </c>
    </row>
    <row r="37" spans="1:4">
      <c r="A37" s="3" t="s">
        <v>1389</v>
      </c>
    </row>
    <row r="38" spans="1:4">
      <c r="A38" s="4" t="s">
        <v>1396</v>
      </c>
      <c r="C38" s="4" t="s">
        <v>1412</v>
      </c>
      <c r="D38" s="4" t="s">
        <v>1413</v>
      </c>
    </row>
    <row r="39" spans="1:4">
      <c r="A39" s="4" t="s">
        <v>1414</v>
      </c>
    </row>
    <row r="40" spans="1:4">
      <c r="A40" s="3" t="s">
        <v>1389</v>
      </c>
    </row>
    <row r="41" spans="1:4">
      <c r="A41" s="4" t="s">
        <v>1396</v>
      </c>
      <c r="C41" s="4" t="s">
        <v>1415</v>
      </c>
      <c r="D41" s="4" t="s">
        <v>1416</v>
      </c>
    </row>
    <row r="42" spans="1:4"/>
    <row r="43" spans="1:4">
      <c r="A43" s="4" t="s">
        <v>691</v>
      </c>
      <c r="B43" s="4" t="s">
        <v>1417</v>
      </c>
    </row>
    <row r="44" spans="1:4">
      <c r="A44" s="4" t="s">
        <v>1393</v>
      </c>
      <c r="B44" s="4" t="s">
        <v>1418</v>
      </c>
    </row>
  </sheetData>
  <mergeCells count="5">
    <mergeCell ref="A1:B2"/>
    <mergeCell ref="C1:D1"/>
    <mergeCell ref="A42:C42"/>
    <mergeCell ref="B43:C43"/>
    <mergeCell ref="B44:C44"/>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9</v>
      </c>
      <c r="B1" s="2" t="s">
        <v>2</v>
      </c>
      <c r="C1" s="2" t="s">
        <v>32</v>
      </c>
      <c r="D1" s="2" t="s">
        <v>85</v>
      </c>
    </row>
    <row r="2" spans="1:4">
      <c r="A2" s="4" t="s">
        <v>1420</v>
      </c>
    </row>
    <row r="3" spans="1:4">
      <c r="A3" s="3" t="s">
        <v>33</v>
      </c>
    </row>
    <row r="4" spans="1:4">
      <c r="A4" s="4" t="s">
        <v>1421</v>
      </c>
      <c r="B4" s="6" t="n">
        <v>76307</v>
      </c>
      <c r="C4" s="6" t="n">
        <v>51787</v>
      </c>
    </row>
    <row r="5" spans="1:4">
      <c r="A5" s="4" t="s">
        <v>38</v>
      </c>
      <c r="B5" s="5" t="n">
        <v>165579</v>
      </c>
      <c r="C5" s="5" t="n">
        <v>366173</v>
      </c>
    </row>
    <row r="6" spans="1:4">
      <c r="A6" s="4" t="s">
        <v>39</v>
      </c>
      <c r="B6" s="5" t="n">
        <v>47133</v>
      </c>
      <c r="C6" s="5" t="n">
        <v>72541</v>
      </c>
    </row>
    <row r="7" spans="1:4">
      <c r="A7" s="4" t="s">
        <v>1422</v>
      </c>
      <c r="B7" s="5" t="n">
        <v>1835000</v>
      </c>
      <c r="C7" s="5" t="n">
        <v>1686308</v>
      </c>
    </row>
    <row r="8" spans="1:4">
      <c r="A8" s="4" t="s">
        <v>45</v>
      </c>
      <c r="B8" s="5" t="n">
        <v>12173</v>
      </c>
      <c r="C8" s="5" t="n">
        <v>20844</v>
      </c>
    </row>
    <row r="9" spans="1:4">
      <c r="A9" s="4" t="s">
        <v>49</v>
      </c>
      <c r="B9" s="5" t="n">
        <v>5553</v>
      </c>
      <c r="C9" s="5" t="n">
        <v>6007</v>
      </c>
    </row>
    <row r="10" spans="1:4">
      <c r="A10" s="4" t="s">
        <v>1330</v>
      </c>
      <c r="B10" s="5" t="n">
        <v>3224</v>
      </c>
      <c r="C10" s="5" t="n">
        <v>3464</v>
      </c>
    </row>
    <row r="11" spans="1:4">
      <c r="A11" s="3" t="s">
        <v>1423</v>
      </c>
    </row>
    <row r="12" spans="1:4">
      <c r="A12" s="4" t="s">
        <v>58</v>
      </c>
      <c r="B12" s="5" t="n">
        <v>98005</v>
      </c>
      <c r="C12" s="5" t="n">
        <v>138614</v>
      </c>
    </row>
    <row r="13" spans="1:4">
      <c r="A13" s="4" t="s">
        <v>1424</v>
      </c>
      <c r="B13" s="5" t="n">
        <v>1280</v>
      </c>
      <c r="C13" s="5" t="n">
        <v>1260</v>
      </c>
    </row>
    <row r="14" spans="1:4">
      <c r="A14" s="4" t="s">
        <v>1425</v>
      </c>
      <c r="B14" s="5" t="n">
        <v>80708</v>
      </c>
      <c r="C14" s="5" t="n">
        <v>80756</v>
      </c>
    </row>
    <row r="15" spans="1:4">
      <c r="A15" s="4" t="s">
        <v>1426</v>
      </c>
      <c r="B15" s="5" t="n">
        <v>167</v>
      </c>
      <c r="C15" s="5" t="n">
        <v>251</v>
      </c>
    </row>
    <row r="16" spans="1:4">
      <c r="A16" s="4" t="s">
        <v>1362</v>
      </c>
      <c r="B16" s="5" t="n">
        <v>3224</v>
      </c>
      <c r="C16" s="5" t="n">
        <v>3464</v>
      </c>
    </row>
    <row r="17" spans="1:4">
      <c r="A17" s="4" t="s">
        <v>1427</v>
      </c>
    </row>
    <row r="18" spans="1:4">
      <c r="A18" s="3" t="s">
        <v>1423</v>
      </c>
    </row>
    <row r="19" spans="1:4">
      <c r="A19" s="4" t="s">
        <v>1428</v>
      </c>
      <c r="B19" s="5" t="n">
        <v>427705</v>
      </c>
      <c r="C19" s="5" t="n">
        <v>451511</v>
      </c>
    </row>
    <row r="20" spans="1:4">
      <c r="A20" s="4" t="s">
        <v>1429</v>
      </c>
    </row>
    <row r="21" spans="1:4">
      <c r="A21" s="3" t="s">
        <v>1423</v>
      </c>
    </row>
    <row r="22" spans="1:4">
      <c r="A22" s="4" t="s">
        <v>1428</v>
      </c>
      <c r="B22" s="5" t="n">
        <v>378339</v>
      </c>
      <c r="C22" s="5" t="n">
        <v>347705</v>
      </c>
    </row>
    <row r="23" spans="1:4">
      <c r="A23" s="4" t="s">
        <v>1430</v>
      </c>
    </row>
    <row r="24" spans="1:4">
      <c r="A24" s="3" t="s">
        <v>1423</v>
      </c>
    </row>
    <row r="25" spans="1:4">
      <c r="A25" s="4" t="s">
        <v>1428</v>
      </c>
      <c r="B25" s="5" t="n">
        <v>523260</v>
      </c>
      <c r="C25" s="5" t="n">
        <v>530585</v>
      </c>
    </row>
    <row r="26" spans="1:4">
      <c r="A26" s="4" t="s">
        <v>1431</v>
      </c>
    </row>
    <row r="27" spans="1:4">
      <c r="A27" s="3" t="s">
        <v>1423</v>
      </c>
    </row>
    <row r="28" spans="1:4">
      <c r="A28" s="4" t="s">
        <v>1428</v>
      </c>
      <c r="B28" s="5" t="n">
        <v>512034</v>
      </c>
      <c r="C28" s="5" t="n">
        <v>543458</v>
      </c>
    </row>
    <row r="29" spans="1:4">
      <c r="A29" s="4" t="s">
        <v>1432</v>
      </c>
    </row>
    <row r="30" spans="1:4">
      <c r="A30" s="3" t="s">
        <v>33</v>
      </c>
    </row>
    <row r="31" spans="1:4">
      <c r="A31" s="4" t="s">
        <v>1421</v>
      </c>
      <c r="B31" s="5" t="n">
        <v>76307</v>
      </c>
      <c r="C31" s="5" t="n">
        <v>51787</v>
      </c>
    </row>
    <row r="32" spans="1:4">
      <c r="A32" s="4" t="s">
        <v>38</v>
      </c>
      <c r="B32" s="5" t="n">
        <v>165579</v>
      </c>
      <c r="C32" s="5" t="n">
        <v>366173</v>
      </c>
    </row>
    <row r="33" spans="1:4">
      <c r="A33" s="4" t="s">
        <v>39</v>
      </c>
      <c r="B33" s="5" t="n">
        <v>47266</v>
      </c>
      <c r="C33" s="5" t="n">
        <v>72490</v>
      </c>
    </row>
    <row r="34" spans="1:4">
      <c r="A34" s="4" t="s">
        <v>1422</v>
      </c>
      <c r="B34" s="5" t="n">
        <v>1805999</v>
      </c>
      <c r="C34" s="5" t="n">
        <v>1685061</v>
      </c>
    </row>
    <row r="35" spans="1:4">
      <c r="A35" s="4" t="s">
        <v>45</v>
      </c>
      <c r="B35" s="5" t="n">
        <v>8112</v>
      </c>
      <c r="C35" s="5" t="n">
        <v>10753</v>
      </c>
    </row>
    <row r="36" spans="1:4">
      <c r="A36" s="4" t="s">
        <v>49</v>
      </c>
      <c r="B36" s="5" t="n">
        <v>5553</v>
      </c>
      <c r="C36" s="5" t="n">
        <v>6007</v>
      </c>
    </row>
    <row r="37" spans="1:4">
      <c r="A37" s="4" t="s">
        <v>1330</v>
      </c>
      <c r="B37" s="5" t="n">
        <v>3224</v>
      </c>
      <c r="C37" s="5" t="n">
        <v>3464</v>
      </c>
    </row>
    <row r="38" spans="1:4">
      <c r="A38" s="3" t="s">
        <v>1423</v>
      </c>
    </row>
    <row r="39" spans="1:4">
      <c r="A39" s="4" t="s">
        <v>58</v>
      </c>
      <c r="B39" s="5" t="n">
        <v>98879</v>
      </c>
      <c r="C39" s="5" t="n">
        <v>140880</v>
      </c>
    </row>
    <row r="40" spans="1:4">
      <c r="A40" s="4" t="s">
        <v>1424</v>
      </c>
      <c r="B40" s="5" t="n">
        <v>1280</v>
      </c>
      <c r="C40" s="5" t="n">
        <v>1260</v>
      </c>
    </row>
    <row r="41" spans="1:4">
      <c r="A41" s="4" t="s">
        <v>1425</v>
      </c>
      <c r="B41" s="5" t="n">
        <v>83551</v>
      </c>
      <c r="C41" s="5" t="n">
        <v>85774</v>
      </c>
    </row>
    <row r="42" spans="1:4">
      <c r="A42" s="4" t="s">
        <v>1426</v>
      </c>
      <c r="B42" s="5" t="n">
        <v>167</v>
      </c>
      <c r="C42" s="5" t="n">
        <v>251</v>
      </c>
    </row>
    <row r="43" spans="1:4">
      <c r="A43" s="4" t="s">
        <v>1362</v>
      </c>
      <c r="B43" s="5" t="n">
        <v>3224</v>
      </c>
      <c r="C43" s="5" t="n">
        <v>3464</v>
      </c>
    </row>
    <row r="44" spans="1:4">
      <c r="A44" s="4" t="s">
        <v>1433</v>
      </c>
    </row>
    <row r="45" spans="1:4">
      <c r="A45" s="3" t="s">
        <v>1423</v>
      </c>
    </row>
    <row r="46" spans="1:4">
      <c r="A46" s="4" t="s">
        <v>1428</v>
      </c>
      <c r="B46" s="5" t="n">
        <v>427705</v>
      </c>
      <c r="C46" s="5" t="n">
        <v>451511</v>
      </c>
    </row>
    <row r="47" spans="1:4">
      <c r="A47" s="4" t="s">
        <v>1434</v>
      </c>
    </row>
    <row r="48" spans="1:4">
      <c r="A48" s="3" t="s">
        <v>1423</v>
      </c>
    </row>
    <row r="49" spans="1:4">
      <c r="A49" s="4" t="s">
        <v>1428</v>
      </c>
      <c r="B49" s="5" t="n">
        <v>378339</v>
      </c>
      <c r="C49" s="5" t="n">
        <v>347705</v>
      </c>
    </row>
    <row r="50" spans="1:4">
      <c r="A50" s="4" t="s">
        <v>1435</v>
      </c>
    </row>
    <row r="51" spans="1:4">
      <c r="A51" s="3" t="s">
        <v>1423</v>
      </c>
    </row>
    <row r="52" spans="1:4">
      <c r="A52" s="4" t="s">
        <v>1428</v>
      </c>
      <c r="B52" s="5" t="n">
        <v>523260</v>
      </c>
      <c r="C52" s="5" t="n">
        <v>530585</v>
      </c>
    </row>
    <row r="53" spans="1:4">
      <c r="A53" s="4" t="s">
        <v>1436</v>
      </c>
    </row>
    <row r="54" spans="1:4">
      <c r="A54" s="3" t="s">
        <v>1423</v>
      </c>
    </row>
    <row r="55" spans="1:4">
      <c r="A55" s="4" t="s">
        <v>1428</v>
      </c>
      <c r="B55" s="5" t="n">
        <v>507917</v>
      </c>
      <c r="C55" s="5" t="n">
        <v>541059</v>
      </c>
    </row>
    <row r="56" spans="1:4">
      <c r="A56" s="4" t="s">
        <v>38</v>
      </c>
      <c r="B56" s="5" t="n">
        <v>165579</v>
      </c>
      <c r="C56" s="5" t="n">
        <v>366173</v>
      </c>
    </row>
    <row r="57" spans="1:4">
      <c r="A57" s="4" t="s">
        <v>39</v>
      </c>
      <c r="B57" s="5" t="n">
        <v>47266</v>
      </c>
      <c r="C57" s="5" t="n">
        <v>72490</v>
      </c>
    </row>
    <row r="58" spans="1:4">
      <c r="A58" s="4" t="s">
        <v>45</v>
      </c>
      <c r="B58" s="5" t="n">
        <v>12173</v>
      </c>
      <c r="C58" s="5" t="n">
        <v>20844</v>
      </c>
      <c r="D58" s="6" t="n">
        <v>27900</v>
      </c>
    </row>
    <row r="59" spans="1:4">
      <c r="A59" s="4" t="s">
        <v>49</v>
      </c>
      <c r="B59" s="5" t="n">
        <v>5553</v>
      </c>
      <c r="C59" s="5" t="n">
        <v>6007</v>
      </c>
    </row>
    <row r="60" spans="1:4">
      <c r="A60" s="4" t="s">
        <v>1426</v>
      </c>
      <c r="B60" s="5" t="n">
        <v>167</v>
      </c>
      <c r="C60" s="5" t="n">
        <v>251</v>
      </c>
    </row>
    <row r="61" spans="1:4">
      <c r="A61" s="9" t="n">
        <v>1</v>
      </c>
    </row>
    <row r="62" spans="1:4">
      <c r="A62" s="3" t="s">
        <v>33</v>
      </c>
    </row>
    <row r="63" spans="1:4">
      <c r="A63" s="4" t="s">
        <v>1421</v>
      </c>
      <c r="B63" s="5" t="n">
        <v>76307</v>
      </c>
      <c r="C63" s="5" t="n">
        <v>51787</v>
      </c>
    </row>
    <row r="64" spans="1:4">
      <c r="A64" s="4" t="s">
        <v>38</v>
      </c>
      <c r="B64" s="5" t="n">
        <v>55</v>
      </c>
      <c r="C64" s="5" t="n">
        <v>54</v>
      </c>
    </row>
    <row r="65" spans="1:4">
      <c r="A65" s="4" t="s">
        <v>1330</v>
      </c>
      <c r="B65" s="5" t="n">
        <v>3224</v>
      </c>
      <c r="C65" s="5" t="n">
        <v>3464</v>
      </c>
    </row>
    <row r="66" spans="1:4">
      <c r="A66" s="3" t="s">
        <v>1423</v>
      </c>
    </row>
    <row r="67" spans="1:4">
      <c r="A67" s="4" t="s">
        <v>1362</v>
      </c>
      <c r="B67" s="5" t="n">
        <v>3224</v>
      </c>
      <c r="C67" s="5" t="n">
        <v>3464</v>
      </c>
    </row>
    <row r="68" spans="1:4">
      <c r="A68" s="9" t="n">
        <v>2</v>
      </c>
    </row>
    <row r="69" spans="1:4">
      <c r="A69" s="3" t="s">
        <v>33</v>
      </c>
    </row>
    <row r="70" spans="1:4">
      <c r="A70" s="4" t="s">
        <v>38</v>
      </c>
      <c r="B70" s="5" t="n">
        <v>165524</v>
      </c>
      <c r="C70" s="5" t="n">
        <v>366119</v>
      </c>
    </row>
    <row r="71" spans="1:4">
      <c r="A71" s="4" t="s">
        <v>39</v>
      </c>
      <c r="B71" s="5" t="n">
        <v>47266</v>
      </c>
      <c r="C71" s="5" t="n">
        <v>72490</v>
      </c>
    </row>
    <row r="72" spans="1:4">
      <c r="A72" s="4" t="s">
        <v>1422</v>
      </c>
      <c r="B72" s="5" t="n">
        <v>4701</v>
      </c>
      <c r="C72" s="5" t="n">
        <v>4886</v>
      </c>
    </row>
    <row r="73" spans="1:4">
      <c r="A73" s="4" t="s">
        <v>49</v>
      </c>
      <c r="B73" s="5" t="n">
        <v>5553</v>
      </c>
      <c r="C73" s="5" t="n">
        <v>6007</v>
      </c>
    </row>
    <row r="74" spans="1:4">
      <c r="A74" s="3" t="s">
        <v>1423</v>
      </c>
    </row>
    <row r="75" spans="1:4">
      <c r="A75" s="4" t="s">
        <v>58</v>
      </c>
      <c r="B75" s="5" t="n">
        <v>98879</v>
      </c>
      <c r="C75" s="5" t="n">
        <v>140880</v>
      </c>
    </row>
    <row r="76" spans="1:4">
      <c r="A76" s="4" t="s">
        <v>1424</v>
      </c>
      <c r="B76" s="5" t="n">
        <v>1280</v>
      </c>
      <c r="C76" s="5" t="n">
        <v>1260</v>
      </c>
    </row>
    <row r="77" spans="1:4">
      <c r="A77" s="4" t="s">
        <v>1425</v>
      </c>
      <c r="B77" s="5" t="n">
        <v>83551</v>
      </c>
      <c r="C77" s="5" t="n">
        <v>85774</v>
      </c>
    </row>
    <row r="78" spans="1:4">
      <c r="A78" s="4" t="s">
        <v>1426</v>
      </c>
      <c r="B78" s="5" t="n">
        <v>167</v>
      </c>
      <c r="C78" s="5" t="n">
        <v>251</v>
      </c>
    </row>
    <row r="79" spans="1:4">
      <c r="A79" s="4" t="s">
        <v>1437</v>
      </c>
    </row>
    <row r="80" spans="1:4">
      <c r="A80" s="3" t="s">
        <v>1423</v>
      </c>
    </row>
    <row r="81" spans="1:4">
      <c r="A81" s="4" t="s">
        <v>1428</v>
      </c>
      <c r="B81" s="5" t="n">
        <v>427705</v>
      </c>
      <c r="C81" s="5" t="n">
        <v>451511</v>
      </c>
    </row>
    <row r="82" spans="1:4">
      <c r="A82" s="4" t="s">
        <v>1438</v>
      </c>
    </row>
    <row r="83" spans="1:4">
      <c r="A83" s="3" t="s">
        <v>1423</v>
      </c>
    </row>
    <row r="84" spans="1:4">
      <c r="A84" s="4" t="s">
        <v>1428</v>
      </c>
      <c r="B84" s="5" t="n">
        <v>378339</v>
      </c>
      <c r="C84" s="5" t="n">
        <v>347705</v>
      </c>
    </row>
    <row r="85" spans="1:4">
      <c r="A85" s="4" t="s">
        <v>1439</v>
      </c>
    </row>
    <row r="86" spans="1:4">
      <c r="A86" s="3" t="s">
        <v>1423</v>
      </c>
    </row>
    <row r="87" spans="1:4">
      <c r="A87" s="4" t="s">
        <v>1428</v>
      </c>
      <c r="B87" s="5" t="n">
        <v>523260</v>
      </c>
      <c r="C87" s="5" t="n">
        <v>530585</v>
      </c>
    </row>
    <row r="88" spans="1:4">
      <c r="A88" s="4" t="s">
        <v>1440</v>
      </c>
    </row>
    <row r="89" spans="1:4">
      <c r="A89" s="3" t="s">
        <v>1423</v>
      </c>
    </row>
    <row r="90" spans="1:4">
      <c r="A90" s="4" t="s">
        <v>1428</v>
      </c>
      <c r="B90" s="5" t="n">
        <v>507917</v>
      </c>
      <c r="C90" s="5" t="n">
        <v>541059</v>
      </c>
    </row>
    <row r="91" spans="1:4">
      <c r="A91" s="9" t="n">
        <v>3</v>
      </c>
    </row>
    <row r="92" spans="1:4">
      <c r="A92" s="3" t="s">
        <v>33</v>
      </c>
    </row>
    <row r="93" spans="1:4">
      <c r="A93" s="4" t="s">
        <v>1422</v>
      </c>
      <c r="B93" s="5" t="n">
        <v>1801298</v>
      </c>
      <c r="C93" s="5" t="n">
        <v>1680175</v>
      </c>
    </row>
    <row r="94" spans="1:4">
      <c r="A94" s="4" t="s">
        <v>45</v>
      </c>
      <c r="B94" s="6" t="n">
        <v>8112</v>
      </c>
      <c r="C94" s="6" t="n">
        <v>1075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1</v>
      </c>
      <c r="B1" s="2" t="s">
        <v>697</v>
      </c>
      <c r="J1" s="2" t="s">
        <v>1</v>
      </c>
    </row>
    <row r="2" spans="1:12">
      <c r="B2" s="2" t="s">
        <v>2</v>
      </c>
      <c r="C2" s="2" t="s">
        <v>698</v>
      </c>
      <c r="D2" s="2" t="s">
        <v>4</v>
      </c>
      <c r="E2" s="2" t="s">
        <v>699</v>
      </c>
      <c r="F2" s="2" t="s">
        <v>32</v>
      </c>
      <c r="G2" s="2" t="s">
        <v>700</v>
      </c>
      <c r="H2" s="2" t="s">
        <v>701</v>
      </c>
      <c r="I2" s="2" t="s">
        <v>702</v>
      </c>
      <c r="J2" s="2" t="s">
        <v>2</v>
      </c>
      <c r="K2" s="2" t="s">
        <v>32</v>
      </c>
      <c r="L2" s="2" t="s">
        <v>85</v>
      </c>
    </row>
    <row r="3" spans="1:12">
      <c r="A3" s="3" t="s">
        <v>1442</v>
      </c>
    </row>
    <row r="4" spans="1:12">
      <c r="A4" s="4" t="s">
        <v>125</v>
      </c>
      <c r="F4" s="6" t="n">
        <v>6148</v>
      </c>
      <c r="G4" s="6" t="n">
        <v>6259</v>
      </c>
      <c r="H4" s="6" t="n">
        <v>6175</v>
      </c>
      <c r="I4" s="6" t="n">
        <v>5958</v>
      </c>
      <c r="J4" s="6" t="n">
        <v>25126</v>
      </c>
      <c r="K4" s="6" t="n">
        <v>24540</v>
      </c>
      <c r="L4" s="6" t="n">
        <v>25490</v>
      </c>
    </row>
    <row r="5" spans="1:12">
      <c r="A5" s="4" t="s">
        <v>126</v>
      </c>
      <c r="I5" s="5" t="n">
        <v>105</v>
      </c>
      <c r="K5" s="5" t="n">
        <v>105</v>
      </c>
      <c r="L5" s="5" t="n">
        <v>910</v>
      </c>
    </row>
    <row r="6" spans="1:12">
      <c r="A6" s="4" t="s">
        <v>127</v>
      </c>
      <c r="B6" s="6" t="n">
        <v>6404</v>
      </c>
      <c r="C6" s="6" t="n">
        <v>6383</v>
      </c>
      <c r="D6" s="6" t="n">
        <v>6255</v>
      </c>
      <c r="E6" s="6" t="n">
        <v>6084</v>
      </c>
      <c r="F6" s="6" t="n">
        <v>6148</v>
      </c>
      <c r="G6" s="6" t="n">
        <v>6259</v>
      </c>
      <c r="H6" s="6" t="n">
        <v>6175</v>
      </c>
      <c r="I6" s="6" t="n">
        <v>5853</v>
      </c>
      <c r="J6" s="6" t="n">
        <v>25126</v>
      </c>
      <c r="K6" s="6" t="n">
        <v>24435</v>
      </c>
      <c r="L6" s="6" t="n">
        <v>24580</v>
      </c>
    </row>
    <row r="7" spans="1:12">
      <c r="A7" s="4" t="s">
        <v>1443</v>
      </c>
      <c r="B7" s="5" t="n">
        <v>16981010</v>
      </c>
      <c r="C7" s="5" t="n">
        <v>17031074</v>
      </c>
      <c r="D7" s="5" t="n">
        <v>17414320</v>
      </c>
      <c r="E7" s="5" t="n">
        <v>17859197</v>
      </c>
      <c r="F7" s="5" t="n">
        <v>18193824</v>
      </c>
      <c r="G7" s="5" t="n">
        <v>18470348</v>
      </c>
      <c r="H7" s="5" t="n">
        <v>18831742</v>
      </c>
      <c r="I7" s="5" t="n">
        <v>18633574</v>
      </c>
      <c r="J7" s="5" t="n">
        <v>17319689</v>
      </c>
      <c r="K7" s="5" t="n">
        <v>18531039</v>
      </c>
      <c r="L7" s="5" t="n">
        <v>18406363</v>
      </c>
    </row>
    <row r="8" spans="1:12">
      <c r="A8" s="4" t="s">
        <v>1444</v>
      </c>
      <c r="K8" s="5" t="n">
        <v>166942</v>
      </c>
      <c r="L8" s="5" t="n">
        <v>1046175</v>
      </c>
    </row>
    <row r="9" spans="1:12">
      <c r="A9" s="4" t="s">
        <v>1445</v>
      </c>
      <c r="L9" s="5" t="n">
        <v>11448</v>
      </c>
    </row>
    <row r="10" spans="1:12">
      <c r="A10" s="4" t="s">
        <v>1446</v>
      </c>
      <c r="J10" s="5" t="n">
        <v>45835</v>
      </c>
      <c r="K10" s="5" t="n">
        <v>196425</v>
      </c>
      <c r="L10" s="5" t="n">
        <v>1076691</v>
      </c>
    </row>
    <row r="11" spans="1:12">
      <c r="A11" s="4" t="s">
        <v>1447</v>
      </c>
      <c r="B11" s="5" t="n">
        <v>17043869</v>
      </c>
      <c r="C11" s="5" t="n">
        <v>17083526</v>
      </c>
      <c r="D11" s="5" t="n">
        <v>17462845</v>
      </c>
      <c r="E11" s="5" t="n">
        <v>17892531</v>
      </c>
      <c r="F11" s="5" t="n">
        <v>18226719</v>
      </c>
      <c r="G11" s="5" t="n">
        <v>18500975</v>
      </c>
      <c r="H11" s="5" t="n">
        <v>18860119</v>
      </c>
      <c r="I11" s="5" t="n">
        <v>19344443</v>
      </c>
      <c r="J11" s="5" t="n">
        <v>17365524</v>
      </c>
      <c r="K11" s="5" t="n">
        <v>18727464</v>
      </c>
      <c r="L11" s="5" t="n">
        <v>19483054</v>
      </c>
    </row>
    <row r="12" spans="1:12">
      <c r="A12" s="4" t="s">
        <v>1448</v>
      </c>
      <c r="B12" s="7" t="n">
        <v>0.38</v>
      </c>
      <c r="C12" s="7" t="n">
        <v>0.37</v>
      </c>
      <c r="D12" s="7" t="n">
        <v>0.36</v>
      </c>
      <c r="E12" s="7" t="n">
        <v>0.34</v>
      </c>
      <c r="F12" s="7" t="n">
        <v>0.34</v>
      </c>
      <c r="G12" s="7" t="n">
        <v>0.34</v>
      </c>
      <c r="H12" s="7" t="n">
        <v>0.33</v>
      </c>
      <c r="I12" s="7" t="n">
        <v>0.31</v>
      </c>
      <c r="J12" s="7" t="n">
        <v>1.45</v>
      </c>
      <c r="K12" s="7" t="n">
        <v>1.32</v>
      </c>
      <c r="L12" s="7" t="n">
        <v>1.34</v>
      </c>
    </row>
    <row r="13" spans="1:12">
      <c r="A13" s="4" t="s">
        <v>1449</v>
      </c>
      <c r="B13" s="7" t="n">
        <v>0.38</v>
      </c>
      <c r="C13" s="7" t="n">
        <v>0.37</v>
      </c>
      <c r="D13" s="7" t="n">
        <v>0.36</v>
      </c>
      <c r="E13" s="7" t="n">
        <v>0.34</v>
      </c>
      <c r="F13" s="7" t="n">
        <v>0.34</v>
      </c>
      <c r="G13" s="7" t="n">
        <v>0.34</v>
      </c>
      <c r="H13" s="7" t="n">
        <v>0.33</v>
      </c>
      <c r="I13" s="7" t="n">
        <v>0.31</v>
      </c>
      <c r="J13" s="7" t="n">
        <v>1.45</v>
      </c>
      <c r="K13" s="7" t="n">
        <v>1.31</v>
      </c>
      <c r="L13" s="7" t="n">
        <v>1.31</v>
      </c>
    </row>
    <row r="14" spans="1:12">
      <c r="A14" s="4" t="s">
        <v>1450</v>
      </c>
      <c r="J14" s="5" t="n">
        <v>110871</v>
      </c>
      <c r="K14" s="5" t="n">
        <v>127882</v>
      </c>
      <c r="L14" s="5" t="n">
        <v>222651</v>
      </c>
    </row>
    <row r="15" spans="1:12">
      <c r="A15" s="4" t="s">
        <v>1183</v>
      </c>
    </row>
    <row r="16" spans="1:12">
      <c r="A16" s="3" t="s">
        <v>1442</v>
      </c>
    </row>
    <row r="17" spans="1:12">
      <c r="A17" s="4" t="s">
        <v>1451</v>
      </c>
      <c r="J17" s="5" t="n">
        <v>34530</v>
      </c>
      <c r="K17" s="5" t="n">
        <v>26487</v>
      </c>
      <c r="L17" s="5" t="n">
        <v>18607</v>
      </c>
    </row>
    <row r="18" spans="1:12">
      <c r="A18" s="4" t="s">
        <v>1450</v>
      </c>
      <c r="J18" s="5" t="n">
        <v>107592</v>
      </c>
      <c r="K18" s="5" t="n">
        <v>127882</v>
      </c>
      <c r="L18" s="5" t="n">
        <v>222651</v>
      </c>
    </row>
    <row r="19" spans="1:12">
      <c r="A19" s="4" t="s">
        <v>1188</v>
      </c>
    </row>
    <row r="20" spans="1:12">
      <c r="A20" s="3" t="s">
        <v>1442</v>
      </c>
    </row>
    <row r="21" spans="1:12">
      <c r="A21" s="4" t="s">
        <v>1451</v>
      </c>
      <c r="J21" s="5" t="n">
        <v>11305</v>
      </c>
      <c r="K21" s="5" t="n">
        <v>2996</v>
      </c>
      <c r="L21" s="5" t="n">
        <v>461</v>
      </c>
    </row>
    <row r="22" spans="1:12">
      <c r="A22" s="4" t="s">
        <v>1450</v>
      </c>
      <c r="J22" s="5" t="n">
        <v>3279</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7"/>
  </cols>
  <sheetData>
    <row r="1" spans="1:2">
      <c r="A1" s="1" t="s">
        <v>1452</v>
      </c>
      <c r="B1" s="2" t="s">
        <v>1</v>
      </c>
    </row>
    <row r="2" spans="1:2">
      <c r="B2" s="2" t="s">
        <v>1453</v>
      </c>
    </row>
    <row r="3" spans="1:2">
      <c r="A3" s="3" t="s">
        <v>1442</v>
      </c>
    </row>
    <row r="4" spans="1:2">
      <c r="A4" s="4" t="s">
        <v>1454</v>
      </c>
      <c r="B4" s="5" t="n">
        <v>69</v>
      </c>
    </row>
    <row r="5" spans="1:2">
      <c r="A5" s="4" t="s">
        <v>174</v>
      </c>
      <c r="B5" s="5" t="n">
        <v>2367</v>
      </c>
    </row>
    <row r="6" spans="1:2">
      <c r="A6" s="4" t="s">
        <v>1455</v>
      </c>
      <c r="B6" s="6" t="n">
        <v>2367</v>
      </c>
    </row>
    <row r="7" spans="1:2">
      <c r="A7" s="4" t="s">
        <v>1456</v>
      </c>
    </row>
    <row r="8" spans="1:2">
      <c r="A8" s="3" t="s">
        <v>1442</v>
      </c>
    </row>
    <row r="9" spans="1:2">
      <c r="A9" s="4" t="s">
        <v>1457</v>
      </c>
      <c r="B9" s="4" t="s">
        <v>1458</v>
      </c>
    </row>
    <row r="10" spans="1:2">
      <c r="A10" s="4" t="s">
        <v>1459</v>
      </c>
      <c r="B10" s="5" t="n">
        <v>12784</v>
      </c>
    </row>
    <row r="11" spans="1:2">
      <c r="A11" s="4" t="s">
        <v>174</v>
      </c>
      <c r="B11" s="5" t="n">
        <v>2367</v>
      </c>
    </row>
    <row r="12" spans="1:2">
      <c r="A12" s="4" t="s">
        <v>1455</v>
      </c>
      <c r="B12" s="6" t="n">
        <v>2370</v>
      </c>
    </row>
    <row r="13" spans="1:2">
      <c r="A13" s="4" t="s">
        <v>1460</v>
      </c>
      <c r="B13" s="6" t="n">
        <v>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s>
  <sheetData>
    <row r="1" spans="1:4">
      <c r="A1" s="1" t="s">
        <v>1461</v>
      </c>
      <c r="C1" s="2" t="s">
        <v>1</v>
      </c>
    </row>
    <row r="2" spans="1:4">
      <c r="C2" s="2" t="s">
        <v>2</v>
      </c>
      <c r="D2" s="2" t="s">
        <v>32</v>
      </c>
    </row>
    <row r="3" spans="1:4">
      <c r="A3" s="3" t="s">
        <v>1462</v>
      </c>
    </row>
    <row r="4" spans="1:4">
      <c r="A4" s="4" t="s">
        <v>690</v>
      </c>
      <c r="C4" s="6" t="n">
        <v>21886</v>
      </c>
      <c r="D4" s="6" t="n">
        <v>22826</v>
      </c>
    </row>
    <row r="5" spans="1:4">
      <c r="A5" s="4" t="s">
        <v>1463</v>
      </c>
      <c r="C5" s="5" t="n">
        <v>559</v>
      </c>
      <c r="D5" s="5" t="n">
        <v>1066</v>
      </c>
    </row>
    <row r="6" spans="1:4">
      <c r="A6" s="4" t="s">
        <v>1464</v>
      </c>
      <c r="C6" s="5" t="n">
        <v>-4418</v>
      </c>
      <c r="D6" s="5" t="n">
        <v>-2006</v>
      </c>
    </row>
    <row r="7" spans="1:4">
      <c r="A7" s="4" t="s">
        <v>1465</v>
      </c>
      <c r="B7" s="4" t="s">
        <v>691</v>
      </c>
      <c r="C7" s="5" t="n">
        <v>333</v>
      </c>
    </row>
    <row r="8" spans="1:4">
      <c r="A8" s="4" t="s">
        <v>992</v>
      </c>
      <c r="C8" s="6" t="n">
        <v>18360</v>
      </c>
      <c r="D8" s="6" t="n">
        <v>21886</v>
      </c>
    </row>
    <row r="9" spans="1:4"/>
    <row r="10" spans="1:4">
      <c r="A10" s="4" t="s">
        <v>691</v>
      </c>
      <c r="B10" s="4" t="s">
        <v>1466</v>
      </c>
    </row>
  </sheetData>
  <mergeCells count="4">
    <mergeCell ref="A1:B2"/>
    <mergeCell ref="C1:D1"/>
    <mergeCell ref="A9:C9"/>
    <mergeCell ref="B10:C10"/>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7</v>
      </c>
      <c r="B1" s="2" t="s">
        <v>1</v>
      </c>
    </row>
    <row r="2" spans="1:4">
      <c r="B2" s="2" t="s">
        <v>2</v>
      </c>
      <c r="C2" s="2" t="s">
        <v>32</v>
      </c>
      <c r="D2" s="2" t="s">
        <v>85</v>
      </c>
    </row>
    <row r="3" spans="1:4">
      <c r="A3" s="3" t="s">
        <v>1462</v>
      </c>
    </row>
    <row r="4" spans="1:4">
      <c r="A4" s="4" t="s">
        <v>1468</v>
      </c>
      <c r="B4" s="6" t="n">
        <v>5450</v>
      </c>
      <c r="C4" s="6" t="n">
        <v>6550</v>
      </c>
    </row>
    <row r="5" spans="1:4">
      <c r="A5" s="4" t="s">
        <v>1469</v>
      </c>
      <c r="B5" s="5" t="n">
        <v>104</v>
      </c>
      <c r="C5" s="5" t="n">
        <v>88</v>
      </c>
      <c r="D5" s="6" t="n">
        <v>27</v>
      </c>
    </row>
    <row r="6" spans="1:4">
      <c r="A6" s="4" t="s">
        <v>1040</v>
      </c>
      <c r="B6" s="5" t="n">
        <v>784</v>
      </c>
      <c r="C6" s="5" t="n">
        <v>862</v>
      </c>
      <c r="D6" s="5" t="n">
        <v>1060</v>
      </c>
    </row>
    <row r="7" spans="1:4">
      <c r="A7" s="4" t="s">
        <v>1470</v>
      </c>
    </row>
    <row r="8" spans="1:4">
      <c r="A8" s="3" t="s">
        <v>1462</v>
      </c>
    </row>
    <row r="9" spans="1:4">
      <c r="A9" s="4" t="s">
        <v>1040</v>
      </c>
      <c r="B9" s="5" t="n">
        <v>95</v>
      </c>
      <c r="C9" s="5" t="n">
        <v>95</v>
      </c>
      <c r="D9" s="6" t="n">
        <v>92</v>
      </c>
    </row>
    <row r="10" spans="1:4">
      <c r="A10" s="4" t="s">
        <v>1471</v>
      </c>
      <c r="B10" s="6" t="n">
        <v>34</v>
      </c>
      <c r="C10" s="6" t="n">
        <v>21</v>
      </c>
    </row>
    <row r="11" spans="1:4">
      <c r="A11" s="4" t="s">
        <v>1472</v>
      </c>
      <c r="B11" s="5" t="n">
        <v>200000</v>
      </c>
    </row>
    <row r="12" spans="1:4">
      <c r="A12" s="4" t="s">
        <v>1473</v>
      </c>
      <c r="B12" s="6" t="n">
        <v>42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474</v>
      </c>
      <c r="B1" s="2" t="s">
        <v>2</v>
      </c>
      <c r="C1" s="2" t="s">
        <v>32</v>
      </c>
    </row>
    <row r="2" spans="1:3">
      <c r="A2" s="3" t="s">
        <v>1475</v>
      </c>
    </row>
    <row r="3" spans="1:3">
      <c r="A3" s="4" t="s">
        <v>1476</v>
      </c>
      <c r="B3" s="6" t="n">
        <v>261801</v>
      </c>
      <c r="C3" s="6" t="n">
        <v>235302</v>
      </c>
    </row>
    <row r="4" spans="1:3">
      <c r="A4" s="4" t="s">
        <v>1477</v>
      </c>
      <c r="B4" s="5" t="n">
        <v>8180</v>
      </c>
      <c r="C4" s="5" t="n">
        <v>7765</v>
      </c>
    </row>
    <row r="5" spans="1:3">
      <c r="A5" s="4" t="s">
        <v>1478</v>
      </c>
      <c r="B5" s="5" t="n">
        <v>269981</v>
      </c>
      <c r="C5" s="5" t="n">
        <v>243067</v>
      </c>
    </row>
    <row r="6" spans="1:3">
      <c r="A6" s="4" t="s">
        <v>1479</v>
      </c>
      <c r="B6" s="6" t="n">
        <v>326</v>
      </c>
      <c r="C6" s="6" t="n">
        <v>32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80</v>
      </c>
      <c r="B1" s="2" t="s">
        <v>541</v>
      </c>
    </row>
    <row r="2" spans="1:2">
      <c r="A2" s="3" t="s">
        <v>1481</v>
      </c>
    </row>
    <row r="3" spans="1:2">
      <c r="A3" s="4" t="s">
        <v>1482</v>
      </c>
      <c r="B3" s="6" t="n">
        <v>1546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 customWidth="1" max="5" min="5" width="14"/>
  </cols>
  <sheetData>
    <row r="1" spans="1:5">
      <c r="A1" s="1" t="s">
        <v>1483</v>
      </c>
      <c r="C1" s="2" t="s">
        <v>1484</v>
      </c>
      <c r="D1" s="2" t="s">
        <v>2</v>
      </c>
      <c r="E1" s="2" t="s">
        <v>32</v>
      </c>
    </row>
    <row r="2" spans="1:5">
      <c r="A2" s="3" t="s">
        <v>1485</v>
      </c>
    </row>
    <row r="3" spans="1:5">
      <c r="A3" s="4" t="s">
        <v>1486</v>
      </c>
      <c r="C3" s="4" t="s">
        <v>1196</v>
      </c>
    </row>
    <row r="4" spans="1:5">
      <c r="A4" s="4" t="s">
        <v>1487</v>
      </c>
    </row>
    <row r="5" spans="1:5">
      <c r="A5" s="3" t="s">
        <v>1485</v>
      </c>
    </row>
    <row r="6" spans="1:5">
      <c r="A6" s="4" t="s">
        <v>1488</v>
      </c>
      <c r="B6" s="4" t="s">
        <v>691</v>
      </c>
      <c r="D6" s="4" t="s">
        <v>1489</v>
      </c>
      <c r="E6" s="4" t="s">
        <v>1489</v>
      </c>
    </row>
    <row r="7" spans="1:5">
      <c r="A7" s="4" t="s">
        <v>1490</v>
      </c>
    </row>
    <row r="8" spans="1:5">
      <c r="A8" s="3" t="s">
        <v>1485</v>
      </c>
    </row>
    <row r="9" spans="1:5">
      <c r="A9" s="4" t="s">
        <v>1488</v>
      </c>
      <c r="C9" s="4" t="s">
        <v>1491</v>
      </c>
    </row>
    <row r="10" spans="1:5">
      <c r="A10" s="4" t="s">
        <v>1492</v>
      </c>
    </row>
    <row r="11" spans="1:5">
      <c r="A11" s="3" t="s">
        <v>1485</v>
      </c>
    </row>
    <row r="12" spans="1:5">
      <c r="A12" s="4" t="s">
        <v>1488</v>
      </c>
      <c r="C12" s="4" t="s">
        <v>1493</v>
      </c>
    </row>
    <row r="13" spans="1:5">
      <c r="A13" s="4" t="s">
        <v>1494</v>
      </c>
    </row>
    <row r="14" spans="1:5">
      <c r="A14" s="3" t="s">
        <v>1485</v>
      </c>
    </row>
    <row r="15" spans="1:5">
      <c r="A15" s="4" t="s">
        <v>1488</v>
      </c>
      <c r="D15" s="4" t="s">
        <v>1495</v>
      </c>
    </row>
    <row r="16" spans="1:5">
      <c r="A16" s="4" t="s">
        <v>1496</v>
      </c>
    </row>
    <row r="17" spans="1:5">
      <c r="A17" s="3" t="s">
        <v>1485</v>
      </c>
    </row>
    <row r="18" spans="1:5">
      <c r="A18" s="4" t="s">
        <v>1488</v>
      </c>
      <c r="D18" s="4" t="s">
        <v>1497</v>
      </c>
    </row>
    <row r="19" spans="1:5"/>
    <row r="20" spans="1:5">
      <c r="A20" s="4" t="s">
        <v>691</v>
      </c>
      <c r="B20" s="4" t="s">
        <v>1498</v>
      </c>
    </row>
  </sheetData>
  <mergeCells count="3">
    <mergeCell ref="A1:B1"/>
    <mergeCell ref="A19:D19"/>
    <mergeCell ref="B20:D20"/>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s>
  <sheetData>
    <row r="1" spans="1:4">
      <c r="A1" s="1" t="s">
        <v>1499</v>
      </c>
      <c r="C1" s="2" t="s">
        <v>2</v>
      </c>
      <c r="D1" s="2" t="s">
        <v>32</v>
      </c>
    </row>
    <row r="2" spans="1:4">
      <c r="A2" s="4" t="s">
        <v>1500</v>
      </c>
    </row>
    <row r="3" spans="1:4">
      <c r="A3" s="3" t="s">
        <v>1485</v>
      </c>
    </row>
    <row r="4" spans="1:4">
      <c r="A4" s="4" t="s">
        <v>1501</v>
      </c>
      <c r="C4" s="6" t="n">
        <v>256671</v>
      </c>
      <c r="D4" s="6" t="n">
        <v>249436</v>
      </c>
    </row>
    <row r="5" spans="1:4">
      <c r="A5" s="4" t="s">
        <v>1502</v>
      </c>
      <c r="C5" s="5" t="n">
        <v>274953</v>
      </c>
      <c r="D5" s="5" t="n">
        <v>269998</v>
      </c>
    </row>
    <row r="6" spans="1:4">
      <c r="A6" s="4" t="s">
        <v>1503</v>
      </c>
      <c r="C6" s="5" t="n">
        <v>256671</v>
      </c>
      <c r="D6" s="5" t="n">
        <v>249436</v>
      </c>
    </row>
    <row r="7" spans="1:4">
      <c r="A7" s="4" t="s">
        <v>1503</v>
      </c>
      <c r="C7" s="6" t="n">
        <v>104483</v>
      </c>
      <c r="D7" s="6" t="n">
        <v>101595</v>
      </c>
    </row>
    <row r="8" spans="1:4">
      <c r="A8" s="4" t="s">
        <v>1503</v>
      </c>
      <c r="C8" s="4" t="s">
        <v>1504</v>
      </c>
      <c r="D8" s="4" t="s">
        <v>1505</v>
      </c>
    </row>
    <row r="9" spans="1:4">
      <c r="A9" s="4" t="s">
        <v>1502</v>
      </c>
      <c r="C9" s="6" t="n">
        <v>139311</v>
      </c>
      <c r="D9" s="6" t="n">
        <v>135459</v>
      </c>
    </row>
    <row r="10" spans="1:4">
      <c r="A10" s="4" t="s">
        <v>1502</v>
      </c>
      <c r="C10" s="4" t="s">
        <v>1506</v>
      </c>
      <c r="D10" s="4" t="s">
        <v>1507</v>
      </c>
    </row>
    <row r="11" spans="1:4">
      <c r="A11" s="4" t="s">
        <v>1501</v>
      </c>
      <c r="C11" s="6" t="n">
        <v>92742</v>
      </c>
      <c r="D11" s="6" t="n">
        <v>93935</v>
      </c>
    </row>
    <row r="12" spans="1:4">
      <c r="A12" s="4" t="s">
        <v>1501</v>
      </c>
      <c r="C12" s="4" t="s">
        <v>1508</v>
      </c>
      <c r="D12" s="4" t="s">
        <v>1509</v>
      </c>
    </row>
    <row r="13" spans="1:4">
      <c r="A13" s="4" t="s">
        <v>1503</v>
      </c>
      <c r="C13" s="4" t="s">
        <v>1458</v>
      </c>
      <c r="D13" s="4" t="s">
        <v>1458</v>
      </c>
    </row>
    <row r="14" spans="1:4">
      <c r="A14" s="4" t="s">
        <v>1502</v>
      </c>
      <c r="C14" s="4" t="s">
        <v>1510</v>
      </c>
      <c r="D14" s="4" t="s">
        <v>1510</v>
      </c>
    </row>
    <row r="15" spans="1:4">
      <c r="A15" s="4" t="s">
        <v>1501</v>
      </c>
      <c r="C15" s="4" t="s">
        <v>1511</v>
      </c>
      <c r="D15" s="4" t="s">
        <v>1511</v>
      </c>
    </row>
    <row r="16" spans="1:4">
      <c r="A16" s="4" t="s">
        <v>1512</v>
      </c>
    </row>
    <row r="17" spans="1:4">
      <c r="A17" s="3" t="s">
        <v>1485</v>
      </c>
    </row>
    <row r="18" spans="1:4">
      <c r="A18" s="4" t="s">
        <v>1503</v>
      </c>
      <c r="C18" s="6" t="n">
        <v>148018</v>
      </c>
      <c r="D18" s="6" t="n">
        <v>143926</v>
      </c>
    </row>
    <row r="19" spans="1:4">
      <c r="A19" s="4" t="s">
        <v>1502</v>
      </c>
      <c r="C19" s="5" t="n">
        <v>182846</v>
      </c>
      <c r="D19" s="5" t="n">
        <v>177791</v>
      </c>
    </row>
    <row r="20" spans="1:4">
      <c r="A20" s="4" t="s">
        <v>1501</v>
      </c>
      <c r="C20" s="6" t="n">
        <v>92742</v>
      </c>
      <c r="D20" s="6" t="n">
        <v>93935</v>
      </c>
    </row>
    <row r="21" spans="1:4">
      <c r="A21" s="4" t="s">
        <v>1503</v>
      </c>
      <c r="C21" s="4" t="s">
        <v>643</v>
      </c>
      <c r="D21" s="4" t="s">
        <v>643</v>
      </c>
    </row>
    <row r="22" spans="1:4">
      <c r="A22" s="4" t="s">
        <v>1502</v>
      </c>
      <c r="C22" s="4" t="s">
        <v>1513</v>
      </c>
      <c r="D22" s="4" t="s">
        <v>1513</v>
      </c>
    </row>
    <row r="23" spans="1:4">
      <c r="A23" s="4" t="s">
        <v>1501</v>
      </c>
      <c r="C23" s="4" t="s">
        <v>1511</v>
      </c>
      <c r="D23" s="4" t="s">
        <v>1511</v>
      </c>
    </row>
    <row r="24" spans="1:4">
      <c r="A24" s="4" t="s">
        <v>1501</v>
      </c>
      <c r="C24" s="4" t="s">
        <v>1495</v>
      </c>
    </row>
    <row r="25" spans="1:4">
      <c r="A25" s="4" t="s">
        <v>1514</v>
      </c>
    </row>
    <row r="26" spans="1:4">
      <c r="A26" s="3" t="s">
        <v>1485</v>
      </c>
    </row>
    <row r="27" spans="1:4">
      <c r="A27" s="4" t="s">
        <v>1503</v>
      </c>
      <c r="C27" s="6" t="n">
        <v>241671</v>
      </c>
      <c r="D27" s="6" t="n">
        <v>246237</v>
      </c>
    </row>
    <row r="28" spans="1:4">
      <c r="A28" s="4" t="s">
        <v>1503</v>
      </c>
      <c r="C28" s="6" t="n">
        <v>78362</v>
      </c>
      <c r="D28" s="6" t="n">
        <v>76196</v>
      </c>
    </row>
    <row r="29" spans="1:4">
      <c r="A29" s="4" t="s">
        <v>1503</v>
      </c>
      <c r="C29" s="4" t="s">
        <v>1515</v>
      </c>
      <c r="D29" s="4" t="s">
        <v>1516</v>
      </c>
    </row>
    <row r="30" spans="1:4">
      <c r="A30" s="4" t="s">
        <v>1503</v>
      </c>
      <c r="C30" s="4" t="s">
        <v>1517</v>
      </c>
      <c r="D30" s="4" t="s">
        <v>1517</v>
      </c>
    </row>
    <row r="31" spans="1:4">
      <c r="A31" s="4" t="s">
        <v>1518</v>
      </c>
    </row>
    <row r="32" spans="1:4">
      <c r="A32" s="3" t="s">
        <v>1485</v>
      </c>
    </row>
    <row r="33" spans="1:4">
      <c r="A33" s="4" t="s">
        <v>1503</v>
      </c>
      <c r="C33" s="6" t="n">
        <v>121897</v>
      </c>
      <c r="D33" s="6" t="n">
        <v>118527</v>
      </c>
    </row>
    <row r="34" spans="1:4">
      <c r="A34" s="4" t="s">
        <v>1503</v>
      </c>
      <c r="C34" s="4" t="s">
        <v>1519</v>
      </c>
      <c r="D34" s="4" t="s">
        <v>1519</v>
      </c>
    </row>
    <row r="35" spans="1:4">
      <c r="A35" s="4" t="s">
        <v>1487</v>
      </c>
    </row>
    <row r="36" spans="1:4">
      <c r="A36" s="3" t="s">
        <v>1485</v>
      </c>
    </row>
    <row r="37" spans="1:4">
      <c r="A37" s="4" t="s">
        <v>1501</v>
      </c>
      <c r="C37" s="6" t="n">
        <v>223944</v>
      </c>
      <c r="D37" s="6" t="n">
        <v>228669</v>
      </c>
    </row>
    <row r="38" spans="1:4">
      <c r="A38" s="4" t="s">
        <v>1502</v>
      </c>
      <c r="C38" s="5" t="n">
        <v>242218</v>
      </c>
      <c r="D38" s="5" t="n">
        <v>249228</v>
      </c>
    </row>
    <row r="39" spans="1:4">
      <c r="A39" s="4" t="s">
        <v>1503</v>
      </c>
      <c r="C39" s="5" t="n">
        <v>223944</v>
      </c>
      <c r="D39" s="5" t="n">
        <v>228669</v>
      </c>
    </row>
    <row r="40" spans="1:4">
      <c r="A40" s="4" t="s">
        <v>1503</v>
      </c>
      <c r="C40" s="6" t="n">
        <v>103941</v>
      </c>
      <c r="D40" s="6" t="n">
        <v>100910</v>
      </c>
    </row>
    <row r="41" spans="1:4">
      <c r="A41" s="4" t="s">
        <v>1503</v>
      </c>
      <c r="C41" s="4" t="s">
        <v>1520</v>
      </c>
      <c r="D41" s="4" t="s">
        <v>1521</v>
      </c>
    </row>
    <row r="42" spans="1:4">
      <c r="A42" s="4" t="s">
        <v>1502</v>
      </c>
      <c r="C42" s="6" t="n">
        <v>138588</v>
      </c>
      <c r="D42" s="6" t="n">
        <v>134546</v>
      </c>
    </row>
    <row r="43" spans="1:4">
      <c r="A43" s="4" t="s">
        <v>1502</v>
      </c>
      <c r="C43" s="4" t="s">
        <v>1522</v>
      </c>
      <c r="D43" s="4" t="s">
        <v>1523</v>
      </c>
    </row>
    <row r="44" spans="1:4">
      <c r="A44" s="4" t="s">
        <v>1501</v>
      </c>
      <c r="C44" s="6" t="n">
        <v>92274</v>
      </c>
      <c r="D44" s="6" t="n">
        <v>93616</v>
      </c>
    </row>
    <row r="45" spans="1:4">
      <c r="A45" s="4" t="s">
        <v>1501</v>
      </c>
      <c r="C45" s="4" t="s">
        <v>1524</v>
      </c>
      <c r="D45" s="4" t="s">
        <v>1525</v>
      </c>
    </row>
    <row r="46" spans="1:4">
      <c r="A46" s="4" t="s">
        <v>1503</v>
      </c>
      <c r="C46" s="4" t="s">
        <v>1458</v>
      </c>
      <c r="D46" s="4" t="s">
        <v>1458</v>
      </c>
    </row>
    <row r="47" spans="1:4">
      <c r="A47" s="4" t="s">
        <v>1503</v>
      </c>
      <c r="B47" s="4" t="s">
        <v>691</v>
      </c>
      <c r="C47" s="6" t="n">
        <v>138588</v>
      </c>
      <c r="D47" s="6" t="n">
        <v>134546</v>
      </c>
    </row>
    <row r="48" spans="1:4">
      <c r="A48" s="4" t="s">
        <v>1502</v>
      </c>
      <c r="C48" s="4" t="s">
        <v>1510</v>
      </c>
      <c r="D48" s="4" t="s">
        <v>1510</v>
      </c>
    </row>
    <row r="49" spans="1:4">
      <c r="A49" s="4" t="s">
        <v>1502</v>
      </c>
      <c r="B49" s="4" t="s">
        <v>691</v>
      </c>
      <c r="C49" s="6" t="n">
        <v>173235</v>
      </c>
      <c r="D49" s="6" t="n">
        <v>168183</v>
      </c>
    </row>
    <row r="50" spans="1:4">
      <c r="A50" s="4" t="s">
        <v>1501</v>
      </c>
      <c r="C50" s="4" t="s">
        <v>1511</v>
      </c>
      <c r="D50" s="4" t="s">
        <v>1511</v>
      </c>
    </row>
    <row r="51" spans="1:4">
      <c r="A51" s="4" t="s">
        <v>1501</v>
      </c>
      <c r="B51" s="4" t="s">
        <v>691</v>
      </c>
      <c r="C51" s="6" t="n">
        <v>115343</v>
      </c>
      <c r="D51" s="6" t="n">
        <v>117020</v>
      </c>
    </row>
    <row r="52" spans="1:4">
      <c r="A52" s="4" t="s">
        <v>1503</v>
      </c>
      <c r="B52" s="4" t="s">
        <v>691</v>
      </c>
      <c r="C52" s="4" t="s">
        <v>1510</v>
      </c>
      <c r="D52" s="4" t="s">
        <v>1510</v>
      </c>
    </row>
    <row r="53" spans="1:4">
      <c r="A53" s="4" t="s">
        <v>1502</v>
      </c>
      <c r="B53" s="4" t="s">
        <v>691</v>
      </c>
      <c r="C53" s="4" t="s">
        <v>1526</v>
      </c>
      <c r="D53" s="4" t="s">
        <v>1526</v>
      </c>
    </row>
    <row r="54" spans="1:4">
      <c r="A54" s="4" t="s">
        <v>1501</v>
      </c>
      <c r="B54" s="4" t="s">
        <v>691</v>
      </c>
      <c r="C54" s="4" t="s">
        <v>1489</v>
      </c>
      <c r="D54" s="4" t="s">
        <v>1489</v>
      </c>
    </row>
    <row r="55" spans="1:4">
      <c r="A55" s="4" t="s">
        <v>1527</v>
      </c>
    </row>
    <row r="56" spans="1:4">
      <c r="A56" s="3" t="s">
        <v>1485</v>
      </c>
    </row>
    <row r="57" spans="1:4">
      <c r="A57" s="4" t="s">
        <v>1503</v>
      </c>
      <c r="C57" s="6" t="n">
        <v>147249</v>
      </c>
      <c r="D57" s="6" t="n">
        <v>142955</v>
      </c>
    </row>
    <row r="58" spans="1:4">
      <c r="A58" s="4" t="s">
        <v>1502</v>
      </c>
      <c r="C58" s="5" t="n">
        <v>181897</v>
      </c>
      <c r="D58" s="5" t="n">
        <v>176592</v>
      </c>
    </row>
    <row r="59" spans="1:4">
      <c r="A59" s="4" t="s">
        <v>1501</v>
      </c>
      <c r="C59" s="6" t="n">
        <v>92274</v>
      </c>
      <c r="D59" s="6" t="n">
        <v>93616</v>
      </c>
    </row>
    <row r="60" spans="1:4">
      <c r="A60" s="4" t="s">
        <v>1503</v>
      </c>
      <c r="C60" s="4" t="s">
        <v>643</v>
      </c>
      <c r="D60" s="4" t="s">
        <v>643</v>
      </c>
    </row>
    <row r="61" spans="1:4">
      <c r="A61" s="4" t="s">
        <v>1502</v>
      </c>
      <c r="C61" s="4" t="s">
        <v>1513</v>
      </c>
      <c r="D61" s="4" t="s">
        <v>1513</v>
      </c>
    </row>
    <row r="62" spans="1:4">
      <c r="A62" s="4" t="s">
        <v>1501</v>
      </c>
      <c r="C62" s="4" t="s">
        <v>1511</v>
      </c>
      <c r="D62" s="4" t="s">
        <v>1511</v>
      </c>
    </row>
    <row r="63" spans="1:4">
      <c r="A63" s="4" t="s">
        <v>1501</v>
      </c>
      <c r="C63" s="4" t="s">
        <v>1497</v>
      </c>
    </row>
    <row r="64" spans="1:4">
      <c r="A64" s="4" t="s">
        <v>1528</v>
      </c>
    </row>
    <row r="65" spans="1:4">
      <c r="A65" s="3" t="s">
        <v>1485</v>
      </c>
    </row>
    <row r="66" spans="1:4">
      <c r="A66" s="4" t="s">
        <v>1503</v>
      </c>
      <c r="C66" s="6" t="n">
        <v>223944</v>
      </c>
      <c r="D66" s="6" t="n">
        <v>228669</v>
      </c>
    </row>
    <row r="67" spans="1:4">
      <c r="A67" s="4" t="s">
        <v>1503</v>
      </c>
      <c r="C67" s="6" t="n">
        <v>77956</v>
      </c>
      <c r="D67" s="6" t="n">
        <v>75682</v>
      </c>
    </row>
    <row r="68" spans="1:4">
      <c r="A68" s="4" t="s">
        <v>1503</v>
      </c>
      <c r="C68" s="4" t="s">
        <v>1520</v>
      </c>
      <c r="D68" s="4" t="s">
        <v>1521</v>
      </c>
    </row>
    <row r="69" spans="1:4">
      <c r="A69" s="4" t="s">
        <v>1503</v>
      </c>
      <c r="C69" s="4" t="s">
        <v>1517</v>
      </c>
      <c r="D69" s="4" t="s">
        <v>1517</v>
      </c>
    </row>
    <row r="70" spans="1:4">
      <c r="A70" s="4" t="s">
        <v>1503</v>
      </c>
      <c r="B70" s="4" t="s">
        <v>691</v>
      </c>
      <c r="C70" s="6" t="n">
        <v>112603</v>
      </c>
      <c r="D70" s="6" t="n">
        <v>109319</v>
      </c>
    </row>
    <row r="71" spans="1:4">
      <c r="A71" s="4" t="s">
        <v>1503</v>
      </c>
      <c r="B71" s="4" t="s">
        <v>691</v>
      </c>
      <c r="C71" s="4" t="s">
        <v>1529</v>
      </c>
      <c r="D71" s="4" t="s">
        <v>1529</v>
      </c>
    </row>
    <row r="72" spans="1:4">
      <c r="A72" s="4" t="s">
        <v>1530</v>
      </c>
    </row>
    <row r="73" spans="1:4">
      <c r="A73" s="3" t="s">
        <v>1485</v>
      </c>
    </row>
    <row r="74" spans="1:4">
      <c r="A74" s="4" t="s">
        <v>1503</v>
      </c>
      <c r="C74" s="6" t="n">
        <v>121264</v>
      </c>
      <c r="D74" s="6" t="n">
        <v>117728</v>
      </c>
    </row>
    <row r="75" spans="1:4">
      <c r="A75" s="4" t="s">
        <v>1503</v>
      </c>
      <c r="C75" s="4" t="s">
        <v>1519</v>
      </c>
      <c r="D75" s="4" t="s">
        <v>1519</v>
      </c>
    </row>
    <row r="76" spans="1:4"/>
    <row r="77" spans="1:4">
      <c r="A77" s="4" t="s">
        <v>691</v>
      </c>
      <c r="B77" s="4" t="s">
        <v>1498</v>
      </c>
    </row>
  </sheetData>
  <mergeCells count="3">
    <mergeCell ref="A1:B1"/>
    <mergeCell ref="A76:C76"/>
    <mergeCell ref="B77:C77"/>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531</v>
      </c>
      <c r="B1" s="2" t="s">
        <v>2</v>
      </c>
      <c r="C1" s="2" t="s">
        <v>32</v>
      </c>
      <c r="D1" s="2" t="s">
        <v>85</v>
      </c>
      <c r="E1" s="2" t="s">
        <v>1532</v>
      </c>
    </row>
    <row r="2" spans="1:5">
      <c r="A2" s="3" t="s">
        <v>33</v>
      </c>
    </row>
    <row r="3" spans="1:5">
      <c r="A3" s="4" t="s">
        <v>34</v>
      </c>
      <c r="B3" s="6" t="n">
        <v>36645</v>
      </c>
      <c r="C3" s="6" t="n">
        <v>37383</v>
      </c>
    </row>
    <row r="4" spans="1:5">
      <c r="A4" s="4" t="s">
        <v>38</v>
      </c>
      <c r="B4" s="5" t="n">
        <v>165579</v>
      </c>
      <c r="C4" s="5" t="n">
        <v>366173</v>
      </c>
    </row>
    <row r="5" spans="1:5">
      <c r="A5" s="4" t="s">
        <v>1533</v>
      </c>
      <c r="B5" s="5" t="n">
        <v>0</v>
      </c>
      <c r="C5" s="5" t="n">
        <v>0</v>
      </c>
    </row>
    <row r="6" spans="1:5">
      <c r="A6" s="4" t="s">
        <v>52</v>
      </c>
      <c r="B6" s="5" t="n">
        <v>86197</v>
      </c>
      <c r="C6" s="5" t="n">
        <v>91224</v>
      </c>
    </row>
    <row r="7" spans="1:5">
      <c r="A7" s="4" t="s">
        <v>53</v>
      </c>
      <c r="B7" s="5" t="n">
        <v>2386398</v>
      </c>
      <c r="C7" s="5" t="n">
        <v>2462276</v>
      </c>
    </row>
    <row r="8" spans="1:5">
      <c r="A8" s="3" t="s">
        <v>1423</v>
      </c>
    </row>
    <row r="9" spans="1:5">
      <c r="A9" s="4" t="s">
        <v>62</v>
      </c>
      <c r="B9" s="5" t="n">
        <v>2047341</v>
      </c>
      <c r="C9" s="5" t="n">
        <v>2119259</v>
      </c>
    </row>
    <row r="10" spans="1:5">
      <c r="A10" s="3" t="s">
        <v>63</v>
      </c>
    </row>
    <row r="11" spans="1:5">
      <c r="A11" s="4" t="s">
        <v>1534</v>
      </c>
      <c r="B11" s="4" t="s">
        <v>65</v>
      </c>
      <c r="C11" s="4" t="s">
        <v>65</v>
      </c>
    </row>
    <row r="12" spans="1:5">
      <c r="A12" s="4" t="s">
        <v>1535</v>
      </c>
      <c r="B12" s="5" t="n">
        <v>21382</v>
      </c>
      <c r="C12" s="5" t="n">
        <v>21382</v>
      </c>
    </row>
    <row r="13" spans="1:5">
      <c r="A13" s="4" t="s">
        <v>67</v>
      </c>
      <c r="B13" s="5" t="n">
        <v>228142</v>
      </c>
      <c r="C13" s="5" t="n">
        <v>227692</v>
      </c>
    </row>
    <row r="14" spans="1:5">
      <c r="A14" s="4" t="s">
        <v>68</v>
      </c>
      <c r="B14" s="5" t="n">
        <v>170377</v>
      </c>
      <c r="C14" s="5" t="n">
        <v>155647</v>
      </c>
    </row>
    <row r="15" spans="1:5">
      <c r="A15" s="4" t="s">
        <v>69</v>
      </c>
      <c r="B15" s="5" t="n">
        <v>-78833</v>
      </c>
      <c r="C15" s="5" t="n">
        <v>-56457</v>
      </c>
    </row>
    <row r="16" spans="1:5">
      <c r="A16" s="4" t="s">
        <v>70</v>
      </c>
      <c r="B16" s="5" t="n">
        <v>-2011</v>
      </c>
      <c r="C16" s="5" t="n">
        <v>-5247</v>
      </c>
    </row>
    <row r="17" spans="1:5">
      <c r="A17" s="4" t="s">
        <v>71</v>
      </c>
      <c r="B17" s="5" t="n">
        <v>339057</v>
      </c>
      <c r="C17" s="5" t="n">
        <v>343017</v>
      </c>
      <c r="D17" s="6" t="n">
        <v>351374</v>
      </c>
      <c r="E17" s="6" t="n">
        <v>328606</v>
      </c>
    </row>
    <row r="18" spans="1:5">
      <c r="A18" s="4" t="s">
        <v>72</v>
      </c>
      <c r="B18" s="5" t="n">
        <v>2386398</v>
      </c>
      <c r="C18" s="5" t="n">
        <v>2462276</v>
      </c>
    </row>
    <row r="19" spans="1:5">
      <c r="A19" s="4" t="s">
        <v>1500</v>
      </c>
    </row>
    <row r="20" spans="1:5">
      <c r="A20" s="3" t="s">
        <v>33</v>
      </c>
    </row>
    <row r="21" spans="1:5">
      <c r="A21" s="4" t="s">
        <v>34</v>
      </c>
      <c r="B21" s="5" t="n">
        <v>23561</v>
      </c>
      <c r="C21" s="5" t="n">
        <v>8367</v>
      </c>
    </row>
    <row r="22" spans="1:5">
      <c r="A22" s="4" t="s">
        <v>38</v>
      </c>
      <c r="B22" s="5" t="n">
        <v>17</v>
      </c>
      <c r="C22" s="5" t="n">
        <v>8459</v>
      </c>
    </row>
    <row r="23" spans="1:5">
      <c r="A23" s="4" t="s">
        <v>1536</v>
      </c>
      <c r="B23" s="5" t="n">
        <v>228</v>
      </c>
    </row>
    <row r="24" spans="1:5">
      <c r="A24" s="4" t="s">
        <v>1533</v>
      </c>
      <c r="B24" s="5" t="n">
        <v>321389</v>
      </c>
      <c r="C24" s="5" t="n">
        <v>336311</v>
      </c>
    </row>
    <row r="25" spans="1:5">
      <c r="A25" s="4" t="s">
        <v>52</v>
      </c>
      <c r="B25" s="5" t="n">
        <v>9560</v>
      </c>
      <c r="C25" s="5" t="n">
        <v>5489</v>
      </c>
    </row>
    <row r="26" spans="1:5">
      <c r="A26" s="4" t="s">
        <v>53</v>
      </c>
      <c r="B26" s="5" t="n">
        <v>354755</v>
      </c>
      <c r="C26" s="5" t="n">
        <v>358626</v>
      </c>
    </row>
    <row r="27" spans="1:5">
      <c r="A27" s="3" t="s">
        <v>1423</v>
      </c>
    </row>
    <row r="28" spans="1:5">
      <c r="A28" s="4" t="s">
        <v>1110</v>
      </c>
      <c r="B28" s="5" t="n">
        <v>15464</v>
      </c>
      <c r="C28" s="5" t="n">
        <v>15464</v>
      </c>
    </row>
    <row r="29" spans="1:5">
      <c r="A29" s="4" t="s">
        <v>521</v>
      </c>
      <c r="B29" s="5" t="n">
        <v>234</v>
      </c>
      <c r="C29" s="5" t="n">
        <v>145</v>
      </c>
    </row>
    <row r="30" spans="1:5">
      <c r="A30" s="4" t="s">
        <v>62</v>
      </c>
      <c r="B30" s="5" t="n">
        <v>15698</v>
      </c>
      <c r="C30" s="5" t="n">
        <v>15609</v>
      </c>
    </row>
    <row r="31" spans="1:5">
      <c r="A31" s="3" t="s">
        <v>63</v>
      </c>
    </row>
    <row r="32" spans="1:5">
      <c r="A32" s="4" t="s">
        <v>1534</v>
      </c>
      <c r="B32" s="4" t="s">
        <v>65</v>
      </c>
      <c r="C32" s="4" t="s">
        <v>65</v>
      </c>
    </row>
    <row r="33" spans="1:5">
      <c r="A33" s="4" t="s">
        <v>1535</v>
      </c>
      <c r="B33" s="5" t="n">
        <v>21382</v>
      </c>
      <c r="C33" s="5" t="n">
        <v>21382</v>
      </c>
    </row>
    <row r="34" spans="1:5">
      <c r="A34" s="4" t="s">
        <v>67</v>
      </c>
      <c r="B34" s="5" t="n">
        <v>228142</v>
      </c>
      <c r="C34" s="5" t="n">
        <v>227692</v>
      </c>
    </row>
    <row r="35" spans="1:5">
      <c r="A35" s="4" t="s">
        <v>68</v>
      </c>
      <c r="B35" s="5" t="n">
        <v>170377</v>
      </c>
      <c r="C35" s="5" t="n">
        <v>154550</v>
      </c>
    </row>
    <row r="36" spans="1:5">
      <c r="A36" s="4" t="s">
        <v>69</v>
      </c>
      <c r="B36" s="5" t="n">
        <v>-78833</v>
      </c>
      <c r="C36" s="5" t="n">
        <v>-56457</v>
      </c>
    </row>
    <row r="37" spans="1:5">
      <c r="A37" s="4" t="s">
        <v>70</v>
      </c>
      <c r="B37" s="5" t="n">
        <v>-2011</v>
      </c>
      <c r="C37" s="5" t="n">
        <v>-4150</v>
      </c>
    </row>
    <row r="38" spans="1:5">
      <c r="A38" s="4" t="s">
        <v>71</v>
      </c>
      <c r="B38" s="5" t="n">
        <v>339057</v>
      </c>
      <c r="C38" s="5" t="n">
        <v>343017</v>
      </c>
    </row>
    <row r="39" spans="1:5">
      <c r="A39" s="4" t="s">
        <v>72</v>
      </c>
      <c r="B39" s="6" t="n">
        <v>354755</v>
      </c>
      <c r="C39" s="6" t="n">
        <v>35862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7</v>
      </c>
      <c r="B1" s="2" t="s">
        <v>697</v>
      </c>
      <c r="J1" s="2" t="s">
        <v>1</v>
      </c>
    </row>
    <row r="2" spans="1:12">
      <c r="B2" s="2" t="s">
        <v>2</v>
      </c>
      <c r="C2" s="2" t="s">
        <v>698</v>
      </c>
      <c r="D2" s="2" t="s">
        <v>4</v>
      </c>
      <c r="E2" s="2" t="s">
        <v>699</v>
      </c>
      <c r="F2" s="2" t="s">
        <v>32</v>
      </c>
      <c r="G2" s="2" t="s">
        <v>700</v>
      </c>
      <c r="H2" s="2" t="s">
        <v>701</v>
      </c>
      <c r="I2" s="2" t="s">
        <v>702</v>
      </c>
      <c r="J2" s="2" t="s">
        <v>2</v>
      </c>
      <c r="K2" s="2" t="s">
        <v>32</v>
      </c>
      <c r="L2" s="2" t="s">
        <v>85</v>
      </c>
    </row>
    <row r="3" spans="1:12">
      <c r="A3" s="3" t="s">
        <v>1538</v>
      </c>
    </row>
    <row r="4" spans="1:12">
      <c r="A4" s="4" t="s">
        <v>121</v>
      </c>
      <c r="J4" s="6" t="n">
        <v>-19947</v>
      </c>
      <c r="K4" s="6" t="n">
        <v>-21111</v>
      </c>
      <c r="L4" s="6" t="n">
        <v>-22242</v>
      </c>
    </row>
    <row r="5" spans="1:12">
      <c r="A5" s="4" t="s">
        <v>1539</v>
      </c>
      <c r="B5" s="6" t="n">
        <v>10042</v>
      </c>
      <c r="C5" s="6" t="n">
        <v>9613</v>
      </c>
      <c r="D5" s="6" t="n">
        <v>9277</v>
      </c>
      <c r="E5" s="6" t="n">
        <v>9013</v>
      </c>
      <c r="F5" s="6" t="n">
        <v>9141</v>
      </c>
      <c r="G5" s="6" t="n">
        <v>9343</v>
      </c>
      <c r="H5" s="6" t="n">
        <v>8642</v>
      </c>
      <c r="I5" s="6" t="n">
        <v>8795</v>
      </c>
    </row>
    <row r="6" spans="1:12">
      <c r="A6" s="4" t="s">
        <v>1540</v>
      </c>
      <c r="B6" s="5" t="n">
        <v>-3638</v>
      </c>
      <c r="C6" s="5" t="n">
        <v>-3230</v>
      </c>
      <c r="D6" s="5" t="n">
        <v>-3022</v>
      </c>
      <c r="E6" s="5" t="n">
        <v>-2929</v>
      </c>
      <c r="F6" s="5" t="n">
        <v>-2993</v>
      </c>
      <c r="G6" s="5" t="n">
        <v>-3084</v>
      </c>
      <c r="H6" s="5" t="n">
        <v>-2467</v>
      </c>
      <c r="I6" s="5" t="n">
        <v>-2837</v>
      </c>
      <c r="J6" s="5" t="n">
        <v>-12819</v>
      </c>
      <c r="K6" s="5" t="n">
        <v>-11381</v>
      </c>
      <c r="L6" s="5" t="n">
        <v>-12324</v>
      </c>
    </row>
    <row r="7" spans="1:12">
      <c r="A7" s="4" t="s">
        <v>125</v>
      </c>
      <c r="F7" s="5" t="n">
        <v>6148</v>
      </c>
      <c r="G7" s="5" t="n">
        <v>6259</v>
      </c>
      <c r="H7" s="5" t="n">
        <v>6175</v>
      </c>
      <c r="I7" s="5" t="n">
        <v>5958</v>
      </c>
      <c r="J7" s="5" t="n">
        <v>25126</v>
      </c>
      <c r="K7" s="5" t="n">
        <v>24540</v>
      </c>
      <c r="L7" s="5" t="n">
        <v>25490</v>
      </c>
    </row>
    <row r="8" spans="1:12">
      <c r="A8" s="4" t="s">
        <v>126</v>
      </c>
      <c r="I8" s="5" t="n">
        <v>105</v>
      </c>
      <c r="K8" s="5" t="n">
        <v>105</v>
      </c>
      <c r="L8" s="5" t="n">
        <v>910</v>
      </c>
    </row>
    <row r="9" spans="1:12">
      <c r="A9" s="4" t="s">
        <v>127</v>
      </c>
      <c r="B9" s="6" t="n">
        <v>6404</v>
      </c>
      <c r="C9" s="6" t="n">
        <v>6383</v>
      </c>
      <c r="D9" s="6" t="n">
        <v>6255</v>
      </c>
      <c r="E9" s="6" t="n">
        <v>6084</v>
      </c>
      <c r="F9" s="6" t="n">
        <v>6148</v>
      </c>
      <c r="G9" s="6" t="n">
        <v>6259</v>
      </c>
      <c r="H9" s="6" t="n">
        <v>6175</v>
      </c>
      <c r="I9" s="6" t="n">
        <v>5853</v>
      </c>
      <c r="J9" s="5" t="n">
        <v>25126</v>
      </c>
      <c r="K9" s="5" t="n">
        <v>24435</v>
      </c>
      <c r="L9" s="5" t="n">
        <v>24580</v>
      </c>
    </row>
    <row r="10" spans="1:12">
      <c r="A10" s="4" t="s">
        <v>1500</v>
      </c>
    </row>
    <row r="11" spans="1:12">
      <c r="A11" s="3" t="s">
        <v>1538</v>
      </c>
    </row>
    <row r="12" spans="1:12">
      <c r="A12" s="4" t="s">
        <v>1541</v>
      </c>
      <c r="J12" s="5" t="n">
        <v>32000</v>
      </c>
      <c r="K12" s="5" t="n">
        <v>22970</v>
      </c>
      <c r="L12" s="5" t="n">
        <v>14148</v>
      </c>
    </row>
    <row r="13" spans="1:12">
      <c r="A13" s="4" t="s">
        <v>1542</v>
      </c>
      <c r="J13" s="5" t="n">
        <v>-1121</v>
      </c>
      <c r="K13" s="5" t="n">
        <v>1039</v>
      </c>
      <c r="L13" s="5" t="n">
        <v>515</v>
      </c>
    </row>
    <row r="14" spans="1:12">
      <c r="A14" s="4" t="s">
        <v>121</v>
      </c>
      <c r="J14" s="5" t="n">
        <v>2097</v>
      </c>
      <c r="K14" s="5" t="n">
        <v>2080</v>
      </c>
      <c r="L14" s="5" t="n">
        <v>1793</v>
      </c>
    </row>
    <row r="15" spans="1:12">
      <c r="A15" s="4" t="s">
        <v>1539</v>
      </c>
      <c r="J15" s="5" t="n">
        <v>28782</v>
      </c>
      <c r="K15" s="5" t="n">
        <v>21929</v>
      </c>
      <c r="L15" s="5" t="n">
        <v>12870</v>
      </c>
    </row>
    <row r="16" spans="1:12">
      <c r="A16" s="4" t="s">
        <v>1540</v>
      </c>
      <c r="J16" s="5" t="n">
        <v>-1287</v>
      </c>
      <c r="K16" s="5" t="n">
        <v>-616</v>
      </c>
      <c r="L16" s="5" t="n">
        <v>-511</v>
      </c>
    </row>
    <row r="17" spans="1:12">
      <c r="A17" s="4" t="s">
        <v>1543</v>
      </c>
      <c r="J17" s="5" t="n">
        <v>30069</v>
      </c>
      <c r="K17" s="5" t="n">
        <v>22545</v>
      </c>
      <c r="L17" s="5" t="n">
        <v>13381</v>
      </c>
    </row>
    <row r="18" spans="1:12">
      <c r="A18" s="4" t="s">
        <v>1544</v>
      </c>
      <c r="J18" s="5" t="n">
        <v>-4943</v>
      </c>
      <c r="K18" s="5" t="n">
        <v>1995</v>
      </c>
      <c r="L18" s="5" t="n">
        <v>12109</v>
      </c>
    </row>
    <row r="19" spans="1:12">
      <c r="A19" s="4" t="s">
        <v>125</v>
      </c>
      <c r="J19" s="5" t="n">
        <v>25126</v>
      </c>
      <c r="K19" s="5" t="n">
        <v>24540</v>
      </c>
      <c r="L19" s="5" t="n">
        <v>25490</v>
      </c>
    </row>
    <row r="20" spans="1:12">
      <c r="A20" s="4" t="s">
        <v>126</v>
      </c>
      <c r="K20" s="5" t="n">
        <v>105</v>
      </c>
      <c r="L20" s="5" t="n">
        <v>910</v>
      </c>
    </row>
    <row r="21" spans="1:12">
      <c r="A21" s="4" t="s">
        <v>127</v>
      </c>
      <c r="J21" s="6" t="n">
        <v>25126</v>
      </c>
      <c r="K21" s="6" t="n">
        <v>24435</v>
      </c>
      <c r="L21" s="6" t="n">
        <v>24580</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5</v>
      </c>
      <c r="B1" s="2" t="s">
        <v>697</v>
      </c>
      <c r="J1" s="2" t="s">
        <v>1</v>
      </c>
    </row>
    <row r="2" spans="1:12">
      <c r="B2" s="2" t="s">
        <v>2</v>
      </c>
      <c r="C2" s="2" t="s">
        <v>698</v>
      </c>
      <c r="D2" s="2" t="s">
        <v>4</v>
      </c>
      <c r="E2" s="2" t="s">
        <v>699</v>
      </c>
      <c r="F2" s="2" t="s">
        <v>32</v>
      </c>
      <c r="G2" s="2" t="s">
        <v>700</v>
      </c>
      <c r="H2" s="2" t="s">
        <v>701</v>
      </c>
      <c r="I2" s="2" t="s">
        <v>702</v>
      </c>
      <c r="J2" s="2" t="s">
        <v>2</v>
      </c>
      <c r="K2" s="2" t="s">
        <v>32</v>
      </c>
      <c r="L2" s="2" t="s">
        <v>85</v>
      </c>
    </row>
    <row r="3" spans="1:12">
      <c r="A3" s="3" t="s">
        <v>181</v>
      </c>
    </row>
    <row r="4" spans="1:12">
      <c r="A4" s="4" t="s">
        <v>125</v>
      </c>
      <c r="F4" s="6" t="n">
        <v>6148</v>
      </c>
      <c r="G4" s="6" t="n">
        <v>6259</v>
      </c>
      <c r="H4" s="6" t="n">
        <v>6175</v>
      </c>
      <c r="I4" s="6" t="n">
        <v>5958</v>
      </c>
      <c r="J4" s="6" t="n">
        <v>25126</v>
      </c>
      <c r="K4" s="6" t="n">
        <v>24540</v>
      </c>
      <c r="L4" s="6" t="n">
        <v>25490</v>
      </c>
    </row>
    <row r="5" spans="1:12">
      <c r="A5" s="3" t="s">
        <v>182</v>
      </c>
    </row>
    <row r="6" spans="1:12">
      <c r="A6" s="4" t="s">
        <v>194</v>
      </c>
      <c r="B6" s="6" t="n">
        <v>-388</v>
      </c>
      <c r="C6" s="6" t="n">
        <v>-25</v>
      </c>
      <c r="D6" s="6" t="n">
        <v>79</v>
      </c>
      <c r="E6" s="6" t="n">
        <v>-1</v>
      </c>
      <c r="F6" s="5" t="n">
        <v>7</v>
      </c>
      <c r="G6" s="6" t="n">
        <v>39</v>
      </c>
      <c r="H6" s="6" t="n">
        <v>-213</v>
      </c>
      <c r="I6" s="5" t="n">
        <v>23</v>
      </c>
      <c r="J6" s="5" t="n">
        <v>-335</v>
      </c>
      <c r="K6" s="5" t="n">
        <v>-144</v>
      </c>
      <c r="L6" s="5" t="n">
        <v>1385</v>
      </c>
    </row>
    <row r="7" spans="1:12">
      <c r="A7" s="4" t="s">
        <v>1546</v>
      </c>
      <c r="J7" s="5" t="n">
        <v>6503</v>
      </c>
      <c r="K7" s="5" t="n">
        <v>18534</v>
      </c>
      <c r="L7" s="5" t="n">
        <v>5413</v>
      </c>
    </row>
    <row r="8" spans="1:12">
      <c r="A8" s="4" t="s">
        <v>199</v>
      </c>
      <c r="J8" s="5" t="n">
        <v>43088</v>
      </c>
      <c r="K8" s="5" t="n">
        <v>58519</v>
      </c>
      <c r="L8" s="5" t="n">
        <v>41689</v>
      </c>
    </row>
    <row r="9" spans="1:12">
      <c r="A9" s="3" t="s">
        <v>200</v>
      </c>
    </row>
    <row r="10" spans="1:12">
      <c r="A10" s="4" t="s">
        <v>201</v>
      </c>
      <c r="J10" s="5" t="n">
        <v>104928</v>
      </c>
      <c r="K10" s="5" t="n">
        <v>10999</v>
      </c>
      <c r="L10" s="5" t="n">
        <v>162443</v>
      </c>
    </row>
    <row r="11" spans="1:12">
      <c r="A11" s="4" t="s">
        <v>1547</v>
      </c>
      <c r="J11" s="5" t="n">
        <v>58226</v>
      </c>
      <c r="K11" s="5" t="n">
        <v>-231</v>
      </c>
      <c r="L11" s="5" t="n">
        <v>-131230</v>
      </c>
    </row>
    <row r="12" spans="1:12">
      <c r="A12" s="4" t="s">
        <v>212</v>
      </c>
      <c r="J12" s="5" t="n">
        <v>110210</v>
      </c>
      <c r="K12" s="5" t="n">
        <v>-70785</v>
      </c>
      <c r="L12" s="5" t="n">
        <v>280955</v>
      </c>
    </row>
    <row r="13" spans="1:12">
      <c r="A13" s="3" t="s">
        <v>213</v>
      </c>
    </row>
    <row r="14" spans="1:12">
      <c r="A14" s="4" t="s">
        <v>219</v>
      </c>
      <c r="K14" s="5" t="n">
        <v>-2367</v>
      </c>
    </row>
    <row r="15" spans="1:12">
      <c r="A15" s="4" t="s">
        <v>222</v>
      </c>
      <c r="J15" s="5" t="n">
        <v>-23762</v>
      </c>
      <c r="K15" s="5" t="n">
        <v>-21525</v>
      </c>
      <c r="L15" s="5" t="n">
        <v>-2168</v>
      </c>
    </row>
    <row r="16" spans="1:12">
      <c r="A16" s="4" t="s">
        <v>223</v>
      </c>
      <c r="J16" s="5" t="n">
        <v>-10396</v>
      </c>
      <c r="K16" s="5" t="n">
        <v>-9994</v>
      </c>
      <c r="L16" s="5" t="n">
        <v>-9200</v>
      </c>
    </row>
    <row r="17" spans="1:12">
      <c r="A17" s="4" t="s">
        <v>224</v>
      </c>
      <c r="K17" s="5" t="n">
        <v>-219</v>
      </c>
      <c r="L17" s="5" t="n">
        <v>-910</v>
      </c>
    </row>
    <row r="18" spans="1:12">
      <c r="A18" s="4" t="s">
        <v>225</v>
      </c>
      <c r="J18" s="5" t="n">
        <v>-128778</v>
      </c>
      <c r="K18" s="5" t="n">
        <v>-173607</v>
      </c>
      <c r="L18" s="5" t="n">
        <v>-141551</v>
      </c>
    </row>
    <row r="19" spans="1:12">
      <c r="A19" s="4" t="s">
        <v>226</v>
      </c>
      <c r="J19" s="5" t="n">
        <v>24520</v>
      </c>
      <c r="K19" s="5" t="n">
        <v>-185873</v>
      </c>
      <c r="L19" s="5" t="n">
        <v>181093</v>
      </c>
    </row>
    <row r="20" spans="1:12">
      <c r="A20" s="4" t="s">
        <v>227</v>
      </c>
      <c r="E20" s="5" t="n">
        <v>51787</v>
      </c>
      <c r="I20" s="5" t="n">
        <v>237660</v>
      </c>
      <c r="J20" s="5" t="n">
        <v>51787</v>
      </c>
      <c r="K20" s="5" t="n">
        <v>237660</v>
      </c>
      <c r="L20" s="5" t="n">
        <v>56567</v>
      </c>
    </row>
    <row r="21" spans="1:12">
      <c r="A21" s="4" t="s">
        <v>228</v>
      </c>
      <c r="B21" s="5" t="n">
        <v>76307</v>
      </c>
      <c r="F21" s="5" t="n">
        <v>51787</v>
      </c>
      <c r="J21" s="5" t="n">
        <v>76307</v>
      </c>
      <c r="K21" s="5" t="n">
        <v>51787</v>
      </c>
      <c r="L21" s="5" t="n">
        <v>237660</v>
      </c>
    </row>
    <row r="22" spans="1:12">
      <c r="A22" s="4" t="s">
        <v>1500</v>
      </c>
    </row>
    <row r="23" spans="1:12">
      <c r="A23" s="3" t="s">
        <v>181</v>
      </c>
    </row>
    <row r="24" spans="1:12">
      <c r="A24" s="4" t="s">
        <v>125</v>
      </c>
      <c r="J24" s="5" t="n">
        <v>25126</v>
      </c>
      <c r="K24" s="5" t="n">
        <v>24540</v>
      </c>
      <c r="L24" s="5" t="n">
        <v>25490</v>
      </c>
    </row>
    <row r="25" spans="1:12">
      <c r="A25" s="3" t="s">
        <v>182</v>
      </c>
    </row>
    <row r="26" spans="1:12">
      <c r="A26" s="4" t="s">
        <v>1548</v>
      </c>
      <c r="J26" s="5" t="n">
        <v>4943</v>
      </c>
      <c r="K26" s="5" t="n">
        <v>-1995</v>
      </c>
      <c r="L26" s="5" t="n">
        <v>-12109</v>
      </c>
    </row>
    <row r="27" spans="1:12">
      <c r="A27" s="4" t="s">
        <v>194</v>
      </c>
      <c r="J27" s="5" t="n">
        <v>-65</v>
      </c>
      <c r="K27" s="5" t="n">
        <v>-38</v>
      </c>
      <c r="L27" s="5" t="n">
        <v>2</v>
      </c>
    </row>
    <row r="28" spans="1:12">
      <c r="A28" s="4" t="s">
        <v>1546</v>
      </c>
      <c r="J28" s="5" t="n">
        <v>397</v>
      </c>
      <c r="K28" s="5" t="n">
        <v>-626</v>
      </c>
      <c r="L28" s="5" t="n">
        <v>4212</v>
      </c>
    </row>
    <row r="29" spans="1:12">
      <c r="A29" s="4" t="s">
        <v>199</v>
      </c>
      <c r="J29" s="5" t="n">
        <v>25458</v>
      </c>
      <c r="K29" s="5" t="n">
        <v>21881</v>
      </c>
      <c r="L29" s="5" t="n">
        <v>17595</v>
      </c>
    </row>
    <row r="30" spans="1:12">
      <c r="A30" s="3" t="s">
        <v>200</v>
      </c>
    </row>
    <row r="31" spans="1:12">
      <c r="A31" s="4" t="s">
        <v>201</v>
      </c>
      <c r="J31" s="5" t="n">
        <v>8660</v>
      </c>
      <c r="K31" s="5" t="n">
        <v>199</v>
      </c>
      <c r="L31" s="5" t="n">
        <v>5030</v>
      </c>
    </row>
    <row r="32" spans="1:12">
      <c r="A32" s="4" t="s">
        <v>1547</v>
      </c>
      <c r="J32" s="5" t="n">
        <v>4900</v>
      </c>
    </row>
    <row r="33" spans="1:12">
      <c r="A33" s="4" t="s">
        <v>1549</v>
      </c>
      <c r="J33" s="5" t="n">
        <v>3654</v>
      </c>
      <c r="L33" s="5" t="n">
        <v>-2000</v>
      </c>
    </row>
    <row r="34" spans="1:12">
      <c r="A34" s="4" t="s">
        <v>1550</v>
      </c>
      <c r="J34" s="5" t="n">
        <v>4943</v>
      </c>
    </row>
    <row r="35" spans="1:12">
      <c r="A35" s="4" t="s">
        <v>1551</v>
      </c>
      <c r="J35" s="5" t="n">
        <v>-98</v>
      </c>
    </row>
    <row r="36" spans="1:12">
      <c r="A36" s="4" t="s">
        <v>212</v>
      </c>
      <c r="J36" s="5" t="n">
        <v>22059</v>
      </c>
      <c r="K36" s="5" t="n">
        <v>199</v>
      </c>
      <c r="L36" s="5" t="n">
        <v>3030</v>
      </c>
    </row>
    <row r="37" spans="1:12">
      <c r="A37" s="3" t="s">
        <v>213</v>
      </c>
    </row>
    <row r="38" spans="1:12">
      <c r="A38" s="4" t="s">
        <v>1552</v>
      </c>
      <c r="K38" s="5" t="n">
        <v>-2000</v>
      </c>
      <c r="L38" s="5" t="n">
        <v>2000</v>
      </c>
    </row>
    <row r="39" spans="1:12">
      <c r="A39" s="4" t="s">
        <v>219</v>
      </c>
      <c r="K39" s="5" t="n">
        <v>-2367</v>
      </c>
    </row>
    <row r="40" spans="1:12">
      <c r="A40" s="4" t="s">
        <v>1553</v>
      </c>
      <c r="J40" s="5" t="n">
        <v>1243</v>
      </c>
      <c r="K40" s="5" t="n">
        <v>264</v>
      </c>
      <c r="L40" s="5" t="n">
        <v>89</v>
      </c>
    </row>
    <row r="41" spans="1:12">
      <c r="A41" s="4" t="s">
        <v>222</v>
      </c>
      <c r="J41" s="5" t="n">
        <v>-23762</v>
      </c>
      <c r="K41" s="5" t="n">
        <v>-21525</v>
      </c>
      <c r="L41" s="5" t="n">
        <v>-2168</v>
      </c>
    </row>
    <row r="42" spans="1:12">
      <c r="A42" s="4" t="s">
        <v>223</v>
      </c>
      <c r="J42" s="5" t="n">
        <v>-10396</v>
      </c>
      <c r="K42" s="5" t="n">
        <v>-9994</v>
      </c>
      <c r="L42" s="5" t="n">
        <v>-9200</v>
      </c>
    </row>
    <row r="43" spans="1:12">
      <c r="A43" s="4" t="s">
        <v>224</v>
      </c>
      <c r="K43" s="5" t="n">
        <v>-219</v>
      </c>
      <c r="L43" s="5" t="n">
        <v>-910</v>
      </c>
    </row>
    <row r="44" spans="1:12">
      <c r="A44" s="4" t="s">
        <v>1554</v>
      </c>
      <c r="J44" s="5" t="n">
        <v>592</v>
      </c>
      <c r="K44" s="5" t="n">
        <v>482</v>
      </c>
      <c r="L44" s="5" t="n">
        <v>338</v>
      </c>
    </row>
    <row r="45" spans="1:12">
      <c r="A45" s="4" t="s">
        <v>225</v>
      </c>
      <c r="J45" s="5" t="n">
        <v>-32323</v>
      </c>
      <c r="K45" s="5" t="n">
        <v>-35359</v>
      </c>
      <c r="L45" s="5" t="n">
        <v>-9851</v>
      </c>
    </row>
    <row r="46" spans="1:12">
      <c r="A46" s="4" t="s">
        <v>226</v>
      </c>
      <c r="J46" s="5" t="n">
        <v>15194</v>
      </c>
      <c r="K46" s="5" t="n">
        <v>-13279</v>
      </c>
      <c r="L46" s="5" t="n">
        <v>10774</v>
      </c>
    </row>
    <row r="47" spans="1:12">
      <c r="A47" s="4" t="s">
        <v>227</v>
      </c>
      <c r="E47" s="6" t="n">
        <v>8367</v>
      </c>
      <c r="I47" s="6" t="n">
        <v>21646</v>
      </c>
      <c r="J47" s="5" t="n">
        <v>8367</v>
      </c>
      <c r="K47" s="5" t="n">
        <v>21646</v>
      </c>
      <c r="L47" s="5" t="n">
        <v>10872</v>
      </c>
    </row>
    <row r="48" spans="1:12">
      <c r="A48" s="4" t="s">
        <v>228</v>
      </c>
      <c r="B48" s="6" t="n">
        <v>23561</v>
      </c>
      <c r="F48" s="6" t="n">
        <v>8367</v>
      </c>
      <c r="J48" s="6" t="n">
        <v>23561</v>
      </c>
      <c r="K48" s="6" t="n">
        <v>8367</v>
      </c>
      <c r="L48" s="6" t="n">
        <v>21646</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5</v>
      </c>
      <c r="B1" s="2" t="s">
        <v>697</v>
      </c>
      <c r="J1" s="2" t="s">
        <v>1</v>
      </c>
    </row>
    <row r="2" spans="1:12">
      <c r="B2" s="2" t="s">
        <v>2</v>
      </c>
      <c r="C2" s="2" t="s">
        <v>698</v>
      </c>
      <c r="D2" s="2" t="s">
        <v>4</v>
      </c>
      <c r="E2" s="2" t="s">
        <v>699</v>
      </c>
      <c r="F2" s="2" t="s">
        <v>32</v>
      </c>
      <c r="G2" s="2" t="s">
        <v>700</v>
      </c>
      <c r="H2" s="2" t="s">
        <v>701</v>
      </c>
      <c r="I2" s="2" t="s">
        <v>702</v>
      </c>
      <c r="J2" s="2" t="s">
        <v>2</v>
      </c>
      <c r="K2" s="2" t="s">
        <v>32</v>
      </c>
      <c r="L2" s="2" t="s">
        <v>85</v>
      </c>
    </row>
    <row r="3" spans="1:12">
      <c r="A3" s="3" t="s">
        <v>1556</v>
      </c>
    </row>
    <row r="4" spans="1:12">
      <c r="A4" s="4" t="s">
        <v>86</v>
      </c>
      <c r="B4" s="6" t="n">
        <v>23416</v>
      </c>
      <c r="C4" s="6" t="n">
        <v>23621</v>
      </c>
      <c r="D4" s="6" t="n">
        <v>24137</v>
      </c>
      <c r="E4" s="6" t="n">
        <v>23550</v>
      </c>
      <c r="F4" s="6" t="n">
        <v>23677</v>
      </c>
      <c r="G4" s="6" t="n">
        <v>24348</v>
      </c>
      <c r="H4" s="6" t="n">
        <v>23979</v>
      </c>
      <c r="I4" s="6" t="n">
        <v>24098</v>
      </c>
      <c r="J4" s="6" t="n">
        <v>94724</v>
      </c>
      <c r="K4" s="6" t="n">
        <v>96102</v>
      </c>
      <c r="L4" s="6" t="n">
        <v>106108</v>
      </c>
    </row>
    <row r="5" spans="1:12">
      <c r="A5" s="4" t="s">
        <v>92</v>
      </c>
      <c r="B5" s="5" t="n">
        <v>2459</v>
      </c>
      <c r="C5" s="5" t="n">
        <v>2500</v>
      </c>
      <c r="D5" s="5" t="n">
        <v>2446</v>
      </c>
      <c r="E5" s="5" t="n">
        <v>2439</v>
      </c>
      <c r="F5" s="5" t="n">
        <v>2502</v>
      </c>
      <c r="G5" s="5" t="n">
        <v>2679</v>
      </c>
      <c r="H5" s="5" t="n">
        <v>2909</v>
      </c>
      <c r="I5" s="5" t="n">
        <v>3259</v>
      </c>
      <c r="J5" s="5" t="n">
        <v>9844</v>
      </c>
      <c r="K5" s="5" t="n">
        <v>11349</v>
      </c>
      <c r="L5" s="5" t="n">
        <v>15290</v>
      </c>
    </row>
    <row r="6" spans="1:12">
      <c r="A6" s="4" t="s">
        <v>97</v>
      </c>
      <c r="B6" s="5" t="n">
        <v>20957</v>
      </c>
      <c r="C6" s="5" t="n">
        <v>21121</v>
      </c>
      <c r="D6" s="5" t="n">
        <v>21691</v>
      </c>
      <c r="E6" s="5" t="n">
        <v>21111</v>
      </c>
      <c r="F6" s="5" t="n">
        <v>21175</v>
      </c>
      <c r="G6" s="5" t="n">
        <v>21669</v>
      </c>
      <c r="H6" s="5" t="n">
        <v>21070</v>
      </c>
      <c r="I6" s="5" t="n">
        <v>20839</v>
      </c>
      <c r="J6" s="5" t="n">
        <v>84880</v>
      </c>
      <c r="K6" s="5" t="n">
        <v>84753</v>
      </c>
      <c r="L6" s="5" t="n">
        <v>90818</v>
      </c>
    </row>
    <row r="7" spans="1:12">
      <c r="A7" s="4" t="s">
        <v>1557</v>
      </c>
      <c r="B7" s="5" t="n">
        <v>500</v>
      </c>
      <c r="C7" s="5" t="n">
        <v>-1154</v>
      </c>
      <c r="D7" s="5" t="n">
        <v>722</v>
      </c>
      <c r="E7" s="5" t="n">
        <v>1187</v>
      </c>
      <c r="F7" s="5" t="n">
        <v>434</v>
      </c>
      <c r="G7" s="5" t="n">
        <v>381</v>
      </c>
      <c r="H7" s="5" t="n">
        <v>276</v>
      </c>
      <c r="I7" s="5" t="n">
        <v>1100</v>
      </c>
    </row>
    <row r="8" spans="1:12">
      <c r="A8" s="4" t="s">
        <v>99</v>
      </c>
      <c r="B8" s="5" t="n">
        <v>20457</v>
      </c>
      <c r="C8" s="5" t="n">
        <v>22275</v>
      </c>
      <c r="D8" s="5" t="n">
        <v>20969</v>
      </c>
      <c r="E8" s="5" t="n">
        <v>19924</v>
      </c>
      <c r="F8" s="5" t="n">
        <v>20741</v>
      </c>
      <c r="G8" s="5" t="n">
        <v>21288</v>
      </c>
      <c r="H8" s="5" t="n">
        <v>20794</v>
      </c>
      <c r="I8" s="5" t="n">
        <v>19739</v>
      </c>
      <c r="J8" s="5" t="n">
        <v>83625</v>
      </c>
      <c r="K8" s="5" t="n">
        <v>82562</v>
      </c>
      <c r="L8" s="5" t="n">
        <v>90673</v>
      </c>
    </row>
    <row r="9" spans="1:12">
      <c r="A9" s="4" t="s">
        <v>1558</v>
      </c>
      <c r="B9" s="5" t="n">
        <v>5850</v>
      </c>
      <c r="C9" s="5" t="n">
        <v>5870</v>
      </c>
      <c r="D9" s="5" t="n">
        <v>7109</v>
      </c>
      <c r="E9" s="5" t="n">
        <v>7902</v>
      </c>
      <c r="F9" s="5" t="n">
        <v>7490</v>
      </c>
      <c r="G9" s="5" t="n">
        <v>7113</v>
      </c>
      <c r="H9" s="5" t="n">
        <v>7924</v>
      </c>
      <c r="I9" s="5" t="n">
        <v>6859</v>
      </c>
    </row>
    <row r="10" spans="1:12">
      <c r="A10" s="4" t="s">
        <v>1350</v>
      </c>
      <c r="B10" s="5" t="n">
        <v>388</v>
      </c>
      <c r="C10" s="5" t="n">
        <v>25</v>
      </c>
      <c r="D10" s="5" t="n">
        <v>-79</v>
      </c>
      <c r="E10" s="5" t="n">
        <v>1</v>
      </c>
      <c r="F10" s="5" t="n">
        <v>-7</v>
      </c>
      <c r="G10" s="5" t="n">
        <v>-39</v>
      </c>
      <c r="H10" s="5" t="n">
        <v>213</v>
      </c>
      <c r="I10" s="5" t="n">
        <v>-23</v>
      </c>
      <c r="J10" s="5" t="n">
        <v>335</v>
      </c>
      <c r="K10" s="5" t="n">
        <v>144</v>
      </c>
      <c r="L10" s="5" t="n">
        <v>-1385</v>
      </c>
    </row>
    <row r="11" spans="1:12">
      <c r="A11" s="4" t="s">
        <v>113</v>
      </c>
      <c r="B11" s="5" t="n">
        <v>16653</v>
      </c>
      <c r="C11" s="5" t="n">
        <v>18557</v>
      </c>
      <c r="D11" s="5" t="n">
        <v>18722</v>
      </c>
      <c r="E11" s="5" t="n">
        <v>18814</v>
      </c>
      <c r="F11" s="5" t="n">
        <v>19083</v>
      </c>
      <c r="G11" s="5" t="n">
        <v>19019</v>
      </c>
      <c r="H11" s="5" t="n">
        <v>20289</v>
      </c>
      <c r="I11" s="5" t="n">
        <v>17780</v>
      </c>
      <c r="J11" s="5" t="n">
        <v>72746</v>
      </c>
      <c r="K11" s="5" t="n">
        <v>76171</v>
      </c>
      <c r="L11" s="5" t="n">
        <v>82862</v>
      </c>
    </row>
    <row r="12" spans="1:12">
      <c r="A12" s="4" t="s">
        <v>123</v>
      </c>
      <c r="B12" s="5" t="n">
        <v>10042</v>
      </c>
      <c r="C12" s="5" t="n">
        <v>9613</v>
      </c>
      <c r="D12" s="5" t="n">
        <v>9277</v>
      </c>
      <c r="E12" s="5" t="n">
        <v>9013</v>
      </c>
      <c r="F12" s="5" t="n">
        <v>9141</v>
      </c>
      <c r="G12" s="5" t="n">
        <v>9343</v>
      </c>
      <c r="H12" s="5" t="n">
        <v>8642</v>
      </c>
      <c r="I12" s="5" t="n">
        <v>8795</v>
      </c>
    </row>
    <row r="13" spans="1:12">
      <c r="A13" s="4" t="s">
        <v>124</v>
      </c>
      <c r="B13" s="5" t="n">
        <v>3638</v>
      </c>
      <c r="C13" s="5" t="n">
        <v>3230</v>
      </c>
      <c r="D13" s="5" t="n">
        <v>3022</v>
      </c>
      <c r="E13" s="5" t="n">
        <v>2929</v>
      </c>
      <c r="F13" s="5" t="n">
        <v>2993</v>
      </c>
      <c r="G13" s="5" t="n">
        <v>3084</v>
      </c>
      <c r="H13" s="5" t="n">
        <v>2467</v>
      </c>
      <c r="I13" s="5" t="n">
        <v>2837</v>
      </c>
      <c r="J13" s="5" t="n">
        <v>12819</v>
      </c>
      <c r="K13" s="5" t="n">
        <v>11381</v>
      </c>
      <c r="L13" s="5" t="n">
        <v>12324</v>
      </c>
    </row>
    <row r="14" spans="1:12">
      <c r="A14" s="4" t="s">
        <v>125</v>
      </c>
      <c r="F14" s="5" t="n">
        <v>6148</v>
      </c>
      <c r="G14" s="5" t="n">
        <v>6259</v>
      </c>
      <c r="H14" s="5" t="n">
        <v>6175</v>
      </c>
      <c r="I14" s="5" t="n">
        <v>5958</v>
      </c>
      <c r="J14" s="5" t="n">
        <v>25126</v>
      </c>
      <c r="K14" s="5" t="n">
        <v>24540</v>
      </c>
      <c r="L14" s="5" t="n">
        <v>25490</v>
      </c>
    </row>
    <row r="15" spans="1:12">
      <c r="A15" s="4" t="s">
        <v>126</v>
      </c>
      <c r="I15" s="5" t="n">
        <v>105</v>
      </c>
      <c r="K15" s="5" t="n">
        <v>105</v>
      </c>
      <c r="L15" s="5" t="n">
        <v>910</v>
      </c>
    </row>
    <row r="16" spans="1:12">
      <c r="A16" s="4" t="s">
        <v>127</v>
      </c>
      <c r="B16" s="6" t="n">
        <v>6404</v>
      </c>
      <c r="C16" s="6" t="n">
        <v>6383</v>
      </c>
      <c r="D16" s="6" t="n">
        <v>6255</v>
      </c>
      <c r="E16" s="6" t="n">
        <v>6084</v>
      </c>
      <c r="F16" s="6" t="n">
        <v>6148</v>
      </c>
      <c r="G16" s="6" t="n">
        <v>6259</v>
      </c>
      <c r="H16" s="6" t="n">
        <v>6175</v>
      </c>
      <c r="I16" s="6" t="n">
        <v>5853</v>
      </c>
      <c r="J16" s="6" t="n">
        <v>25126</v>
      </c>
      <c r="K16" s="6" t="n">
        <v>24435</v>
      </c>
      <c r="L16" s="6" t="n">
        <v>24580</v>
      </c>
    </row>
    <row r="17" spans="1:12">
      <c r="A17" s="4" t="s">
        <v>1448</v>
      </c>
      <c r="B17" s="7" t="n">
        <v>0.38</v>
      </c>
      <c r="C17" s="7" t="n">
        <v>0.37</v>
      </c>
      <c r="D17" s="7" t="n">
        <v>0.36</v>
      </c>
      <c r="E17" s="7" t="n">
        <v>0.34</v>
      </c>
      <c r="F17" s="7" t="n">
        <v>0.34</v>
      </c>
      <c r="G17" s="7" t="n">
        <v>0.34</v>
      </c>
      <c r="H17" s="7" t="n">
        <v>0.33</v>
      </c>
      <c r="I17" s="7" t="n">
        <v>0.31</v>
      </c>
      <c r="J17" s="7" t="n">
        <v>1.45</v>
      </c>
      <c r="K17" s="7" t="n">
        <v>1.32</v>
      </c>
      <c r="L17" s="7" t="n">
        <v>1.34</v>
      </c>
    </row>
    <row r="18" spans="1:12">
      <c r="A18" s="4" t="s">
        <v>1449</v>
      </c>
      <c r="B18" s="8" t="n">
        <v>0.38</v>
      </c>
      <c r="C18" s="8" t="n">
        <v>0.37</v>
      </c>
      <c r="D18" s="8" t="n">
        <v>0.36</v>
      </c>
      <c r="E18" s="8" t="n">
        <v>0.34</v>
      </c>
      <c r="F18" s="8" t="n">
        <v>0.34</v>
      </c>
      <c r="G18" s="8" t="n">
        <v>0.34</v>
      </c>
      <c r="H18" s="8" t="n">
        <v>0.33</v>
      </c>
      <c r="I18" s="8" t="n">
        <v>0.31</v>
      </c>
      <c r="J18" s="7" t="n">
        <v>1.45</v>
      </c>
      <c r="K18" s="7" t="n">
        <v>1.31</v>
      </c>
      <c r="L18" s="7" t="n">
        <v>1.31</v>
      </c>
    </row>
    <row r="19" spans="1:12">
      <c r="A19" s="4" t="s">
        <v>1559</v>
      </c>
      <c r="B19" s="7" t="n">
        <v>0.16</v>
      </c>
      <c r="C19" s="7" t="n">
        <v>0.16</v>
      </c>
      <c r="D19" s="7" t="n">
        <v>0.14</v>
      </c>
      <c r="E19" s="7" t="n">
        <v>0.14</v>
      </c>
      <c r="F19" s="7" t="n">
        <v>0.14</v>
      </c>
      <c r="G19" s="7" t="n">
        <v>0.14</v>
      </c>
      <c r="H19" s="7" t="n">
        <v>0.13</v>
      </c>
      <c r="I19" s="7" t="n">
        <v>0.13</v>
      </c>
    </row>
    <row r="20" spans="1:12">
      <c r="A20" s="4" t="s">
        <v>1560</v>
      </c>
      <c r="B20" s="5" t="n">
        <v>16981010</v>
      </c>
      <c r="C20" s="5" t="n">
        <v>17031074</v>
      </c>
      <c r="D20" s="5" t="n">
        <v>17414320</v>
      </c>
      <c r="E20" s="5" t="n">
        <v>17859197</v>
      </c>
      <c r="F20" s="5" t="n">
        <v>18193824</v>
      </c>
      <c r="G20" s="5" t="n">
        <v>18470348</v>
      </c>
      <c r="H20" s="5" t="n">
        <v>18831742</v>
      </c>
      <c r="I20" s="5" t="n">
        <v>18633574</v>
      </c>
      <c r="J20" s="5" t="n">
        <v>17319689</v>
      </c>
      <c r="K20" s="5" t="n">
        <v>18531039</v>
      </c>
      <c r="L20" s="5" t="n">
        <v>18406363</v>
      </c>
    </row>
    <row r="21" spans="1:12">
      <c r="A21" s="4" t="s">
        <v>1561</v>
      </c>
      <c r="B21" s="5" t="n">
        <v>17043869</v>
      </c>
      <c r="C21" s="5" t="n">
        <v>17083526</v>
      </c>
      <c r="D21" s="5" t="n">
        <v>17462845</v>
      </c>
      <c r="E21" s="5" t="n">
        <v>17892531</v>
      </c>
      <c r="F21" s="5" t="n">
        <v>18226719</v>
      </c>
      <c r="G21" s="5" t="n">
        <v>18500975</v>
      </c>
      <c r="H21" s="5" t="n">
        <v>18860119</v>
      </c>
      <c r="I21" s="5" t="n">
        <v>19344443</v>
      </c>
      <c r="J21" s="5" t="n">
        <v>17365524</v>
      </c>
      <c r="K21" s="5" t="n">
        <v>18727464</v>
      </c>
      <c r="L21" s="5" t="n">
        <v>19483054</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45</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54</v>
      </c>
      <c r="B1" s="2" t="s">
        <v>1</v>
      </c>
    </row>
    <row r="2" spans="1:2">
      <c r="B2" s="2" t="s">
        <v>2</v>
      </c>
    </row>
    <row r="3" spans="1:2">
      <c r="A3" s="4" t="s">
        <v>54</v>
      </c>
      <c r="B3"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54</v>
      </c>
      <c r="B1" s="2" t="s">
        <v>1</v>
      </c>
    </row>
    <row r="2" spans="1:2">
      <c r="B2" s="2" t="s">
        <v>2</v>
      </c>
    </row>
    <row r="3" spans="1:2">
      <c r="A3" s="4" t="s">
        <v>254</v>
      </c>
      <c r="B3"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645</v>
      </c>
      <c r="C3" s="6" t="n">
        <v>37383</v>
      </c>
    </row>
    <row r="4" spans="1:3">
      <c r="A4" s="4" t="s">
        <v>35</v>
      </c>
      <c r="B4" s="5" t="n">
        <v>38717</v>
      </c>
      <c r="C4" s="5" t="n">
        <v>13498</v>
      </c>
    </row>
    <row r="5" spans="1:3">
      <c r="A5" s="4" t="s">
        <v>36</v>
      </c>
      <c r="B5" s="5" t="n">
        <v>945</v>
      </c>
      <c r="C5" s="5" t="n">
        <v>906</v>
      </c>
    </row>
    <row r="6" spans="1:3">
      <c r="A6" s="4" t="s">
        <v>37</v>
      </c>
      <c r="B6" s="5" t="n">
        <v>76307</v>
      </c>
      <c r="C6" s="5" t="n">
        <v>51787</v>
      </c>
    </row>
    <row r="7" spans="1:3">
      <c r="A7" s="4" t="s">
        <v>38</v>
      </c>
      <c r="B7" s="5" t="n">
        <v>165579</v>
      </c>
      <c r="C7" s="5" t="n">
        <v>366173</v>
      </c>
    </row>
    <row r="8" spans="1:3">
      <c r="A8" s="4" t="s">
        <v>39</v>
      </c>
      <c r="B8" s="5" t="n">
        <v>47133</v>
      </c>
      <c r="C8" s="5" t="n">
        <v>72541</v>
      </c>
    </row>
    <row r="9" spans="1:3">
      <c r="A9" s="3" t="s">
        <v>40</v>
      </c>
    </row>
    <row r="10" spans="1:3">
      <c r="A10" s="4" t="s">
        <v>41</v>
      </c>
      <c r="B10" s="5" t="n">
        <v>1795954</v>
      </c>
      <c r="C10" s="5" t="n">
        <v>1623506</v>
      </c>
    </row>
    <row r="11" spans="1:3">
      <c r="A11" s="4" t="s">
        <v>42</v>
      </c>
      <c r="B11" s="5" t="n">
        <v>56994</v>
      </c>
      <c r="C11" s="5" t="n">
        <v>83035</v>
      </c>
    </row>
    <row r="12" spans="1:3">
      <c r="A12" s="4" t="s">
        <v>43</v>
      </c>
      <c r="B12" s="5" t="n">
        <v>-17948</v>
      </c>
      <c r="C12" s="5" t="n">
        <v>-20233</v>
      </c>
    </row>
    <row r="13" spans="1:3">
      <c r="A13" s="4" t="s">
        <v>44</v>
      </c>
      <c r="B13" s="5" t="n">
        <v>1835000</v>
      </c>
      <c r="C13" s="5" t="n">
        <v>1686308</v>
      </c>
    </row>
    <row r="14" spans="1:3">
      <c r="A14" s="4" t="s">
        <v>45</v>
      </c>
      <c r="B14" s="5" t="n">
        <v>12173</v>
      </c>
      <c r="C14" s="5" t="n">
        <v>20844</v>
      </c>
    </row>
    <row r="15" spans="1:3">
      <c r="A15" s="4" t="s">
        <v>46</v>
      </c>
      <c r="B15" s="5" t="n">
        <v>50085</v>
      </c>
      <c r="C15" s="5" t="n">
        <v>52756</v>
      </c>
    </row>
    <row r="16" spans="1:3">
      <c r="A16" s="4" t="s">
        <v>47</v>
      </c>
      <c r="B16" s="5" t="n">
        <v>5109</v>
      </c>
      <c r="C16" s="5" t="n">
        <v>4873</v>
      </c>
    </row>
    <row r="17" spans="1:3">
      <c r="A17" s="4" t="s">
        <v>48</v>
      </c>
      <c r="B17" s="5" t="n">
        <v>276</v>
      </c>
      <c r="C17" s="5" t="n">
        <v>4034</v>
      </c>
    </row>
    <row r="18" spans="1:3">
      <c r="A18" s="4" t="s">
        <v>49</v>
      </c>
      <c r="B18" s="5" t="n">
        <v>5553</v>
      </c>
      <c r="C18" s="5" t="n">
        <v>6007</v>
      </c>
    </row>
    <row r="19" spans="1:3">
      <c r="A19" s="4" t="s">
        <v>50</v>
      </c>
      <c r="B19" s="5" t="n">
        <v>95779</v>
      </c>
      <c r="C19" s="5" t="n">
        <v>100486</v>
      </c>
    </row>
    <row r="20" spans="1:3">
      <c r="A20" s="4" t="s">
        <v>51</v>
      </c>
      <c r="B20" s="5" t="n">
        <v>7207</v>
      </c>
      <c r="C20" s="5" t="n">
        <v>5243</v>
      </c>
    </row>
    <row r="21" spans="1:3">
      <c r="A21" s="4" t="s">
        <v>52</v>
      </c>
      <c r="B21" s="5" t="n">
        <v>86197</v>
      </c>
      <c r="C21" s="5" t="n">
        <v>91224</v>
      </c>
    </row>
    <row r="22" spans="1:3">
      <c r="A22" s="4" t="s">
        <v>53</v>
      </c>
      <c r="B22" s="5" t="n">
        <v>2386398</v>
      </c>
      <c r="C22" s="5" t="n">
        <v>2462276</v>
      </c>
    </row>
    <row r="23" spans="1:3">
      <c r="A23" s="3" t="s">
        <v>54</v>
      </c>
    </row>
    <row r="24" spans="1:3">
      <c r="A24" s="4" t="s">
        <v>55</v>
      </c>
      <c r="B24" s="5" t="n">
        <v>427705</v>
      </c>
      <c r="C24" s="5" t="n">
        <v>451511</v>
      </c>
    </row>
    <row r="25" spans="1:3">
      <c r="A25" s="4" t="s">
        <v>56</v>
      </c>
      <c r="B25" s="5" t="n">
        <v>1413633</v>
      </c>
      <c r="C25" s="5" t="n">
        <v>1421748</v>
      </c>
    </row>
    <row r="26" spans="1:3">
      <c r="A26" s="4" t="s">
        <v>57</v>
      </c>
      <c r="B26" s="5" t="n">
        <v>1841338</v>
      </c>
      <c r="C26" s="5" t="n">
        <v>1873259</v>
      </c>
    </row>
    <row r="27" spans="1:3">
      <c r="A27" s="4" t="s">
        <v>58</v>
      </c>
      <c r="B27" s="5" t="n">
        <v>98005</v>
      </c>
      <c r="C27" s="5" t="n">
        <v>138614</v>
      </c>
    </row>
    <row r="28" spans="1:3">
      <c r="A28" s="4" t="s">
        <v>59</v>
      </c>
      <c r="B28" s="5" t="n">
        <v>65000</v>
      </c>
      <c r="C28" s="5" t="n">
        <v>65000</v>
      </c>
    </row>
    <row r="29" spans="1:3">
      <c r="A29" s="4" t="s">
        <v>60</v>
      </c>
      <c r="B29" s="5" t="n">
        <v>15708</v>
      </c>
      <c r="C29" s="5" t="n">
        <v>15756</v>
      </c>
    </row>
    <row r="30" spans="1:3">
      <c r="A30" s="4" t="s">
        <v>61</v>
      </c>
      <c r="B30" s="5" t="n">
        <v>27290</v>
      </c>
      <c r="C30" s="5" t="n">
        <v>26630</v>
      </c>
    </row>
    <row r="31" spans="1:3">
      <c r="A31" s="4" t="s">
        <v>62</v>
      </c>
      <c r="B31" s="5" t="n">
        <v>2047341</v>
      </c>
      <c r="C31" s="5" t="n">
        <v>2119259</v>
      </c>
    </row>
    <row r="32" spans="1:3">
      <c r="A32" s="3" t="s">
        <v>63</v>
      </c>
    </row>
    <row r="33" spans="1:3">
      <c r="A33" s="4" t="s">
        <v>64</v>
      </c>
      <c r="B33" s="4" t="s">
        <v>65</v>
      </c>
      <c r="C33" s="4" t="s">
        <v>65</v>
      </c>
    </row>
    <row r="34" spans="1:3">
      <c r="A34" s="4" t="s">
        <v>66</v>
      </c>
      <c r="B34" s="5" t="n">
        <v>21382</v>
      </c>
      <c r="C34" s="5" t="n">
        <v>21382</v>
      </c>
    </row>
    <row r="35" spans="1:3">
      <c r="A35" s="4" t="s">
        <v>67</v>
      </c>
      <c r="B35" s="5" t="n">
        <v>228142</v>
      </c>
      <c r="C35" s="5" t="n">
        <v>227692</v>
      </c>
    </row>
    <row r="36" spans="1:3">
      <c r="A36" s="4" t="s">
        <v>68</v>
      </c>
      <c r="B36" s="5" t="n">
        <v>170377</v>
      </c>
      <c r="C36" s="5" t="n">
        <v>155647</v>
      </c>
    </row>
    <row r="37" spans="1:3">
      <c r="A37" s="4" t="s">
        <v>69</v>
      </c>
      <c r="B37" s="5" t="n">
        <v>-78833</v>
      </c>
      <c r="C37" s="5" t="n">
        <v>-56457</v>
      </c>
    </row>
    <row r="38" spans="1:3">
      <c r="A38" s="4" t="s">
        <v>70</v>
      </c>
      <c r="B38" s="5" t="n">
        <v>-2011</v>
      </c>
      <c r="C38" s="5" t="n">
        <v>-5247</v>
      </c>
    </row>
    <row r="39" spans="1:3">
      <c r="A39" s="4" t="s">
        <v>71</v>
      </c>
      <c r="B39" s="5" t="n">
        <v>339057</v>
      </c>
      <c r="C39" s="5" t="n">
        <v>343017</v>
      </c>
    </row>
    <row r="40" spans="1:3">
      <c r="A40" s="4" t="s">
        <v>72</v>
      </c>
      <c r="B40" s="6" t="n">
        <v>2386398</v>
      </c>
      <c r="C40" s="6" t="n">
        <v>24622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4" t="s">
        <v>256</v>
      </c>
      <c r="B3"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v>
      </c>
    </row>
    <row r="3" spans="1:2">
      <c r="A3" s="4" t="s">
        <v>258</v>
      </c>
      <c r="B3"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4" t="s">
        <v>260</v>
      </c>
      <c r="B3"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62</v>
      </c>
      <c r="B1" s="2" t="s">
        <v>1</v>
      </c>
    </row>
    <row r="2" spans="1:2">
      <c r="B2" s="2" t="s">
        <v>2</v>
      </c>
    </row>
    <row r="3" spans="1:2">
      <c r="A3" s="4" t="s">
        <v>262</v>
      </c>
      <c r="B3"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4" t="s">
        <v>264</v>
      </c>
      <c r="B3"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66</v>
      </c>
      <c r="B1" s="2" t="s">
        <v>1</v>
      </c>
    </row>
    <row r="2" spans="1:2">
      <c r="B2" s="2" t="s">
        <v>2</v>
      </c>
    </row>
    <row r="3" spans="1:2">
      <c r="A3" s="4" t="s">
        <v>266</v>
      </c>
      <c r="B3"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68</v>
      </c>
      <c r="B1" s="2" t="s">
        <v>1</v>
      </c>
    </row>
    <row r="2" spans="1:2">
      <c r="B2" s="2" t="s">
        <v>2</v>
      </c>
    </row>
    <row r="3" spans="1:2">
      <c r="A3" s="4" t="s">
        <v>268</v>
      </c>
      <c r="B3"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4" t="s">
        <v>270</v>
      </c>
      <c r="B3"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4" t="s">
        <v>272</v>
      </c>
      <c r="B3"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4" t="s">
        <v>274</v>
      </c>
      <c r="B3"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2</v>
      </c>
    </row>
    <row r="2" spans="1:3">
      <c r="A2" s="4" t="s">
        <v>74</v>
      </c>
      <c r="B2" s="6" t="n">
        <v>1</v>
      </c>
      <c r="C2" s="6" t="n">
        <v>1</v>
      </c>
    </row>
    <row r="3" spans="1:3">
      <c r="A3" s="4" t="s">
        <v>75</v>
      </c>
      <c r="B3" s="5" t="n">
        <v>50000000</v>
      </c>
      <c r="C3" s="5" t="n">
        <v>50000000</v>
      </c>
    </row>
    <row r="4" spans="1:3">
      <c r="A4" s="4" t="s">
        <v>76</v>
      </c>
      <c r="B4" s="5" t="n">
        <v>21381779</v>
      </c>
      <c r="C4" s="5" t="n">
        <v>21381779</v>
      </c>
    </row>
    <row r="5" spans="1:3">
      <c r="A5" s="4" t="s">
        <v>77</v>
      </c>
      <c r="B5" s="5" t="n">
        <v>4387571</v>
      </c>
      <c r="C5" s="5" t="n">
        <v>3283638</v>
      </c>
    </row>
    <row r="6" spans="1:3">
      <c r="A6" s="4" t="s">
        <v>78</v>
      </c>
    </row>
    <row r="7" spans="1:3">
      <c r="A7" s="4" t="s">
        <v>79</v>
      </c>
      <c r="B7" s="4" t="s">
        <v>65</v>
      </c>
      <c r="C7" s="4" t="s">
        <v>65</v>
      </c>
    </row>
    <row r="8" spans="1:3">
      <c r="A8" s="4" t="s">
        <v>80</v>
      </c>
      <c r="B8" s="5" t="n">
        <v>1000000</v>
      </c>
      <c r="C8" s="5" t="n">
        <v>1000000</v>
      </c>
    </row>
    <row r="9" spans="1:3">
      <c r="A9" s="4" t="s">
        <v>81</v>
      </c>
    </row>
    <row r="10" spans="1:3">
      <c r="A10" s="4" t="s">
        <v>82</v>
      </c>
      <c r="B10" s="7" t="n">
        <v>0.01</v>
      </c>
      <c r="C10" s="7" t="n">
        <v>0.01</v>
      </c>
    </row>
    <row r="11" spans="1:3">
      <c r="A11" s="4" t="s">
        <v>80</v>
      </c>
      <c r="B11" s="5" t="n">
        <v>25000</v>
      </c>
      <c r="C11" s="5" t="n">
        <v>25000</v>
      </c>
    </row>
    <row r="12" spans="1:3">
      <c r="A12" s="4" t="s">
        <v>83</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4" t="s">
        <v>276</v>
      </c>
      <c r="B3"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4" t="s">
        <v>278</v>
      </c>
      <c r="B3"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4" t="s">
        <v>281</v>
      </c>
      <c r="B3" s="4" t="s">
        <v>28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39</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245</v>
      </c>
      <c r="B14" s="4" t="s">
        <v>302</v>
      </c>
    </row>
    <row r="15" spans="1:2">
      <c r="A15" s="4" t="s">
        <v>247</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262</v>
      </c>
      <c r="B22" s="4" t="s">
        <v>316</v>
      </c>
    </row>
    <row r="23" spans="1:2">
      <c r="A23" s="4" t="s">
        <v>317</v>
      </c>
      <c r="B23" s="4" t="s">
        <v>318</v>
      </c>
    </row>
    <row r="24" spans="1:2">
      <c r="A24" s="4" t="s">
        <v>319</v>
      </c>
      <c r="B2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321</v>
      </c>
      <c r="B1" s="2" t="s">
        <v>1</v>
      </c>
    </row>
    <row r="2" spans="1:2">
      <c r="B2" s="2" t="s">
        <v>2</v>
      </c>
    </row>
    <row r="3" spans="1:2">
      <c r="A3" s="4" t="s">
        <v>322</v>
      </c>
      <c r="B3"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4" t="s">
        <v>325</v>
      </c>
      <c r="B3" s="4" t="s">
        <v>326</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row>
    <row r="12" spans="1:2">
      <c r="A12" s="4" t="s">
        <v>327</v>
      </c>
      <c r="B12"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4" t="s">
        <v>344</v>
      </c>
      <c r="B3" s="4" t="s">
        <v>345</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4" t="s">
        <v>353</v>
      </c>
      <c r="B3" s="4" t="s">
        <v>35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4" t="s">
        <v>374</v>
      </c>
      <c r="B3" s="4" t="s">
        <v>375</v>
      </c>
    </row>
    <row r="4" spans="1:2">
      <c r="A4" s="4" t="s">
        <v>376</v>
      </c>
      <c r="B4" s="4" t="s">
        <v>377</v>
      </c>
    </row>
    <row r="5" spans="1:2">
      <c r="A5" s="4" t="s">
        <v>378</v>
      </c>
    </row>
    <row r="6" spans="1:2">
      <c r="A6" s="4" t="s">
        <v>379</v>
      </c>
      <c r="B6"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381</v>
      </c>
      <c r="B1" s="2" t="s">
        <v>1</v>
      </c>
    </row>
    <row r="2" spans="1:2">
      <c r="B2" s="2" t="s">
        <v>2</v>
      </c>
    </row>
    <row r="3" spans="1:2">
      <c r="A3" s="4" t="s">
        <v>382</v>
      </c>
      <c r="B3"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4</v>
      </c>
      <c r="B1" s="2" t="s">
        <v>1</v>
      </c>
    </row>
    <row r="2" spans="1:2">
      <c r="B2" s="2" t="s">
        <v>2</v>
      </c>
    </row>
    <row r="3" spans="1:2">
      <c r="A3" s="4" t="s">
        <v>385</v>
      </c>
      <c r="B3" s="4" t="s">
        <v>386</v>
      </c>
    </row>
    <row r="4" spans="1:2">
      <c r="A4" s="4" t="s">
        <v>387</v>
      </c>
      <c r="B4"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87718</v>
      </c>
      <c r="C4" s="6" t="n">
        <v>87632</v>
      </c>
      <c r="D4" s="6" t="n">
        <v>95492</v>
      </c>
    </row>
    <row r="5" spans="1:4">
      <c r="A5" s="4" t="s">
        <v>88</v>
      </c>
      <c r="B5" s="5" t="n">
        <v>3229</v>
      </c>
      <c r="C5" s="5" t="n">
        <v>4225</v>
      </c>
      <c r="D5" s="5" t="n">
        <v>5975</v>
      </c>
    </row>
    <row r="6" spans="1:4">
      <c r="A6" s="4" t="s">
        <v>89</v>
      </c>
      <c r="B6" s="5" t="n">
        <v>3624</v>
      </c>
      <c r="C6" s="5" t="n">
        <v>3978</v>
      </c>
      <c r="D6" s="5" t="n">
        <v>4350</v>
      </c>
    </row>
    <row r="7" spans="1:4">
      <c r="A7" s="4" t="s">
        <v>90</v>
      </c>
      <c r="B7" s="5" t="n">
        <v>153</v>
      </c>
      <c r="C7" s="5" t="n">
        <v>267</v>
      </c>
      <c r="D7" s="5" t="n">
        <v>291</v>
      </c>
    </row>
    <row r="8" spans="1:4">
      <c r="A8" s="4" t="s">
        <v>91</v>
      </c>
      <c r="B8" s="5" t="n">
        <v>94724</v>
      </c>
      <c r="C8" s="5" t="n">
        <v>96102</v>
      </c>
      <c r="D8" s="5" t="n">
        <v>106108</v>
      </c>
    </row>
    <row r="9" spans="1:4">
      <c r="A9" s="3" t="s">
        <v>92</v>
      </c>
    </row>
    <row r="10" spans="1:4">
      <c r="A10" s="4" t="s">
        <v>93</v>
      </c>
      <c r="B10" s="5" t="n">
        <v>4479</v>
      </c>
      <c r="C10" s="5" t="n">
        <v>5878</v>
      </c>
      <c r="D10" s="5" t="n">
        <v>7308</v>
      </c>
    </row>
    <row r="11" spans="1:4">
      <c r="A11" s="4" t="s">
        <v>94</v>
      </c>
      <c r="B11" s="5" t="n">
        <v>2101</v>
      </c>
      <c r="C11" s="5" t="n">
        <v>1952</v>
      </c>
      <c r="D11" s="5" t="n">
        <v>2024</v>
      </c>
    </row>
    <row r="12" spans="1:4">
      <c r="A12" s="4" t="s">
        <v>95</v>
      </c>
      <c r="B12" s="5" t="n">
        <v>3264</v>
      </c>
      <c r="C12" s="5" t="n">
        <v>3519</v>
      </c>
      <c r="D12" s="5" t="n">
        <v>5958</v>
      </c>
    </row>
    <row r="13" spans="1:4">
      <c r="A13" s="4" t="s">
        <v>96</v>
      </c>
      <c r="B13" s="5" t="n">
        <v>9844</v>
      </c>
      <c r="C13" s="5" t="n">
        <v>11349</v>
      </c>
      <c r="D13" s="5" t="n">
        <v>15290</v>
      </c>
    </row>
    <row r="14" spans="1:4">
      <c r="A14" s="4" t="s">
        <v>97</v>
      </c>
      <c r="B14" s="5" t="n">
        <v>84880</v>
      </c>
      <c r="C14" s="5" t="n">
        <v>84753</v>
      </c>
      <c r="D14" s="5" t="n">
        <v>90818</v>
      </c>
    </row>
    <row r="15" spans="1:4">
      <c r="A15" s="4" t="s">
        <v>98</v>
      </c>
      <c r="B15" s="5" t="n">
        <v>1255</v>
      </c>
      <c r="C15" s="5" t="n">
        <v>2191</v>
      </c>
      <c r="D15" s="5" t="n">
        <v>145</v>
      </c>
    </row>
    <row r="16" spans="1:4">
      <c r="A16" s="4" t="s">
        <v>99</v>
      </c>
      <c r="B16" s="5" t="n">
        <v>83625</v>
      </c>
      <c r="C16" s="5" t="n">
        <v>82562</v>
      </c>
      <c r="D16" s="5" t="n">
        <v>90673</v>
      </c>
    </row>
    <row r="17" spans="1:4">
      <c r="A17" s="3" t="s">
        <v>100</v>
      </c>
    </row>
    <row r="18" spans="1:4">
      <c r="A18" s="4" t="s">
        <v>101</v>
      </c>
      <c r="B18" s="5" t="n">
        <v>2828</v>
      </c>
      <c r="C18" s="5" t="n">
        <v>2975</v>
      </c>
      <c r="D18" s="5" t="n">
        <v>3030</v>
      </c>
    </row>
    <row r="19" spans="1:4">
      <c r="A19" s="4" t="s">
        <v>102</v>
      </c>
      <c r="B19" s="5" t="n">
        <v>13588</v>
      </c>
      <c r="C19" s="5" t="n">
        <v>13717</v>
      </c>
      <c r="D19" s="5" t="n">
        <v>13828</v>
      </c>
    </row>
    <row r="20" spans="1:4">
      <c r="A20" s="4" t="s">
        <v>103</v>
      </c>
      <c r="B20" s="5" t="n">
        <v>8102</v>
      </c>
      <c r="C20" s="5" t="n">
        <v>8045</v>
      </c>
      <c r="D20" s="5" t="n">
        <v>7581</v>
      </c>
    </row>
    <row r="21" spans="1:4">
      <c r="A21" s="4" t="s">
        <v>104</v>
      </c>
      <c r="B21" s="5" t="n">
        <v>5442</v>
      </c>
      <c r="C21" s="5" t="n">
        <v>6899</v>
      </c>
      <c r="D21" s="5" t="n">
        <v>6555</v>
      </c>
    </row>
    <row r="22" spans="1:4">
      <c r="A22" s="4" t="s">
        <v>105</v>
      </c>
      <c r="B22" s="5" t="n">
        <v>-4646</v>
      </c>
      <c r="D22" s="5" t="n">
        <v>-737</v>
      </c>
    </row>
    <row r="23" spans="1:4">
      <c r="A23" s="4" t="s">
        <v>106</v>
      </c>
      <c r="B23" s="5" t="n">
        <v>0</v>
      </c>
      <c r="C23" s="5" t="n">
        <v>0</v>
      </c>
      <c r="D23" s="5" t="n">
        <v>0</v>
      </c>
    </row>
    <row r="24" spans="1:4">
      <c r="A24" s="4" t="s">
        <v>107</v>
      </c>
      <c r="B24" s="5" t="n">
        <v>-4646</v>
      </c>
      <c r="D24" s="5" t="n">
        <v>-737</v>
      </c>
    </row>
    <row r="25" spans="1:4">
      <c r="A25" s="4" t="s">
        <v>108</v>
      </c>
      <c r="B25" s="5" t="n">
        <v>335</v>
      </c>
      <c r="C25" s="5" t="n">
        <v>144</v>
      </c>
      <c r="D25" s="5" t="n">
        <v>-1385</v>
      </c>
    </row>
    <row r="26" spans="1:4">
      <c r="A26" s="4" t="s">
        <v>109</v>
      </c>
      <c r="B26" s="5" t="n">
        <v>-5474</v>
      </c>
      <c r="C26" s="5" t="n">
        <v>-6379</v>
      </c>
      <c r="D26" s="5" t="n">
        <v>-3979</v>
      </c>
    </row>
    <row r="27" spans="1:4">
      <c r="A27" s="4" t="s">
        <v>110</v>
      </c>
      <c r="B27" s="5" t="n">
        <v>3682</v>
      </c>
      <c r="D27" s="5" t="n">
        <v>755</v>
      </c>
    </row>
    <row r="28" spans="1:4">
      <c r="A28" s="4" t="s">
        <v>111</v>
      </c>
      <c r="B28" s="5" t="n">
        <v>3209</v>
      </c>
      <c r="C28" s="5" t="n">
        <v>4129</v>
      </c>
      <c r="D28" s="5" t="n">
        <v>4355</v>
      </c>
    </row>
    <row r="29" spans="1:4">
      <c r="A29" s="4" t="s">
        <v>112</v>
      </c>
      <c r="B29" s="5" t="n">
        <v>27066</v>
      </c>
      <c r="C29" s="5" t="n">
        <v>29530</v>
      </c>
      <c r="D29" s="5" t="n">
        <v>30003</v>
      </c>
    </row>
    <row r="30" spans="1:4">
      <c r="A30" s="3" t="s">
        <v>113</v>
      </c>
    </row>
    <row r="31" spans="1:4">
      <c r="A31" s="4" t="s">
        <v>114</v>
      </c>
      <c r="B31" s="5" t="n">
        <v>39912</v>
      </c>
      <c r="C31" s="5" t="n">
        <v>39625</v>
      </c>
      <c r="D31" s="5" t="n">
        <v>40713</v>
      </c>
    </row>
    <row r="32" spans="1:4">
      <c r="A32" s="4" t="s">
        <v>115</v>
      </c>
      <c r="B32" s="5" t="n">
        <v>5297</v>
      </c>
      <c r="C32" s="5" t="n">
        <v>5817</v>
      </c>
      <c r="D32" s="5" t="n">
        <v>6338</v>
      </c>
    </row>
    <row r="33" spans="1:4">
      <c r="A33" s="4" t="s">
        <v>116</v>
      </c>
      <c r="B33" s="5" t="n">
        <v>4341</v>
      </c>
      <c r="C33" s="5" t="n">
        <v>5199</v>
      </c>
      <c r="D33" s="5" t="n">
        <v>4952</v>
      </c>
    </row>
    <row r="34" spans="1:4">
      <c r="A34" s="4" t="s">
        <v>117</v>
      </c>
      <c r="B34" s="5" t="n">
        <v>1136</v>
      </c>
      <c r="C34" s="5" t="n">
        <v>1118</v>
      </c>
      <c r="D34" s="5" t="n">
        <v>787</v>
      </c>
    </row>
    <row r="35" spans="1:4">
      <c r="A35" s="4" t="s">
        <v>118</v>
      </c>
      <c r="B35" s="5" t="n">
        <v>1383</v>
      </c>
      <c r="C35" s="5" t="n">
        <v>1513</v>
      </c>
      <c r="D35" s="5" t="n">
        <v>1672</v>
      </c>
    </row>
    <row r="36" spans="1:4">
      <c r="A36" s="4" t="s">
        <v>119</v>
      </c>
      <c r="C36" s="5" t="n">
        <v>1702</v>
      </c>
      <c r="D36" s="5" t="n">
        <v>5008</v>
      </c>
    </row>
    <row r="37" spans="1:4">
      <c r="A37" s="4" t="s">
        <v>120</v>
      </c>
      <c r="B37" s="5" t="n">
        <v>730</v>
      </c>
      <c r="C37" s="5" t="n">
        <v>86</v>
      </c>
      <c r="D37" s="5" t="n">
        <v>1150</v>
      </c>
    </row>
    <row r="38" spans="1:4">
      <c r="A38" s="4" t="s">
        <v>121</v>
      </c>
      <c r="B38" s="5" t="n">
        <v>19947</v>
      </c>
      <c r="C38" s="5" t="n">
        <v>21111</v>
      </c>
      <c r="D38" s="5" t="n">
        <v>22242</v>
      </c>
    </row>
    <row r="39" spans="1:4">
      <c r="A39" s="4" t="s">
        <v>122</v>
      </c>
      <c r="B39" s="5" t="n">
        <v>72746</v>
      </c>
      <c r="C39" s="5" t="n">
        <v>76171</v>
      </c>
      <c r="D39" s="5" t="n">
        <v>82862</v>
      </c>
    </row>
    <row r="40" spans="1:4">
      <c r="A40" s="4" t="s">
        <v>123</v>
      </c>
      <c r="B40" s="5" t="n">
        <v>37945</v>
      </c>
      <c r="C40" s="5" t="n">
        <v>35921</v>
      </c>
      <c r="D40" s="5" t="n">
        <v>37814</v>
      </c>
    </row>
    <row r="41" spans="1:4">
      <c r="A41" s="4" t="s">
        <v>124</v>
      </c>
      <c r="B41" s="5" t="n">
        <v>12819</v>
      </c>
      <c r="C41" s="5" t="n">
        <v>11381</v>
      </c>
      <c r="D41" s="5" t="n">
        <v>12324</v>
      </c>
    </row>
    <row r="42" spans="1:4">
      <c r="A42" s="4" t="s">
        <v>125</v>
      </c>
      <c r="B42" s="5" t="n">
        <v>25126</v>
      </c>
      <c r="C42" s="5" t="n">
        <v>24540</v>
      </c>
      <c r="D42" s="5" t="n">
        <v>25490</v>
      </c>
    </row>
    <row r="43" spans="1:4">
      <c r="A43" s="4" t="s">
        <v>126</v>
      </c>
      <c r="C43" s="5" t="n">
        <v>105</v>
      </c>
      <c r="D43" s="5" t="n">
        <v>910</v>
      </c>
    </row>
    <row r="44" spans="1:4">
      <c r="A44" s="4" t="s">
        <v>127</v>
      </c>
      <c r="B44" s="6" t="n">
        <v>25126</v>
      </c>
      <c r="C44" s="6" t="n">
        <v>24435</v>
      </c>
      <c r="D44" s="6" t="n">
        <v>24580</v>
      </c>
    </row>
    <row r="45" spans="1:4">
      <c r="A45" s="3" t="s">
        <v>128</v>
      </c>
    </row>
    <row r="46" spans="1:4">
      <c r="A46" s="4" t="s">
        <v>129</v>
      </c>
      <c r="B46" s="7" t="n">
        <v>1.45</v>
      </c>
      <c r="C46" s="7" t="n">
        <v>1.32</v>
      </c>
      <c r="D46" s="7" t="n">
        <v>1.34</v>
      </c>
    </row>
    <row r="47" spans="1:4">
      <c r="A47" s="4" t="s">
        <v>130</v>
      </c>
      <c r="B47" s="8" t="n">
        <v>1.45</v>
      </c>
      <c r="C47" s="8" t="n">
        <v>1.31</v>
      </c>
      <c r="D47" s="8" t="n">
        <v>1.31</v>
      </c>
    </row>
    <row r="48" spans="1:4">
      <c r="A48" s="4" t="s">
        <v>131</v>
      </c>
      <c r="B48" s="7" t="n">
        <v>0.6</v>
      </c>
      <c r="C48" s="7" t="n">
        <v>0.54</v>
      </c>
      <c r="D48" s="7" t="n">
        <v>0.5</v>
      </c>
    </row>
    <row r="49" spans="1:4">
      <c r="A49" s="3" t="s">
        <v>132</v>
      </c>
    </row>
    <row r="50" spans="1:4">
      <c r="A50" s="4" t="s">
        <v>129</v>
      </c>
      <c r="B50" s="5" t="n">
        <v>17319689</v>
      </c>
      <c r="C50" s="5" t="n">
        <v>18531039</v>
      </c>
      <c r="D50" s="5" t="n">
        <v>18406363</v>
      </c>
    </row>
    <row r="51" spans="1:4">
      <c r="A51" s="4" t="s">
        <v>130</v>
      </c>
      <c r="B51" s="5" t="n">
        <v>17365524</v>
      </c>
      <c r="C51" s="5" t="n">
        <v>18727464</v>
      </c>
      <c r="D51" s="5" t="n">
        <v>194830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89</v>
      </c>
      <c r="B1" s="2" t="s">
        <v>1</v>
      </c>
    </row>
    <row r="2" spans="1:2">
      <c r="B2" s="2" t="s">
        <v>2</v>
      </c>
    </row>
    <row r="3" spans="1:2">
      <c r="A3" s="4" t="s">
        <v>390</v>
      </c>
      <c r="B3" s="4" t="s">
        <v>391</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96</v>
      </c>
      <c r="B1" s="2" t="s">
        <v>1</v>
      </c>
    </row>
    <row r="2" spans="1:2">
      <c r="B2" s="2" t="s">
        <v>2</v>
      </c>
    </row>
    <row r="3" spans="1:2">
      <c r="A3" s="4" t="s">
        <v>397</v>
      </c>
      <c r="B3" s="4" t="s">
        <v>398</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4" t="s">
        <v>404</v>
      </c>
      <c r="B3" s="4" t="s">
        <v>405</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4" t="s">
        <v>411</v>
      </c>
      <c r="B3" s="4" t="s">
        <v>412</v>
      </c>
    </row>
    <row r="4" spans="1:2">
      <c r="A4" s="4" t="s">
        <v>413</v>
      </c>
      <c r="B4"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4" t="s">
        <v>416</v>
      </c>
      <c r="B3" s="4" t="s">
        <v>417</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432</v>
      </c>
      <c r="B1" s="2" t="s">
        <v>1</v>
      </c>
    </row>
    <row r="2" spans="1:2">
      <c r="B2" s="2" t="s">
        <v>2</v>
      </c>
    </row>
    <row r="3" spans="1:2">
      <c r="A3" s="4" t="s">
        <v>433</v>
      </c>
      <c r="B3"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4" t="s">
        <v>436</v>
      </c>
      <c r="B3" s="4" t="s">
        <v>437</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42</v>
      </c>
      <c r="B1" s="2" t="s">
        <v>1</v>
      </c>
    </row>
    <row r="2" spans="1:2">
      <c r="B2" s="2" t="s">
        <v>2</v>
      </c>
    </row>
    <row r="3" spans="1:2">
      <c r="A3" s="4" t="s">
        <v>443</v>
      </c>
      <c r="B3" s="4" t="s">
        <v>444</v>
      </c>
    </row>
    <row r="4" spans="1:2">
      <c r="A4" s="4" t="s">
        <v>445</v>
      </c>
      <c r="B4"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4" t="s">
        <v>448</v>
      </c>
      <c r="B3" s="4" t="s">
        <v>449</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456</v>
      </c>
      <c r="B1" s="2" t="s">
        <v>1</v>
      </c>
    </row>
    <row r="2" spans="1:2">
      <c r="B2" s="2" t="s">
        <v>2</v>
      </c>
    </row>
    <row r="3" spans="1:2">
      <c r="A3" s="4" t="s">
        <v>457</v>
      </c>
      <c r="B3" s="4" t="s">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85</v>
      </c>
    </row>
    <row r="3" spans="1:4">
      <c r="A3" s="4" t="s">
        <v>125</v>
      </c>
      <c r="B3" s="6" t="n">
        <v>25126</v>
      </c>
      <c r="C3" s="6" t="n">
        <v>24540</v>
      </c>
      <c r="D3" s="6" t="n">
        <v>25490</v>
      </c>
    </row>
    <row r="4" spans="1:4">
      <c r="A4" s="3" t="s">
        <v>134</v>
      </c>
    </row>
    <row r="5" spans="1:4">
      <c r="A5" s="4" t="s">
        <v>135</v>
      </c>
      <c r="D5" s="5" t="n">
        <v>-1</v>
      </c>
    </row>
    <row r="6" spans="1:4">
      <c r="A6" s="4" t="s">
        <v>136</v>
      </c>
      <c r="B6" s="5" t="n">
        <v>1035</v>
      </c>
      <c r="C6" s="5" t="n">
        <v>755</v>
      </c>
      <c r="D6" s="5" t="n">
        <v>12914</v>
      </c>
    </row>
    <row r="7" spans="1:4">
      <c r="A7" s="4" t="s">
        <v>137</v>
      </c>
      <c r="B7" s="5" t="n">
        <v>-335</v>
      </c>
      <c r="C7" s="5" t="n">
        <v>-144</v>
      </c>
      <c r="D7" s="5" t="n">
        <v>1385</v>
      </c>
    </row>
    <row r="8" spans="1:4">
      <c r="A8" s="4" t="s">
        <v>138</v>
      </c>
      <c r="B8" s="5" t="n">
        <v>4646</v>
      </c>
      <c r="D8" s="5" t="n">
        <v>737</v>
      </c>
    </row>
    <row r="9" spans="1:4">
      <c r="A9" s="4" t="s">
        <v>139</v>
      </c>
      <c r="B9" s="5" t="n">
        <v>5346</v>
      </c>
      <c r="C9" s="5" t="n">
        <v>611</v>
      </c>
      <c r="D9" s="5" t="n">
        <v>15035</v>
      </c>
    </row>
    <row r="10" spans="1:4">
      <c r="A10" s="3" t="s">
        <v>140</v>
      </c>
    </row>
    <row r="11" spans="1:4">
      <c r="A11" s="4" t="s">
        <v>141</v>
      </c>
      <c r="B11" s="5" t="n">
        <v>-367</v>
      </c>
      <c r="C11" s="5" t="n">
        <v>-363</v>
      </c>
      <c r="D11" s="5" t="n">
        <v>-642</v>
      </c>
    </row>
    <row r="12" spans="1:4">
      <c r="A12" s="4" t="s">
        <v>142</v>
      </c>
      <c r="B12" s="5" t="n">
        <v>-69</v>
      </c>
    </row>
    <row r="13" spans="1:4">
      <c r="A13" s="4" t="s">
        <v>143</v>
      </c>
      <c r="B13" s="5" t="n">
        <v>273</v>
      </c>
      <c r="C13" s="5" t="n">
        <v>326</v>
      </c>
      <c r="D13" s="5" t="n">
        <v>260</v>
      </c>
    </row>
    <row r="14" spans="1:4">
      <c r="A14" s="4" t="s">
        <v>144</v>
      </c>
      <c r="B14" s="5" t="n">
        <v>-163</v>
      </c>
      <c r="C14" s="5" t="n">
        <v>-37</v>
      </c>
      <c r="D14" s="5" t="n">
        <v>-382</v>
      </c>
    </row>
    <row r="15" spans="1:4">
      <c r="A15" s="4" t="s">
        <v>145</v>
      </c>
      <c r="B15" s="5" t="n">
        <v>5183</v>
      </c>
      <c r="C15" s="5" t="n">
        <v>574</v>
      </c>
      <c r="D15" s="5" t="n">
        <v>14653</v>
      </c>
    </row>
    <row r="16" spans="1:4">
      <c r="A16" s="4" t="s">
        <v>124</v>
      </c>
      <c r="B16" s="5" t="n">
        <v>-1947</v>
      </c>
      <c r="C16" s="5" t="n">
        <v>-216</v>
      </c>
      <c r="D16" s="5" t="n">
        <v>-5518</v>
      </c>
    </row>
    <row r="17" spans="1:4">
      <c r="A17" s="4" t="s">
        <v>146</v>
      </c>
      <c r="B17" s="5" t="n">
        <v>3236</v>
      </c>
      <c r="C17" s="5" t="n">
        <v>358</v>
      </c>
      <c r="D17" s="5" t="n">
        <v>9135</v>
      </c>
    </row>
    <row r="18" spans="1:4">
      <c r="A18" s="4" t="s">
        <v>147</v>
      </c>
      <c r="B18" s="6" t="n">
        <v>28362</v>
      </c>
      <c r="C18" s="6" t="n">
        <v>24898</v>
      </c>
      <c r="D18" s="6" t="n">
        <v>346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459</v>
      </c>
      <c r="B1" s="2" t="s">
        <v>1</v>
      </c>
    </row>
    <row r="2" spans="1:2">
      <c r="B2" s="2" t="s">
        <v>2</v>
      </c>
    </row>
    <row r="3" spans="1:2">
      <c r="A3" s="4" t="s">
        <v>460</v>
      </c>
      <c r="B3" s="4" t="s">
        <v>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462</v>
      </c>
      <c r="B1" s="2" t="s">
        <v>1</v>
      </c>
    </row>
    <row r="2" spans="1:2">
      <c r="B2" s="2" t="s">
        <v>2</v>
      </c>
    </row>
    <row r="3" spans="1:2">
      <c r="A3" s="4" t="s">
        <v>463</v>
      </c>
      <c r="B3" s="4" t="s">
        <v>4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465</v>
      </c>
      <c r="B1" s="2" t="s">
        <v>1</v>
      </c>
    </row>
    <row r="2" spans="1:2">
      <c r="B2" s="2" t="s">
        <v>2</v>
      </c>
    </row>
    <row r="3" spans="1:2">
      <c r="A3" s="4" t="s">
        <v>466</v>
      </c>
      <c r="B3" s="4" t="s">
        <v>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68</v>
      </c>
      <c r="B1" s="2" t="s">
        <v>1</v>
      </c>
    </row>
    <row r="2" spans="1:2">
      <c r="B2" s="2" t="s">
        <v>2</v>
      </c>
    </row>
    <row r="3" spans="1:2">
      <c r="A3" s="4" t="s">
        <v>469</v>
      </c>
      <c r="B3" s="4" t="s">
        <v>470</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475</v>
      </c>
      <c r="B1" s="2" t="s">
        <v>1</v>
      </c>
    </row>
    <row r="2" spans="1:2">
      <c r="B2" s="2" t="s">
        <v>2</v>
      </c>
    </row>
    <row r="3" spans="1:2">
      <c r="A3" s="4" t="s">
        <v>476</v>
      </c>
      <c r="B3" s="4" t="s">
        <v>4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78</v>
      </c>
      <c r="B1" s="2" t="s">
        <v>1</v>
      </c>
    </row>
    <row r="2" spans="1:3">
      <c r="B2" s="2" t="s">
        <v>479</v>
      </c>
      <c r="C2" s="2" t="s">
        <v>480</v>
      </c>
    </row>
    <row r="3" spans="1:3">
      <c r="A3" s="3" t="s">
        <v>481</v>
      </c>
    </row>
    <row r="4" spans="1:3">
      <c r="A4" s="4" t="s">
        <v>482</v>
      </c>
      <c r="B4" s="5" t="n">
        <v>1</v>
      </c>
    </row>
    <row r="5" spans="1:3">
      <c r="A5" s="4" t="s">
        <v>483</v>
      </c>
      <c r="B5" s="6" t="n">
        <v>0</v>
      </c>
      <c r="C5" s="6" t="n">
        <v>0</v>
      </c>
    </row>
    <row r="6" spans="1:3">
      <c r="A6" s="4" t="s">
        <v>484</v>
      </c>
      <c r="B6" s="5" t="n">
        <v>1140000</v>
      </c>
      <c r="C6" s="5" t="n">
        <v>934000</v>
      </c>
    </row>
    <row r="7" spans="1:3">
      <c r="A7" s="4" t="s">
        <v>485</v>
      </c>
      <c r="B7" s="6" t="n">
        <v>250000</v>
      </c>
    </row>
    <row r="8" spans="1:3">
      <c r="A8" s="4" t="s">
        <v>486</v>
      </c>
      <c r="B8" s="4" t="s">
        <v>487</v>
      </c>
    </row>
    <row r="9" spans="1:3">
      <c r="A9" s="4" t="s">
        <v>488</v>
      </c>
      <c r="B9" s="6" t="n">
        <v>250000</v>
      </c>
    </row>
    <row r="10" spans="1:3">
      <c r="A10" s="4" t="s">
        <v>489</v>
      </c>
      <c r="B10" s="6" t="n">
        <v>250000</v>
      </c>
    </row>
    <row r="11" spans="1:3">
      <c r="A11" s="4" t="s">
        <v>490</v>
      </c>
      <c r="B11" s="4" t="s">
        <v>491</v>
      </c>
    </row>
    <row r="12" spans="1:3">
      <c r="A12" s="4" t="s">
        <v>492</v>
      </c>
      <c r="B12" s="4" t="s">
        <v>493</v>
      </c>
    </row>
    <row r="13" spans="1:3">
      <c r="A13" s="4" t="s">
        <v>494</v>
      </c>
    </row>
    <row r="14" spans="1:3">
      <c r="A14" s="3" t="s">
        <v>481</v>
      </c>
    </row>
    <row r="15" spans="1:3">
      <c r="A15" s="4" t="s">
        <v>495</v>
      </c>
      <c r="B15" s="6" t="n">
        <v>10600000</v>
      </c>
      <c r="C15" s="6" t="n">
        <v>10730000</v>
      </c>
    </row>
    <row r="16" spans="1:3">
      <c r="A16" s="4" t="s">
        <v>496</v>
      </c>
    </row>
    <row r="17" spans="1:3">
      <c r="A17" s="3" t="s">
        <v>481</v>
      </c>
    </row>
    <row r="18" spans="1:3">
      <c r="A18" s="4" t="s">
        <v>497</v>
      </c>
      <c r="B18" s="4" t="s">
        <v>498</v>
      </c>
    </row>
    <row r="19" spans="1:3">
      <c r="A19" s="4" t="s">
        <v>499</v>
      </c>
    </row>
    <row r="20" spans="1:3">
      <c r="A20" s="3" t="s">
        <v>481</v>
      </c>
    </row>
    <row r="21" spans="1:3">
      <c r="A21" s="4" t="s">
        <v>500</v>
      </c>
      <c r="B21" s="4" t="s">
        <v>501</v>
      </c>
    </row>
    <row r="22" spans="1:3">
      <c r="A22" s="4" t="s">
        <v>502</v>
      </c>
    </row>
    <row r="23" spans="1:3">
      <c r="A23" s="3" t="s">
        <v>481</v>
      </c>
    </row>
    <row r="24" spans="1:3">
      <c r="A24" s="4" t="s">
        <v>500</v>
      </c>
      <c r="B24" s="4" t="s">
        <v>503</v>
      </c>
    </row>
    <row r="25" spans="1:3">
      <c r="A25" s="4" t="s">
        <v>504</v>
      </c>
    </row>
    <row r="26" spans="1:3">
      <c r="A26" s="3" t="s">
        <v>481</v>
      </c>
    </row>
    <row r="27" spans="1:3">
      <c r="A27" s="4" t="s">
        <v>500</v>
      </c>
      <c r="B27" s="4" t="s">
        <v>505</v>
      </c>
    </row>
    <row r="28" spans="1:3">
      <c r="A28" s="4" t="s">
        <v>506</v>
      </c>
    </row>
    <row r="29" spans="1:3">
      <c r="A29" s="3" t="s">
        <v>481</v>
      </c>
    </row>
    <row r="30" spans="1:3">
      <c r="A30" s="4" t="s">
        <v>500</v>
      </c>
      <c r="B30" s="4" t="s">
        <v>501</v>
      </c>
    </row>
    <row r="31" spans="1:3">
      <c r="A31" s="4" t="s">
        <v>507</v>
      </c>
    </row>
    <row r="32" spans="1:3">
      <c r="A32" s="3" t="s">
        <v>481</v>
      </c>
    </row>
    <row r="33" spans="1:3">
      <c r="A33" s="4" t="s">
        <v>500</v>
      </c>
      <c r="B33" s="4" t="s">
        <v>503</v>
      </c>
    </row>
    <row r="34" spans="1:3">
      <c r="A34" s="4" t="s">
        <v>508</v>
      </c>
    </row>
    <row r="35" spans="1:3">
      <c r="A35" s="3" t="s">
        <v>481</v>
      </c>
    </row>
    <row r="36" spans="1:3">
      <c r="A36" s="4" t="s">
        <v>500</v>
      </c>
      <c r="B36" s="4" t="s">
        <v>509</v>
      </c>
    </row>
    <row r="37" spans="1:3">
      <c r="A37" s="4" t="s">
        <v>510</v>
      </c>
    </row>
    <row r="38" spans="1:3">
      <c r="A38" s="3" t="s">
        <v>481</v>
      </c>
    </row>
    <row r="39" spans="1:3">
      <c r="A39" s="4" t="s">
        <v>500</v>
      </c>
      <c r="B39" s="4" t="s">
        <v>493</v>
      </c>
    </row>
    <row r="40" spans="1:3">
      <c r="A40" s="4" t="s">
        <v>511</v>
      </c>
    </row>
    <row r="41" spans="1:3">
      <c r="A41" s="3" t="s">
        <v>481</v>
      </c>
    </row>
    <row r="42" spans="1:3">
      <c r="A42" s="4" t="s">
        <v>512</v>
      </c>
      <c r="B42" s="4" t="s">
        <v>513</v>
      </c>
    </row>
    <row r="43" spans="1:3">
      <c r="A43" s="4" t="s">
        <v>514</v>
      </c>
    </row>
    <row r="44" spans="1:3">
      <c r="A44" s="3" t="s">
        <v>481</v>
      </c>
    </row>
    <row r="45" spans="1:3">
      <c r="A45" s="4" t="s">
        <v>512</v>
      </c>
      <c r="B45" s="4" t="s">
        <v>515</v>
      </c>
    </row>
    <row r="46" spans="1:3">
      <c r="A46" s="4" t="s">
        <v>516</v>
      </c>
    </row>
    <row r="47" spans="1:3">
      <c r="A47" s="3" t="s">
        <v>481</v>
      </c>
    </row>
    <row r="48" spans="1:3">
      <c r="A48" s="4" t="s">
        <v>512</v>
      </c>
      <c r="B48" s="4" t="s">
        <v>513</v>
      </c>
    </row>
    <row r="49" spans="1:3">
      <c r="A49" s="4" t="s">
        <v>517</v>
      </c>
    </row>
    <row r="50" spans="1:3">
      <c r="A50" s="3" t="s">
        <v>481</v>
      </c>
    </row>
    <row r="51" spans="1:3">
      <c r="A51" s="4" t="s">
        <v>512</v>
      </c>
      <c r="B51" s="4" t="s">
        <v>4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2</v>
      </c>
      <c r="D2" s="2" t="s">
        <v>85</v>
      </c>
    </row>
    <row r="3" spans="1:4">
      <c r="A3" s="3" t="s">
        <v>519</v>
      </c>
    </row>
    <row r="4" spans="1:4">
      <c r="A4" s="4" t="s">
        <v>241</v>
      </c>
      <c r="B4" s="6" t="n">
        <v>149122</v>
      </c>
      <c r="D4" s="6" t="n">
        <v>140</v>
      </c>
    </row>
    <row r="5" spans="1:4">
      <c r="A5" s="4" t="s">
        <v>520</v>
      </c>
      <c r="B5" s="5" t="n">
        <v>4829</v>
      </c>
      <c r="D5" s="5" t="n">
        <v>4547</v>
      </c>
    </row>
    <row r="6" spans="1:4">
      <c r="A6" s="4" t="s">
        <v>52</v>
      </c>
      <c r="B6" s="5" t="n">
        <v>448</v>
      </c>
      <c r="D6" s="5" t="n">
        <v>4563</v>
      </c>
    </row>
    <row r="7" spans="1:4">
      <c r="A7" s="4" t="s">
        <v>51</v>
      </c>
      <c r="B7" s="5" t="n">
        <v>3842</v>
      </c>
    </row>
    <row r="8" spans="1:4">
      <c r="A8" s="4" t="s">
        <v>54</v>
      </c>
      <c r="B8" s="5" t="n">
        <v>-134307</v>
      </c>
      <c r="D8" s="5" t="n">
        <v>-318877</v>
      </c>
    </row>
    <row r="9" spans="1:4">
      <c r="A9" s="4" t="s">
        <v>521</v>
      </c>
      <c r="B9" s="5" t="n">
        <v>-75</v>
      </c>
      <c r="D9" s="5" t="n">
        <v>-76</v>
      </c>
    </row>
    <row r="10" spans="1:4">
      <c r="A10" s="4" t="s">
        <v>522</v>
      </c>
      <c r="B10" s="5" t="n">
        <v>2446</v>
      </c>
      <c r="C10" s="6" t="n">
        <v>88</v>
      </c>
      <c r="D10" s="5" t="n">
        <v>1721</v>
      </c>
    </row>
    <row r="11" spans="1:4">
      <c r="A11" s="4" t="s">
        <v>523</v>
      </c>
      <c r="B11" s="5" t="n">
        <v>26305</v>
      </c>
      <c r="C11" s="5" t="n">
        <v>88</v>
      </c>
      <c r="D11" s="5" t="n">
        <v>-307982</v>
      </c>
    </row>
    <row r="12" spans="1:4">
      <c r="A12" s="4" t="s">
        <v>524</v>
      </c>
      <c r="B12" s="5" t="n">
        <v>0</v>
      </c>
      <c r="C12" s="5" t="n">
        <v>0</v>
      </c>
      <c r="D12" s="5" t="n">
        <v>0</v>
      </c>
    </row>
    <row r="13" spans="1:4">
      <c r="A13" s="4" t="s">
        <v>525</v>
      </c>
      <c r="B13" s="5" t="n">
        <v>0</v>
      </c>
      <c r="C13" s="5" t="n">
        <v>0</v>
      </c>
      <c r="D13" s="5" t="n">
        <v>0</v>
      </c>
    </row>
    <row r="14" spans="1:4">
      <c r="A14" s="4" t="s">
        <v>526</v>
      </c>
      <c r="B14" s="5" t="n">
        <v>26305</v>
      </c>
      <c r="C14" s="5" t="n">
        <v>88</v>
      </c>
      <c r="D14" s="5" t="n">
        <v>-307982</v>
      </c>
    </row>
    <row r="15" spans="1:4">
      <c r="A15" s="4" t="s">
        <v>527</v>
      </c>
      <c r="B15" s="5" t="n">
        <v>-165742</v>
      </c>
      <c r="C15" s="5" t="n">
        <v>389</v>
      </c>
      <c r="D15" s="5" t="n">
        <v>-83283</v>
      </c>
    </row>
    <row r="16" spans="1:4">
      <c r="A16" s="4" t="s">
        <v>528</v>
      </c>
      <c r="B16" s="5" t="n">
        <v>111198</v>
      </c>
      <c r="C16" s="5" t="n">
        <v>-152</v>
      </c>
      <c r="D16" s="5" t="n">
        <v>215268</v>
      </c>
    </row>
    <row r="17" spans="1:4">
      <c r="A17" s="4" t="s">
        <v>529</v>
      </c>
      <c r="B17" s="5" t="n">
        <v>-3682</v>
      </c>
      <c r="C17" s="5" t="n">
        <v>-6</v>
      </c>
      <c r="D17" s="5" t="n">
        <v>-755</v>
      </c>
    </row>
    <row r="18" spans="1:4">
      <c r="A18" s="4" t="s">
        <v>530</v>
      </c>
      <c r="B18" s="5" t="n">
        <v>-58226</v>
      </c>
      <c r="C18" s="5" t="n">
        <v>231</v>
      </c>
      <c r="D18" s="5" t="n">
        <v>131230</v>
      </c>
    </row>
    <row r="19" spans="1:4">
      <c r="A19" s="4" t="s">
        <v>531</v>
      </c>
      <c r="D19" s="5" t="n">
        <v>-1852</v>
      </c>
    </row>
    <row r="20" spans="1:4">
      <c r="A20" s="4" t="s">
        <v>532</v>
      </c>
      <c r="B20" s="5" t="n">
        <v>2205</v>
      </c>
      <c r="C20" s="5" t="n">
        <v>-231</v>
      </c>
    </row>
    <row r="21" spans="1:4">
      <c r="A21" s="4" t="s">
        <v>533</v>
      </c>
      <c r="B21" s="5" t="n">
        <v>-56021</v>
      </c>
      <c r="D21" s="5" t="n">
        <v>129378</v>
      </c>
    </row>
    <row r="22" spans="1:4">
      <c r="A22" s="4" t="s">
        <v>534</v>
      </c>
      <c r="B22" s="6" t="n">
        <v>-29716</v>
      </c>
      <c r="C22" s="6" t="n">
        <v>88</v>
      </c>
      <c r="D22" s="6" t="n">
        <v>-1786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9"/>
    <col customWidth="1" max="5" min="5" width="21"/>
    <col customWidth="1" max="6" min="6" width="27"/>
    <col customWidth="1" max="7" min="7" width="21"/>
    <col customWidth="1" max="8" min="8" width="21"/>
    <col customWidth="1" max="9" min="9" width="21"/>
    <col customWidth="1" max="10" min="10" width="21"/>
  </cols>
  <sheetData>
    <row r="1" spans="1:10">
      <c r="A1" s="1" t="s">
        <v>535</v>
      </c>
      <c r="B1" s="2" t="s">
        <v>536</v>
      </c>
      <c r="C1" s="2" t="s">
        <v>537</v>
      </c>
      <c r="D1" s="2" t="s">
        <v>538</v>
      </c>
      <c r="E1" s="2" t="s">
        <v>539</v>
      </c>
      <c r="F1" s="2" t="s">
        <v>540</v>
      </c>
      <c r="G1" s="2" t="s">
        <v>541</v>
      </c>
      <c r="H1" s="2" t="s">
        <v>480</v>
      </c>
      <c r="I1" s="2" t="s">
        <v>542</v>
      </c>
      <c r="J1" s="2" t="s">
        <v>543</v>
      </c>
    </row>
    <row r="2" spans="1:10">
      <c r="A2" s="3" t="s">
        <v>544</v>
      </c>
    </row>
    <row r="3" spans="1:10">
      <c r="A3" s="4" t="s">
        <v>545</v>
      </c>
      <c r="G3" s="6" t="n">
        <v>58226000</v>
      </c>
      <c r="H3" s="6" t="n">
        <v>-231000</v>
      </c>
      <c r="I3" s="6" t="n">
        <v>-131230000</v>
      </c>
    </row>
    <row r="4" spans="1:10">
      <c r="A4" s="4" t="s">
        <v>546</v>
      </c>
      <c r="G4" s="5" t="n">
        <v>3682000</v>
      </c>
      <c r="I4" s="5" t="n">
        <v>755000</v>
      </c>
    </row>
    <row r="5" spans="1:10">
      <c r="A5" s="4" t="s">
        <v>547</v>
      </c>
      <c r="G5" s="5" t="n">
        <v>684000</v>
      </c>
    </row>
    <row r="6" spans="1:10">
      <c r="A6" s="4" t="s">
        <v>548</v>
      </c>
      <c r="G6" s="5" t="n">
        <v>95779000</v>
      </c>
      <c r="H6" s="5" t="n">
        <v>100486000</v>
      </c>
      <c r="I6" s="6" t="n">
        <v>100722000</v>
      </c>
      <c r="J6" s="6" t="n">
        <v>105455000</v>
      </c>
    </row>
    <row r="7" spans="1:10">
      <c r="A7" s="4" t="s">
        <v>549</v>
      </c>
    </row>
    <row r="8" spans="1:10">
      <c r="A8" s="3" t="s">
        <v>544</v>
      </c>
    </row>
    <row r="9" spans="1:10">
      <c r="A9" s="4" t="s">
        <v>545</v>
      </c>
      <c r="D9" s="6" t="n">
        <v>372000</v>
      </c>
    </row>
    <row r="10" spans="1:10">
      <c r="A10" s="4" t="s">
        <v>546</v>
      </c>
      <c r="D10" s="5" t="n">
        <v>-8000</v>
      </c>
    </row>
    <row r="11" spans="1:10">
      <c r="A11" s="4" t="s">
        <v>550</v>
      </c>
      <c r="D11" s="6" t="n">
        <v>385000</v>
      </c>
    </row>
    <row r="12" spans="1:10">
      <c r="A12" s="4" t="s">
        <v>551</v>
      </c>
      <c r="D12" s="5" t="n">
        <v>1</v>
      </c>
    </row>
    <row r="13" spans="1:10">
      <c r="A13" s="4" t="s">
        <v>552</v>
      </c>
      <c r="H13" s="6" t="n">
        <v>88000</v>
      </c>
    </row>
    <row r="14" spans="1:10">
      <c r="A14" s="4" t="s">
        <v>553</v>
      </c>
    </row>
    <row r="15" spans="1:10">
      <c r="A15" s="3" t="s">
        <v>544</v>
      </c>
    </row>
    <row r="16" spans="1:10">
      <c r="A16" s="4" t="s">
        <v>554</v>
      </c>
      <c r="E16" s="5" t="n">
        <v>13</v>
      </c>
    </row>
    <row r="17" spans="1:10">
      <c r="A17" s="4" t="s">
        <v>546</v>
      </c>
      <c r="E17" s="6" t="n">
        <v>755000</v>
      </c>
    </row>
    <row r="18" spans="1:10">
      <c r="A18" s="4" t="s">
        <v>555</v>
      </c>
      <c r="E18" s="5" t="n">
        <v>70040000</v>
      </c>
    </row>
    <row r="19" spans="1:10">
      <c r="A19" s="4" t="s">
        <v>556</v>
      </c>
      <c r="E19" s="5" t="n">
        <v>6450000</v>
      </c>
    </row>
    <row r="20" spans="1:10">
      <c r="A20" s="4" t="s">
        <v>557</v>
      </c>
      <c r="E20" s="5" t="n">
        <v>215190000</v>
      </c>
    </row>
    <row r="21" spans="1:10">
      <c r="A21" s="4" t="s">
        <v>548</v>
      </c>
      <c r="E21" s="6" t="n">
        <v>6450000</v>
      </c>
    </row>
    <row r="22" spans="1:10">
      <c r="A22" s="4" t="s">
        <v>558</v>
      </c>
    </row>
    <row r="23" spans="1:10">
      <c r="A23" s="3" t="s">
        <v>544</v>
      </c>
    </row>
    <row r="24" spans="1:10">
      <c r="A24" s="4" t="s">
        <v>554</v>
      </c>
      <c r="E24" s="5" t="n">
        <v>10</v>
      </c>
    </row>
    <row r="25" spans="1:10">
      <c r="A25" s="4" t="s">
        <v>559</v>
      </c>
    </row>
    <row r="26" spans="1:10">
      <c r="A26" s="3" t="s">
        <v>544</v>
      </c>
    </row>
    <row r="27" spans="1:10">
      <c r="A27" s="4" t="s">
        <v>554</v>
      </c>
      <c r="E27" s="5" t="n">
        <v>3</v>
      </c>
    </row>
    <row r="28" spans="1:10">
      <c r="A28" s="4" t="s">
        <v>560</v>
      </c>
    </row>
    <row r="29" spans="1:10">
      <c r="A29" s="3" t="s">
        <v>544</v>
      </c>
    </row>
    <row r="30" spans="1:10">
      <c r="A30" s="4" t="s">
        <v>546</v>
      </c>
      <c r="C30" s="6" t="n">
        <v>3070000</v>
      </c>
    </row>
    <row r="31" spans="1:10">
      <c r="A31" s="4" t="s">
        <v>561</v>
      </c>
      <c r="C31" s="5" t="n">
        <v>162170000</v>
      </c>
    </row>
    <row r="32" spans="1:10">
      <c r="A32" s="4" t="s">
        <v>555</v>
      </c>
      <c r="C32" s="5" t="n">
        <v>155540000</v>
      </c>
    </row>
    <row r="33" spans="1:10">
      <c r="A33" s="4" t="s">
        <v>562</v>
      </c>
      <c r="C33" s="5" t="n">
        <v>2330000</v>
      </c>
    </row>
    <row r="34" spans="1:10">
      <c r="A34" s="4" t="s">
        <v>563</v>
      </c>
      <c r="C34" s="5" t="n">
        <v>111050000</v>
      </c>
    </row>
    <row r="35" spans="1:10">
      <c r="A35" s="4" t="s">
        <v>564</v>
      </c>
      <c r="C35" s="5" t="n">
        <v>111020000</v>
      </c>
    </row>
    <row r="36" spans="1:10">
      <c r="A36" s="4" t="s">
        <v>556</v>
      </c>
      <c r="C36" s="6" t="n">
        <v>4070000</v>
      </c>
    </row>
    <row r="37" spans="1:10">
      <c r="A37" s="4" t="s">
        <v>565</v>
      </c>
    </row>
    <row r="38" spans="1:10">
      <c r="A38" s="3" t="s">
        <v>544</v>
      </c>
    </row>
    <row r="39" spans="1:10">
      <c r="A39" s="4" t="s">
        <v>566</v>
      </c>
      <c r="C39" s="5" t="n">
        <v>6</v>
      </c>
    </row>
    <row r="40" spans="1:10">
      <c r="A40" s="4" t="s">
        <v>567</v>
      </c>
    </row>
    <row r="41" spans="1:10">
      <c r="A41" s="3" t="s">
        <v>544</v>
      </c>
    </row>
    <row r="42" spans="1:10">
      <c r="A42" s="4" t="s">
        <v>545</v>
      </c>
      <c r="B42" s="6" t="n">
        <v>7110000</v>
      </c>
    </row>
    <row r="43" spans="1:10">
      <c r="A43" s="4" t="s">
        <v>568</v>
      </c>
      <c r="B43" s="6" t="n">
        <v>2210000</v>
      </c>
    </row>
    <row r="44" spans="1:10">
      <c r="A44" s="4" t="s">
        <v>569</v>
      </c>
      <c r="B44" s="4" t="s">
        <v>505</v>
      </c>
    </row>
    <row r="45" spans="1:10">
      <c r="A45" s="4" t="s">
        <v>546</v>
      </c>
      <c r="G45" s="5" t="n">
        <v>617000</v>
      </c>
    </row>
    <row r="46" spans="1:10">
      <c r="A46" s="4" t="s">
        <v>550</v>
      </c>
      <c r="G46" s="5" t="n">
        <v>6490000</v>
      </c>
    </row>
    <row r="47" spans="1:10">
      <c r="A47" s="4" t="s">
        <v>570</v>
      </c>
      <c r="G47" s="6" t="n">
        <v>46000</v>
      </c>
    </row>
    <row r="48" spans="1:10">
      <c r="A48" s="4" t="s">
        <v>571</v>
      </c>
    </row>
    <row r="49" spans="1:10">
      <c r="A49" s="3" t="s">
        <v>544</v>
      </c>
    </row>
    <row r="50" spans="1:10">
      <c r="A50" s="4" t="s">
        <v>566</v>
      </c>
      <c r="B50" s="5" t="n">
        <v>2</v>
      </c>
    </row>
    <row r="51" spans="1:10">
      <c r="A51" s="4" t="s">
        <v>572</v>
      </c>
    </row>
    <row r="52" spans="1:10">
      <c r="A52" s="3" t="s">
        <v>544</v>
      </c>
    </row>
    <row r="53" spans="1:10">
      <c r="A53" s="4" t="s">
        <v>566</v>
      </c>
      <c r="B53" s="5" t="n">
        <v>2</v>
      </c>
    </row>
    <row r="54" spans="1:10">
      <c r="A54" s="4" t="s">
        <v>573</v>
      </c>
    </row>
    <row r="55" spans="1:10">
      <c r="A55" s="3" t="s">
        <v>544</v>
      </c>
    </row>
    <row r="56" spans="1:10">
      <c r="A56" s="4" t="s">
        <v>574</v>
      </c>
      <c r="F56" s="5" t="n">
        <v>7</v>
      </c>
    </row>
    <row r="57" spans="1:10">
      <c r="A57" s="4" t="s">
        <v>575</v>
      </c>
      <c r="F57" s="6" t="n">
        <v>318880000</v>
      </c>
    </row>
    <row r="58" spans="1:10">
      <c r="A58" s="4" t="s">
        <v>576</v>
      </c>
      <c r="F58" s="5" t="n">
        <v>5790000</v>
      </c>
    </row>
    <row r="59" spans="1:10">
      <c r="A59" s="4" t="s">
        <v>577</v>
      </c>
      <c r="F59" s="6" t="n">
        <v>0</v>
      </c>
    </row>
    <row r="60" spans="1:10">
      <c r="A60" s="4" t="s">
        <v>578</v>
      </c>
    </row>
    <row r="61" spans="1:10">
      <c r="A61" s="3" t="s">
        <v>544</v>
      </c>
    </row>
    <row r="62" spans="1:10">
      <c r="A62" s="4" t="s">
        <v>574</v>
      </c>
      <c r="C62" s="5" t="n">
        <v>7</v>
      </c>
      <c r="F62" s="5" t="n">
        <v>6</v>
      </c>
    </row>
    <row r="63" spans="1:10">
      <c r="A63" s="4" t="s">
        <v>579</v>
      </c>
    </row>
    <row r="64" spans="1:10">
      <c r="A64" s="3" t="s">
        <v>544</v>
      </c>
    </row>
    <row r="65" spans="1:10">
      <c r="A65" s="4" t="s">
        <v>574</v>
      </c>
      <c r="F65" s="5" t="n">
        <v>1</v>
      </c>
    </row>
    <row r="66" spans="1:10">
      <c r="A66" s="4" t="s">
        <v>580</v>
      </c>
    </row>
    <row r="67" spans="1:10">
      <c r="A67" s="3" t="s">
        <v>544</v>
      </c>
    </row>
    <row r="68" spans="1:10">
      <c r="A68" s="4" t="s">
        <v>581</v>
      </c>
      <c r="C68" s="6" t="n">
        <v>160690000</v>
      </c>
    </row>
    <row r="69" spans="1:10">
      <c r="A69" s="4" t="s">
        <v>582</v>
      </c>
      <c r="C69" s="5" t="n">
        <v>149120000</v>
      </c>
    </row>
    <row r="70" spans="1:10">
      <c r="A70" s="4" t="s">
        <v>583</v>
      </c>
      <c r="C70" s="5" t="n">
        <v>6290000</v>
      </c>
    </row>
    <row r="71" spans="1:10">
      <c r="A71" s="4" t="s">
        <v>584</v>
      </c>
      <c r="C71" s="5" t="n">
        <v>134380000</v>
      </c>
    </row>
    <row r="72" spans="1:10">
      <c r="A72" s="4" t="s">
        <v>585</v>
      </c>
      <c r="C72" s="5" t="n">
        <v>134310000</v>
      </c>
    </row>
    <row r="73" spans="1:10">
      <c r="A73" s="4" t="s">
        <v>586</v>
      </c>
      <c r="C73" s="6" t="n">
        <v>384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3" t="s">
        <v>588</v>
      </c>
    </row>
    <row r="3" spans="1:3">
      <c r="A3" s="4" t="s">
        <v>589</v>
      </c>
      <c r="B3" s="6" t="n">
        <v>166450</v>
      </c>
      <c r="C3" s="6" t="n">
        <v>372389</v>
      </c>
    </row>
    <row r="4" spans="1:3">
      <c r="A4" s="4" t="s">
        <v>590</v>
      </c>
      <c r="B4" s="5" t="n">
        <v>2345</v>
      </c>
      <c r="C4" s="5" t="n">
        <v>4355</v>
      </c>
    </row>
    <row r="5" spans="1:3">
      <c r="A5" s="4" t="s">
        <v>591</v>
      </c>
      <c r="B5" s="5" t="n">
        <v>-3216</v>
      </c>
      <c r="C5" s="5" t="n">
        <v>-10571</v>
      </c>
    </row>
    <row r="6" spans="1:3">
      <c r="A6" s="4" t="s">
        <v>592</v>
      </c>
      <c r="B6" s="5" t="n">
        <v>165579</v>
      </c>
      <c r="C6" s="5" t="n">
        <v>366173</v>
      </c>
    </row>
    <row r="7" spans="1:3">
      <c r="A7" s="4" t="s">
        <v>593</v>
      </c>
    </row>
    <row r="8" spans="1:3">
      <c r="A8" s="3" t="s">
        <v>588</v>
      </c>
    </row>
    <row r="9" spans="1:3">
      <c r="A9" s="4" t="s">
        <v>589</v>
      </c>
      <c r="B9" s="5" t="n">
        <v>1342</v>
      </c>
      <c r="C9" s="5" t="n">
        <v>31414</v>
      </c>
    </row>
    <row r="10" spans="1:3">
      <c r="A10" s="4" t="s">
        <v>590</v>
      </c>
      <c r="B10" s="5" t="n">
        <v>3</v>
      </c>
      <c r="C10" s="5" t="n">
        <v>39</v>
      </c>
    </row>
    <row r="11" spans="1:3">
      <c r="A11" s="4" t="s">
        <v>591</v>
      </c>
      <c r="C11" s="5" t="n">
        <v>-751</v>
      </c>
    </row>
    <row r="12" spans="1:3">
      <c r="A12" s="4" t="s">
        <v>592</v>
      </c>
      <c r="B12" s="5" t="n">
        <v>1345</v>
      </c>
      <c r="C12" s="5" t="n">
        <v>30702</v>
      </c>
    </row>
    <row r="13" spans="1:3">
      <c r="A13" s="4" t="s">
        <v>594</v>
      </c>
    </row>
    <row r="14" spans="1:3">
      <c r="A14" s="3" t="s">
        <v>588</v>
      </c>
    </row>
    <row r="15" spans="1:3">
      <c r="A15" s="4" t="s">
        <v>589</v>
      </c>
      <c r="B15" s="5" t="n">
        <v>22104</v>
      </c>
      <c r="C15" s="5" t="n">
        <v>55882</v>
      </c>
    </row>
    <row r="16" spans="1:3">
      <c r="A16" s="4" t="s">
        <v>591</v>
      </c>
      <c r="B16" s="5" t="n">
        <v>-2165</v>
      </c>
      <c r="C16" s="5" t="n">
        <v>-8050</v>
      </c>
    </row>
    <row r="17" spans="1:3">
      <c r="A17" s="4" t="s">
        <v>592</v>
      </c>
      <c r="B17" s="5" t="n">
        <v>19939</v>
      </c>
      <c r="C17" s="5" t="n">
        <v>47832</v>
      </c>
    </row>
    <row r="18" spans="1:3">
      <c r="A18" s="4" t="s">
        <v>595</v>
      </c>
    </row>
    <row r="19" spans="1:3">
      <c r="A19" s="3" t="s">
        <v>588</v>
      </c>
    </row>
    <row r="20" spans="1:3">
      <c r="A20" s="4" t="s">
        <v>589</v>
      </c>
      <c r="C20" s="5" t="n">
        <v>70571</v>
      </c>
    </row>
    <row r="21" spans="1:3">
      <c r="A21" s="4" t="s">
        <v>591</v>
      </c>
      <c r="C21" s="5" t="n">
        <v>-238</v>
      </c>
    </row>
    <row r="22" spans="1:3">
      <c r="A22" s="4" t="s">
        <v>592</v>
      </c>
      <c r="C22" s="5" t="n">
        <v>70333</v>
      </c>
    </row>
    <row r="23" spans="1:3">
      <c r="A23" s="4" t="s">
        <v>596</v>
      </c>
    </row>
    <row r="24" spans="1:3">
      <c r="A24" s="3" t="s">
        <v>588</v>
      </c>
    </row>
    <row r="25" spans="1:3">
      <c r="A25" s="4" t="s">
        <v>589</v>
      </c>
      <c r="B25" s="5" t="n">
        <v>31290</v>
      </c>
      <c r="C25" s="5" t="n">
        <v>84576</v>
      </c>
    </row>
    <row r="26" spans="1:3">
      <c r="A26" s="4" t="s">
        <v>590</v>
      </c>
      <c r="B26" s="5" t="n">
        <v>66</v>
      </c>
      <c r="C26" s="5" t="n">
        <v>155</v>
      </c>
    </row>
    <row r="27" spans="1:3">
      <c r="A27" s="4" t="s">
        <v>591</v>
      </c>
      <c r="B27" s="5" t="n">
        <v>-465</v>
      </c>
      <c r="C27" s="5" t="n">
        <v>-1175</v>
      </c>
    </row>
    <row r="28" spans="1:3">
      <c r="A28" s="4" t="s">
        <v>592</v>
      </c>
      <c r="B28" s="5" t="n">
        <v>30891</v>
      </c>
      <c r="C28" s="5" t="n">
        <v>83556</v>
      </c>
    </row>
    <row r="29" spans="1:3">
      <c r="A29" s="4" t="s">
        <v>597</v>
      </c>
    </row>
    <row r="30" spans="1:3">
      <c r="A30" s="3" t="s">
        <v>588</v>
      </c>
    </row>
    <row r="31" spans="1:3">
      <c r="A31" s="4" t="s">
        <v>589</v>
      </c>
      <c r="B31" s="5" t="n">
        <v>55</v>
      </c>
      <c r="C31" s="5" t="n">
        <v>66</v>
      </c>
    </row>
    <row r="32" spans="1:3">
      <c r="A32" s="4" t="s">
        <v>590</v>
      </c>
      <c r="B32" s="5" t="n">
        <v>18</v>
      </c>
      <c r="C32" s="5" t="n">
        <v>6</v>
      </c>
    </row>
    <row r="33" spans="1:3">
      <c r="A33" s="4" t="s">
        <v>592</v>
      </c>
      <c r="B33" s="5" t="n">
        <v>73</v>
      </c>
      <c r="C33" s="5" t="n">
        <v>72</v>
      </c>
    </row>
    <row r="34" spans="1:3">
      <c r="A34" s="4" t="s">
        <v>598</v>
      </c>
    </row>
    <row r="35" spans="1:3">
      <c r="A35" s="3" t="s">
        <v>588</v>
      </c>
    </row>
    <row r="36" spans="1:3">
      <c r="A36" s="4" t="s">
        <v>589</v>
      </c>
      <c r="B36" s="5" t="n">
        <v>111659</v>
      </c>
      <c r="C36" s="5" t="n">
        <v>124880</v>
      </c>
    </row>
    <row r="37" spans="1:3">
      <c r="A37" s="4" t="s">
        <v>590</v>
      </c>
      <c r="B37" s="5" t="n">
        <v>2258</v>
      </c>
      <c r="C37" s="5" t="n">
        <v>4155</v>
      </c>
    </row>
    <row r="38" spans="1:3">
      <c r="A38" s="4" t="s">
        <v>591</v>
      </c>
      <c r="B38" s="5" t="n">
        <v>-586</v>
      </c>
      <c r="C38" s="5" t="n">
        <v>-357</v>
      </c>
    </row>
    <row r="39" spans="1:3">
      <c r="A39" s="4" t="s">
        <v>592</v>
      </c>
      <c r="B39" s="6" t="n">
        <v>113331</v>
      </c>
      <c r="C39" s="5" t="n">
        <v>128678</v>
      </c>
    </row>
    <row r="40" spans="1:3">
      <c r="A40" s="4" t="s">
        <v>599</v>
      </c>
    </row>
    <row r="41" spans="1:3">
      <c r="A41" s="3" t="s">
        <v>588</v>
      </c>
    </row>
    <row r="42" spans="1:3">
      <c r="A42" s="4" t="s">
        <v>589</v>
      </c>
      <c r="C42" s="5" t="n">
        <v>5000</v>
      </c>
    </row>
    <row r="43" spans="1:3">
      <c r="A43" s="4" t="s">
        <v>592</v>
      </c>
      <c r="C43" s="6" t="n">
        <v>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2</v>
      </c>
    </row>
    <row r="2" spans="1:3">
      <c r="A2" s="3" t="s">
        <v>601</v>
      </c>
    </row>
    <row r="3" spans="1:3">
      <c r="A3" s="4" t="s">
        <v>602</v>
      </c>
      <c r="B3" s="6" t="n">
        <v>1135</v>
      </c>
    </row>
    <row r="4" spans="1:3">
      <c r="A4" s="4" t="s">
        <v>603</v>
      </c>
      <c r="B4" s="5" t="n">
        <v>1036</v>
      </c>
    </row>
    <row r="5" spans="1:3">
      <c r="A5" s="4" t="s">
        <v>604</v>
      </c>
      <c r="B5" s="5" t="n">
        <v>88449</v>
      </c>
    </row>
    <row r="6" spans="1:3">
      <c r="A6" s="4" t="s">
        <v>605</v>
      </c>
      <c r="B6" s="5" t="n">
        <v>44485</v>
      </c>
    </row>
    <row r="7" spans="1:3">
      <c r="A7" s="4" t="s">
        <v>606</v>
      </c>
      <c r="B7" s="5" t="n">
        <v>166450</v>
      </c>
      <c r="C7" s="6" t="n">
        <v>372389</v>
      </c>
    </row>
    <row r="8" spans="1:3">
      <c r="A8" s="4" t="s">
        <v>607</v>
      </c>
      <c r="B8" s="5" t="n">
        <v>1141</v>
      </c>
    </row>
    <row r="9" spans="1:3">
      <c r="A9" s="4" t="s">
        <v>608</v>
      </c>
      <c r="B9" s="5" t="n">
        <v>1060</v>
      </c>
    </row>
    <row r="10" spans="1:3">
      <c r="A10" s="4" t="s">
        <v>609</v>
      </c>
      <c r="B10" s="5" t="n">
        <v>90360</v>
      </c>
    </row>
    <row r="11" spans="1:3">
      <c r="A11" s="4" t="s">
        <v>610</v>
      </c>
      <c r="B11" s="5" t="n">
        <v>42054</v>
      </c>
    </row>
    <row r="12" spans="1:3">
      <c r="A12" s="4" t="s">
        <v>266</v>
      </c>
      <c r="B12" s="5" t="n">
        <v>165579</v>
      </c>
      <c r="C12" s="5" t="n">
        <v>366173</v>
      </c>
    </row>
    <row r="13" spans="1:3">
      <c r="A13" s="3" t="s">
        <v>611</v>
      </c>
    </row>
    <row r="14" spans="1:3">
      <c r="A14" s="4" t="s">
        <v>612</v>
      </c>
      <c r="B14" s="5" t="n">
        <v>21851</v>
      </c>
    </row>
    <row r="15" spans="1:3">
      <c r="A15" s="4" t="s">
        <v>603</v>
      </c>
      <c r="B15" s="5" t="n">
        <v>25282</v>
      </c>
    </row>
    <row r="16" spans="1:3">
      <c r="A16" s="4" t="s">
        <v>604</v>
      </c>
      <c r="B16" s="5" t="n">
        <v>0</v>
      </c>
    </row>
    <row r="17" spans="1:3">
      <c r="A17" s="4" t="s">
        <v>605</v>
      </c>
      <c r="B17" s="5" t="n">
        <v>0</v>
      </c>
    </row>
    <row r="18" spans="1:3">
      <c r="A18" s="4" t="s">
        <v>613</v>
      </c>
      <c r="B18" s="5" t="n">
        <v>47133</v>
      </c>
      <c r="C18" s="5" t="n">
        <v>72541</v>
      </c>
    </row>
    <row r="19" spans="1:3">
      <c r="A19" s="3" t="s">
        <v>614</v>
      </c>
    </row>
    <row r="20" spans="1:3">
      <c r="A20" s="4" t="s">
        <v>612</v>
      </c>
      <c r="B20" s="5" t="n">
        <v>21864</v>
      </c>
    </row>
    <row r="21" spans="1:3">
      <c r="A21" s="4" t="s">
        <v>608</v>
      </c>
      <c r="B21" s="5" t="n">
        <v>25402</v>
      </c>
    </row>
    <row r="22" spans="1:3">
      <c r="A22" s="4" t="s">
        <v>609</v>
      </c>
      <c r="B22" s="5" t="n">
        <v>0</v>
      </c>
    </row>
    <row r="23" spans="1:3">
      <c r="A23" s="4" t="s">
        <v>610</v>
      </c>
      <c r="B23" s="5" t="n">
        <v>0</v>
      </c>
    </row>
    <row r="24" spans="1:3">
      <c r="A24" s="4" t="s">
        <v>615</v>
      </c>
      <c r="B24" s="5" t="n">
        <v>47266</v>
      </c>
      <c r="C24" s="5" t="n">
        <v>72490</v>
      </c>
    </row>
    <row r="25" spans="1:3">
      <c r="A25" s="4" t="s">
        <v>616</v>
      </c>
    </row>
    <row r="26" spans="1:3">
      <c r="A26" s="3" t="s">
        <v>611</v>
      </c>
    </row>
    <row r="27" spans="1:3">
      <c r="A27" s="4" t="s">
        <v>612</v>
      </c>
      <c r="B27" s="5" t="n">
        <v>18756</v>
      </c>
    </row>
    <row r="28" spans="1:3">
      <c r="A28" s="4" t="s">
        <v>603</v>
      </c>
      <c r="B28" s="5" t="n">
        <v>17985</v>
      </c>
    </row>
    <row r="29" spans="1:3">
      <c r="A29" s="4" t="s">
        <v>604</v>
      </c>
      <c r="B29" s="5" t="n">
        <v>0</v>
      </c>
    </row>
    <row r="30" spans="1:3">
      <c r="A30" s="4" t="s">
        <v>605</v>
      </c>
      <c r="B30" s="5" t="n">
        <v>0</v>
      </c>
    </row>
    <row r="31" spans="1:3">
      <c r="A31" s="4" t="s">
        <v>613</v>
      </c>
      <c r="B31" s="5" t="n">
        <v>36741</v>
      </c>
    </row>
    <row r="32" spans="1:3">
      <c r="A32" s="3" t="s">
        <v>614</v>
      </c>
    </row>
    <row r="33" spans="1:3">
      <c r="A33" s="4" t="s">
        <v>612</v>
      </c>
      <c r="B33" s="5" t="n">
        <v>18768</v>
      </c>
    </row>
    <row r="34" spans="1:3">
      <c r="A34" s="4" t="s">
        <v>608</v>
      </c>
      <c r="B34" s="5" t="n">
        <v>18097</v>
      </c>
    </row>
    <row r="35" spans="1:3">
      <c r="A35" s="4" t="s">
        <v>609</v>
      </c>
      <c r="B35" s="5" t="n">
        <v>0</v>
      </c>
    </row>
    <row r="36" spans="1:3">
      <c r="A36" s="4" t="s">
        <v>610</v>
      </c>
      <c r="B36" s="5" t="n">
        <v>0</v>
      </c>
    </row>
    <row r="37" spans="1:3">
      <c r="A37" s="4" t="s">
        <v>615</v>
      </c>
      <c r="B37" s="5" t="n">
        <v>36865</v>
      </c>
    </row>
    <row r="38" spans="1:3">
      <c r="A38" s="4" t="s">
        <v>598</v>
      </c>
    </row>
    <row r="39" spans="1:3">
      <c r="A39" s="3" t="s">
        <v>601</v>
      </c>
    </row>
    <row r="40" spans="1:3">
      <c r="A40" s="4" t="s">
        <v>602</v>
      </c>
      <c r="B40" s="5" t="n">
        <v>1135</v>
      </c>
    </row>
    <row r="41" spans="1:3">
      <c r="A41" s="4" t="s">
        <v>603</v>
      </c>
      <c r="B41" s="5" t="n">
        <v>1035</v>
      </c>
    </row>
    <row r="42" spans="1:3">
      <c r="A42" s="4" t="s">
        <v>604</v>
      </c>
      <c r="B42" s="5" t="n">
        <v>88449</v>
      </c>
    </row>
    <row r="43" spans="1:3">
      <c r="A43" s="4" t="s">
        <v>605</v>
      </c>
      <c r="B43" s="5" t="n">
        <v>21040</v>
      </c>
    </row>
    <row r="44" spans="1:3">
      <c r="A44" s="4" t="s">
        <v>606</v>
      </c>
      <c r="B44" s="5" t="n">
        <v>111659</v>
      </c>
      <c r="C44" s="5" t="n">
        <v>124880</v>
      </c>
    </row>
    <row r="45" spans="1:3">
      <c r="A45" s="4" t="s">
        <v>607</v>
      </c>
      <c r="B45" s="5" t="n">
        <v>1141</v>
      </c>
    </row>
    <row r="46" spans="1:3">
      <c r="A46" s="4" t="s">
        <v>608</v>
      </c>
      <c r="B46" s="5" t="n">
        <v>1059</v>
      </c>
    </row>
    <row r="47" spans="1:3">
      <c r="A47" s="4" t="s">
        <v>609</v>
      </c>
      <c r="B47" s="5" t="n">
        <v>90360</v>
      </c>
    </row>
    <row r="48" spans="1:3">
      <c r="A48" s="4" t="s">
        <v>610</v>
      </c>
      <c r="B48" s="5" t="n">
        <v>20771</v>
      </c>
    </row>
    <row r="49" spans="1:3">
      <c r="A49" s="4" t="s">
        <v>266</v>
      </c>
      <c r="B49" s="5" t="n">
        <v>113331</v>
      </c>
      <c r="C49" s="5" t="n">
        <v>128678</v>
      </c>
    </row>
    <row r="50" spans="1:3">
      <c r="A50" s="3" t="s">
        <v>611</v>
      </c>
    </row>
    <row r="51" spans="1:3">
      <c r="A51" s="4" t="s">
        <v>613</v>
      </c>
      <c r="C51" s="5" t="n">
        <v>190</v>
      </c>
    </row>
    <row r="52" spans="1:3">
      <c r="A52" s="3" t="s">
        <v>614</v>
      </c>
    </row>
    <row r="53" spans="1:3">
      <c r="A53" s="4" t="s">
        <v>615</v>
      </c>
      <c r="C53" s="5" t="n">
        <v>193</v>
      </c>
    </row>
    <row r="54" spans="1:3">
      <c r="A54" s="4" t="s">
        <v>595</v>
      </c>
    </row>
    <row r="55" spans="1:3">
      <c r="A55" s="3" t="s">
        <v>601</v>
      </c>
    </row>
    <row r="56" spans="1:3">
      <c r="A56" s="4" t="s">
        <v>605</v>
      </c>
      <c r="B56" s="5" t="n">
        <v>22104</v>
      </c>
    </row>
    <row r="57" spans="1:3">
      <c r="A57" s="4" t="s">
        <v>610</v>
      </c>
      <c r="B57" s="5" t="n">
        <v>19939</v>
      </c>
    </row>
    <row r="58" spans="1:3">
      <c r="A58" s="3" t="s">
        <v>611</v>
      </c>
    </row>
    <row r="59" spans="1:3">
      <c r="A59" s="4" t="s">
        <v>612</v>
      </c>
      <c r="B59" s="5" t="n">
        <v>3095</v>
      </c>
    </row>
    <row r="60" spans="1:3">
      <c r="A60" s="4" t="s">
        <v>603</v>
      </c>
      <c r="B60" s="5" t="n">
        <v>7297</v>
      </c>
    </row>
    <row r="61" spans="1:3">
      <c r="A61" s="4" t="s">
        <v>604</v>
      </c>
      <c r="B61" s="5" t="n">
        <v>0</v>
      </c>
    </row>
    <row r="62" spans="1:3">
      <c r="A62" s="4" t="s">
        <v>605</v>
      </c>
      <c r="B62" s="5" t="n">
        <v>0</v>
      </c>
    </row>
    <row r="63" spans="1:3">
      <c r="A63" s="4" t="s">
        <v>613</v>
      </c>
      <c r="B63" s="5" t="n">
        <v>10392</v>
      </c>
    </row>
    <row r="64" spans="1:3">
      <c r="A64" s="3" t="s">
        <v>614</v>
      </c>
    </row>
    <row r="65" spans="1:3">
      <c r="A65" s="4" t="s">
        <v>612</v>
      </c>
      <c r="B65" s="5" t="n">
        <v>3096</v>
      </c>
    </row>
    <row r="66" spans="1:3">
      <c r="A66" s="4" t="s">
        <v>608</v>
      </c>
      <c r="B66" s="5" t="n">
        <v>7305</v>
      </c>
    </row>
    <row r="67" spans="1:3">
      <c r="A67" s="4" t="s">
        <v>609</v>
      </c>
      <c r="B67" s="5" t="n">
        <v>0</v>
      </c>
    </row>
    <row r="68" spans="1:3">
      <c r="A68" s="4" t="s">
        <v>610</v>
      </c>
      <c r="B68" s="5" t="n">
        <v>0</v>
      </c>
    </row>
    <row r="69" spans="1:3">
      <c r="A69" s="4" t="s">
        <v>615</v>
      </c>
      <c r="B69" s="5" t="n">
        <v>10401</v>
      </c>
    </row>
    <row r="70" spans="1:3">
      <c r="A70" s="4" t="s">
        <v>593</v>
      </c>
    </row>
    <row r="71" spans="1:3">
      <c r="A71" s="3" t="s">
        <v>601</v>
      </c>
    </row>
    <row r="72" spans="1:3">
      <c r="A72" s="4" t="s">
        <v>603</v>
      </c>
      <c r="B72" s="5" t="n">
        <v>1</v>
      </c>
    </row>
    <row r="73" spans="1:3">
      <c r="A73" s="4" t="s">
        <v>605</v>
      </c>
      <c r="B73" s="5" t="n">
        <v>1341</v>
      </c>
    </row>
    <row r="74" spans="1:3">
      <c r="A74" s="4" t="s">
        <v>608</v>
      </c>
      <c r="B74" s="5" t="n">
        <v>1</v>
      </c>
    </row>
    <row r="75" spans="1:3">
      <c r="A75" s="4" t="s">
        <v>610</v>
      </c>
      <c r="B75" s="5" t="n">
        <v>1344</v>
      </c>
    </row>
    <row r="76" spans="1:3">
      <c r="A76" s="4" t="s">
        <v>617</v>
      </c>
    </row>
    <row r="77" spans="1:3">
      <c r="A77" s="3" t="s">
        <v>601</v>
      </c>
    </row>
    <row r="78" spans="1:3">
      <c r="A78" s="4" t="s">
        <v>606</v>
      </c>
      <c r="B78" s="5" t="n">
        <v>31290</v>
      </c>
    </row>
    <row r="79" spans="1:3">
      <c r="A79" s="4" t="s">
        <v>266</v>
      </c>
      <c r="B79" s="5" t="n">
        <v>30891</v>
      </c>
    </row>
    <row r="80" spans="1:3">
      <c r="A80" s="4" t="s">
        <v>618</v>
      </c>
    </row>
    <row r="81" spans="1:3">
      <c r="A81" s="3" t="s">
        <v>601</v>
      </c>
    </row>
    <row r="82" spans="1:3">
      <c r="A82" s="4" t="s">
        <v>606</v>
      </c>
      <c r="B82" s="5" t="n">
        <v>135105</v>
      </c>
    </row>
    <row r="83" spans="1:3">
      <c r="A83" s="4" t="s">
        <v>266</v>
      </c>
      <c r="B83" s="5" t="n">
        <v>134615</v>
      </c>
    </row>
    <row r="84" spans="1:3">
      <c r="A84" s="4" t="s">
        <v>619</v>
      </c>
    </row>
    <row r="85" spans="1:3">
      <c r="A85" s="3" t="s">
        <v>601</v>
      </c>
    </row>
    <row r="86" spans="1:3">
      <c r="A86" s="4" t="s">
        <v>606</v>
      </c>
      <c r="B86" s="5" t="n">
        <v>111659</v>
      </c>
    </row>
    <row r="87" spans="1:3">
      <c r="A87" s="4" t="s">
        <v>266</v>
      </c>
      <c r="B87" s="5" t="n">
        <v>113331</v>
      </c>
    </row>
    <row r="88" spans="1:3">
      <c r="A88" s="4" t="s">
        <v>620</v>
      </c>
    </row>
    <row r="89" spans="1:3">
      <c r="A89" s="3" t="s">
        <v>601</v>
      </c>
    </row>
    <row r="90" spans="1:3">
      <c r="A90" s="4" t="s">
        <v>606</v>
      </c>
      <c r="B90" s="5" t="n">
        <v>22104</v>
      </c>
    </row>
    <row r="91" spans="1:3">
      <c r="A91" s="4" t="s">
        <v>266</v>
      </c>
      <c r="B91" s="5" t="n">
        <v>19939</v>
      </c>
    </row>
    <row r="92" spans="1:3">
      <c r="A92" s="4" t="s">
        <v>621</v>
      </c>
    </row>
    <row r="93" spans="1:3">
      <c r="A93" s="3" t="s">
        <v>601</v>
      </c>
    </row>
    <row r="94" spans="1:3">
      <c r="A94" s="4" t="s">
        <v>606</v>
      </c>
      <c r="B94" s="5" t="n">
        <v>1342</v>
      </c>
    </row>
    <row r="95" spans="1:3">
      <c r="A95" s="4" t="s">
        <v>266</v>
      </c>
      <c r="B95" s="5" t="n">
        <v>1345</v>
      </c>
    </row>
    <row r="96" spans="1:3">
      <c r="A96" s="4" t="s">
        <v>597</v>
      </c>
    </row>
    <row r="97" spans="1:3">
      <c r="A97" s="3" t="s">
        <v>601</v>
      </c>
    </row>
    <row r="98" spans="1:3">
      <c r="A98" s="4" t="s">
        <v>606</v>
      </c>
      <c r="B98" s="5" t="n">
        <v>55</v>
      </c>
      <c r="C98" s="5" t="n">
        <v>66</v>
      </c>
    </row>
    <row r="99" spans="1:3">
      <c r="A99" s="4" t="s">
        <v>266</v>
      </c>
      <c r="B99" s="6" t="n">
        <v>73</v>
      </c>
      <c r="C99" s="6" t="n">
        <v>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15"/>
    <col customWidth="1" max="8" min="8" width="46"/>
  </cols>
  <sheetData>
    <row r="1" spans="1:8">
      <c r="A1" s="1" t="s">
        <v>148</v>
      </c>
      <c r="B1" s="2" t="s">
        <v>149</v>
      </c>
      <c r="C1" s="2" t="s">
        <v>150</v>
      </c>
      <c r="D1" s="2" t="s">
        <v>151</v>
      </c>
      <c r="E1" s="2" t="s">
        <v>152</v>
      </c>
      <c r="F1" s="2" t="s">
        <v>153</v>
      </c>
      <c r="G1" s="2" t="s">
        <v>154</v>
      </c>
      <c r="H1" s="2" t="s">
        <v>155</v>
      </c>
    </row>
    <row r="2" spans="1:8">
      <c r="A2" s="4" t="s">
        <v>156</v>
      </c>
      <c r="B2" s="6" t="n">
        <v>328606</v>
      </c>
      <c r="C2" s="6" t="n">
        <v>15251</v>
      </c>
      <c r="D2" s="6" t="n">
        <v>20493</v>
      </c>
      <c r="E2" s="6" t="n">
        <v>215663</v>
      </c>
      <c r="F2" s="6" t="n">
        <v>125826</v>
      </c>
      <c r="G2" s="6" t="n">
        <v>-33887</v>
      </c>
      <c r="H2" s="6" t="n">
        <v>-14740</v>
      </c>
    </row>
    <row r="3" spans="1:8">
      <c r="A3" s="4" t="s">
        <v>125</v>
      </c>
      <c r="B3" s="5" t="n">
        <v>25490</v>
      </c>
      <c r="F3" s="5" t="n">
        <v>25490</v>
      </c>
    </row>
    <row r="4" spans="1:8">
      <c r="A4" s="4" t="s">
        <v>157</v>
      </c>
      <c r="B4" s="5" t="n">
        <v>9135</v>
      </c>
      <c r="H4" s="5" t="n">
        <v>9135</v>
      </c>
    </row>
    <row r="5" spans="1:8">
      <c r="A5" s="4" t="s">
        <v>158</v>
      </c>
      <c r="B5" s="5" t="n">
        <v>-9200</v>
      </c>
      <c r="F5" s="5" t="n">
        <v>-9200</v>
      </c>
    </row>
    <row r="6" spans="1:8">
      <c r="A6" s="4" t="s">
        <v>159</v>
      </c>
      <c r="B6" s="5" t="n">
        <v>-910</v>
      </c>
      <c r="F6" s="5" t="n">
        <v>-910</v>
      </c>
    </row>
    <row r="7" spans="1:8">
      <c r="A7" s="4" t="s">
        <v>160</v>
      </c>
      <c r="C7" s="5" t="n">
        <v>-100</v>
      </c>
      <c r="D7" s="5" t="n">
        <v>7</v>
      </c>
      <c r="E7" s="5" t="n">
        <v>93</v>
      </c>
    </row>
    <row r="8" spans="1:8">
      <c r="A8" s="4" t="s">
        <v>161</v>
      </c>
      <c r="B8" s="5" t="n">
        <v>332</v>
      </c>
      <c r="E8" s="5" t="n">
        <v>332</v>
      </c>
    </row>
    <row r="9" spans="1:8">
      <c r="A9" s="4" t="s">
        <v>162</v>
      </c>
      <c r="B9" s="5" t="n">
        <v>53</v>
      </c>
      <c r="E9" s="5" t="n">
        <v>-13</v>
      </c>
      <c r="G9" s="5" t="n">
        <v>66</v>
      </c>
    </row>
    <row r="10" spans="1:8">
      <c r="A10" s="4" t="s">
        <v>163</v>
      </c>
      <c r="B10" s="5" t="n">
        <v>36</v>
      </c>
      <c r="E10" s="5" t="n">
        <v>-202</v>
      </c>
      <c r="G10" s="5" t="n">
        <v>238</v>
      </c>
    </row>
    <row r="11" spans="1:8">
      <c r="A11" s="4" t="s">
        <v>164</v>
      </c>
      <c r="B11" s="5" t="n">
        <v>-2168</v>
      </c>
      <c r="G11" s="5" t="n">
        <v>-2168</v>
      </c>
    </row>
    <row r="12" spans="1:8">
      <c r="A12" s="4" t="s">
        <v>165</v>
      </c>
      <c r="B12" s="5" t="n">
        <v>351374</v>
      </c>
      <c r="C12" s="5" t="n">
        <v>15151</v>
      </c>
      <c r="D12" s="5" t="n">
        <v>20500</v>
      </c>
      <c r="E12" s="5" t="n">
        <v>215873</v>
      </c>
      <c r="F12" s="5" t="n">
        <v>141206</v>
      </c>
      <c r="G12" s="5" t="n">
        <v>-35751</v>
      </c>
      <c r="H12" s="5" t="n">
        <v>-5605</v>
      </c>
    </row>
    <row r="13" spans="1:8">
      <c r="A13" s="4" t="s">
        <v>125</v>
      </c>
      <c r="B13" s="5" t="n">
        <v>24540</v>
      </c>
      <c r="F13" s="5" t="n">
        <v>24540</v>
      </c>
    </row>
    <row r="14" spans="1:8">
      <c r="A14" s="4" t="s">
        <v>157</v>
      </c>
      <c r="B14" s="5" t="n">
        <v>358</v>
      </c>
      <c r="H14" s="5" t="n">
        <v>358</v>
      </c>
    </row>
    <row r="15" spans="1:8">
      <c r="A15" s="4" t="s">
        <v>158</v>
      </c>
      <c r="B15" s="5" t="n">
        <v>-9994</v>
      </c>
      <c r="F15" s="5" t="n">
        <v>-9994</v>
      </c>
    </row>
    <row r="16" spans="1:8">
      <c r="A16" s="4" t="s">
        <v>159</v>
      </c>
      <c r="B16" s="5" t="n">
        <v>-105</v>
      </c>
      <c r="F16" s="5" t="n">
        <v>-105</v>
      </c>
    </row>
    <row r="17" spans="1:8">
      <c r="A17" s="4" t="s">
        <v>160</v>
      </c>
      <c r="C17" s="5" t="n">
        <v>-12784</v>
      </c>
      <c r="D17" s="5" t="n">
        <v>882</v>
      </c>
      <c r="E17" s="5" t="n">
        <v>11902</v>
      </c>
    </row>
    <row r="18" spans="1:8">
      <c r="A18" s="4" t="s">
        <v>166</v>
      </c>
      <c r="B18" s="5" t="n">
        <v>-2367</v>
      </c>
      <c r="C18" s="6" t="n">
        <v>-2367</v>
      </c>
    </row>
    <row r="19" spans="1:8">
      <c r="A19" s="4" t="s">
        <v>161</v>
      </c>
      <c r="B19" s="5" t="n">
        <v>110</v>
      </c>
      <c r="E19" s="5" t="n">
        <v>110</v>
      </c>
    </row>
    <row r="20" spans="1:8">
      <c r="A20" s="4" t="s">
        <v>162</v>
      </c>
      <c r="B20" s="5" t="n">
        <v>63</v>
      </c>
      <c r="E20" s="5" t="n">
        <v>-11</v>
      </c>
      <c r="G20" s="5" t="n">
        <v>74</v>
      </c>
    </row>
    <row r="21" spans="1:8">
      <c r="A21" s="4" t="s">
        <v>163</v>
      </c>
      <c r="B21" s="5" t="n">
        <v>200</v>
      </c>
      <c r="E21" s="5" t="n">
        <v>-191</v>
      </c>
      <c r="G21" s="5" t="n">
        <v>391</v>
      </c>
    </row>
    <row r="22" spans="1:8">
      <c r="A22" s="4" t="s">
        <v>167</v>
      </c>
      <c r="B22" s="5" t="n">
        <v>363</v>
      </c>
      <c r="E22" s="5" t="n">
        <v>9</v>
      </c>
      <c r="G22" s="5" t="n">
        <v>354</v>
      </c>
    </row>
    <row r="23" spans="1:8">
      <c r="A23" s="4" t="s">
        <v>164</v>
      </c>
      <c r="B23" s="5" t="n">
        <v>-21525</v>
      </c>
      <c r="G23" s="5" t="n">
        <v>-21525</v>
      </c>
    </row>
    <row r="24" spans="1:8">
      <c r="A24" s="4" t="s">
        <v>168</v>
      </c>
      <c r="B24" s="5" t="n">
        <v>343017</v>
      </c>
      <c r="D24" s="5" t="n">
        <v>21382</v>
      </c>
      <c r="E24" s="5" t="n">
        <v>227692</v>
      </c>
      <c r="F24" s="5" t="n">
        <v>155647</v>
      </c>
      <c r="G24" s="5" t="n">
        <v>-56457</v>
      </c>
      <c r="H24" s="5" t="n">
        <v>-5247</v>
      </c>
    </row>
    <row r="25" spans="1:8">
      <c r="A25" s="4" t="s">
        <v>125</v>
      </c>
      <c r="B25" s="5" t="n">
        <v>25126</v>
      </c>
      <c r="F25" s="5" t="n">
        <v>25126</v>
      </c>
    </row>
    <row r="26" spans="1:8">
      <c r="A26" s="4" t="s">
        <v>157</v>
      </c>
      <c r="B26" s="5" t="n">
        <v>3236</v>
      </c>
      <c r="H26" s="5" t="n">
        <v>3236</v>
      </c>
    </row>
    <row r="27" spans="1:8">
      <c r="A27" s="4" t="s">
        <v>158</v>
      </c>
      <c r="B27" s="5" t="n">
        <v>-10396</v>
      </c>
      <c r="F27" s="5" t="n">
        <v>-10396</v>
      </c>
    </row>
    <row r="28" spans="1:8">
      <c r="A28" s="4" t="s">
        <v>161</v>
      </c>
      <c r="B28" s="5" t="n">
        <v>209</v>
      </c>
      <c r="E28" s="5" t="n">
        <v>209</v>
      </c>
    </row>
    <row r="29" spans="1:8">
      <c r="A29" s="4" t="s">
        <v>162</v>
      </c>
      <c r="B29" s="5" t="n">
        <v>921</v>
      </c>
      <c r="E29" s="5" t="n">
        <v>146</v>
      </c>
      <c r="G29" s="5" t="n">
        <v>775</v>
      </c>
    </row>
    <row r="30" spans="1:8">
      <c r="A30" s="4" t="s">
        <v>163</v>
      </c>
      <c r="B30" s="5" t="n">
        <v>322</v>
      </c>
      <c r="E30" s="5" t="n">
        <v>32</v>
      </c>
      <c r="G30" s="5" t="n">
        <v>290</v>
      </c>
    </row>
    <row r="31" spans="1:8">
      <c r="A31" s="4" t="s">
        <v>167</v>
      </c>
      <c r="B31" s="5" t="n">
        <v>384</v>
      </c>
      <c r="E31" s="5" t="n">
        <v>63</v>
      </c>
      <c r="G31" s="5" t="n">
        <v>321</v>
      </c>
    </row>
    <row r="32" spans="1:8">
      <c r="A32" s="4" t="s">
        <v>164</v>
      </c>
      <c r="B32" s="5" t="n">
        <v>-23762</v>
      </c>
      <c r="G32" s="5" t="n">
        <v>-23762</v>
      </c>
    </row>
    <row r="33" spans="1:8">
      <c r="A33" s="4" t="s">
        <v>169</v>
      </c>
      <c r="B33" s="6" t="n">
        <v>339057</v>
      </c>
      <c r="D33" s="6" t="n">
        <v>21382</v>
      </c>
      <c r="E33" s="6" t="n">
        <v>228142</v>
      </c>
      <c r="F33" s="6" t="n">
        <v>170377</v>
      </c>
      <c r="G33" s="6" t="n">
        <v>-78833</v>
      </c>
      <c r="H33" s="6" t="n">
        <v>-20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2</v>
      </c>
    </row>
    <row r="2" spans="1:3">
      <c r="A2" s="3" t="s">
        <v>623</v>
      </c>
    </row>
    <row r="3" spans="1:3">
      <c r="A3" s="4" t="s">
        <v>613</v>
      </c>
      <c r="B3" s="6" t="n">
        <v>47133</v>
      </c>
      <c r="C3" s="6" t="n">
        <v>72541</v>
      </c>
    </row>
    <row r="4" spans="1:3">
      <c r="A4" s="4" t="s">
        <v>624</v>
      </c>
      <c r="B4" s="5" t="n">
        <v>135</v>
      </c>
      <c r="C4" s="5" t="n">
        <v>78</v>
      </c>
    </row>
    <row r="5" spans="1:3">
      <c r="A5" s="4" t="s">
        <v>625</v>
      </c>
      <c r="B5" s="5" t="n">
        <v>-2</v>
      </c>
      <c r="C5" s="5" t="n">
        <v>-129</v>
      </c>
    </row>
    <row r="6" spans="1:3">
      <c r="A6" s="4" t="s">
        <v>626</v>
      </c>
      <c r="B6" s="5" t="n">
        <v>47266</v>
      </c>
      <c r="C6" s="5" t="n">
        <v>72490</v>
      </c>
    </row>
    <row r="7" spans="1:3">
      <c r="A7" s="4" t="s">
        <v>593</v>
      </c>
    </row>
    <row r="8" spans="1:3">
      <c r="A8" s="3" t="s">
        <v>623</v>
      </c>
    </row>
    <row r="9" spans="1:3">
      <c r="A9" s="4" t="s">
        <v>613</v>
      </c>
      <c r="B9" s="5" t="n">
        <v>36741</v>
      </c>
      <c r="C9" s="5" t="n">
        <v>61863</v>
      </c>
    </row>
    <row r="10" spans="1:3">
      <c r="A10" s="4" t="s">
        <v>624</v>
      </c>
      <c r="B10" s="5" t="n">
        <v>124</v>
      </c>
      <c r="C10" s="5" t="n">
        <v>75</v>
      </c>
    </row>
    <row r="11" spans="1:3">
      <c r="A11" s="4" t="s">
        <v>625</v>
      </c>
      <c r="C11" s="5" t="n">
        <v>-106</v>
      </c>
    </row>
    <row r="12" spans="1:3">
      <c r="A12" s="4" t="s">
        <v>626</v>
      </c>
      <c r="B12" s="5" t="n">
        <v>36865</v>
      </c>
      <c r="C12" s="5" t="n">
        <v>61832</v>
      </c>
    </row>
    <row r="13" spans="1:3">
      <c r="A13" s="4" t="s">
        <v>595</v>
      </c>
    </row>
    <row r="14" spans="1:3">
      <c r="A14" s="3" t="s">
        <v>623</v>
      </c>
    </row>
    <row r="15" spans="1:3">
      <c r="A15" s="4" t="s">
        <v>613</v>
      </c>
      <c r="B15" s="5" t="n">
        <v>10392</v>
      </c>
      <c r="C15" s="5" t="n">
        <v>10488</v>
      </c>
    </row>
    <row r="16" spans="1:3">
      <c r="A16" s="4" t="s">
        <v>624</v>
      </c>
      <c r="B16" s="5" t="n">
        <v>11</v>
      </c>
    </row>
    <row r="17" spans="1:3">
      <c r="A17" s="4" t="s">
        <v>625</v>
      </c>
      <c r="B17" s="5" t="n">
        <v>-2</v>
      </c>
      <c r="C17" s="5" t="n">
        <v>-23</v>
      </c>
    </row>
    <row r="18" spans="1:3">
      <c r="A18" s="4" t="s">
        <v>626</v>
      </c>
      <c r="B18" s="6" t="n">
        <v>10401</v>
      </c>
      <c r="C18" s="5" t="n">
        <v>10465</v>
      </c>
    </row>
    <row r="19" spans="1:3">
      <c r="A19" s="4" t="s">
        <v>598</v>
      </c>
    </row>
    <row r="20" spans="1:3">
      <c r="A20" s="3" t="s">
        <v>623</v>
      </c>
    </row>
    <row r="21" spans="1:3">
      <c r="A21" s="4" t="s">
        <v>613</v>
      </c>
      <c r="C21" s="5" t="n">
        <v>190</v>
      </c>
    </row>
    <row r="22" spans="1:3">
      <c r="A22" s="4" t="s">
        <v>624</v>
      </c>
      <c r="C22" s="5" t="n">
        <v>3</v>
      </c>
    </row>
    <row r="23" spans="1:3">
      <c r="A23" s="4" t="s">
        <v>626</v>
      </c>
      <c r="C23" s="6" t="n">
        <v>1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3" t="s">
        <v>623</v>
      </c>
    </row>
    <row r="3" spans="1:3">
      <c r="A3" s="4" t="s">
        <v>589</v>
      </c>
      <c r="B3" s="6" t="n">
        <v>166450</v>
      </c>
      <c r="C3" s="6" t="n">
        <v>372389</v>
      </c>
    </row>
    <row r="4" spans="1:3">
      <c r="A4" s="4" t="s">
        <v>266</v>
      </c>
      <c r="B4" s="6" t="n">
        <v>165579</v>
      </c>
      <c r="C4" s="6" t="n">
        <v>366173</v>
      </c>
    </row>
    <row r="5" spans="1:3">
      <c r="A5" s="4" t="s">
        <v>628</v>
      </c>
    </row>
    <row r="6" spans="1:3">
      <c r="A6" s="3" t="s">
        <v>623</v>
      </c>
    </row>
    <row r="7" spans="1:3">
      <c r="A7" s="4" t="s">
        <v>629</v>
      </c>
      <c r="B7" s="4" t="s">
        <v>630</v>
      </c>
      <c r="C7" s="4" t="s">
        <v>630</v>
      </c>
    </row>
    <row r="8" spans="1:3">
      <c r="A8" s="4" t="s">
        <v>589</v>
      </c>
      <c r="B8" s="6" t="n">
        <v>111659</v>
      </c>
      <c r="C8" s="6" t="n">
        <v>125070</v>
      </c>
    </row>
    <row r="9" spans="1:3">
      <c r="A9" s="4" t="s">
        <v>631</v>
      </c>
      <c r="B9" s="5" t="n">
        <v>-2258</v>
      </c>
      <c r="C9" s="5" t="n">
        <v>4158</v>
      </c>
    </row>
    <row r="10" spans="1:3">
      <c r="A10" s="4" t="s">
        <v>632</v>
      </c>
      <c r="B10" s="5" t="n">
        <v>-586</v>
      </c>
      <c r="C10" s="5" t="n">
        <v>357</v>
      </c>
    </row>
    <row r="11" spans="1:3">
      <c r="A11" s="4" t="s">
        <v>266</v>
      </c>
      <c r="B11" s="6" t="n">
        <v>113331</v>
      </c>
      <c r="C11" s="6" t="n">
        <v>128871</v>
      </c>
    </row>
    <row r="12" spans="1:3">
      <c r="A12" s="4" t="s">
        <v>633</v>
      </c>
    </row>
    <row r="13" spans="1:3">
      <c r="A13" s="3" t="s">
        <v>623</v>
      </c>
    </row>
    <row r="14" spans="1:3">
      <c r="A14" s="4" t="s">
        <v>629</v>
      </c>
      <c r="B14" s="4" t="s">
        <v>634</v>
      </c>
      <c r="C14" s="4" t="s">
        <v>635</v>
      </c>
    </row>
    <row r="15" spans="1:3">
      <c r="A15" s="4" t="s">
        <v>589</v>
      </c>
      <c r="B15" s="6" t="n">
        <v>12876</v>
      </c>
      <c r="C15" s="6" t="n">
        <v>14062</v>
      </c>
    </row>
    <row r="16" spans="1:3">
      <c r="A16" s="4" t="s">
        <v>631</v>
      </c>
      <c r="B16" s="5" t="n">
        <v>-334</v>
      </c>
      <c r="C16" s="5" t="n">
        <v>602</v>
      </c>
    </row>
    <row r="17" spans="1:3">
      <c r="A17" s="4" t="s">
        <v>266</v>
      </c>
      <c r="B17" s="6" t="n">
        <v>13210</v>
      </c>
      <c r="C17" s="6" t="n">
        <v>14664</v>
      </c>
    </row>
    <row r="18" spans="1:3">
      <c r="A18" s="4" t="s">
        <v>636</v>
      </c>
    </row>
    <row r="19" spans="1:3">
      <c r="A19" s="3" t="s">
        <v>623</v>
      </c>
    </row>
    <row r="20" spans="1:3">
      <c r="A20" s="4" t="s">
        <v>629</v>
      </c>
      <c r="B20" s="4" t="s">
        <v>637</v>
      </c>
      <c r="C20" s="4" t="s">
        <v>638</v>
      </c>
    </row>
    <row r="21" spans="1:3">
      <c r="A21" s="4" t="s">
        <v>589</v>
      </c>
      <c r="B21" s="6" t="n">
        <v>10796</v>
      </c>
      <c r="C21" s="6" t="n">
        <v>10797</v>
      </c>
    </row>
    <row r="22" spans="1:3">
      <c r="A22" s="4" t="s">
        <v>631</v>
      </c>
      <c r="B22" s="5" t="n">
        <v>-232</v>
      </c>
      <c r="C22" s="5" t="n">
        <v>420</v>
      </c>
    </row>
    <row r="23" spans="1:3">
      <c r="A23" s="4" t="s">
        <v>632</v>
      </c>
      <c r="B23" s="5" t="n">
        <v>-40</v>
      </c>
      <c r="C23" s="5" t="n">
        <v>14</v>
      </c>
    </row>
    <row r="24" spans="1:3">
      <c r="A24" s="4" t="s">
        <v>266</v>
      </c>
      <c r="B24" s="6" t="n">
        <v>10988</v>
      </c>
      <c r="C24" s="6" t="n">
        <v>11203</v>
      </c>
    </row>
    <row r="25" spans="1:3">
      <c r="A25" s="4" t="s">
        <v>639</v>
      </c>
    </row>
    <row r="26" spans="1:3">
      <c r="A26" s="3" t="s">
        <v>623</v>
      </c>
    </row>
    <row r="27" spans="1:3">
      <c r="A27" s="4" t="s">
        <v>629</v>
      </c>
      <c r="B27" s="4" t="s">
        <v>640</v>
      </c>
      <c r="C27" s="4" t="s">
        <v>641</v>
      </c>
    </row>
    <row r="28" spans="1:3">
      <c r="A28" s="4" t="s">
        <v>589</v>
      </c>
      <c r="B28" s="6" t="n">
        <v>9786</v>
      </c>
      <c r="C28" s="6" t="n">
        <v>9786</v>
      </c>
    </row>
    <row r="29" spans="1:3">
      <c r="A29" s="4" t="s">
        <v>631</v>
      </c>
      <c r="B29" s="5" t="n">
        <v>-74</v>
      </c>
      <c r="C29" s="5" t="n">
        <v>217</v>
      </c>
    </row>
    <row r="30" spans="1:3">
      <c r="A30" s="4" t="s">
        <v>632</v>
      </c>
      <c r="B30" s="5" t="n">
        <v>-42</v>
      </c>
      <c r="C30" s="5" t="n">
        <v>5</v>
      </c>
    </row>
    <row r="31" spans="1:3">
      <c r="A31" s="4" t="s">
        <v>266</v>
      </c>
      <c r="B31" s="6" t="n">
        <v>9818</v>
      </c>
      <c r="C31" s="6" t="n">
        <v>9998</v>
      </c>
    </row>
    <row r="32" spans="1:3">
      <c r="A32" s="4" t="s">
        <v>642</v>
      </c>
    </row>
    <row r="33" spans="1:3">
      <c r="A33" s="3" t="s">
        <v>623</v>
      </c>
    </row>
    <row r="34" spans="1:3">
      <c r="A34" s="4" t="s">
        <v>629</v>
      </c>
      <c r="B34" s="4" t="s">
        <v>643</v>
      </c>
      <c r="C34" s="4" t="s">
        <v>644</v>
      </c>
    </row>
    <row r="35" spans="1:3">
      <c r="A35" s="4" t="s">
        <v>589</v>
      </c>
      <c r="B35" s="6" t="n">
        <v>9599</v>
      </c>
      <c r="C35" s="6" t="n">
        <v>11011</v>
      </c>
    </row>
    <row r="36" spans="1:3">
      <c r="A36" s="4" t="s">
        <v>631</v>
      </c>
      <c r="B36" s="5" t="n">
        <v>-125</v>
      </c>
      <c r="C36" s="5" t="n">
        <v>283</v>
      </c>
    </row>
    <row r="37" spans="1:3">
      <c r="A37" s="4" t="s">
        <v>632</v>
      </c>
      <c r="B37" s="5" t="n">
        <v>-88</v>
      </c>
      <c r="C37" s="5" t="n">
        <v>64</v>
      </c>
    </row>
    <row r="38" spans="1:3">
      <c r="A38" s="4" t="s">
        <v>266</v>
      </c>
      <c r="B38" s="6" t="n">
        <v>9636</v>
      </c>
      <c r="C38" s="6" t="n">
        <v>11230</v>
      </c>
    </row>
    <row r="39" spans="1:3">
      <c r="A39" s="4" t="s">
        <v>645</v>
      </c>
    </row>
    <row r="40" spans="1:3">
      <c r="A40" s="3" t="s">
        <v>623</v>
      </c>
    </row>
    <row r="41" spans="1:3">
      <c r="A41" s="4" t="s">
        <v>629</v>
      </c>
      <c r="B41" s="4" t="s">
        <v>646</v>
      </c>
      <c r="C41" s="4" t="s">
        <v>647</v>
      </c>
    </row>
    <row r="42" spans="1:3">
      <c r="A42" s="4" t="s">
        <v>589</v>
      </c>
      <c r="B42" s="6" t="n">
        <v>9355</v>
      </c>
      <c r="C42" s="6" t="n">
        <v>9554</v>
      </c>
    </row>
    <row r="43" spans="1:3">
      <c r="A43" s="4" t="s">
        <v>631</v>
      </c>
      <c r="B43" s="5" t="n">
        <v>-229</v>
      </c>
      <c r="C43" s="5" t="n">
        <v>378</v>
      </c>
    </row>
    <row r="44" spans="1:3">
      <c r="A44" s="4" t="s">
        <v>632</v>
      </c>
      <c r="B44" s="5" t="n">
        <v>-10</v>
      </c>
      <c r="C44" s="5" t="n">
        <v>22</v>
      </c>
    </row>
    <row r="45" spans="1:3">
      <c r="A45" s="4" t="s">
        <v>266</v>
      </c>
      <c r="B45" s="6" t="n">
        <v>9574</v>
      </c>
      <c r="C45" s="6" t="n">
        <v>9910</v>
      </c>
    </row>
    <row r="46" spans="1:3">
      <c r="A46" s="4" t="s">
        <v>648</v>
      </c>
    </row>
    <row r="47" spans="1:3">
      <c r="A47" s="3" t="s">
        <v>623</v>
      </c>
    </row>
    <row r="48" spans="1:3">
      <c r="A48" s="4" t="s">
        <v>629</v>
      </c>
      <c r="B48" s="4" t="s">
        <v>649</v>
      </c>
      <c r="C48" s="4" t="s">
        <v>650</v>
      </c>
    </row>
    <row r="49" spans="1:3">
      <c r="A49" s="4" t="s">
        <v>589</v>
      </c>
      <c r="B49" s="6" t="n">
        <v>7891</v>
      </c>
      <c r="C49" s="6" t="n">
        <v>10416</v>
      </c>
    </row>
    <row r="50" spans="1:3">
      <c r="A50" s="4" t="s">
        <v>631</v>
      </c>
      <c r="B50" s="5" t="n">
        <v>-202</v>
      </c>
      <c r="C50" s="5" t="n">
        <v>388</v>
      </c>
    </row>
    <row r="51" spans="1:3">
      <c r="A51" s="4" t="s">
        <v>266</v>
      </c>
      <c r="B51" s="6" t="n">
        <v>8093</v>
      </c>
      <c r="C51" s="6" t="n">
        <v>10804</v>
      </c>
    </row>
    <row r="52" spans="1:3">
      <c r="A52" s="4" t="s">
        <v>651</v>
      </c>
    </row>
    <row r="53" spans="1:3">
      <c r="A53" s="3" t="s">
        <v>623</v>
      </c>
    </row>
    <row r="54" spans="1:3">
      <c r="A54" s="4" t="s">
        <v>629</v>
      </c>
      <c r="B54" s="4" t="s">
        <v>652</v>
      </c>
      <c r="C54" s="4" t="s">
        <v>653</v>
      </c>
    </row>
    <row r="55" spans="1:3">
      <c r="A55" s="4" t="s">
        <v>589</v>
      </c>
      <c r="B55" s="6" t="n">
        <v>7628</v>
      </c>
      <c r="C55" s="6" t="n">
        <v>9479</v>
      </c>
    </row>
    <row r="56" spans="1:3">
      <c r="A56" s="4" t="s">
        <v>631</v>
      </c>
      <c r="B56" s="5" t="n">
        <v>-190</v>
      </c>
      <c r="C56" s="5" t="n">
        <v>315</v>
      </c>
    </row>
    <row r="57" spans="1:3">
      <c r="A57" s="4" t="s">
        <v>266</v>
      </c>
      <c r="B57" s="6" t="n">
        <v>7818</v>
      </c>
      <c r="C57" s="6" t="n">
        <v>9794</v>
      </c>
    </row>
    <row r="58" spans="1:3">
      <c r="A58" s="4" t="s">
        <v>654</v>
      </c>
    </row>
    <row r="59" spans="1:3">
      <c r="A59" s="3" t="s">
        <v>623</v>
      </c>
    </row>
    <row r="60" spans="1:3">
      <c r="A60" s="4" t="s">
        <v>629</v>
      </c>
      <c r="B60" s="4" t="s">
        <v>655</v>
      </c>
      <c r="C60" s="4" t="s">
        <v>656</v>
      </c>
    </row>
    <row r="61" spans="1:3">
      <c r="A61" s="4" t="s">
        <v>589</v>
      </c>
      <c r="B61" s="6" t="n">
        <v>7397</v>
      </c>
      <c r="C61" s="6" t="n">
        <v>7651</v>
      </c>
    </row>
    <row r="62" spans="1:3">
      <c r="A62" s="4" t="s">
        <v>631</v>
      </c>
      <c r="B62" s="5" t="n">
        <v>-130</v>
      </c>
      <c r="C62" s="5" t="n">
        <v>208</v>
      </c>
    </row>
    <row r="63" spans="1:3">
      <c r="A63" s="4" t="s">
        <v>632</v>
      </c>
      <c r="B63" s="5" t="n">
        <v>-103</v>
      </c>
      <c r="C63" s="5" t="n">
        <v>75</v>
      </c>
    </row>
    <row r="64" spans="1:3">
      <c r="A64" s="4" t="s">
        <v>266</v>
      </c>
      <c r="B64" s="6" t="n">
        <v>7424</v>
      </c>
      <c r="C64" s="6" t="n">
        <v>7784</v>
      </c>
    </row>
    <row r="65" spans="1:3">
      <c r="A65" s="4" t="s">
        <v>657</v>
      </c>
    </row>
    <row r="66" spans="1:3">
      <c r="A66" s="3" t="s">
        <v>623</v>
      </c>
    </row>
    <row r="67" spans="1:3">
      <c r="A67" s="4" t="s">
        <v>629</v>
      </c>
      <c r="B67" s="4" t="s">
        <v>658</v>
      </c>
      <c r="C67" s="4" t="s">
        <v>659</v>
      </c>
    </row>
    <row r="68" spans="1:3">
      <c r="A68" s="4" t="s">
        <v>589</v>
      </c>
      <c r="B68" s="6" t="n">
        <v>6467</v>
      </c>
      <c r="C68" s="6" t="n">
        <v>6471</v>
      </c>
    </row>
    <row r="69" spans="1:3">
      <c r="A69" s="4" t="s">
        <v>631</v>
      </c>
      <c r="B69" s="5" t="n">
        <v>-36</v>
      </c>
      <c r="C69" s="5" t="n">
        <v>75</v>
      </c>
    </row>
    <row r="70" spans="1:3">
      <c r="A70" s="4" t="s">
        <v>632</v>
      </c>
      <c r="B70" s="5" t="n">
        <v>-88</v>
      </c>
      <c r="C70" s="5" t="n">
        <v>60</v>
      </c>
    </row>
    <row r="71" spans="1:3">
      <c r="A71" s="4" t="s">
        <v>266</v>
      </c>
      <c r="B71" s="6" t="n">
        <v>6415</v>
      </c>
      <c r="C71" s="6" t="n">
        <v>6486</v>
      </c>
    </row>
    <row r="72" spans="1:3">
      <c r="A72" s="4" t="s">
        <v>660</v>
      </c>
    </row>
    <row r="73" spans="1:3">
      <c r="A73" s="3" t="s">
        <v>623</v>
      </c>
    </row>
    <row r="74" spans="1:3">
      <c r="A74" s="4" t="s">
        <v>629</v>
      </c>
      <c r="B74" s="4" t="s">
        <v>661</v>
      </c>
      <c r="C74" s="4" t="s">
        <v>662</v>
      </c>
    </row>
    <row r="75" spans="1:3">
      <c r="A75" s="4" t="s">
        <v>589</v>
      </c>
      <c r="B75" s="6" t="n">
        <v>29864</v>
      </c>
      <c r="C75" s="6" t="n">
        <v>35843</v>
      </c>
    </row>
    <row r="76" spans="1:3">
      <c r="A76" s="4" t="s">
        <v>631</v>
      </c>
      <c r="B76" s="5" t="n">
        <v>-706</v>
      </c>
      <c r="C76" s="5" t="n">
        <v>1272</v>
      </c>
    </row>
    <row r="77" spans="1:3">
      <c r="A77" s="4" t="s">
        <v>632</v>
      </c>
      <c r="B77" s="5" t="n">
        <v>-215</v>
      </c>
      <c r="C77" s="5" t="n">
        <v>117</v>
      </c>
    </row>
    <row r="78" spans="1:3">
      <c r="A78" s="4" t="s">
        <v>266</v>
      </c>
      <c r="B78" s="6" t="n">
        <v>30355</v>
      </c>
      <c r="C78" s="6" t="n">
        <v>369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2</v>
      </c>
    </row>
    <row r="2" spans="1:3">
      <c r="A2" s="3" t="s">
        <v>588</v>
      </c>
    </row>
    <row r="3" spans="1:3">
      <c r="A3" s="4" t="s">
        <v>664</v>
      </c>
      <c r="B3" s="6" t="n">
        <v>37086</v>
      </c>
      <c r="C3" s="6" t="n">
        <v>109950</v>
      </c>
    </row>
    <row r="4" spans="1:3">
      <c r="A4" s="4" t="s">
        <v>665</v>
      </c>
      <c r="B4" s="5" t="n">
        <v>-693</v>
      </c>
      <c r="C4" s="5" t="n">
        <v>-544</v>
      </c>
    </row>
    <row r="5" spans="1:3">
      <c r="A5" s="4" t="s">
        <v>666</v>
      </c>
      <c r="B5" s="5" t="n">
        <v>32505</v>
      </c>
      <c r="C5" s="5" t="n">
        <v>119438</v>
      </c>
    </row>
    <row r="6" spans="1:3">
      <c r="A6" s="4" t="s">
        <v>667</v>
      </c>
      <c r="B6" s="5" t="n">
        <v>-2523</v>
      </c>
      <c r="C6" s="5" t="n">
        <v>-10027</v>
      </c>
    </row>
    <row r="7" spans="1:3">
      <c r="A7" s="4" t="s">
        <v>668</v>
      </c>
      <c r="B7" s="5" t="n">
        <v>69591</v>
      </c>
      <c r="C7" s="5" t="n">
        <v>229388</v>
      </c>
    </row>
    <row r="8" spans="1:3">
      <c r="A8" s="4" t="s">
        <v>669</v>
      </c>
      <c r="B8" s="5" t="n">
        <v>-3216</v>
      </c>
      <c r="C8" s="5" t="n">
        <v>-10571</v>
      </c>
    </row>
    <row r="9" spans="1:3">
      <c r="A9" s="4" t="s">
        <v>598</v>
      </c>
    </row>
    <row r="10" spans="1:3">
      <c r="A10" s="3" t="s">
        <v>588</v>
      </c>
    </row>
    <row r="11" spans="1:3">
      <c r="A11" s="4" t="s">
        <v>664</v>
      </c>
      <c r="B11" s="5" t="n">
        <v>24252</v>
      </c>
      <c r="C11" s="5" t="n">
        <v>8126</v>
      </c>
    </row>
    <row r="12" spans="1:3">
      <c r="A12" s="4" t="s">
        <v>665</v>
      </c>
      <c r="B12" s="5" t="n">
        <v>-527</v>
      </c>
      <c r="C12" s="5" t="n">
        <v>-48</v>
      </c>
    </row>
    <row r="13" spans="1:3">
      <c r="A13" s="4" t="s">
        <v>666</v>
      </c>
      <c r="B13" s="5" t="n">
        <v>715</v>
      </c>
      <c r="C13" s="5" t="n">
        <v>10393</v>
      </c>
    </row>
    <row r="14" spans="1:3">
      <c r="A14" s="4" t="s">
        <v>667</v>
      </c>
      <c r="B14" s="5" t="n">
        <v>-59</v>
      </c>
      <c r="C14" s="5" t="n">
        <v>-309</v>
      </c>
    </row>
    <row r="15" spans="1:3">
      <c r="A15" s="4" t="s">
        <v>668</v>
      </c>
      <c r="B15" s="5" t="n">
        <v>24967</v>
      </c>
      <c r="C15" s="5" t="n">
        <v>18519</v>
      </c>
    </row>
    <row r="16" spans="1:3">
      <c r="A16" s="4" t="s">
        <v>669</v>
      </c>
      <c r="B16" s="5" t="n">
        <v>-586</v>
      </c>
      <c r="C16" s="5" t="n">
        <v>-357</v>
      </c>
    </row>
    <row r="17" spans="1:3">
      <c r="A17" s="4" t="s">
        <v>593</v>
      </c>
    </row>
    <row r="18" spans="1:3">
      <c r="A18" s="3" t="s">
        <v>588</v>
      </c>
    </row>
    <row r="19" spans="1:3">
      <c r="A19" s="4" t="s">
        <v>664</v>
      </c>
      <c r="C19" s="5" t="n">
        <v>4441</v>
      </c>
    </row>
    <row r="20" spans="1:3">
      <c r="A20" s="4" t="s">
        <v>665</v>
      </c>
      <c r="C20" s="5" t="n">
        <v>-5</v>
      </c>
    </row>
    <row r="21" spans="1:3">
      <c r="A21" s="4" t="s">
        <v>666</v>
      </c>
      <c r="C21" s="5" t="n">
        <v>23922</v>
      </c>
    </row>
    <row r="22" spans="1:3">
      <c r="A22" s="4" t="s">
        <v>667</v>
      </c>
      <c r="C22" s="5" t="n">
        <v>-746</v>
      </c>
    </row>
    <row r="23" spans="1:3">
      <c r="A23" s="4" t="s">
        <v>668</v>
      </c>
      <c r="C23" s="5" t="n">
        <v>28363</v>
      </c>
    </row>
    <row r="24" spans="1:3">
      <c r="A24" s="4" t="s">
        <v>669</v>
      </c>
      <c r="C24" s="5" t="n">
        <v>-751</v>
      </c>
    </row>
    <row r="25" spans="1:3">
      <c r="A25" s="4" t="s">
        <v>594</v>
      </c>
    </row>
    <row r="26" spans="1:3">
      <c r="A26" s="3" t="s">
        <v>588</v>
      </c>
    </row>
    <row r="27" spans="1:3">
      <c r="A27" s="4" t="s">
        <v>666</v>
      </c>
      <c r="B27" s="5" t="n">
        <v>19939</v>
      </c>
      <c r="C27" s="5" t="n">
        <v>47832</v>
      </c>
    </row>
    <row r="28" spans="1:3">
      <c r="A28" s="4" t="s">
        <v>667</v>
      </c>
      <c r="B28" s="5" t="n">
        <v>-2165</v>
      </c>
      <c r="C28" s="5" t="n">
        <v>-8050</v>
      </c>
    </row>
    <row r="29" spans="1:3">
      <c r="A29" s="4" t="s">
        <v>668</v>
      </c>
      <c r="B29" s="5" t="n">
        <v>19939</v>
      </c>
      <c r="C29" s="5" t="n">
        <v>47832</v>
      </c>
    </row>
    <row r="30" spans="1:3">
      <c r="A30" s="4" t="s">
        <v>669</v>
      </c>
      <c r="B30" s="5" t="n">
        <v>-2165</v>
      </c>
      <c r="C30" s="5" t="n">
        <v>-8050</v>
      </c>
    </row>
    <row r="31" spans="1:3">
      <c r="A31" s="4" t="s">
        <v>595</v>
      </c>
    </row>
    <row r="32" spans="1:3">
      <c r="A32" s="3" t="s">
        <v>588</v>
      </c>
    </row>
    <row r="33" spans="1:3">
      <c r="A33" s="4" t="s">
        <v>664</v>
      </c>
      <c r="C33" s="5" t="n">
        <v>70333</v>
      </c>
    </row>
    <row r="34" spans="1:3">
      <c r="A34" s="4" t="s">
        <v>665</v>
      </c>
      <c r="C34" s="5" t="n">
        <v>-238</v>
      </c>
    </row>
    <row r="35" spans="1:3">
      <c r="A35" s="4" t="s">
        <v>668</v>
      </c>
      <c r="C35" s="5" t="n">
        <v>70333</v>
      </c>
    </row>
    <row r="36" spans="1:3">
      <c r="A36" s="4" t="s">
        <v>669</v>
      </c>
      <c r="C36" s="5" t="n">
        <v>-238</v>
      </c>
    </row>
    <row r="37" spans="1:3">
      <c r="A37" s="4" t="s">
        <v>596</v>
      </c>
    </row>
    <row r="38" spans="1:3">
      <c r="A38" s="3" t="s">
        <v>588</v>
      </c>
    </row>
    <row r="39" spans="1:3">
      <c r="A39" s="4" t="s">
        <v>664</v>
      </c>
      <c r="B39" s="5" t="n">
        <v>12834</v>
      </c>
      <c r="C39" s="5" t="n">
        <v>27050</v>
      </c>
    </row>
    <row r="40" spans="1:3">
      <c r="A40" s="4" t="s">
        <v>665</v>
      </c>
      <c r="B40" s="5" t="n">
        <v>-166</v>
      </c>
      <c r="C40" s="5" t="n">
        <v>-253</v>
      </c>
    </row>
    <row r="41" spans="1:3">
      <c r="A41" s="4" t="s">
        <v>666</v>
      </c>
      <c r="B41" s="5" t="n">
        <v>11851</v>
      </c>
      <c r="C41" s="5" t="n">
        <v>37291</v>
      </c>
    </row>
    <row r="42" spans="1:3">
      <c r="A42" s="4" t="s">
        <v>667</v>
      </c>
      <c r="B42" s="5" t="n">
        <v>-299</v>
      </c>
      <c r="C42" s="5" t="n">
        <v>-922</v>
      </c>
    </row>
    <row r="43" spans="1:3">
      <c r="A43" s="4" t="s">
        <v>668</v>
      </c>
      <c r="B43" s="5" t="n">
        <v>24685</v>
      </c>
      <c r="C43" s="5" t="n">
        <v>64341</v>
      </c>
    </row>
    <row r="44" spans="1:3">
      <c r="A44" s="4" t="s">
        <v>669</v>
      </c>
      <c r="B44" s="6" t="n">
        <v>-465</v>
      </c>
      <c r="C44" s="6" t="n">
        <v>-11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2</v>
      </c>
    </row>
    <row r="2" spans="1:3">
      <c r="A2" s="3" t="s">
        <v>623</v>
      </c>
    </row>
    <row r="3" spans="1:3">
      <c r="A3" s="4" t="s">
        <v>671</v>
      </c>
      <c r="B3" s="6" t="n">
        <v>3533</v>
      </c>
      <c r="C3" s="6" t="n">
        <v>50574</v>
      </c>
    </row>
    <row r="4" spans="1:3">
      <c r="A4" s="4" t="s">
        <v>672</v>
      </c>
      <c r="B4" s="5" t="n">
        <v>-2</v>
      </c>
      <c r="C4" s="5" t="n">
        <v>-129</v>
      </c>
    </row>
    <row r="5" spans="1:3">
      <c r="A5" s="4" t="s">
        <v>673</v>
      </c>
      <c r="B5" s="5" t="n">
        <v>0</v>
      </c>
      <c r="C5" s="5" t="n">
        <v>0</v>
      </c>
    </row>
    <row r="6" spans="1:3">
      <c r="A6" s="4" t="s">
        <v>674</v>
      </c>
      <c r="B6" s="5" t="n">
        <v>0</v>
      </c>
      <c r="C6" s="5" t="n">
        <v>0</v>
      </c>
    </row>
    <row r="7" spans="1:3">
      <c r="A7" s="4" t="s">
        <v>675</v>
      </c>
      <c r="B7" s="5" t="n">
        <v>3533</v>
      </c>
      <c r="C7" s="5" t="n">
        <v>50574</v>
      </c>
    </row>
    <row r="8" spans="1:3">
      <c r="A8" s="4" t="s">
        <v>676</v>
      </c>
      <c r="B8" s="5" t="n">
        <v>-2</v>
      </c>
      <c r="C8" s="5" t="n">
        <v>-129</v>
      </c>
    </row>
    <row r="9" spans="1:3">
      <c r="A9" s="4" t="s">
        <v>593</v>
      </c>
    </row>
    <row r="10" spans="1:3">
      <c r="A10" s="3" t="s">
        <v>623</v>
      </c>
    </row>
    <row r="11" spans="1:3">
      <c r="A11" s="4" t="s">
        <v>671</v>
      </c>
      <c r="C11" s="5" t="n">
        <v>43723</v>
      </c>
    </row>
    <row r="12" spans="1:3">
      <c r="A12" s="4" t="s">
        <v>672</v>
      </c>
      <c r="C12" s="5" t="n">
        <v>-106</v>
      </c>
    </row>
    <row r="13" spans="1:3">
      <c r="A13" s="4" t="s">
        <v>673</v>
      </c>
      <c r="C13" s="5" t="n">
        <v>0</v>
      </c>
    </row>
    <row r="14" spans="1:3">
      <c r="A14" s="4" t="s">
        <v>674</v>
      </c>
      <c r="C14" s="5" t="n">
        <v>0</v>
      </c>
    </row>
    <row r="15" spans="1:3">
      <c r="A15" s="4" t="s">
        <v>675</v>
      </c>
      <c r="C15" s="5" t="n">
        <v>43723</v>
      </c>
    </row>
    <row r="16" spans="1:3">
      <c r="A16" s="4" t="s">
        <v>676</v>
      </c>
      <c r="C16" s="5" t="n">
        <v>-106</v>
      </c>
    </row>
    <row r="17" spans="1:3">
      <c r="A17" s="4" t="s">
        <v>595</v>
      </c>
    </row>
    <row r="18" spans="1:3">
      <c r="A18" s="3" t="s">
        <v>623</v>
      </c>
    </row>
    <row r="19" spans="1:3">
      <c r="A19" s="4" t="s">
        <v>671</v>
      </c>
      <c r="B19" s="5" t="n">
        <v>3533</v>
      </c>
      <c r="C19" s="5" t="n">
        <v>6851</v>
      </c>
    </row>
    <row r="20" spans="1:3">
      <c r="A20" s="4" t="s">
        <v>672</v>
      </c>
      <c r="B20" s="5" t="n">
        <v>-2</v>
      </c>
      <c r="C20" s="5" t="n">
        <v>-23</v>
      </c>
    </row>
    <row r="21" spans="1:3">
      <c r="A21" s="4" t="s">
        <v>673</v>
      </c>
      <c r="B21" s="5" t="n">
        <v>0</v>
      </c>
      <c r="C21" s="5" t="n">
        <v>0</v>
      </c>
    </row>
    <row r="22" spans="1:3">
      <c r="A22" s="4" t="s">
        <v>674</v>
      </c>
      <c r="B22" s="5" t="n">
        <v>0</v>
      </c>
      <c r="C22" s="5" t="n">
        <v>0</v>
      </c>
    </row>
    <row r="23" spans="1:3">
      <c r="A23" s="4" t="s">
        <v>675</v>
      </c>
      <c r="B23" s="5" t="n">
        <v>3533</v>
      </c>
      <c r="C23" s="5" t="n">
        <v>6851</v>
      </c>
    </row>
    <row r="24" spans="1:3">
      <c r="A24" s="4" t="s">
        <v>676</v>
      </c>
      <c r="B24" s="6" t="n">
        <v>-2</v>
      </c>
      <c r="C24" s="6" t="n">
        <v>-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677</v>
      </c>
      <c r="B1" s="2" t="s">
        <v>1</v>
      </c>
    </row>
    <row r="2" spans="1:4">
      <c r="B2" s="2" t="s">
        <v>678</v>
      </c>
      <c r="C2" s="2" t="s">
        <v>679</v>
      </c>
      <c r="D2" s="2" t="s">
        <v>542</v>
      </c>
    </row>
    <row r="3" spans="1:4">
      <c r="A3" s="3" t="s">
        <v>588</v>
      </c>
    </row>
    <row r="4" spans="1:4">
      <c r="A4" s="4" t="s">
        <v>680</v>
      </c>
      <c r="B4" s="5" t="n">
        <v>82</v>
      </c>
      <c r="C4" s="5" t="n">
        <v>107</v>
      </c>
    </row>
    <row r="5" spans="1:4">
      <c r="A5" s="4" t="s">
        <v>681</v>
      </c>
      <c r="B5" s="4" t="s">
        <v>682</v>
      </c>
      <c r="C5" s="4" t="s">
        <v>683</v>
      </c>
    </row>
    <row r="6" spans="1:4">
      <c r="A6" s="4" t="s">
        <v>684</v>
      </c>
      <c r="B6" s="6" t="n">
        <v>4646000</v>
      </c>
      <c r="D6" s="6" t="n">
        <v>737000</v>
      </c>
    </row>
    <row r="7" spans="1:4">
      <c r="A7" s="4" t="s">
        <v>685</v>
      </c>
      <c r="B7" s="6" t="n">
        <v>139750000</v>
      </c>
      <c r="C7" s="6" t="n">
        <v>236730000</v>
      </c>
    </row>
    <row r="8" spans="1:4">
      <c r="A8" s="4" t="s">
        <v>686</v>
      </c>
    </row>
    <row r="9" spans="1:4">
      <c r="A9" s="3" t="s">
        <v>588</v>
      </c>
    </row>
    <row r="10" spans="1:4">
      <c r="A10" s="4" t="s">
        <v>680</v>
      </c>
      <c r="B10" s="5" t="n">
        <v>15</v>
      </c>
    </row>
    <row r="11" spans="1:4">
      <c r="A11" s="4" t="s">
        <v>618</v>
      </c>
    </row>
    <row r="12" spans="1:4">
      <c r="A12" s="3" t="s">
        <v>588</v>
      </c>
    </row>
    <row r="13" spans="1:4">
      <c r="A13" s="4" t="s">
        <v>684</v>
      </c>
      <c r="B13" s="6" t="n">
        <v>4640000</v>
      </c>
    </row>
    <row r="14" spans="1:4">
      <c r="A14" s="4" t="s">
        <v>687</v>
      </c>
    </row>
    <row r="15" spans="1:4">
      <c r="A15" s="3" t="s">
        <v>588</v>
      </c>
    </row>
    <row r="16" spans="1:4">
      <c r="A16" s="4" t="s">
        <v>684</v>
      </c>
      <c r="D16" s="5" t="n">
        <v>705000</v>
      </c>
    </row>
    <row r="17" spans="1:4">
      <c r="A17" s="4" t="s">
        <v>597</v>
      </c>
    </row>
    <row r="18" spans="1:4">
      <c r="A18" s="3" t="s">
        <v>588</v>
      </c>
    </row>
    <row r="19" spans="1:4">
      <c r="A19" s="4" t="s">
        <v>684</v>
      </c>
      <c r="B19" s="6" t="n">
        <v>11000</v>
      </c>
      <c r="C19" s="6" t="n">
        <v>0</v>
      </c>
      <c r="D19" s="6" t="n">
        <v>32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88</v>
      </c>
      <c r="C1" s="2" t="s">
        <v>1</v>
      </c>
    </row>
    <row r="2" spans="1:4">
      <c r="C2" s="2" t="s">
        <v>2</v>
      </c>
      <c r="D2" s="2" t="s">
        <v>85</v>
      </c>
    </row>
    <row r="3" spans="1:4">
      <c r="A3" s="3" t="s">
        <v>689</v>
      </c>
    </row>
    <row r="4" spans="1:4">
      <c r="A4" s="4" t="s">
        <v>690</v>
      </c>
      <c r="B4" s="4" t="s">
        <v>691</v>
      </c>
      <c r="D4" s="6" t="n">
        <v>7798</v>
      </c>
    </row>
    <row r="5" spans="1:4">
      <c r="A5" s="4" t="s">
        <v>692</v>
      </c>
      <c r="C5" s="6" t="n">
        <v>4646</v>
      </c>
    </row>
    <row r="6" spans="1:4">
      <c r="A6" s="4" t="s">
        <v>693</v>
      </c>
      <c r="D6" s="5" t="n">
        <v>705</v>
      </c>
    </row>
    <row r="7" spans="1:4">
      <c r="A7" s="4" t="s">
        <v>694</v>
      </c>
      <c r="C7" s="6" t="n">
        <v>-4646</v>
      </c>
      <c r="D7" s="6" t="n">
        <v>-8503</v>
      </c>
    </row>
    <row r="8" spans="1:4"/>
    <row r="9" spans="1:4">
      <c r="A9" s="4" t="s">
        <v>691</v>
      </c>
      <c r="B9" s="4" t="s">
        <v>695</v>
      </c>
    </row>
  </sheetData>
  <mergeCells count="4">
    <mergeCell ref="A1:B2"/>
    <mergeCell ref="C1:D1"/>
    <mergeCell ref="A8:C8"/>
    <mergeCell ref="B9:C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6</v>
      </c>
      <c r="B1" s="2" t="s">
        <v>697</v>
      </c>
      <c r="J1" s="2" t="s">
        <v>1</v>
      </c>
    </row>
    <row r="2" spans="1:12">
      <c r="B2" s="2" t="s">
        <v>2</v>
      </c>
      <c r="C2" s="2" t="s">
        <v>698</v>
      </c>
      <c r="D2" s="2" t="s">
        <v>4</v>
      </c>
      <c r="E2" s="2" t="s">
        <v>699</v>
      </c>
      <c r="F2" s="2" t="s">
        <v>32</v>
      </c>
      <c r="G2" s="2" t="s">
        <v>700</v>
      </c>
      <c r="H2" s="2" t="s">
        <v>701</v>
      </c>
      <c r="I2" s="2" t="s">
        <v>702</v>
      </c>
      <c r="J2" s="2" t="s">
        <v>2</v>
      </c>
      <c r="K2" s="2" t="s">
        <v>32</v>
      </c>
      <c r="L2" s="2" t="s">
        <v>85</v>
      </c>
    </row>
    <row r="3" spans="1:12">
      <c r="A3" s="3" t="s">
        <v>588</v>
      </c>
    </row>
    <row r="4" spans="1:12">
      <c r="A4" s="4" t="s">
        <v>703</v>
      </c>
      <c r="J4" s="6" t="n">
        <v>757</v>
      </c>
      <c r="K4" s="6" t="n">
        <v>363</v>
      </c>
      <c r="L4" s="6" t="n">
        <v>2257</v>
      </c>
    </row>
    <row r="5" spans="1:12">
      <c r="A5" s="4" t="s">
        <v>704</v>
      </c>
      <c r="J5" s="5" t="n">
        <v>-422</v>
      </c>
      <c r="K5" s="5" t="n">
        <v>-219</v>
      </c>
      <c r="L5" s="5" t="n">
        <v>-3642</v>
      </c>
    </row>
    <row r="6" spans="1:12">
      <c r="A6" s="4" t="s">
        <v>108</v>
      </c>
      <c r="B6" s="6" t="n">
        <v>388</v>
      </c>
      <c r="C6" s="6" t="n">
        <v>25</v>
      </c>
      <c r="D6" s="6" t="n">
        <v>-79</v>
      </c>
      <c r="E6" s="6" t="n">
        <v>1</v>
      </c>
      <c r="F6" s="6" t="n">
        <v>-7</v>
      </c>
      <c r="G6" s="6" t="n">
        <v>-39</v>
      </c>
      <c r="H6" s="6" t="n">
        <v>213</v>
      </c>
      <c r="I6" s="6" t="n">
        <v>-23</v>
      </c>
      <c r="J6" s="6" t="n">
        <v>335</v>
      </c>
      <c r="K6" s="6" t="n">
        <v>144</v>
      </c>
      <c r="L6" s="6" t="n">
        <v>-138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s>
  <sheetData>
    <row r="1" spans="1:4">
      <c r="A1" s="1" t="s">
        <v>705</v>
      </c>
      <c r="B1" s="2" t="s">
        <v>1</v>
      </c>
    </row>
    <row r="2" spans="1:4">
      <c r="B2" s="2" t="s">
        <v>479</v>
      </c>
      <c r="C2" s="2" t="s">
        <v>480</v>
      </c>
      <c r="D2" s="2" t="s">
        <v>542</v>
      </c>
    </row>
    <row r="3" spans="1:4">
      <c r="A3" s="3" t="s">
        <v>706</v>
      </c>
    </row>
    <row r="4" spans="1:4">
      <c r="A4" s="4" t="s">
        <v>707</v>
      </c>
      <c r="B4" s="5" t="n">
        <v>3</v>
      </c>
    </row>
    <row r="5" spans="1:4">
      <c r="A5" s="4" t="s">
        <v>708</v>
      </c>
      <c r="B5" s="6" t="n">
        <v>1410</v>
      </c>
      <c r="C5" s="6" t="n">
        <v>1240</v>
      </c>
    </row>
    <row r="6" spans="1:4">
      <c r="A6" s="4" t="s">
        <v>709</v>
      </c>
      <c r="B6" s="6" t="n">
        <v>3900</v>
      </c>
      <c r="C6" s="6" t="n">
        <v>3780</v>
      </c>
      <c r="D6" s="6" t="n">
        <v>339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2</v>
      </c>
    </row>
    <row r="2" spans="1:3">
      <c r="A2" s="3" t="s">
        <v>706</v>
      </c>
    </row>
    <row r="3" spans="1:3">
      <c r="A3" s="4" t="s">
        <v>711</v>
      </c>
      <c r="B3" s="6" t="n">
        <v>1795954</v>
      </c>
      <c r="C3" s="6" t="n">
        <v>1623506</v>
      </c>
    </row>
    <row r="4" spans="1:3">
      <c r="A4" s="4" t="s">
        <v>712</v>
      </c>
      <c r="B4" s="5" t="n">
        <v>56994</v>
      </c>
      <c r="C4" s="5" t="n">
        <v>83035</v>
      </c>
    </row>
    <row r="5" spans="1:3">
      <c r="A5" s="4" t="s">
        <v>713</v>
      </c>
      <c r="B5" s="6" t="n">
        <v>1852948</v>
      </c>
      <c r="C5" s="6" t="n">
        <v>1706541</v>
      </c>
    </row>
    <row r="6" spans="1:3">
      <c r="A6" s="4" t="s">
        <v>714</v>
      </c>
      <c r="B6" s="4" t="s">
        <v>715</v>
      </c>
      <c r="C6" s="4" t="s">
        <v>716</v>
      </c>
    </row>
    <row r="7" spans="1:3">
      <c r="A7" s="4" t="s">
        <v>717</v>
      </c>
      <c r="B7" s="4" t="s">
        <v>718</v>
      </c>
      <c r="C7" s="4" t="s">
        <v>719</v>
      </c>
    </row>
    <row r="8" spans="1:3">
      <c r="A8" s="4" t="s">
        <v>720</v>
      </c>
      <c r="B8" s="4" t="s">
        <v>630</v>
      </c>
      <c r="C8" s="4" t="s">
        <v>630</v>
      </c>
    </row>
    <row r="9" spans="1:3">
      <c r="A9" s="4" t="s">
        <v>721</v>
      </c>
    </row>
    <row r="10" spans="1:3">
      <c r="A10" s="3" t="s">
        <v>706</v>
      </c>
    </row>
    <row r="11" spans="1:3">
      <c r="A11" s="4" t="s">
        <v>711</v>
      </c>
      <c r="B11" s="6" t="n">
        <v>1062751</v>
      </c>
      <c r="C11" s="6" t="n">
        <v>898087</v>
      </c>
    </row>
    <row r="12" spans="1:3">
      <c r="A12" s="4" t="s">
        <v>712</v>
      </c>
      <c r="B12" s="6" t="n">
        <v>14369</v>
      </c>
      <c r="C12" s="6" t="n">
        <v>25529</v>
      </c>
    </row>
    <row r="13" spans="1:3">
      <c r="A13" s="4" t="s">
        <v>714</v>
      </c>
      <c r="B13" s="4" t="s">
        <v>722</v>
      </c>
      <c r="C13" s="4" t="s">
        <v>723</v>
      </c>
    </row>
    <row r="14" spans="1:3">
      <c r="A14" s="4" t="s">
        <v>724</v>
      </c>
    </row>
    <row r="15" spans="1:3">
      <c r="A15" s="3" t="s">
        <v>706</v>
      </c>
    </row>
    <row r="16" spans="1:3">
      <c r="A16" s="4" t="s">
        <v>711</v>
      </c>
      <c r="B16" s="6" t="n">
        <v>56948</v>
      </c>
      <c r="C16" s="6" t="n">
        <v>48896</v>
      </c>
    </row>
    <row r="17" spans="1:3">
      <c r="A17" s="4" t="s">
        <v>712</v>
      </c>
      <c r="B17" s="6" t="n">
        <v>4570</v>
      </c>
      <c r="C17" s="6" t="n">
        <v>6303</v>
      </c>
    </row>
    <row r="18" spans="1:3">
      <c r="A18" s="4" t="s">
        <v>714</v>
      </c>
      <c r="B18" s="4" t="s">
        <v>725</v>
      </c>
      <c r="C18" s="4" t="s">
        <v>726</v>
      </c>
    </row>
    <row r="19" spans="1:3">
      <c r="A19" s="4" t="s">
        <v>727</v>
      </c>
    </row>
    <row r="20" spans="1:3">
      <c r="A20" s="3" t="s">
        <v>706</v>
      </c>
    </row>
    <row r="21" spans="1:3">
      <c r="A21" s="4" t="s">
        <v>711</v>
      </c>
      <c r="B21" s="6" t="n">
        <v>92204</v>
      </c>
      <c r="C21" s="6" t="n">
        <v>88903</v>
      </c>
    </row>
    <row r="22" spans="1:3">
      <c r="A22" s="4" t="s">
        <v>712</v>
      </c>
      <c r="B22" s="6" t="n">
        <v>895</v>
      </c>
      <c r="C22" s="6" t="n">
        <v>1170</v>
      </c>
    </row>
    <row r="23" spans="1:3">
      <c r="A23" s="4" t="s">
        <v>714</v>
      </c>
      <c r="B23" s="4" t="s">
        <v>728</v>
      </c>
      <c r="C23" s="4" t="s">
        <v>729</v>
      </c>
    </row>
    <row r="24" spans="1:3">
      <c r="A24" s="4" t="s">
        <v>730</v>
      </c>
    </row>
    <row r="25" spans="1:3">
      <c r="A25" s="3" t="s">
        <v>706</v>
      </c>
    </row>
    <row r="26" spans="1:3">
      <c r="A26" s="4" t="s">
        <v>711</v>
      </c>
      <c r="B26" s="6" t="n">
        <v>134228</v>
      </c>
      <c r="C26" s="6" t="n">
        <v>95026</v>
      </c>
    </row>
    <row r="27" spans="1:3">
      <c r="A27" s="4" t="s">
        <v>712</v>
      </c>
      <c r="B27" s="6" t="n">
        <v>8</v>
      </c>
      <c r="C27" s="6" t="n">
        <v>640</v>
      </c>
    </row>
    <row r="28" spans="1:3">
      <c r="A28" s="4" t="s">
        <v>714</v>
      </c>
      <c r="B28" s="4" t="s">
        <v>731</v>
      </c>
      <c r="C28" s="4" t="s">
        <v>732</v>
      </c>
    </row>
    <row r="29" spans="1:3">
      <c r="A29" s="4" t="s">
        <v>733</v>
      </c>
    </row>
    <row r="30" spans="1:3">
      <c r="A30" s="3" t="s">
        <v>706</v>
      </c>
    </row>
    <row r="31" spans="1:3">
      <c r="A31" s="4" t="s">
        <v>711</v>
      </c>
      <c r="B31" s="6" t="n">
        <v>142965</v>
      </c>
      <c r="C31" s="6" t="n">
        <v>149351</v>
      </c>
    </row>
    <row r="32" spans="1:3">
      <c r="A32" s="4" t="s">
        <v>712</v>
      </c>
      <c r="B32" s="6" t="n">
        <v>962</v>
      </c>
      <c r="C32" s="6" t="n">
        <v>2674</v>
      </c>
    </row>
    <row r="33" spans="1:3">
      <c r="A33" s="4" t="s">
        <v>714</v>
      </c>
      <c r="B33" s="4" t="s">
        <v>734</v>
      </c>
      <c r="C33" s="4" t="s">
        <v>735</v>
      </c>
    </row>
    <row r="34" spans="1:3">
      <c r="A34" s="4" t="s">
        <v>736</v>
      </c>
    </row>
    <row r="35" spans="1:3">
      <c r="A35" s="3" t="s">
        <v>706</v>
      </c>
    </row>
    <row r="36" spans="1:3">
      <c r="A36" s="4" t="s">
        <v>711</v>
      </c>
      <c r="B36" s="6" t="n">
        <v>598674</v>
      </c>
      <c r="C36" s="6" t="n">
        <v>485460</v>
      </c>
    </row>
    <row r="37" spans="1:3">
      <c r="A37" s="4" t="s">
        <v>712</v>
      </c>
      <c r="B37" s="6" t="n">
        <v>7512</v>
      </c>
      <c r="C37" s="6" t="n">
        <v>14065</v>
      </c>
    </row>
    <row r="38" spans="1:3">
      <c r="A38" s="4" t="s">
        <v>714</v>
      </c>
      <c r="B38" s="4" t="s">
        <v>737</v>
      </c>
      <c r="C38" s="4" t="s">
        <v>738</v>
      </c>
    </row>
    <row r="39" spans="1:3">
      <c r="A39" s="4" t="s">
        <v>739</v>
      </c>
    </row>
    <row r="40" spans="1:3">
      <c r="A40" s="3" t="s">
        <v>706</v>
      </c>
    </row>
    <row r="41" spans="1:3">
      <c r="A41" s="4" t="s">
        <v>711</v>
      </c>
      <c r="B41" s="6" t="n">
        <v>6003</v>
      </c>
      <c r="C41" s="6" t="n">
        <v>2911</v>
      </c>
    </row>
    <row r="42" spans="1:3">
      <c r="A42" s="4" t="s">
        <v>712</v>
      </c>
      <c r="B42" s="6" t="n">
        <v>25</v>
      </c>
      <c r="C42" s="6" t="n">
        <v>34</v>
      </c>
    </row>
    <row r="43" spans="1:3">
      <c r="A43" s="4" t="s">
        <v>714</v>
      </c>
      <c r="B43" s="4" t="s">
        <v>740</v>
      </c>
      <c r="C43" s="4" t="s">
        <v>741</v>
      </c>
    </row>
    <row r="44" spans="1:3">
      <c r="A44" s="4" t="s">
        <v>742</v>
      </c>
    </row>
    <row r="45" spans="1:3">
      <c r="A45" s="3" t="s">
        <v>706</v>
      </c>
    </row>
    <row r="46" spans="1:3">
      <c r="A46" s="4" t="s">
        <v>711</v>
      </c>
      <c r="B46" s="6" t="n">
        <v>31729</v>
      </c>
      <c r="C46" s="6" t="n">
        <v>27540</v>
      </c>
    </row>
    <row r="47" spans="1:3">
      <c r="A47" s="4" t="s">
        <v>712</v>
      </c>
      <c r="B47" s="6" t="n">
        <v>397</v>
      </c>
      <c r="C47" s="6" t="n">
        <v>643</v>
      </c>
    </row>
    <row r="48" spans="1:3">
      <c r="A48" s="4" t="s">
        <v>714</v>
      </c>
      <c r="B48" s="4" t="s">
        <v>743</v>
      </c>
      <c r="C48" s="4" t="s">
        <v>744</v>
      </c>
    </row>
    <row r="49" spans="1:3">
      <c r="A49" s="4" t="s">
        <v>745</v>
      </c>
    </row>
    <row r="50" spans="1:3">
      <c r="A50" s="3" t="s">
        <v>706</v>
      </c>
    </row>
    <row r="51" spans="1:3">
      <c r="A51" s="4" t="s">
        <v>711</v>
      </c>
      <c r="B51" s="6" t="n">
        <v>651787</v>
      </c>
      <c r="C51" s="6" t="n">
        <v>646081</v>
      </c>
    </row>
    <row r="52" spans="1:3">
      <c r="A52" s="4" t="s">
        <v>712</v>
      </c>
      <c r="B52" s="6" t="n">
        <v>42546</v>
      </c>
      <c r="C52" s="6" t="n">
        <v>57422</v>
      </c>
    </row>
    <row r="53" spans="1:3">
      <c r="A53" s="4" t="s">
        <v>714</v>
      </c>
      <c r="B53" s="4" t="s">
        <v>746</v>
      </c>
      <c r="C53" s="4" t="s">
        <v>747</v>
      </c>
    </row>
    <row r="54" spans="1:3">
      <c r="A54" s="4" t="s">
        <v>748</v>
      </c>
    </row>
    <row r="55" spans="1:3">
      <c r="A55" s="3" t="s">
        <v>706</v>
      </c>
    </row>
    <row r="56" spans="1:3">
      <c r="A56" s="4" t="s">
        <v>711</v>
      </c>
      <c r="B56" s="6" t="n">
        <v>106361</v>
      </c>
      <c r="C56" s="6" t="n">
        <v>107367</v>
      </c>
    </row>
    <row r="57" spans="1:3">
      <c r="A57" s="4" t="s">
        <v>712</v>
      </c>
      <c r="B57" s="6" t="n">
        <v>35817</v>
      </c>
      <c r="C57" s="6" t="n">
        <v>48565</v>
      </c>
    </row>
    <row r="58" spans="1:3">
      <c r="A58" s="4" t="s">
        <v>714</v>
      </c>
      <c r="B58" s="4" t="s">
        <v>749</v>
      </c>
      <c r="C58" s="4" t="s">
        <v>750</v>
      </c>
    </row>
    <row r="59" spans="1:3">
      <c r="A59" s="4" t="s">
        <v>751</v>
      </c>
    </row>
    <row r="60" spans="1:3">
      <c r="A60" s="3" t="s">
        <v>706</v>
      </c>
    </row>
    <row r="61" spans="1:3">
      <c r="A61" s="4" t="s">
        <v>711</v>
      </c>
      <c r="B61" s="6" t="n">
        <v>500891</v>
      </c>
      <c r="C61" s="6" t="n">
        <v>495209</v>
      </c>
    </row>
    <row r="62" spans="1:3">
      <c r="A62" s="4" t="s">
        <v>712</v>
      </c>
      <c r="B62" s="6" t="n">
        <v>6729</v>
      </c>
      <c r="C62" s="6" t="n">
        <v>8595</v>
      </c>
    </row>
    <row r="63" spans="1:3">
      <c r="A63" s="4" t="s">
        <v>714</v>
      </c>
      <c r="B63" s="4" t="s">
        <v>752</v>
      </c>
      <c r="C63" s="4" t="s">
        <v>753</v>
      </c>
    </row>
    <row r="64" spans="1:3">
      <c r="A64" s="4" t="s">
        <v>754</v>
      </c>
    </row>
    <row r="65" spans="1:3">
      <c r="A65" s="3" t="s">
        <v>706</v>
      </c>
    </row>
    <row r="66" spans="1:3">
      <c r="A66" s="4" t="s">
        <v>711</v>
      </c>
      <c r="B66" s="6" t="n">
        <v>44535</v>
      </c>
      <c r="C66" s="6" t="n">
        <v>43505</v>
      </c>
    </row>
    <row r="67" spans="1:3">
      <c r="A67" s="4" t="s">
        <v>712</v>
      </c>
      <c r="C67" s="6" t="n">
        <v>262</v>
      </c>
    </row>
    <row r="68" spans="1:3">
      <c r="A68" s="4" t="s">
        <v>714</v>
      </c>
      <c r="B68" s="4" t="s">
        <v>755</v>
      </c>
      <c r="C68" s="4" t="s">
        <v>756</v>
      </c>
    </row>
    <row r="69" spans="1:3">
      <c r="A69" s="4" t="s">
        <v>757</v>
      </c>
    </row>
    <row r="70" spans="1:3">
      <c r="A70" s="3" t="s">
        <v>706</v>
      </c>
    </row>
    <row r="71" spans="1:3">
      <c r="A71" s="4" t="s">
        <v>711</v>
      </c>
      <c r="B71" s="6" t="n">
        <v>81416</v>
      </c>
      <c r="C71" s="6" t="n">
        <v>79338</v>
      </c>
    </row>
    <row r="72" spans="1:3">
      <c r="A72" s="4" t="s">
        <v>714</v>
      </c>
      <c r="B72" s="4" t="s">
        <v>758</v>
      </c>
      <c r="C72" s="4" t="s">
        <v>759</v>
      </c>
    </row>
    <row r="73" spans="1:3">
      <c r="A73" s="4" t="s">
        <v>760</v>
      </c>
    </row>
    <row r="74" spans="1:3">
      <c r="A74" s="3" t="s">
        <v>706</v>
      </c>
    </row>
    <row r="75" spans="1:3">
      <c r="A75" s="4" t="s">
        <v>711</v>
      </c>
      <c r="B75" s="6" t="n">
        <v>77445</v>
      </c>
      <c r="C75" s="6" t="n">
        <v>72000</v>
      </c>
    </row>
    <row r="76" spans="1:3">
      <c r="A76" s="4" t="s">
        <v>712</v>
      </c>
      <c r="B76" s="6" t="n">
        <v>79</v>
      </c>
      <c r="C76" s="6" t="n">
        <v>84</v>
      </c>
    </row>
    <row r="77" spans="1:3">
      <c r="A77" s="4" t="s">
        <v>714</v>
      </c>
      <c r="B77" s="4" t="s">
        <v>761</v>
      </c>
      <c r="C77" s="4" t="s">
        <v>762</v>
      </c>
    </row>
    <row r="78" spans="1:3">
      <c r="A78" s="4" t="s">
        <v>763</v>
      </c>
    </row>
    <row r="79" spans="1:3">
      <c r="A79" s="3" t="s">
        <v>706</v>
      </c>
    </row>
    <row r="80" spans="1:3">
      <c r="A80" s="4" t="s">
        <v>711</v>
      </c>
      <c r="B80" s="6" t="n">
        <v>3971</v>
      </c>
      <c r="C80" s="6" t="n">
        <v>7338</v>
      </c>
    </row>
    <row r="81" spans="1:3">
      <c r="A81" s="4" t="s">
        <v>714</v>
      </c>
      <c r="B81" s="4" t="s">
        <v>764</v>
      </c>
      <c r="C81" s="4" t="s">
        <v>7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66</v>
      </c>
      <c r="B1" s="2" t="s">
        <v>2</v>
      </c>
      <c r="C1" s="2" t="s">
        <v>32</v>
      </c>
    </row>
    <row r="2" spans="1:3">
      <c r="A2" s="3" t="s">
        <v>706</v>
      </c>
    </row>
    <row r="3" spans="1:3">
      <c r="A3" s="4" t="s">
        <v>712</v>
      </c>
      <c r="B3" s="6" t="n">
        <v>56994</v>
      </c>
      <c r="C3" s="6" t="n">
        <v>83035</v>
      </c>
    </row>
    <row r="4" spans="1:3">
      <c r="A4" s="4" t="s">
        <v>721</v>
      </c>
    </row>
    <row r="5" spans="1:3">
      <c r="A5" s="3" t="s">
        <v>706</v>
      </c>
    </row>
    <row r="6" spans="1:3">
      <c r="A6" s="4" t="s">
        <v>712</v>
      </c>
      <c r="B6" s="5" t="n">
        <v>14369</v>
      </c>
      <c r="C6" s="5" t="n">
        <v>25529</v>
      </c>
    </row>
    <row r="7" spans="1:3">
      <c r="A7" s="4" t="s">
        <v>724</v>
      </c>
    </row>
    <row r="8" spans="1:3">
      <c r="A8" s="3" t="s">
        <v>706</v>
      </c>
    </row>
    <row r="9" spans="1:3">
      <c r="A9" s="4" t="s">
        <v>712</v>
      </c>
      <c r="B9" s="5" t="n">
        <v>4570</v>
      </c>
      <c r="C9" s="5" t="n">
        <v>6303</v>
      </c>
    </row>
    <row r="10" spans="1:3">
      <c r="A10" s="4" t="s">
        <v>727</v>
      </c>
    </row>
    <row r="11" spans="1:3">
      <c r="A11" s="3" t="s">
        <v>706</v>
      </c>
    </row>
    <row r="12" spans="1:3">
      <c r="A12" s="4" t="s">
        <v>712</v>
      </c>
      <c r="B12" s="5" t="n">
        <v>895</v>
      </c>
      <c r="C12" s="5" t="n">
        <v>1170</v>
      </c>
    </row>
    <row r="13" spans="1:3">
      <c r="A13" s="4" t="s">
        <v>730</v>
      </c>
    </row>
    <row r="14" spans="1:3">
      <c r="A14" s="3" t="s">
        <v>706</v>
      </c>
    </row>
    <row r="15" spans="1:3">
      <c r="A15" s="4" t="s">
        <v>712</v>
      </c>
      <c r="B15" s="5" t="n">
        <v>8</v>
      </c>
      <c r="C15" s="5" t="n">
        <v>640</v>
      </c>
    </row>
    <row r="16" spans="1:3">
      <c r="A16" s="4" t="s">
        <v>733</v>
      </c>
    </row>
    <row r="17" spans="1:3">
      <c r="A17" s="3" t="s">
        <v>706</v>
      </c>
    </row>
    <row r="18" spans="1:3">
      <c r="A18" s="4" t="s">
        <v>712</v>
      </c>
      <c r="B18" s="5" t="n">
        <v>962</v>
      </c>
      <c r="C18" s="5" t="n">
        <v>2674</v>
      </c>
    </row>
    <row r="19" spans="1:3">
      <c r="A19" s="4" t="s">
        <v>736</v>
      </c>
    </row>
    <row r="20" spans="1:3">
      <c r="A20" s="3" t="s">
        <v>706</v>
      </c>
    </row>
    <row r="21" spans="1:3">
      <c r="A21" s="4" t="s">
        <v>712</v>
      </c>
      <c r="B21" s="5" t="n">
        <v>7512</v>
      </c>
      <c r="C21" s="5" t="n">
        <v>14065</v>
      </c>
    </row>
    <row r="22" spans="1:3">
      <c r="A22" s="4" t="s">
        <v>739</v>
      </c>
    </row>
    <row r="23" spans="1:3">
      <c r="A23" s="3" t="s">
        <v>706</v>
      </c>
    </row>
    <row r="24" spans="1:3">
      <c r="A24" s="4" t="s">
        <v>712</v>
      </c>
      <c r="B24" s="5" t="n">
        <v>25</v>
      </c>
      <c r="C24" s="5" t="n">
        <v>34</v>
      </c>
    </row>
    <row r="25" spans="1:3">
      <c r="A25" s="4" t="s">
        <v>742</v>
      </c>
    </row>
    <row r="26" spans="1:3">
      <c r="A26" s="3" t="s">
        <v>706</v>
      </c>
    </row>
    <row r="27" spans="1:3">
      <c r="A27" s="4" t="s">
        <v>712</v>
      </c>
      <c r="B27" s="5" t="n">
        <v>397</v>
      </c>
      <c r="C27" s="5" t="n">
        <v>643</v>
      </c>
    </row>
    <row r="28" spans="1:3">
      <c r="A28" s="4" t="s">
        <v>745</v>
      </c>
    </row>
    <row r="29" spans="1:3">
      <c r="A29" s="3" t="s">
        <v>706</v>
      </c>
    </row>
    <row r="30" spans="1:3">
      <c r="A30" s="4" t="s">
        <v>712</v>
      </c>
      <c r="B30" s="5" t="n">
        <v>42546</v>
      </c>
      <c r="C30" s="5" t="n">
        <v>57422</v>
      </c>
    </row>
    <row r="31" spans="1:3">
      <c r="A31" s="4" t="s">
        <v>748</v>
      </c>
    </row>
    <row r="32" spans="1:3">
      <c r="A32" s="3" t="s">
        <v>706</v>
      </c>
    </row>
    <row r="33" spans="1:3">
      <c r="A33" s="4" t="s">
        <v>712</v>
      </c>
      <c r="B33" s="5" t="n">
        <v>35817</v>
      </c>
      <c r="C33" s="5" t="n">
        <v>48565</v>
      </c>
    </row>
    <row r="34" spans="1:3">
      <c r="A34" s="4" t="s">
        <v>751</v>
      </c>
    </row>
    <row r="35" spans="1:3">
      <c r="A35" s="3" t="s">
        <v>706</v>
      </c>
    </row>
    <row r="36" spans="1:3">
      <c r="A36" s="4" t="s">
        <v>712</v>
      </c>
      <c r="B36" s="5" t="n">
        <v>6729</v>
      </c>
      <c r="C36" s="5" t="n">
        <v>8595</v>
      </c>
    </row>
    <row r="37" spans="1:3">
      <c r="A37" s="4" t="s">
        <v>754</v>
      </c>
    </row>
    <row r="38" spans="1:3">
      <c r="A38" s="3" t="s">
        <v>706</v>
      </c>
    </row>
    <row r="39" spans="1:3">
      <c r="A39" s="4" t="s">
        <v>712</v>
      </c>
      <c r="C39" s="5" t="n">
        <v>262</v>
      </c>
    </row>
    <row r="40" spans="1:3">
      <c r="A40" s="4" t="s">
        <v>760</v>
      </c>
    </row>
    <row r="41" spans="1:3">
      <c r="A41" s="3" t="s">
        <v>706</v>
      </c>
    </row>
    <row r="42" spans="1:3">
      <c r="A42" s="4" t="s">
        <v>712</v>
      </c>
      <c r="B42" s="6" t="n">
        <v>79</v>
      </c>
      <c r="C42" s="6" t="n">
        <v>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2</v>
      </c>
      <c r="D2" s="2" t="s">
        <v>85</v>
      </c>
    </row>
    <row r="3" spans="1:4">
      <c r="A3" s="4" t="s">
        <v>171</v>
      </c>
      <c r="B3" s="7" t="n">
        <v>0.6</v>
      </c>
      <c r="C3" s="7" t="n">
        <v>0.54</v>
      </c>
      <c r="D3" s="7" t="n">
        <v>0.5</v>
      </c>
    </row>
    <row r="4" spans="1:4">
      <c r="A4" s="4" t="s">
        <v>172</v>
      </c>
      <c r="C4" s="6" t="n">
        <v>15</v>
      </c>
      <c r="D4" s="6" t="n">
        <v>60</v>
      </c>
    </row>
    <row r="5" spans="1:4">
      <c r="A5" s="4" t="s">
        <v>173</v>
      </c>
      <c r="C5" s="5" t="n">
        <v>882096</v>
      </c>
      <c r="D5" s="5" t="n">
        <v>6900</v>
      </c>
    </row>
    <row r="6" spans="1:4">
      <c r="A6" s="4" t="s">
        <v>174</v>
      </c>
      <c r="C6" s="5" t="n">
        <v>2367</v>
      </c>
    </row>
    <row r="7" spans="1:4">
      <c r="A7" s="4" t="s">
        <v>175</v>
      </c>
      <c r="B7" s="5" t="n">
        <v>43463</v>
      </c>
      <c r="C7" s="5" t="n">
        <v>4323</v>
      </c>
      <c r="D7" s="5" t="n">
        <v>3854</v>
      </c>
    </row>
    <row r="8" spans="1:4">
      <c r="A8" s="4" t="s">
        <v>176</v>
      </c>
      <c r="B8" s="5" t="n">
        <v>16680</v>
      </c>
      <c r="C8" s="5" t="n">
        <v>23057</v>
      </c>
      <c r="D8" s="5" t="n">
        <v>13933</v>
      </c>
    </row>
    <row r="9" spans="1:4">
      <c r="A9" s="4" t="s">
        <v>177</v>
      </c>
      <c r="B9" s="5" t="n">
        <v>18218</v>
      </c>
      <c r="C9" s="5" t="n">
        <v>20745</v>
      </c>
    </row>
    <row r="10" spans="1:4">
      <c r="A10" s="4" t="s">
        <v>178</v>
      </c>
      <c r="B10" s="5" t="n">
        <v>1182294</v>
      </c>
      <c r="C10" s="5" t="n">
        <v>1238299</v>
      </c>
      <c r="D10" s="5" t="n">
        <v>132773</v>
      </c>
    </row>
    <row r="11" spans="1:4">
      <c r="A11" s="4" t="s">
        <v>179</v>
      </c>
      <c r="B11" s="7" t="n">
        <v>20.06</v>
      </c>
      <c r="C11" s="7" t="n">
        <v>17.35</v>
      </c>
      <c r="D11" s="7" t="n">
        <v>16.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7</v>
      </c>
      <c r="C1" s="2" t="s">
        <v>2</v>
      </c>
      <c r="D1" s="2" t="s">
        <v>32</v>
      </c>
    </row>
    <row r="2" spans="1:4">
      <c r="A2" s="3" t="s">
        <v>706</v>
      </c>
    </row>
    <row r="3" spans="1:4">
      <c r="A3" s="4" t="s">
        <v>768</v>
      </c>
      <c r="B3" s="4" t="s">
        <v>691</v>
      </c>
      <c r="C3" s="6" t="n">
        <v>26973</v>
      </c>
      <c r="D3" s="6" t="n">
        <v>36936</v>
      </c>
    </row>
    <row r="4" spans="1:4">
      <c r="A4" s="4" t="s">
        <v>769</v>
      </c>
      <c r="B4" s="4" t="s">
        <v>691</v>
      </c>
      <c r="C4" s="5" t="n">
        <v>29088</v>
      </c>
      <c r="D4" s="5" t="n">
        <v>38563</v>
      </c>
    </row>
    <row r="5" spans="1:4">
      <c r="A5" s="4" t="s">
        <v>770</v>
      </c>
    </row>
    <row r="6" spans="1:4">
      <c r="A6" s="3" t="s">
        <v>706</v>
      </c>
    </row>
    <row r="7" spans="1:4">
      <c r="A7" s="4" t="s">
        <v>768</v>
      </c>
      <c r="C7" s="5" t="n">
        <v>28429</v>
      </c>
      <c r="D7" s="5" t="n">
        <v>42642</v>
      </c>
    </row>
    <row r="8" spans="1:4">
      <c r="A8" s="4" t="s">
        <v>769</v>
      </c>
      <c r="C8" s="5" t="n">
        <v>55548</v>
      </c>
      <c r="D8" s="5" t="n">
        <v>75697</v>
      </c>
    </row>
    <row r="9" spans="1:4">
      <c r="A9" s="4" t="s">
        <v>771</v>
      </c>
    </row>
    <row r="10" spans="1:4">
      <c r="A10" s="3" t="s">
        <v>706</v>
      </c>
    </row>
    <row r="11" spans="1:4">
      <c r="A11" s="4" t="s">
        <v>768</v>
      </c>
      <c r="C11" s="5" t="n">
        <v>5576</v>
      </c>
      <c r="D11" s="5" t="n">
        <v>6681</v>
      </c>
    </row>
    <row r="12" spans="1:4">
      <c r="A12" s="4" t="s">
        <v>769</v>
      </c>
      <c r="C12" s="5" t="n">
        <v>9397</v>
      </c>
      <c r="D12" s="5" t="n">
        <v>11249</v>
      </c>
    </row>
    <row r="13" spans="1:4">
      <c r="A13" s="4" t="s">
        <v>772</v>
      </c>
    </row>
    <row r="14" spans="1:4">
      <c r="A14" s="3" t="s">
        <v>706</v>
      </c>
    </row>
    <row r="15" spans="1:4">
      <c r="A15" s="4" t="s">
        <v>768</v>
      </c>
      <c r="C15" s="5" t="n">
        <v>21758</v>
      </c>
      <c r="D15" s="5" t="n">
        <v>34707</v>
      </c>
    </row>
    <row r="16" spans="1:4">
      <c r="A16" s="4" t="s">
        <v>769</v>
      </c>
      <c r="C16" s="5" t="n">
        <v>45030</v>
      </c>
      <c r="D16" s="5" t="n">
        <v>63151</v>
      </c>
    </row>
    <row r="17" spans="1:4">
      <c r="A17" s="4" t="s">
        <v>773</v>
      </c>
    </row>
    <row r="18" spans="1:4">
      <c r="A18" s="3" t="s">
        <v>706</v>
      </c>
    </row>
    <row r="19" spans="1:4">
      <c r="A19" s="4" t="s">
        <v>768</v>
      </c>
      <c r="C19" s="5" t="n">
        <v>1095</v>
      </c>
      <c r="D19" s="5" t="n">
        <v>1254</v>
      </c>
    </row>
    <row r="20" spans="1:4">
      <c r="A20" s="4" t="s">
        <v>769</v>
      </c>
      <c r="C20" s="6" t="n">
        <v>1121</v>
      </c>
      <c r="D20" s="6" t="n">
        <v>1297</v>
      </c>
    </row>
    <row r="21" spans="1:4"/>
    <row r="22" spans="1:4">
      <c r="A22" s="4" t="s">
        <v>691</v>
      </c>
      <c r="B22" s="4" t="s">
        <v>774</v>
      </c>
    </row>
  </sheetData>
  <mergeCells count="3">
    <mergeCell ref="A1:B1"/>
    <mergeCell ref="A21:C21"/>
    <mergeCell ref="B22:C2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85</v>
      </c>
    </row>
    <row r="3" spans="1:4">
      <c r="A3" s="3" t="s">
        <v>776</v>
      </c>
    </row>
    <row r="4" spans="1:4">
      <c r="A4" s="4" t="s">
        <v>777</v>
      </c>
      <c r="B4" s="6" t="n">
        <v>29698</v>
      </c>
      <c r="C4" s="6" t="n">
        <v>23793</v>
      </c>
      <c r="D4" s="6" t="n">
        <v>15640</v>
      </c>
    </row>
    <row r="5" spans="1:4">
      <c r="A5" s="4" t="s">
        <v>778</v>
      </c>
      <c r="C5" s="5" t="n">
        <v>2</v>
      </c>
      <c r="D5" s="5" t="n">
        <v>293</v>
      </c>
    </row>
    <row r="6" spans="1:4">
      <c r="A6" s="4" t="s">
        <v>779</v>
      </c>
      <c r="B6" s="5" t="n">
        <v>-6617</v>
      </c>
      <c r="C6" s="5" t="n">
        <v>-9171</v>
      </c>
      <c r="D6" s="5" t="n">
        <v>-8302</v>
      </c>
    </row>
    <row r="7" spans="1:4">
      <c r="A7" s="4" t="s">
        <v>780</v>
      </c>
      <c r="B7" s="5" t="n">
        <v>1907</v>
      </c>
      <c r="C7" s="5" t="n">
        <v>7847</v>
      </c>
      <c r="D7" s="5" t="n">
        <v>18341</v>
      </c>
    </row>
    <row r="8" spans="1:4">
      <c r="A8" s="4" t="s">
        <v>781</v>
      </c>
      <c r="B8" s="5" t="n">
        <v>1238</v>
      </c>
      <c r="C8" s="5" t="n">
        <v>7227</v>
      </c>
      <c r="D8" s="5" t="n">
        <v>-2179</v>
      </c>
    </row>
    <row r="9" spans="1:4">
      <c r="A9" s="4" t="s">
        <v>782</v>
      </c>
      <c r="B9" s="5" t="n">
        <v>26226</v>
      </c>
      <c r="C9" s="5" t="n">
        <v>29698</v>
      </c>
      <c r="D9" s="5" t="n">
        <v>23793</v>
      </c>
    </row>
    <row r="10" spans="1:4">
      <c r="A10" s="4" t="s">
        <v>783</v>
      </c>
    </row>
    <row r="11" spans="1:4">
      <c r="A11" s="3" t="s">
        <v>776</v>
      </c>
    </row>
    <row r="12" spans="1:4">
      <c r="A12" s="4" t="s">
        <v>777</v>
      </c>
      <c r="B12" s="5" t="n">
        <v>3589</v>
      </c>
      <c r="C12" s="5" t="n">
        <v>4745</v>
      </c>
      <c r="D12" s="5" t="n">
        <v>5294</v>
      </c>
    </row>
    <row r="13" spans="1:4">
      <c r="A13" s="4" t="s">
        <v>778</v>
      </c>
      <c r="D13" s="5" t="n">
        <v>267</v>
      </c>
    </row>
    <row r="14" spans="1:4">
      <c r="A14" s="4" t="s">
        <v>779</v>
      </c>
      <c r="B14" s="5" t="n">
        <v>-1237</v>
      </c>
      <c r="C14" s="5" t="n">
        <v>-2712</v>
      </c>
      <c r="D14" s="5" t="n">
        <v>-2147</v>
      </c>
    </row>
    <row r="15" spans="1:4">
      <c r="A15" s="4" t="s">
        <v>780</v>
      </c>
      <c r="B15" s="5" t="n">
        <v>287</v>
      </c>
      <c r="C15" s="5" t="n">
        <v>1283</v>
      </c>
      <c r="D15" s="5" t="n">
        <v>1912</v>
      </c>
    </row>
    <row r="16" spans="1:4">
      <c r="A16" s="4" t="s">
        <v>781</v>
      </c>
      <c r="B16" s="5" t="n">
        <v>1753</v>
      </c>
      <c r="C16" s="5" t="n">
        <v>273</v>
      </c>
      <c r="D16" s="5" t="n">
        <v>-581</v>
      </c>
    </row>
    <row r="17" spans="1:4">
      <c r="A17" s="4" t="s">
        <v>782</v>
      </c>
      <c r="B17" s="5" t="n">
        <v>4392</v>
      </c>
      <c r="C17" s="5" t="n">
        <v>3589</v>
      </c>
      <c r="D17" s="5" t="n">
        <v>4745</v>
      </c>
    </row>
    <row r="18" spans="1:4">
      <c r="A18" s="4" t="s">
        <v>784</v>
      </c>
    </row>
    <row r="19" spans="1:4">
      <c r="A19" s="3" t="s">
        <v>776</v>
      </c>
    </row>
    <row r="20" spans="1:4">
      <c r="A20" s="4" t="s">
        <v>777</v>
      </c>
      <c r="B20" s="5" t="n">
        <v>26109</v>
      </c>
      <c r="C20" s="5" t="n">
        <v>19048</v>
      </c>
      <c r="D20" s="5" t="n">
        <v>10338</v>
      </c>
    </row>
    <row r="21" spans="1:4">
      <c r="A21" s="4" t="s">
        <v>778</v>
      </c>
      <c r="C21" s="5" t="n">
        <v>2</v>
      </c>
      <c r="D21" s="5" t="n">
        <v>26</v>
      </c>
    </row>
    <row r="22" spans="1:4">
      <c r="A22" s="4" t="s">
        <v>779</v>
      </c>
      <c r="B22" s="5" t="n">
        <v>-5380</v>
      </c>
      <c r="C22" s="5" t="n">
        <v>-6459</v>
      </c>
      <c r="D22" s="5" t="n">
        <v>-6118</v>
      </c>
    </row>
    <row r="23" spans="1:4">
      <c r="A23" s="4" t="s">
        <v>780</v>
      </c>
      <c r="B23" s="5" t="n">
        <v>1620</v>
      </c>
      <c r="C23" s="5" t="n">
        <v>6564</v>
      </c>
      <c r="D23" s="5" t="n">
        <v>16400</v>
      </c>
    </row>
    <row r="24" spans="1:4">
      <c r="A24" s="4" t="s">
        <v>781</v>
      </c>
      <c r="B24" s="5" t="n">
        <v>-515</v>
      </c>
      <c r="C24" s="5" t="n">
        <v>6954</v>
      </c>
      <c r="D24" s="5" t="n">
        <v>-1598</v>
      </c>
    </row>
    <row r="25" spans="1:4">
      <c r="A25" s="4" t="s">
        <v>782</v>
      </c>
      <c r="B25" s="6" t="n">
        <v>21834</v>
      </c>
      <c r="C25" s="6" t="n">
        <v>26109</v>
      </c>
      <c r="D25" s="5" t="n">
        <v>19048</v>
      </c>
    </row>
    <row r="26" spans="1:4">
      <c r="A26" s="4" t="s">
        <v>785</v>
      </c>
    </row>
    <row r="27" spans="1:4">
      <c r="A27" s="3" t="s">
        <v>776</v>
      </c>
    </row>
    <row r="28" spans="1:4">
      <c r="A28" s="4" t="s">
        <v>777</v>
      </c>
      <c r="D28" s="5" t="n">
        <v>8</v>
      </c>
    </row>
    <row r="29" spans="1:4">
      <c r="A29" s="4" t="s">
        <v>779</v>
      </c>
      <c r="D29" s="5" t="n">
        <v>-37</v>
      </c>
    </row>
    <row r="30" spans="1:4">
      <c r="A30" s="4" t="s">
        <v>780</v>
      </c>
      <c r="D30" s="6" t="n">
        <v>2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86</v>
      </c>
      <c r="B1" s="2" t="s">
        <v>1</v>
      </c>
    </row>
    <row r="2" spans="1:3">
      <c r="B2" s="2" t="s">
        <v>2</v>
      </c>
      <c r="C2" s="2" t="s">
        <v>32</v>
      </c>
    </row>
    <row r="3" spans="1:3">
      <c r="A3" s="3" t="s">
        <v>787</v>
      </c>
    </row>
    <row r="4" spans="1:3">
      <c r="A4" s="4" t="s">
        <v>788</v>
      </c>
      <c r="B4" s="6" t="n">
        <v>250000</v>
      </c>
    </row>
    <row r="5" spans="1:3">
      <c r="A5" s="4" t="s">
        <v>789</v>
      </c>
      <c r="B5" s="4" t="s">
        <v>790</v>
      </c>
    </row>
    <row r="6" spans="1:3">
      <c r="A6" s="4" t="s">
        <v>791</v>
      </c>
      <c r="B6" s="6" t="n">
        <v>14236000</v>
      </c>
      <c r="C6" s="6" t="n">
        <v>15301000</v>
      </c>
    </row>
    <row r="7" spans="1:3">
      <c r="A7" s="4" t="s">
        <v>784</v>
      </c>
    </row>
    <row r="8" spans="1:3">
      <c r="A8" s="3" t="s">
        <v>787</v>
      </c>
    </row>
    <row r="9" spans="1:3">
      <c r="A9" s="4" t="s">
        <v>792</v>
      </c>
      <c r="B9" s="4" t="s">
        <v>491</v>
      </c>
    </row>
    <row r="10" spans="1:3">
      <c r="A10" s="4" t="s">
        <v>793</v>
      </c>
    </row>
    <row r="11" spans="1:3">
      <c r="A11" s="3" t="s">
        <v>787</v>
      </c>
    </row>
    <row r="12" spans="1:3">
      <c r="A12" s="4" t="s">
        <v>794</v>
      </c>
      <c r="B12" s="6" t="n">
        <v>0</v>
      </c>
      <c r="C12" s="5" t="n">
        <v>0</v>
      </c>
    </row>
    <row r="13" spans="1:3">
      <c r="A13" s="4" t="s">
        <v>795</v>
      </c>
    </row>
    <row r="14" spans="1:3">
      <c r="A14" s="3" t="s">
        <v>787</v>
      </c>
    </row>
    <row r="15" spans="1:3">
      <c r="A15" s="4" t="s">
        <v>791</v>
      </c>
      <c r="B15" s="6" t="n">
        <v>0</v>
      </c>
      <c r="C15"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2</v>
      </c>
    </row>
    <row r="2" spans="1:3">
      <c r="A2" s="3" t="s">
        <v>797</v>
      </c>
    </row>
    <row r="3" spans="1:3">
      <c r="A3" s="4" t="s">
        <v>711</v>
      </c>
      <c r="B3" s="6" t="n">
        <v>1795954</v>
      </c>
      <c r="C3" s="6" t="n">
        <v>1623506</v>
      </c>
    </row>
    <row r="4" spans="1:3">
      <c r="A4" s="4" t="s">
        <v>712</v>
      </c>
      <c r="B4" s="5" t="n">
        <v>56994</v>
      </c>
      <c r="C4" s="5" t="n">
        <v>83035</v>
      </c>
    </row>
    <row r="5" spans="1:3">
      <c r="A5" s="4" t="s">
        <v>798</v>
      </c>
      <c r="B5" s="5" t="n">
        <v>1852948</v>
      </c>
      <c r="C5" s="5" t="n">
        <v>1706541</v>
      </c>
    </row>
    <row r="6" spans="1:3">
      <c r="A6" s="4" t="s">
        <v>721</v>
      </c>
    </row>
    <row r="7" spans="1:3">
      <c r="A7" s="3" t="s">
        <v>797</v>
      </c>
    </row>
    <row r="8" spans="1:3">
      <c r="A8" s="4" t="s">
        <v>711</v>
      </c>
      <c r="B8" s="5" t="n">
        <v>1062751</v>
      </c>
      <c r="C8" s="5" t="n">
        <v>898087</v>
      </c>
    </row>
    <row r="9" spans="1:3">
      <c r="A9" s="4" t="s">
        <v>712</v>
      </c>
      <c r="B9" s="5" t="n">
        <v>14369</v>
      </c>
      <c r="C9" s="5" t="n">
        <v>25529</v>
      </c>
    </row>
    <row r="10" spans="1:3">
      <c r="A10" s="4" t="s">
        <v>724</v>
      </c>
    </row>
    <row r="11" spans="1:3">
      <c r="A11" s="3" t="s">
        <v>797</v>
      </c>
    </row>
    <row r="12" spans="1:3">
      <c r="A12" s="4" t="s">
        <v>711</v>
      </c>
      <c r="B12" s="5" t="n">
        <v>56948</v>
      </c>
      <c r="C12" s="5" t="n">
        <v>48896</v>
      </c>
    </row>
    <row r="13" spans="1:3">
      <c r="A13" s="4" t="s">
        <v>712</v>
      </c>
      <c r="B13" s="5" t="n">
        <v>4570</v>
      </c>
      <c r="C13" s="5" t="n">
        <v>6303</v>
      </c>
    </row>
    <row r="14" spans="1:3">
      <c r="A14" s="4" t="s">
        <v>727</v>
      </c>
    </row>
    <row r="15" spans="1:3">
      <c r="A15" s="3" t="s">
        <v>797</v>
      </c>
    </row>
    <row r="16" spans="1:3">
      <c r="A16" s="4" t="s">
        <v>711</v>
      </c>
      <c r="B16" s="5" t="n">
        <v>92204</v>
      </c>
      <c r="C16" s="5" t="n">
        <v>88903</v>
      </c>
    </row>
    <row r="17" spans="1:3">
      <c r="A17" s="4" t="s">
        <v>712</v>
      </c>
      <c r="B17" s="5" t="n">
        <v>895</v>
      </c>
      <c r="C17" s="5" t="n">
        <v>1170</v>
      </c>
    </row>
    <row r="18" spans="1:3">
      <c r="A18" s="4" t="s">
        <v>730</v>
      </c>
    </row>
    <row r="19" spans="1:3">
      <c r="A19" s="3" t="s">
        <v>797</v>
      </c>
    </row>
    <row r="20" spans="1:3">
      <c r="A20" s="4" t="s">
        <v>711</v>
      </c>
      <c r="B20" s="5" t="n">
        <v>134228</v>
      </c>
      <c r="C20" s="5" t="n">
        <v>95026</v>
      </c>
    </row>
    <row r="21" spans="1:3">
      <c r="A21" s="4" t="s">
        <v>712</v>
      </c>
      <c r="B21" s="5" t="n">
        <v>8</v>
      </c>
      <c r="C21" s="5" t="n">
        <v>640</v>
      </c>
    </row>
    <row r="22" spans="1:3">
      <c r="A22" s="4" t="s">
        <v>733</v>
      </c>
    </row>
    <row r="23" spans="1:3">
      <c r="A23" s="3" t="s">
        <v>797</v>
      </c>
    </row>
    <row r="24" spans="1:3">
      <c r="A24" s="4" t="s">
        <v>711</v>
      </c>
      <c r="B24" s="5" t="n">
        <v>142965</v>
      </c>
      <c r="C24" s="5" t="n">
        <v>149351</v>
      </c>
    </row>
    <row r="25" spans="1:3">
      <c r="A25" s="4" t="s">
        <v>712</v>
      </c>
      <c r="B25" s="5" t="n">
        <v>962</v>
      </c>
      <c r="C25" s="5" t="n">
        <v>2674</v>
      </c>
    </row>
    <row r="26" spans="1:3">
      <c r="A26" s="4" t="s">
        <v>799</v>
      </c>
    </row>
    <row r="27" spans="1:3">
      <c r="A27" s="3" t="s">
        <v>797</v>
      </c>
    </row>
    <row r="28" spans="1:3">
      <c r="A28" s="4" t="s">
        <v>711</v>
      </c>
      <c r="B28" s="5" t="n">
        <v>598674</v>
      </c>
      <c r="C28" s="5" t="n">
        <v>485460</v>
      </c>
    </row>
    <row r="29" spans="1:3">
      <c r="A29" s="4" t="s">
        <v>712</v>
      </c>
      <c r="B29" s="5" t="n">
        <v>7512</v>
      </c>
      <c r="C29" s="5" t="n">
        <v>14065</v>
      </c>
    </row>
    <row r="30" spans="1:3">
      <c r="A30" s="4" t="s">
        <v>739</v>
      </c>
    </row>
    <row r="31" spans="1:3">
      <c r="A31" s="3" t="s">
        <v>797</v>
      </c>
    </row>
    <row r="32" spans="1:3">
      <c r="A32" s="4" t="s">
        <v>711</v>
      </c>
      <c r="B32" s="5" t="n">
        <v>6003</v>
      </c>
      <c r="C32" s="5" t="n">
        <v>2911</v>
      </c>
    </row>
    <row r="33" spans="1:3">
      <c r="A33" s="4" t="s">
        <v>712</v>
      </c>
      <c r="B33" s="5" t="n">
        <v>25</v>
      </c>
      <c r="C33" s="5" t="n">
        <v>34</v>
      </c>
    </row>
    <row r="34" spans="1:3">
      <c r="A34" s="4" t="s">
        <v>742</v>
      </c>
    </row>
    <row r="35" spans="1:3">
      <c r="A35" s="3" t="s">
        <v>797</v>
      </c>
    </row>
    <row r="36" spans="1:3">
      <c r="A36" s="4" t="s">
        <v>711</v>
      </c>
      <c r="B36" s="5" t="n">
        <v>31729</v>
      </c>
      <c r="C36" s="5" t="n">
        <v>27540</v>
      </c>
    </row>
    <row r="37" spans="1:3">
      <c r="A37" s="4" t="s">
        <v>712</v>
      </c>
      <c r="B37" s="5" t="n">
        <v>397</v>
      </c>
      <c r="C37" s="5" t="n">
        <v>643</v>
      </c>
    </row>
    <row r="38" spans="1:3">
      <c r="A38" s="4" t="s">
        <v>745</v>
      </c>
    </row>
    <row r="39" spans="1:3">
      <c r="A39" s="3" t="s">
        <v>797</v>
      </c>
    </row>
    <row r="40" spans="1:3">
      <c r="A40" s="4" t="s">
        <v>711</v>
      </c>
      <c r="B40" s="5" t="n">
        <v>651787</v>
      </c>
      <c r="C40" s="5" t="n">
        <v>646081</v>
      </c>
    </row>
    <row r="41" spans="1:3">
      <c r="A41" s="4" t="s">
        <v>712</v>
      </c>
      <c r="B41" s="5" t="n">
        <v>42546</v>
      </c>
      <c r="C41" s="5" t="n">
        <v>57422</v>
      </c>
    </row>
    <row r="42" spans="1:3">
      <c r="A42" s="4" t="s">
        <v>748</v>
      </c>
    </row>
    <row r="43" spans="1:3">
      <c r="A43" s="3" t="s">
        <v>797</v>
      </c>
    </row>
    <row r="44" spans="1:3">
      <c r="A44" s="4" t="s">
        <v>711</v>
      </c>
      <c r="B44" s="5" t="n">
        <v>106361</v>
      </c>
      <c r="C44" s="5" t="n">
        <v>107367</v>
      </c>
    </row>
    <row r="45" spans="1:3">
      <c r="A45" s="4" t="s">
        <v>712</v>
      </c>
      <c r="B45" s="5" t="n">
        <v>35817</v>
      </c>
      <c r="C45" s="5" t="n">
        <v>48565</v>
      </c>
    </row>
    <row r="46" spans="1:3">
      <c r="A46" s="4" t="s">
        <v>751</v>
      </c>
    </row>
    <row r="47" spans="1:3">
      <c r="A47" s="3" t="s">
        <v>797</v>
      </c>
    </row>
    <row r="48" spans="1:3">
      <c r="A48" s="4" t="s">
        <v>711</v>
      </c>
      <c r="B48" s="5" t="n">
        <v>500891</v>
      </c>
      <c r="C48" s="5" t="n">
        <v>495209</v>
      </c>
    </row>
    <row r="49" spans="1:3">
      <c r="A49" s="4" t="s">
        <v>712</v>
      </c>
      <c r="B49" s="5" t="n">
        <v>6729</v>
      </c>
      <c r="C49" s="5" t="n">
        <v>8595</v>
      </c>
    </row>
    <row r="50" spans="1:3">
      <c r="A50" s="4" t="s">
        <v>754</v>
      </c>
    </row>
    <row r="51" spans="1:3">
      <c r="A51" s="3" t="s">
        <v>797</v>
      </c>
    </row>
    <row r="52" spans="1:3">
      <c r="A52" s="4" t="s">
        <v>711</v>
      </c>
      <c r="B52" s="5" t="n">
        <v>44535</v>
      </c>
      <c r="C52" s="5" t="n">
        <v>43505</v>
      </c>
    </row>
    <row r="53" spans="1:3">
      <c r="A53" s="4" t="s">
        <v>712</v>
      </c>
      <c r="C53" s="5" t="n">
        <v>262</v>
      </c>
    </row>
    <row r="54" spans="1:3">
      <c r="A54" s="4" t="s">
        <v>800</v>
      </c>
    </row>
    <row r="55" spans="1:3">
      <c r="A55" s="3" t="s">
        <v>797</v>
      </c>
    </row>
    <row r="56" spans="1:3">
      <c r="A56" s="4" t="s">
        <v>711</v>
      </c>
      <c r="B56" s="5" t="n">
        <v>77445</v>
      </c>
      <c r="C56" s="5" t="n">
        <v>72000</v>
      </c>
    </row>
    <row r="57" spans="1:3">
      <c r="A57" s="4" t="s">
        <v>712</v>
      </c>
      <c r="B57" s="5" t="n">
        <v>79</v>
      </c>
      <c r="C57" s="5" t="n">
        <v>84</v>
      </c>
    </row>
    <row r="58" spans="1:3">
      <c r="A58" s="4" t="s">
        <v>801</v>
      </c>
    </row>
    <row r="59" spans="1:3">
      <c r="A59" s="3" t="s">
        <v>797</v>
      </c>
    </row>
    <row r="60" spans="1:3">
      <c r="A60" s="4" t="s">
        <v>711</v>
      </c>
      <c r="B60" s="5" t="n">
        <v>3971</v>
      </c>
      <c r="C60" s="5" t="n">
        <v>7338</v>
      </c>
    </row>
    <row r="61" spans="1:3">
      <c r="A61" s="4" t="s">
        <v>802</v>
      </c>
    </row>
    <row r="62" spans="1:3">
      <c r="A62" s="3" t="s">
        <v>797</v>
      </c>
    </row>
    <row r="63" spans="1:3">
      <c r="A63" s="4" t="s">
        <v>711</v>
      </c>
      <c r="B63" s="5" t="n">
        <v>1719488</v>
      </c>
      <c r="C63" s="5" t="n">
        <v>1533392</v>
      </c>
    </row>
    <row r="64" spans="1:3">
      <c r="A64" s="4" t="s">
        <v>712</v>
      </c>
      <c r="B64" s="5" t="n">
        <v>29989</v>
      </c>
      <c r="C64" s="5" t="n">
        <v>40101</v>
      </c>
    </row>
    <row r="65" spans="1:3">
      <c r="A65" s="4" t="s">
        <v>798</v>
      </c>
      <c r="B65" s="5" t="n">
        <v>1749477</v>
      </c>
      <c r="C65" s="5" t="n">
        <v>1573493</v>
      </c>
    </row>
    <row r="66" spans="1:3">
      <c r="A66" s="4" t="s">
        <v>803</v>
      </c>
    </row>
    <row r="67" spans="1:3">
      <c r="A67" s="3" t="s">
        <v>797</v>
      </c>
    </row>
    <row r="68" spans="1:3">
      <c r="A68" s="4" t="s">
        <v>711</v>
      </c>
      <c r="B68" s="5" t="n">
        <v>55188</v>
      </c>
      <c r="C68" s="5" t="n">
        <v>46816</v>
      </c>
    </row>
    <row r="69" spans="1:3">
      <c r="A69" s="4" t="s">
        <v>712</v>
      </c>
      <c r="B69" s="5" t="n">
        <v>2768</v>
      </c>
      <c r="C69" s="5" t="n">
        <v>3908</v>
      </c>
    </row>
    <row r="70" spans="1:3">
      <c r="A70" s="4" t="s">
        <v>804</v>
      </c>
    </row>
    <row r="71" spans="1:3">
      <c r="A71" s="3" t="s">
        <v>797</v>
      </c>
    </row>
    <row r="72" spans="1:3">
      <c r="A72" s="4" t="s">
        <v>711</v>
      </c>
      <c r="B72" s="5" t="n">
        <v>87581</v>
      </c>
      <c r="C72" s="5" t="n">
        <v>87223</v>
      </c>
    </row>
    <row r="73" spans="1:3">
      <c r="A73" s="4" t="s">
        <v>712</v>
      </c>
      <c r="B73" s="5" t="n">
        <v>882</v>
      </c>
      <c r="C73" s="5" t="n">
        <v>1144</v>
      </c>
    </row>
    <row r="74" spans="1:3">
      <c r="A74" s="4" t="s">
        <v>805</v>
      </c>
    </row>
    <row r="75" spans="1:3">
      <c r="A75" s="3" t="s">
        <v>797</v>
      </c>
    </row>
    <row r="76" spans="1:3">
      <c r="A76" s="4" t="s">
        <v>711</v>
      </c>
      <c r="B76" s="5" t="n">
        <v>126468</v>
      </c>
      <c r="C76" s="5" t="n">
        <v>81168</v>
      </c>
    </row>
    <row r="77" spans="1:3">
      <c r="A77" s="4" t="s">
        <v>712</v>
      </c>
      <c r="C77" s="5" t="n">
        <v>460</v>
      </c>
    </row>
    <row r="78" spans="1:3">
      <c r="A78" s="4" t="s">
        <v>806</v>
      </c>
    </row>
    <row r="79" spans="1:3">
      <c r="A79" s="3" t="s">
        <v>797</v>
      </c>
    </row>
    <row r="80" spans="1:3">
      <c r="A80" s="4" t="s">
        <v>711</v>
      </c>
      <c r="B80" s="5" t="n">
        <v>131934</v>
      </c>
      <c r="C80" s="5" t="n">
        <v>139680</v>
      </c>
    </row>
    <row r="81" spans="1:3">
      <c r="A81" s="4" t="s">
        <v>712</v>
      </c>
      <c r="B81" s="5" t="n">
        <v>796</v>
      </c>
      <c r="C81" s="5" t="n">
        <v>1808</v>
      </c>
    </row>
    <row r="82" spans="1:3">
      <c r="A82" s="4" t="s">
        <v>807</v>
      </c>
    </row>
    <row r="83" spans="1:3">
      <c r="A83" s="3" t="s">
        <v>797</v>
      </c>
    </row>
    <row r="84" spans="1:3">
      <c r="A84" s="4" t="s">
        <v>711</v>
      </c>
      <c r="B84" s="5" t="n">
        <v>579134</v>
      </c>
      <c r="C84" s="5" t="n">
        <v>454906</v>
      </c>
    </row>
    <row r="85" spans="1:3">
      <c r="A85" s="4" t="s">
        <v>712</v>
      </c>
      <c r="B85" s="5" t="n">
        <v>6423</v>
      </c>
      <c r="C85" s="5" t="n">
        <v>9192</v>
      </c>
    </row>
    <row r="86" spans="1:3">
      <c r="A86" s="4" t="s">
        <v>808</v>
      </c>
    </row>
    <row r="87" spans="1:3">
      <c r="A87" s="3" t="s">
        <v>797</v>
      </c>
    </row>
    <row r="88" spans="1:3">
      <c r="A88" s="4" t="s">
        <v>711</v>
      </c>
      <c r="B88" s="5" t="n">
        <v>5839</v>
      </c>
      <c r="C88" s="5" t="n">
        <v>2886</v>
      </c>
    </row>
    <row r="89" spans="1:3">
      <c r="A89" s="4" t="s">
        <v>712</v>
      </c>
      <c r="B89" s="5" t="n">
        <v>25</v>
      </c>
      <c r="C89" s="5" t="n">
        <v>34</v>
      </c>
    </row>
    <row r="90" spans="1:3">
      <c r="A90" s="4" t="s">
        <v>809</v>
      </c>
    </row>
    <row r="91" spans="1:3">
      <c r="A91" s="3" t="s">
        <v>797</v>
      </c>
    </row>
    <row r="92" spans="1:3">
      <c r="A92" s="4" t="s">
        <v>711</v>
      </c>
      <c r="B92" s="5" t="n">
        <v>28887</v>
      </c>
      <c r="C92" s="5" t="n">
        <v>25855</v>
      </c>
    </row>
    <row r="93" spans="1:3">
      <c r="A93" s="4" t="s">
        <v>712</v>
      </c>
      <c r="B93" s="5" t="n">
        <v>132</v>
      </c>
      <c r="C93" s="5" t="n">
        <v>364</v>
      </c>
    </row>
    <row r="94" spans="1:3">
      <c r="A94" s="4" t="s">
        <v>810</v>
      </c>
    </row>
    <row r="95" spans="1:3">
      <c r="A95" s="3" t="s">
        <v>797</v>
      </c>
    </row>
    <row r="96" spans="1:3">
      <c r="A96" s="4" t="s">
        <v>711</v>
      </c>
      <c r="B96" s="5" t="n">
        <v>104033</v>
      </c>
      <c r="C96" s="5" t="n">
        <v>104897</v>
      </c>
    </row>
    <row r="97" spans="1:3">
      <c r="A97" s="4" t="s">
        <v>712</v>
      </c>
      <c r="B97" s="5" t="n">
        <v>14283</v>
      </c>
      <c r="C97" s="5" t="n">
        <v>17893</v>
      </c>
    </row>
    <row r="98" spans="1:3">
      <c r="A98" s="4" t="s">
        <v>811</v>
      </c>
    </row>
    <row r="99" spans="1:3">
      <c r="A99" s="3" t="s">
        <v>797</v>
      </c>
    </row>
    <row r="100" spans="1:3">
      <c r="A100" s="4" t="s">
        <v>711</v>
      </c>
      <c r="B100" s="5" t="n">
        <v>475402</v>
      </c>
      <c r="C100" s="5" t="n">
        <v>468155</v>
      </c>
    </row>
    <row r="101" spans="1:3">
      <c r="A101" s="4" t="s">
        <v>712</v>
      </c>
      <c r="B101" s="5" t="n">
        <v>4601</v>
      </c>
      <c r="C101" s="5" t="n">
        <v>5102</v>
      </c>
    </row>
    <row r="102" spans="1:3">
      <c r="A102" s="4" t="s">
        <v>812</v>
      </c>
    </row>
    <row r="103" spans="1:3">
      <c r="A103" s="3" t="s">
        <v>797</v>
      </c>
    </row>
    <row r="104" spans="1:3">
      <c r="A104" s="4" t="s">
        <v>711</v>
      </c>
      <c r="B104" s="5" t="n">
        <v>43833</v>
      </c>
      <c r="C104" s="5" t="n">
        <v>42783</v>
      </c>
    </row>
    <row r="105" spans="1:3">
      <c r="A105" s="4" t="s">
        <v>712</v>
      </c>
      <c r="C105" s="5" t="n">
        <v>112</v>
      </c>
    </row>
    <row r="106" spans="1:3">
      <c r="A106" s="4" t="s">
        <v>813</v>
      </c>
    </row>
    <row r="107" spans="1:3">
      <c r="A107" s="3" t="s">
        <v>797</v>
      </c>
    </row>
    <row r="108" spans="1:3">
      <c r="A108" s="4" t="s">
        <v>711</v>
      </c>
      <c r="B108" s="5" t="n">
        <v>77218</v>
      </c>
      <c r="C108" s="5" t="n">
        <v>71685</v>
      </c>
    </row>
    <row r="109" spans="1:3">
      <c r="A109" s="4" t="s">
        <v>712</v>
      </c>
      <c r="B109" s="5" t="n">
        <v>79</v>
      </c>
      <c r="C109" s="5" t="n">
        <v>84</v>
      </c>
    </row>
    <row r="110" spans="1:3">
      <c r="A110" s="4" t="s">
        <v>814</v>
      </c>
    </row>
    <row r="111" spans="1:3">
      <c r="A111" s="3" t="s">
        <v>797</v>
      </c>
    </row>
    <row r="112" spans="1:3">
      <c r="A112" s="4" t="s">
        <v>711</v>
      </c>
      <c r="B112" s="5" t="n">
        <v>3971</v>
      </c>
      <c r="C112" s="5" t="n">
        <v>7338</v>
      </c>
    </row>
    <row r="113" spans="1:3">
      <c r="A113" s="4" t="s">
        <v>815</v>
      </c>
    </row>
    <row r="114" spans="1:3">
      <c r="A114" s="3" t="s">
        <v>797</v>
      </c>
    </row>
    <row r="115" spans="1:3">
      <c r="A115" s="4" t="s">
        <v>711</v>
      </c>
      <c r="B115" s="5" t="n">
        <v>34062</v>
      </c>
      <c r="C115" s="5" t="n">
        <v>43034</v>
      </c>
    </row>
    <row r="116" spans="1:3">
      <c r="A116" s="4" t="s">
        <v>712</v>
      </c>
      <c r="B116" s="5" t="n">
        <v>23094</v>
      </c>
      <c r="C116" s="5" t="n">
        <v>35603</v>
      </c>
    </row>
    <row r="117" spans="1:3">
      <c r="A117" s="4" t="s">
        <v>798</v>
      </c>
      <c r="B117" s="5" t="n">
        <v>57156</v>
      </c>
      <c r="C117" s="5" t="n">
        <v>78637</v>
      </c>
    </row>
    <row r="118" spans="1:3">
      <c r="A118" s="4" t="s">
        <v>816</v>
      </c>
    </row>
    <row r="119" spans="1:3">
      <c r="A119" s="3" t="s">
        <v>797</v>
      </c>
    </row>
    <row r="120" spans="1:3">
      <c r="A120" s="4" t="s">
        <v>711</v>
      </c>
      <c r="B120" s="5" t="n">
        <v>980</v>
      </c>
      <c r="C120" s="5" t="n">
        <v>974</v>
      </c>
    </row>
    <row r="121" spans="1:3">
      <c r="A121" s="4" t="s">
        <v>712</v>
      </c>
      <c r="B121" s="5" t="n">
        <v>803</v>
      </c>
      <c r="C121" s="5" t="n">
        <v>1261</v>
      </c>
    </row>
    <row r="122" spans="1:3">
      <c r="A122" s="4" t="s">
        <v>817</v>
      </c>
    </row>
    <row r="123" spans="1:3">
      <c r="A123" s="3" t="s">
        <v>797</v>
      </c>
    </row>
    <row r="124" spans="1:3">
      <c r="A124" s="4" t="s">
        <v>711</v>
      </c>
      <c r="B124" s="5" t="n">
        <v>3483</v>
      </c>
      <c r="C124" s="5" t="n">
        <v>663</v>
      </c>
    </row>
    <row r="125" spans="1:3">
      <c r="A125" s="4" t="s">
        <v>712</v>
      </c>
      <c r="C125" s="5" t="n">
        <v>4</v>
      </c>
    </row>
    <row r="126" spans="1:3">
      <c r="A126" s="4" t="s">
        <v>818</v>
      </c>
    </row>
    <row r="127" spans="1:3">
      <c r="A127" s="3" t="s">
        <v>797</v>
      </c>
    </row>
    <row r="128" spans="1:3">
      <c r="A128" s="4" t="s">
        <v>711</v>
      </c>
      <c r="B128" s="5" t="n">
        <v>6992</v>
      </c>
      <c r="C128" s="5" t="n">
        <v>12969</v>
      </c>
    </row>
    <row r="129" spans="1:3">
      <c r="A129" s="4" t="s">
        <v>819</v>
      </c>
    </row>
    <row r="130" spans="1:3">
      <c r="A130" s="3" t="s">
        <v>797</v>
      </c>
    </row>
    <row r="131" spans="1:3">
      <c r="A131" s="4" t="s">
        <v>711</v>
      </c>
      <c r="B131" s="5" t="n">
        <v>5466</v>
      </c>
      <c r="C131" s="5" t="n">
        <v>3976</v>
      </c>
    </row>
    <row r="132" spans="1:3">
      <c r="A132" s="4" t="s">
        <v>712</v>
      </c>
      <c r="B132" s="5" t="n">
        <v>63</v>
      </c>
      <c r="C132" s="5" t="n">
        <v>457</v>
      </c>
    </row>
    <row r="133" spans="1:3">
      <c r="A133" s="4" t="s">
        <v>820</v>
      </c>
    </row>
    <row r="134" spans="1:3">
      <c r="A134" s="3" t="s">
        <v>797</v>
      </c>
    </row>
    <row r="135" spans="1:3">
      <c r="A135" s="4" t="s">
        <v>711</v>
      </c>
      <c r="B135" s="5" t="n">
        <v>10236</v>
      </c>
      <c r="C135" s="5" t="n">
        <v>15170</v>
      </c>
    </row>
    <row r="136" spans="1:3">
      <c r="A136" s="4" t="s">
        <v>712</v>
      </c>
      <c r="B136" s="5" t="n">
        <v>537</v>
      </c>
      <c r="C136" s="5" t="n">
        <v>2044</v>
      </c>
    </row>
    <row r="137" spans="1:3">
      <c r="A137" s="4" t="s">
        <v>821</v>
      </c>
    </row>
    <row r="138" spans="1:3">
      <c r="A138" s="3" t="s">
        <v>797</v>
      </c>
    </row>
    <row r="139" spans="1:3">
      <c r="A139" s="4" t="s">
        <v>711</v>
      </c>
      <c r="B139" s="5" t="n">
        <v>164</v>
      </c>
      <c r="C139" s="5" t="n">
        <v>25</v>
      </c>
    </row>
    <row r="140" spans="1:3">
      <c r="A140" s="4" t="s">
        <v>822</v>
      </c>
    </row>
    <row r="141" spans="1:3">
      <c r="A141" s="3" t="s">
        <v>797</v>
      </c>
    </row>
    <row r="142" spans="1:3">
      <c r="A142" s="4" t="s">
        <v>711</v>
      </c>
      <c r="B142" s="5" t="n">
        <v>1223</v>
      </c>
      <c r="C142" s="5" t="n">
        <v>1427</v>
      </c>
    </row>
    <row r="143" spans="1:3">
      <c r="A143" s="4" t="s">
        <v>823</v>
      </c>
    </row>
    <row r="144" spans="1:3">
      <c r="A144" s="3" t="s">
        <v>797</v>
      </c>
    </row>
    <row r="145" spans="1:3">
      <c r="A145" s="4" t="s">
        <v>711</v>
      </c>
      <c r="B145" s="5" t="n">
        <v>871</v>
      </c>
      <c r="C145" s="5" t="n">
        <v>1083</v>
      </c>
    </row>
    <row r="146" spans="1:3">
      <c r="A146" s="4" t="s">
        <v>712</v>
      </c>
      <c r="B146" s="5" t="n">
        <v>20763</v>
      </c>
      <c r="C146" s="5" t="n">
        <v>29823</v>
      </c>
    </row>
    <row r="147" spans="1:3">
      <c r="A147" s="4" t="s">
        <v>824</v>
      </c>
    </row>
    <row r="148" spans="1:3">
      <c r="A148" s="3" t="s">
        <v>797</v>
      </c>
    </row>
    <row r="149" spans="1:3">
      <c r="A149" s="4" t="s">
        <v>711</v>
      </c>
      <c r="B149" s="5" t="n">
        <v>4636</v>
      </c>
      <c r="C149" s="5" t="n">
        <v>6686</v>
      </c>
    </row>
    <row r="150" spans="1:3">
      <c r="A150" s="4" t="s">
        <v>712</v>
      </c>
      <c r="B150" s="5" t="n">
        <v>928</v>
      </c>
      <c r="C150" s="5" t="n">
        <v>1963</v>
      </c>
    </row>
    <row r="151" spans="1:3">
      <c r="A151" s="4" t="s">
        <v>825</v>
      </c>
    </row>
    <row r="152" spans="1:3">
      <c r="A152" s="3" t="s">
        <v>797</v>
      </c>
    </row>
    <row r="153" spans="1:3">
      <c r="A153" s="4" t="s">
        <v>712</v>
      </c>
      <c r="C153" s="5" t="n">
        <v>51</v>
      </c>
    </row>
    <row r="154" spans="1:3">
      <c r="A154" s="4" t="s">
        <v>826</v>
      </c>
    </row>
    <row r="155" spans="1:3">
      <c r="A155" s="3" t="s">
        <v>797</v>
      </c>
    </row>
    <row r="156" spans="1:3">
      <c r="A156" s="4" t="s">
        <v>711</v>
      </c>
      <c r="B156" s="5" t="n">
        <v>11</v>
      </c>
      <c r="C156" s="5" t="n">
        <v>61</v>
      </c>
    </row>
    <row r="157" spans="1:3">
      <c r="A157" s="4" t="s">
        <v>827</v>
      </c>
    </row>
    <row r="158" spans="1:3">
      <c r="A158" s="3" t="s">
        <v>797</v>
      </c>
    </row>
    <row r="159" spans="1:3">
      <c r="A159" s="4" t="s">
        <v>711</v>
      </c>
      <c r="B159" s="5" t="n">
        <v>41727</v>
      </c>
      <c r="C159" s="5" t="n">
        <v>47080</v>
      </c>
    </row>
    <row r="160" spans="1:3">
      <c r="A160" s="4" t="s">
        <v>712</v>
      </c>
      <c r="B160" s="5" t="n">
        <v>3911</v>
      </c>
      <c r="C160" s="5" t="n">
        <v>7331</v>
      </c>
    </row>
    <row r="161" spans="1:3">
      <c r="A161" s="4" t="s">
        <v>798</v>
      </c>
      <c r="B161" s="5" t="n">
        <v>45638</v>
      </c>
      <c r="C161" s="5" t="n">
        <v>54411</v>
      </c>
    </row>
    <row r="162" spans="1:3">
      <c r="A162" s="4" t="s">
        <v>828</v>
      </c>
    </row>
    <row r="163" spans="1:3">
      <c r="A163" s="3" t="s">
        <v>797</v>
      </c>
    </row>
    <row r="164" spans="1:3">
      <c r="A164" s="4" t="s">
        <v>711</v>
      </c>
      <c r="B164" s="5" t="n">
        <v>780</v>
      </c>
      <c r="C164" s="5" t="n">
        <v>1106</v>
      </c>
    </row>
    <row r="165" spans="1:3">
      <c r="A165" s="4" t="s">
        <v>712</v>
      </c>
      <c r="B165" s="5" t="n">
        <v>999</v>
      </c>
      <c r="C165" s="5" t="n">
        <v>1134</v>
      </c>
    </row>
    <row r="166" spans="1:3">
      <c r="A166" s="4" t="s">
        <v>829</v>
      </c>
    </row>
    <row r="167" spans="1:3">
      <c r="A167" s="3" t="s">
        <v>797</v>
      </c>
    </row>
    <row r="168" spans="1:3">
      <c r="A168" s="4" t="s">
        <v>711</v>
      </c>
      <c r="B168" s="5" t="n">
        <v>1137</v>
      </c>
      <c r="C168" s="5" t="n">
        <v>1017</v>
      </c>
    </row>
    <row r="169" spans="1:3">
      <c r="A169" s="4" t="s">
        <v>712</v>
      </c>
      <c r="B169" s="5" t="n">
        <v>13</v>
      </c>
      <c r="C169" s="5" t="n">
        <v>22</v>
      </c>
    </row>
    <row r="170" spans="1:3">
      <c r="A170" s="4" t="s">
        <v>830</v>
      </c>
    </row>
    <row r="171" spans="1:3">
      <c r="A171" s="3" t="s">
        <v>797</v>
      </c>
    </row>
    <row r="172" spans="1:3">
      <c r="A172" s="4" t="s">
        <v>711</v>
      </c>
      <c r="B172" s="5" t="n">
        <v>768</v>
      </c>
      <c r="C172" s="5" t="n">
        <v>889</v>
      </c>
    </row>
    <row r="173" spans="1:3">
      <c r="A173" s="4" t="s">
        <v>712</v>
      </c>
      <c r="B173" s="5" t="n">
        <v>8</v>
      </c>
      <c r="C173" s="5" t="n">
        <v>180</v>
      </c>
    </row>
    <row r="174" spans="1:3">
      <c r="A174" s="4" t="s">
        <v>831</v>
      </c>
    </row>
    <row r="175" spans="1:3">
      <c r="A175" s="3" t="s">
        <v>797</v>
      </c>
    </row>
    <row r="176" spans="1:3">
      <c r="A176" s="4" t="s">
        <v>711</v>
      </c>
      <c r="B176" s="5" t="n">
        <v>5565</v>
      </c>
      <c r="C176" s="5" t="n">
        <v>5695</v>
      </c>
    </row>
    <row r="177" spans="1:3">
      <c r="A177" s="4" t="s">
        <v>712</v>
      </c>
      <c r="B177" s="5" t="n">
        <v>103</v>
      </c>
      <c r="C177" s="5" t="n">
        <v>409</v>
      </c>
    </row>
    <row r="178" spans="1:3">
      <c r="A178" s="4" t="s">
        <v>832</v>
      </c>
    </row>
    <row r="179" spans="1:3">
      <c r="A179" s="3" t="s">
        <v>797</v>
      </c>
    </row>
    <row r="180" spans="1:3">
      <c r="A180" s="4" t="s">
        <v>711</v>
      </c>
      <c r="B180" s="5" t="n">
        <v>9102</v>
      </c>
      <c r="C180" s="5" t="n">
        <v>15384</v>
      </c>
    </row>
    <row r="181" spans="1:3">
      <c r="A181" s="4" t="s">
        <v>712</v>
      </c>
      <c r="B181" s="5" t="n">
        <v>552</v>
      </c>
      <c r="C181" s="5" t="n">
        <v>2829</v>
      </c>
    </row>
    <row r="182" spans="1:3">
      <c r="A182" s="4" t="s">
        <v>833</v>
      </c>
    </row>
    <row r="183" spans="1:3">
      <c r="A183" s="3" t="s">
        <v>797</v>
      </c>
    </row>
    <row r="184" spans="1:3">
      <c r="A184" s="4" t="s">
        <v>711</v>
      </c>
      <c r="B184" s="5" t="n">
        <v>1619</v>
      </c>
      <c r="C184" s="5" t="n">
        <v>258</v>
      </c>
    </row>
    <row r="185" spans="1:3">
      <c r="A185" s="4" t="s">
        <v>712</v>
      </c>
      <c r="B185" s="5" t="n">
        <v>265</v>
      </c>
      <c r="C185" s="5" t="n">
        <v>279</v>
      </c>
    </row>
    <row r="186" spans="1:3">
      <c r="A186" s="4" t="s">
        <v>834</v>
      </c>
    </row>
    <row r="187" spans="1:3">
      <c r="A187" s="3" t="s">
        <v>797</v>
      </c>
    </row>
    <row r="188" spans="1:3">
      <c r="A188" s="4" t="s">
        <v>711</v>
      </c>
      <c r="B188" s="5" t="n">
        <v>1457</v>
      </c>
      <c r="C188" s="5" t="n">
        <v>1387</v>
      </c>
    </row>
    <row r="189" spans="1:3">
      <c r="A189" s="4" t="s">
        <v>712</v>
      </c>
      <c r="B189" s="5" t="n">
        <v>771</v>
      </c>
      <c r="C189" s="5" t="n">
        <v>849</v>
      </c>
    </row>
    <row r="190" spans="1:3">
      <c r="A190" s="4" t="s">
        <v>835</v>
      </c>
    </row>
    <row r="191" spans="1:3">
      <c r="A191" s="3" t="s">
        <v>797</v>
      </c>
    </row>
    <row r="192" spans="1:3">
      <c r="A192" s="4" t="s">
        <v>711</v>
      </c>
      <c r="B192" s="5" t="n">
        <v>20381</v>
      </c>
      <c r="C192" s="5" t="n">
        <v>20368</v>
      </c>
    </row>
    <row r="193" spans="1:3">
      <c r="A193" s="4" t="s">
        <v>712</v>
      </c>
      <c r="B193" s="5" t="n">
        <v>1200</v>
      </c>
      <c r="C193" s="5" t="n">
        <v>1530</v>
      </c>
    </row>
    <row r="194" spans="1:3">
      <c r="A194" s="4" t="s">
        <v>836</v>
      </c>
    </row>
    <row r="195" spans="1:3">
      <c r="A195" s="3" t="s">
        <v>797</v>
      </c>
    </row>
    <row r="196" spans="1:3">
      <c r="A196" s="4" t="s">
        <v>711</v>
      </c>
      <c r="B196" s="5" t="n">
        <v>702</v>
      </c>
      <c r="C196" s="5" t="n">
        <v>722</v>
      </c>
    </row>
    <row r="197" spans="1:3">
      <c r="A197" s="4" t="s">
        <v>712</v>
      </c>
      <c r="C197" s="5" t="n">
        <v>99</v>
      </c>
    </row>
    <row r="198" spans="1:3">
      <c r="A198" s="4" t="s">
        <v>837</v>
      </c>
    </row>
    <row r="199" spans="1:3">
      <c r="A199" s="3" t="s">
        <v>797</v>
      </c>
    </row>
    <row r="200" spans="1:3">
      <c r="A200" s="4" t="s">
        <v>711</v>
      </c>
      <c r="B200" s="5" t="n">
        <v>216</v>
      </c>
      <c r="C200" s="6" t="n">
        <v>254</v>
      </c>
    </row>
    <row r="201" spans="1:3">
      <c r="A201" s="4" t="s">
        <v>838</v>
      </c>
    </row>
    <row r="202" spans="1:3">
      <c r="A202" s="3" t="s">
        <v>797</v>
      </c>
    </row>
    <row r="203" spans="1:3">
      <c r="A203" s="4" t="s">
        <v>711</v>
      </c>
      <c r="B203" s="5" t="n">
        <v>674</v>
      </c>
    </row>
    <row r="204" spans="1:3">
      <c r="A204" s="4" t="s">
        <v>798</v>
      </c>
      <c r="B204" s="5" t="n">
        <v>674</v>
      </c>
    </row>
    <row r="205" spans="1:3">
      <c r="A205" s="4" t="s">
        <v>839</v>
      </c>
    </row>
    <row r="206" spans="1:3">
      <c r="A206" s="3" t="s">
        <v>797</v>
      </c>
    </row>
    <row r="207" spans="1:3">
      <c r="A207" s="4" t="s">
        <v>711</v>
      </c>
      <c r="B207" s="5" t="n">
        <v>202</v>
      </c>
    </row>
    <row r="208" spans="1:3">
      <c r="A208" s="4" t="s">
        <v>840</v>
      </c>
    </row>
    <row r="209" spans="1:3">
      <c r="A209" s="3" t="s">
        <v>797</v>
      </c>
    </row>
    <row r="210" spans="1:3">
      <c r="A210" s="4" t="s">
        <v>711</v>
      </c>
      <c r="B210" s="5" t="n">
        <v>472</v>
      </c>
    </row>
    <row r="211" spans="1:3">
      <c r="A211" s="4" t="s">
        <v>841</v>
      </c>
    </row>
    <row r="212" spans="1:3">
      <c r="A212" s="3" t="s">
        <v>797</v>
      </c>
    </row>
    <row r="213" spans="1:3">
      <c r="A213" s="4" t="s">
        <v>711</v>
      </c>
      <c r="B213" s="5" t="n">
        <v>3</v>
      </c>
    </row>
    <row r="214" spans="1:3">
      <c r="A214" s="4" t="s">
        <v>798</v>
      </c>
      <c r="B214" s="5" t="n">
        <v>3</v>
      </c>
    </row>
    <row r="215" spans="1:3">
      <c r="A215" s="4" t="s">
        <v>842</v>
      </c>
    </row>
    <row r="216" spans="1:3">
      <c r="A216" s="3" t="s">
        <v>797</v>
      </c>
    </row>
    <row r="217" spans="1:3">
      <c r="A217" s="4" t="s">
        <v>711</v>
      </c>
      <c r="B217" s="6" t="n">
        <v>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3</v>
      </c>
      <c r="C1" s="2" t="s">
        <v>2</v>
      </c>
      <c r="D1" s="2" t="s">
        <v>32</v>
      </c>
    </row>
    <row r="2" spans="1:4">
      <c r="A2" s="3" t="s">
        <v>797</v>
      </c>
    </row>
    <row r="3" spans="1:4">
      <c r="A3" s="4" t="s">
        <v>844</v>
      </c>
      <c r="C3" s="6" t="n">
        <v>22074</v>
      </c>
      <c r="D3" s="6" t="n">
        <v>25402</v>
      </c>
    </row>
    <row r="4" spans="1:4">
      <c r="A4" s="4" t="s">
        <v>845</v>
      </c>
      <c r="C4" s="5" t="n">
        <v>4899</v>
      </c>
      <c r="D4" s="5" t="n">
        <v>11534</v>
      </c>
    </row>
    <row r="5" spans="1:4">
      <c r="A5" s="4" t="s">
        <v>846</v>
      </c>
      <c r="B5" s="4" t="s">
        <v>691</v>
      </c>
      <c r="C5" s="5" t="n">
        <v>26973</v>
      </c>
      <c r="D5" s="5" t="n">
        <v>36936</v>
      </c>
    </row>
    <row r="6" spans="1:4">
      <c r="A6" s="4" t="s">
        <v>847</v>
      </c>
      <c r="C6" s="5" t="n">
        <v>24133</v>
      </c>
      <c r="D6" s="5" t="n">
        <v>27005</v>
      </c>
    </row>
    <row r="7" spans="1:4">
      <c r="A7" s="4" t="s">
        <v>848</v>
      </c>
      <c r="C7" s="5" t="n">
        <v>4955</v>
      </c>
      <c r="D7" s="5" t="n">
        <v>11558</v>
      </c>
    </row>
    <row r="8" spans="1:4">
      <c r="A8" s="4" t="s">
        <v>849</v>
      </c>
      <c r="B8" s="4" t="s">
        <v>691</v>
      </c>
      <c r="C8" s="5" t="n">
        <v>29088</v>
      </c>
      <c r="D8" s="5" t="n">
        <v>38563</v>
      </c>
    </row>
    <row r="9" spans="1:4">
      <c r="A9" s="4" t="s">
        <v>850</v>
      </c>
      <c r="C9" s="5" t="n">
        <v>0</v>
      </c>
      <c r="D9" s="5" t="n">
        <v>0</v>
      </c>
    </row>
    <row r="10" spans="1:4">
      <c r="A10" s="4" t="s">
        <v>851</v>
      </c>
      <c r="C10" s="5" t="n">
        <v>819</v>
      </c>
      <c r="D10" s="5" t="n">
        <v>2371</v>
      </c>
    </row>
    <row r="11" spans="1:4">
      <c r="A11" s="4" t="s">
        <v>852</v>
      </c>
      <c r="B11" s="4" t="s">
        <v>691</v>
      </c>
      <c r="C11" s="5" t="n">
        <v>819</v>
      </c>
      <c r="D11" s="5" t="n">
        <v>2371</v>
      </c>
    </row>
    <row r="12" spans="1:4">
      <c r="A12" s="4" t="s">
        <v>730</v>
      </c>
    </row>
    <row r="13" spans="1:4">
      <c r="A13" s="3" t="s">
        <v>797</v>
      </c>
    </row>
    <row r="14" spans="1:4">
      <c r="A14" s="4" t="s">
        <v>844</v>
      </c>
      <c r="C14" s="5" t="n">
        <v>294</v>
      </c>
      <c r="D14" s="5" t="n">
        <v>84</v>
      </c>
    </row>
    <row r="15" spans="1:4">
      <c r="A15" s="4" t="s">
        <v>847</v>
      </c>
      <c r="C15" s="5" t="n">
        <v>369</v>
      </c>
      <c r="D15" s="5" t="n">
        <v>94</v>
      </c>
    </row>
    <row r="16" spans="1:4">
      <c r="A16" s="4" t="s">
        <v>850</v>
      </c>
      <c r="C16" s="5" t="n">
        <v>0</v>
      </c>
      <c r="D16" s="5" t="n">
        <v>0</v>
      </c>
    </row>
    <row r="17" spans="1:4">
      <c r="A17" s="4" t="s">
        <v>733</v>
      </c>
    </row>
    <row r="18" spans="1:4">
      <c r="A18" s="3" t="s">
        <v>797</v>
      </c>
    </row>
    <row r="19" spans="1:4">
      <c r="A19" s="4" t="s">
        <v>844</v>
      </c>
      <c r="C19" s="5" t="n">
        <v>3084</v>
      </c>
      <c r="D19" s="5" t="n">
        <v>2095</v>
      </c>
    </row>
    <row r="20" spans="1:4">
      <c r="A20" s="4" t="s">
        <v>845</v>
      </c>
      <c r="C20" s="5" t="n">
        <v>351</v>
      </c>
      <c r="D20" s="5" t="n">
        <v>619</v>
      </c>
    </row>
    <row r="21" spans="1:4">
      <c r="A21" s="4" t="s">
        <v>847</v>
      </c>
      <c r="C21" s="5" t="n">
        <v>3334</v>
      </c>
      <c r="D21" s="5" t="n">
        <v>2239</v>
      </c>
    </row>
    <row r="22" spans="1:4">
      <c r="A22" s="4" t="s">
        <v>848</v>
      </c>
      <c r="C22" s="5" t="n">
        <v>351</v>
      </c>
      <c r="D22" s="5" t="n">
        <v>623</v>
      </c>
    </row>
    <row r="23" spans="1:4">
      <c r="A23" s="4" t="s">
        <v>850</v>
      </c>
      <c r="C23" s="5" t="n">
        <v>0</v>
      </c>
      <c r="D23" s="5" t="n">
        <v>0</v>
      </c>
    </row>
    <row r="24" spans="1:4">
      <c r="A24" s="4" t="s">
        <v>851</v>
      </c>
      <c r="C24" s="5" t="n">
        <v>31</v>
      </c>
      <c r="D24" s="5" t="n">
        <v>124</v>
      </c>
    </row>
    <row r="25" spans="1:4">
      <c r="A25" s="4" t="s">
        <v>799</v>
      </c>
    </row>
    <row r="26" spans="1:4">
      <c r="A26" s="3" t="s">
        <v>797</v>
      </c>
    </row>
    <row r="27" spans="1:4">
      <c r="A27" s="4" t="s">
        <v>844</v>
      </c>
      <c r="C27" s="5" t="n">
        <v>3829</v>
      </c>
      <c r="D27" s="5" t="n">
        <v>10369</v>
      </c>
    </row>
    <row r="28" spans="1:4">
      <c r="A28" s="4" t="s">
        <v>845</v>
      </c>
      <c r="D28" s="5" t="n">
        <v>5667</v>
      </c>
    </row>
    <row r="29" spans="1:4">
      <c r="A29" s="4" t="s">
        <v>847</v>
      </c>
      <c r="C29" s="5" t="n">
        <v>4534</v>
      </c>
      <c r="D29" s="5" t="n">
        <v>11055</v>
      </c>
    </row>
    <row r="30" spans="1:4">
      <c r="A30" s="4" t="s">
        <v>848</v>
      </c>
      <c r="D30" s="5" t="n">
        <v>5673</v>
      </c>
    </row>
    <row r="31" spans="1:4">
      <c r="A31" s="4" t="s">
        <v>850</v>
      </c>
      <c r="C31" s="5" t="n">
        <v>0</v>
      </c>
      <c r="D31" s="5" t="n">
        <v>0</v>
      </c>
    </row>
    <row r="32" spans="1:4">
      <c r="A32" s="4" t="s">
        <v>851</v>
      </c>
      <c r="D32" s="5" t="n">
        <v>1568</v>
      </c>
    </row>
    <row r="33" spans="1:4">
      <c r="A33" s="4" t="s">
        <v>742</v>
      </c>
    </row>
    <row r="34" spans="1:4">
      <c r="A34" s="3" t="s">
        <v>797</v>
      </c>
    </row>
    <row r="35" spans="1:4">
      <c r="A35" s="4" t="s">
        <v>844</v>
      </c>
      <c r="C35" s="5" t="n">
        <v>1161</v>
      </c>
      <c r="D35" s="5" t="n">
        <v>310</v>
      </c>
    </row>
    <row r="36" spans="1:4">
      <c r="A36" s="4" t="s">
        <v>845</v>
      </c>
      <c r="C36" s="5" t="n">
        <v>430</v>
      </c>
    </row>
    <row r="37" spans="1:4">
      <c r="A37" s="4" t="s">
        <v>847</v>
      </c>
      <c r="C37" s="5" t="n">
        <v>1188</v>
      </c>
      <c r="D37" s="5" t="n">
        <v>326</v>
      </c>
    </row>
    <row r="38" spans="1:4">
      <c r="A38" s="4" t="s">
        <v>848</v>
      </c>
      <c r="C38" s="5" t="n">
        <v>430</v>
      </c>
    </row>
    <row r="39" spans="1:4">
      <c r="A39" s="4" t="s">
        <v>850</v>
      </c>
      <c r="C39" s="5" t="n">
        <v>0</v>
      </c>
      <c r="D39" s="5" t="n">
        <v>0</v>
      </c>
    </row>
    <row r="40" spans="1:4">
      <c r="A40" s="4" t="s">
        <v>851</v>
      </c>
      <c r="C40" s="5" t="n">
        <v>18</v>
      </c>
    </row>
    <row r="41" spans="1:4">
      <c r="A41" s="4" t="s">
        <v>724</v>
      </c>
    </row>
    <row r="42" spans="1:4">
      <c r="A42" s="3" t="s">
        <v>797</v>
      </c>
    </row>
    <row r="43" spans="1:4">
      <c r="A43" s="4" t="s">
        <v>844</v>
      </c>
      <c r="C43" s="5" t="n">
        <v>33</v>
      </c>
      <c r="D43" s="5" t="n">
        <v>57</v>
      </c>
    </row>
    <row r="44" spans="1:4">
      <c r="A44" s="4" t="s">
        <v>847</v>
      </c>
      <c r="C44" s="5" t="n">
        <v>35</v>
      </c>
      <c r="D44" s="5" t="n">
        <v>57</v>
      </c>
    </row>
    <row r="45" spans="1:4">
      <c r="A45" s="4" t="s">
        <v>850</v>
      </c>
      <c r="C45" s="5" t="n">
        <v>0</v>
      </c>
      <c r="D45" s="5" t="n">
        <v>0</v>
      </c>
    </row>
    <row r="46" spans="1:4">
      <c r="A46" s="4" t="s">
        <v>853</v>
      </c>
    </row>
    <row r="47" spans="1:4">
      <c r="A47" s="3" t="s">
        <v>797</v>
      </c>
    </row>
    <row r="48" spans="1:4">
      <c r="A48" s="4" t="s">
        <v>844</v>
      </c>
      <c r="C48" s="5" t="n">
        <v>346</v>
      </c>
      <c r="D48" s="5" t="n">
        <v>16</v>
      </c>
    </row>
    <row r="49" spans="1:4">
      <c r="A49" s="4" t="s">
        <v>847</v>
      </c>
      <c r="C49" s="5" t="n">
        <v>383</v>
      </c>
      <c r="D49" s="5" t="n">
        <v>23</v>
      </c>
    </row>
    <row r="50" spans="1:4">
      <c r="A50" s="4" t="s">
        <v>850</v>
      </c>
      <c r="C50" s="5" t="n">
        <v>0</v>
      </c>
      <c r="D50" s="5" t="n">
        <v>0</v>
      </c>
    </row>
    <row r="51" spans="1:4">
      <c r="A51" s="4" t="s">
        <v>739</v>
      </c>
    </row>
    <row r="52" spans="1:4">
      <c r="A52" s="3" t="s">
        <v>797</v>
      </c>
    </row>
    <row r="53" spans="1:4">
      <c r="A53" s="4" t="s">
        <v>850</v>
      </c>
      <c r="C53" s="5" t="n">
        <v>0</v>
      </c>
      <c r="D53" s="5" t="n">
        <v>0</v>
      </c>
    </row>
    <row r="54" spans="1:4">
      <c r="A54" s="4" t="s">
        <v>751</v>
      </c>
    </row>
    <row r="55" spans="1:4">
      <c r="A55" s="3" t="s">
        <v>797</v>
      </c>
    </row>
    <row r="56" spans="1:4">
      <c r="A56" s="4" t="s">
        <v>844</v>
      </c>
      <c r="C56" s="5" t="n">
        <v>11779</v>
      </c>
      <c r="D56" s="5" t="n">
        <v>11289</v>
      </c>
    </row>
    <row r="57" spans="1:4">
      <c r="A57" s="4" t="s">
        <v>845</v>
      </c>
      <c r="C57" s="5" t="n">
        <v>4118</v>
      </c>
      <c r="D57" s="5" t="n">
        <v>4899</v>
      </c>
    </row>
    <row r="58" spans="1:4">
      <c r="A58" s="4" t="s">
        <v>847</v>
      </c>
      <c r="C58" s="5" t="n">
        <v>12630</v>
      </c>
      <c r="D58" s="5" t="n">
        <v>11996</v>
      </c>
    </row>
    <row r="59" spans="1:4">
      <c r="A59" s="4" t="s">
        <v>848</v>
      </c>
      <c r="C59" s="5" t="n">
        <v>4174</v>
      </c>
      <c r="D59" s="5" t="n">
        <v>4907</v>
      </c>
    </row>
    <row r="60" spans="1:4">
      <c r="A60" s="4" t="s">
        <v>850</v>
      </c>
      <c r="C60" s="5" t="n">
        <v>0</v>
      </c>
      <c r="D60" s="5" t="n">
        <v>0</v>
      </c>
    </row>
    <row r="61" spans="1:4">
      <c r="A61" s="4" t="s">
        <v>851</v>
      </c>
      <c r="C61" s="5" t="n">
        <v>770</v>
      </c>
      <c r="D61" s="5" t="n">
        <v>672</v>
      </c>
    </row>
    <row r="62" spans="1:4">
      <c r="A62" s="4" t="s">
        <v>754</v>
      </c>
    </row>
    <row r="63" spans="1:4">
      <c r="A63" s="3" t="s">
        <v>797</v>
      </c>
    </row>
    <row r="64" spans="1:4">
      <c r="A64" s="4" t="s">
        <v>844</v>
      </c>
      <c r="C64" s="5" t="n">
        <v>573</v>
      </c>
      <c r="D64" s="5" t="n">
        <v>243</v>
      </c>
    </row>
    <row r="65" spans="1:4">
      <c r="A65" s="4" t="s">
        <v>845</v>
      </c>
      <c r="D65" s="5" t="n">
        <v>349</v>
      </c>
    </row>
    <row r="66" spans="1:4">
      <c r="A66" s="4" t="s">
        <v>847</v>
      </c>
      <c r="C66" s="5" t="n">
        <v>589</v>
      </c>
      <c r="D66" s="5" t="n">
        <v>243</v>
      </c>
    </row>
    <row r="67" spans="1:4">
      <c r="A67" s="4" t="s">
        <v>848</v>
      </c>
      <c r="D67" s="5" t="n">
        <v>355</v>
      </c>
    </row>
    <row r="68" spans="1:4">
      <c r="A68" s="4" t="s">
        <v>850</v>
      </c>
      <c r="C68" s="5" t="n">
        <v>0</v>
      </c>
      <c r="D68" s="5" t="n">
        <v>0</v>
      </c>
    </row>
    <row r="69" spans="1:4">
      <c r="A69" s="4" t="s">
        <v>851</v>
      </c>
      <c r="D69" s="5" t="n">
        <v>7</v>
      </c>
    </row>
    <row r="70" spans="1:4">
      <c r="A70" s="4" t="s">
        <v>748</v>
      </c>
    </row>
    <row r="71" spans="1:4">
      <c r="A71" s="3" t="s">
        <v>797</v>
      </c>
    </row>
    <row r="72" spans="1:4">
      <c r="A72" s="4" t="s">
        <v>844</v>
      </c>
      <c r="C72" s="5" t="n">
        <v>913</v>
      </c>
      <c r="D72" s="5" t="n">
        <v>868</v>
      </c>
    </row>
    <row r="73" spans="1:4">
      <c r="A73" s="4" t="s">
        <v>847</v>
      </c>
      <c r="C73" s="5" t="n">
        <v>968</v>
      </c>
      <c r="D73" s="5" t="n">
        <v>898</v>
      </c>
    </row>
    <row r="74" spans="1:4">
      <c r="A74" s="4" t="s">
        <v>850</v>
      </c>
      <c r="C74" s="5" t="n">
        <v>0</v>
      </c>
      <c r="D74" s="5" t="n">
        <v>0</v>
      </c>
    </row>
    <row r="75" spans="1:4">
      <c r="A75" s="4" t="s">
        <v>760</v>
      </c>
    </row>
    <row r="76" spans="1:4">
      <c r="A76" s="3" t="s">
        <v>797</v>
      </c>
    </row>
    <row r="77" spans="1:4">
      <c r="A77" s="4" t="s">
        <v>844</v>
      </c>
      <c r="C77" s="5" t="n">
        <v>62</v>
      </c>
      <c r="D77" s="5" t="n">
        <v>71</v>
      </c>
    </row>
    <row r="78" spans="1:4">
      <c r="A78" s="4" t="s">
        <v>847</v>
      </c>
      <c r="C78" s="5" t="n">
        <v>103</v>
      </c>
      <c r="D78" s="5" t="n">
        <v>74</v>
      </c>
    </row>
    <row r="79" spans="1:4">
      <c r="A79" s="4" t="s">
        <v>850</v>
      </c>
      <c r="C79" s="5" t="n">
        <v>0</v>
      </c>
      <c r="D79" s="5" t="n">
        <v>0</v>
      </c>
    </row>
    <row r="80" spans="1:4">
      <c r="A80" s="4" t="s">
        <v>763</v>
      </c>
    </row>
    <row r="81" spans="1:4">
      <c r="A81" s="3" t="s">
        <v>797</v>
      </c>
    </row>
    <row r="82" spans="1:4">
      <c r="A82" s="4" t="s">
        <v>850</v>
      </c>
      <c r="C82" s="6" t="n">
        <v>0</v>
      </c>
      <c r="D82" s="6" t="n">
        <v>0</v>
      </c>
    </row>
    <row r="83" spans="1:4"/>
    <row r="84" spans="1:4">
      <c r="A84" s="4" t="s">
        <v>691</v>
      </c>
      <c r="B84" s="4" t="s">
        <v>774</v>
      </c>
    </row>
  </sheetData>
  <mergeCells count="3">
    <mergeCell ref="A1:B1"/>
    <mergeCell ref="A83:C83"/>
    <mergeCell ref="B84:C8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2</v>
      </c>
    </row>
    <row r="2" spans="1:3">
      <c r="A2" s="3" t="s">
        <v>797</v>
      </c>
    </row>
    <row r="3" spans="1:3">
      <c r="A3" s="4" t="s">
        <v>855</v>
      </c>
      <c r="B3" s="6" t="n">
        <v>16890</v>
      </c>
      <c r="C3" s="6" t="n">
        <v>142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2</v>
      </c>
      <c r="D2" s="2" t="s">
        <v>85</v>
      </c>
    </row>
    <row r="3" spans="1:4">
      <c r="A3" s="3" t="s">
        <v>797</v>
      </c>
    </row>
    <row r="4" spans="1:4">
      <c r="A4" s="4" t="s">
        <v>857</v>
      </c>
      <c r="B4" s="6" t="n">
        <v>986</v>
      </c>
      <c r="C4" s="6" t="n">
        <v>835</v>
      </c>
      <c r="D4" s="6" t="n">
        <v>902</v>
      </c>
    </row>
    <row r="5" spans="1:4">
      <c r="A5" s="4" t="s">
        <v>858</v>
      </c>
      <c r="B5" s="5" t="n">
        <v>370</v>
      </c>
      <c r="C5" s="5" t="n">
        <v>117</v>
      </c>
      <c r="D5" s="5" t="n">
        <v>152</v>
      </c>
    </row>
    <row r="6" spans="1:4">
      <c r="A6" s="4" t="s">
        <v>859</v>
      </c>
      <c r="B6" s="5" t="n">
        <v>1356</v>
      </c>
      <c r="C6" s="5" t="n">
        <v>952</v>
      </c>
      <c r="D6" s="5" t="n">
        <v>1054</v>
      </c>
    </row>
    <row r="7" spans="1:4">
      <c r="A7" s="4" t="s">
        <v>860</v>
      </c>
      <c r="B7" s="5" t="n">
        <v>27494</v>
      </c>
      <c r="C7" s="5" t="n">
        <v>29064</v>
      </c>
      <c r="D7" s="5" t="n">
        <v>25128</v>
      </c>
    </row>
    <row r="8" spans="1:4">
      <c r="A8" s="4" t="s">
        <v>861</v>
      </c>
      <c r="B8" s="5" t="n">
        <v>8996</v>
      </c>
      <c r="C8" s="5" t="n">
        <v>9471</v>
      </c>
      <c r="D8" s="5" t="n">
        <v>14098</v>
      </c>
    </row>
    <row r="9" spans="1:4">
      <c r="A9" s="4" t="s">
        <v>862</v>
      </c>
      <c r="B9" s="5" t="n">
        <v>36490</v>
      </c>
      <c r="C9" s="5" t="n">
        <v>38535</v>
      </c>
      <c r="D9" s="5" t="n">
        <v>39226</v>
      </c>
    </row>
    <row r="10" spans="1:4">
      <c r="A10" s="4" t="s">
        <v>853</v>
      </c>
    </row>
    <row r="11" spans="1:4">
      <c r="A11" s="3" t="s">
        <v>797</v>
      </c>
    </row>
    <row r="12" spans="1:4">
      <c r="A12" s="4" t="s">
        <v>857</v>
      </c>
      <c r="B12" s="5" t="n">
        <v>16</v>
      </c>
      <c r="D12" s="5" t="n">
        <v>18</v>
      </c>
    </row>
    <row r="13" spans="1:4">
      <c r="A13" s="4" t="s">
        <v>858</v>
      </c>
      <c r="D13" s="5" t="n">
        <v>47</v>
      </c>
    </row>
    <row r="14" spans="1:4">
      <c r="A14" s="4" t="s">
        <v>860</v>
      </c>
      <c r="B14" s="5" t="n">
        <v>646</v>
      </c>
      <c r="C14" s="5" t="n">
        <v>324</v>
      </c>
      <c r="D14" s="5" t="n">
        <v>1627</v>
      </c>
    </row>
    <row r="15" spans="1:4">
      <c r="A15" s="4" t="s">
        <v>861</v>
      </c>
      <c r="D15" s="5" t="n">
        <v>2199</v>
      </c>
    </row>
    <row r="16" spans="1:4">
      <c r="A16" s="4" t="s">
        <v>730</v>
      </c>
    </row>
    <row r="17" spans="1:4">
      <c r="A17" s="3" t="s">
        <v>797</v>
      </c>
    </row>
    <row r="18" spans="1:4">
      <c r="A18" s="4" t="s">
        <v>857</v>
      </c>
      <c r="B18" s="5" t="n">
        <v>21</v>
      </c>
      <c r="C18" s="5" t="n">
        <v>4</v>
      </c>
      <c r="D18" s="5" t="n">
        <v>21</v>
      </c>
    </row>
    <row r="19" spans="1:4">
      <c r="A19" s="4" t="s">
        <v>858</v>
      </c>
      <c r="D19" s="5" t="n">
        <v>23</v>
      </c>
    </row>
    <row r="20" spans="1:4">
      <c r="A20" s="4" t="s">
        <v>860</v>
      </c>
      <c r="B20" s="5" t="n">
        <v>308</v>
      </c>
      <c r="C20" s="5" t="n">
        <v>269</v>
      </c>
      <c r="D20" s="5" t="n">
        <v>162</v>
      </c>
    </row>
    <row r="21" spans="1:4">
      <c r="A21" s="4" t="s">
        <v>861</v>
      </c>
      <c r="D21" s="5" t="n">
        <v>4190</v>
      </c>
    </row>
    <row r="22" spans="1:4">
      <c r="A22" s="4" t="s">
        <v>733</v>
      </c>
    </row>
    <row r="23" spans="1:4">
      <c r="A23" s="3" t="s">
        <v>797</v>
      </c>
    </row>
    <row r="24" spans="1:4">
      <c r="A24" s="4" t="s">
        <v>857</v>
      </c>
      <c r="B24" s="5" t="n">
        <v>178</v>
      </c>
      <c r="C24" s="5" t="n">
        <v>88</v>
      </c>
      <c r="D24" s="5" t="n">
        <v>60</v>
      </c>
    </row>
    <row r="25" spans="1:4">
      <c r="A25" s="4" t="s">
        <v>858</v>
      </c>
      <c r="B25" s="5" t="n">
        <v>23</v>
      </c>
      <c r="C25" s="5" t="n">
        <v>25</v>
      </c>
      <c r="D25" s="5" t="n">
        <v>2</v>
      </c>
    </row>
    <row r="26" spans="1:4">
      <c r="A26" s="4" t="s">
        <v>860</v>
      </c>
      <c r="B26" s="5" t="n">
        <v>3076</v>
      </c>
      <c r="C26" s="5" t="n">
        <v>2140</v>
      </c>
      <c r="D26" s="5" t="n">
        <v>1629</v>
      </c>
    </row>
    <row r="27" spans="1:4">
      <c r="A27" s="4" t="s">
        <v>861</v>
      </c>
      <c r="B27" s="5" t="n">
        <v>518</v>
      </c>
      <c r="C27" s="5" t="n">
        <v>575</v>
      </c>
      <c r="D27" s="5" t="n">
        <v>369</v>
      </c>
    </row>
    <row r="28" spans="1:4">
      <c r="A28" s="4" t="s">
        <v>799</v>
      </c>
    </row>
    <row r="29" spans="1:4">
      <c r="A29" s="3" t="s">
        <v>797</v>
      </c>
    </row>
    <row r="30" spans="1:4">
      <c r="A30" s="4" t="s">
        <v>857</v>
      </c>
      <c r="B30" s="5" t="n">
        <v>307</v>
      </c>
      <c r="C30" s="5" t="n">
        <v>312</v>
      </c>
      <c r="D30" s="5" t="n">
        <v>353</v>
      </c>
    </row>
    <row r="31" spans="1:4">
      <c r="A31" s="4" t="s">
        <v>858</v>
      </c>
      <c r="B31" s="5" t="n">
        <v>215</v>
      </c>
      <c r="C31" s="5" t="n">
        <v>65</v>
      </c>
      <c r="D31" s="5" t="n">
        <v>31</v>
      </c>
    </row>
    <row r="32" spans="1:4">
      <c r="A32" s="4" t="s">
        <v>860</v>
      </c>
      <c r="B32" s="5" t="n">
        <v>8573</v>
      </c>
      <c r="C32" s="5" t="n">
        <v>11677</v>
      </c>
      <c r="D32" s="5" t="n">
        <v>8248</v>
      </c>
    </row>
    <row r="33" spans="1:4">
      <c r="A33" s="4" t="s">
        <v>861</v>
      </c>
      <c r="B33" s="5" t="n">
        <v>3831</v>
      </c>
      <c r="C33" s="5" t="n">
        <v>4987</v>
      </c>
      <c r="D33" s="5" t="n">
        <v>3386</v>
      </c>
    </row>
    <row r="34" spans="1:4">
      <c r="A34" s="4" t="s">
        <v>742</v>
      </c>
    </row>
    <row r="35" spans="1:4">
      <c r="A35" s="3" t="s">
        <v>797</v>
      </c>
    </row>
    <row r="36" spans="1:4">
      <c r="A36" s="4" t="s">
        <v>857</v>
      </c>
      <c r="B36" s="5" t="n">
        <v>55</v>
      </c>
      <c r="C36" s="5" t="n">
        <v>16</v>
      </c>
      <c r="D36" s="5" t="n">
        <v>6</v>
      </c>
    </row>
    <row r="37" spans="1:4">
      <c r="A37" s="4" t="s">
        <v>858</v>
      </c>
      <c r="B37" s="5" t="n">
        <v>14</v>
      </c>
    </row>
    <row r="38" spans="1:4">
      <c r="A38" s="4" t="s">
        <v>860</v>
      </c>
      <c r="B38" s="5" t="n">
        <v>437</v>
      </c>
      <c r="C38" s="5" t="n">
        <v>195</v>
      </c>
      <c r="D38" s="5" t="n">
        <v>315</v>
      </c>
    </row>
    <row r="39" spans="1:4">
      <c r="A39" s="4" t="s">
        <v>861</v>
      </c>
      <c r="B39" s="5" t="n">
        <v>108</v>
      </c>
    </row>
    <row r="40" spans="1:4">
      <c r="A40" s="4" t="s">
        <v>724</v>
      </c>
    </row>
    <row r="41" spans="1:4">
      <c r="A41" s="3" t="s">
        <v>797</v>
      </c>
    </row>
    <row r="42" spans="1:4">
      <c r="A42" s="4" t="s">
        <v>857</v>
      </c>
      <c r="B42" s="5" t="n">
        <v>22</v>
      </c>
      <c r="C42" s="5" t="n">
        <v>5</v>
      </c>
      <c r="D42" s="5" t="n">
        <v>8</v>
      </c>
    </row>
    <row r="43" spans="1:4">
      <c r="A43" s="4" t="s">
        <v>860</v>
      </c>
      <c r="B43" s="5" t="n">
        <v>344</v>
      </c>
      <c r="C43" s="5" t="n">
        <v>481</v>
      </c>
      <c r="D43" s="5" t="n">
        <v>607</v>
      </c>
    </row>
    <row r="44" spans="1:4">
      <c r="A44" s="4" t="s">
        <v>739</v>
      </c>
    </row>
    <row r="45" spans="1:4">
      <c r="A45" s="3" t="s">
        <v>797</v>
      </c>
    </row>
    <row r="46" spans="1:4">
      <c r="A46" s="4" t="s">
        <v>860</v>
      </c>
      <c r="D46" s="5" t="n">
        <v>1</v>
      </c>
    </row>
    <row r="47" spans="1:4">
      <c r="A47" s="4" t="s">
        <v>748</v>
      </c>
    </row>
    <row r="48" spans="1:4">
      <c r="A48" s="3" t="s">
        <v>797</v>
      </c>
    </row>
    <row r="49" spans="1:4">
      <c r="A49" s="4" t="s">
        <v>857</v>
      </c>
      <c r="B49" s="5" t="n">
        <v>30</v>
      </c>
      <c r="C49" s="5" t="n">
        <v>36</v>
      </c>
      <c r="D49" s="5" t="n">
        <v>22</v>
      </c>
    </row>
    <row r="50" spans="1:4">
      <c r="A50" s="4" t="s">
        <v>858</v>
      </c>
      <c r="D50" s="5" t="n">
        <v>1</v>
      </c>
    </row>
    <row r="51" spans="1:4">
      <c r="A51" s="4" t="s">
        <v>860</v>
      </c>
      <c r="B51" s="5" t="n">
        <v>1223</v>
      </c>
      <c r="C51" s="5" t="n">
        <v>813</v>
      </c>
      <c r="D51" s="5" t="n">
        <v>686</v>
      </c>
    </row>
    <row r="52" spans="1:4">
      <c r="A52" s="4" t="s">
        <v>861</v>
      </c>
      <c r="D52" s="5" t="n">
        <v>57</v>
      </c>
    </row>
    <row r="53" spans="1:4">
      <c r="A53" s="4" t="s">
        <v>751</v>
      </c>
    </row>
    <row r="54" spans="1:4">
      <c r="A54" s="3" t="s">
        <v>797</v>
      </c>
    </row>
    <row r="55" spans="1:4">
      <c r="A55" s="4" t="s">
        <v>857</v>
      </c>
      <c r="B55" s="5" t="n">
        <v>343</v>
      </c>
      <c r="C55" s="5" t="n">
        <v>356</v>
      </c>
      <c r="D55" s="5" t="n">
        <v>404</v>
      </c>
    </row>
    <row r="56" spans="1:4">
      <c r="A56" s="4" t="s">
        <v>858</v>
      </c>
      <c r="B56" s="5" t="n">
        <v>118</v>
      </c>
      <c r="C56" s="5" t="n">
        <v>26</v>
      </c>
      <c r="D56" s="5" t="n">
        <v>48</v>
      </c>
    </row>
    <row r="57" spans="1:4">
      <c r="A57" s="4" t="s">
        <v>860</v>
      </c>
      <c r="B57" s="5" t="n">
        <v>12330</v>
      </c>
      <c r="C57" s="5" t="n">
        <v>12708</v>
      </c>
      <c r="D57" s="5" t="n">
        <v>11486</v>
      </c>
    </row>
    <row r="58" spans="1:4">
      <c r="A58" s="4" t="s">
        <v>861</v>
      </c>
      <c r="B58" s="5" t="n">
        <v>4452</v>
      </c>
      <c r="C58" s="5" t="n">
        <v>3731</v>
      </c>
      <c r="D58" s="5" t="n">
        <v>3897</v>
      </c>
    </row>
    <row r="59" spans="1:4">
      <c r="A59" s="4" t="s">
        <v>754</v>
      </c>
    </row>
    <row r="60" spans="1:4">
      <c r="A60" s="3" t="s">
        <v>797</v>
      </c>
    </row>
    <row r="61" spans="1:4">
      <c r="A61" s="4" t="s">
        <v>857</v>
      </c>
      <c r="B61" s="5" t="n">
        <v>9</v>
      </c>
      <c r="C61" s="5" t="n">
        <v>10</v>
      </c>
      <c r="D61" s="5" t="n">
        <v>5</v>
      </c>
    </row>
    <row r="62" spans="1:4">
      <c r="A62" s="4" t="s">
        <v>858</v>
      </c>
      <c r="C62" s="5" t="n">
        <v>1</v>
      </c>
    </row>
    <row r="63" spans="1:4">
      <c r="A63" s="4" t="s">
        <v>860</v>
      </c>
      <c r="B63" s="5" t="n">
        <v>497</v>
      </c>
      <c r="C63" s="5" t="n">
        <v>359</v>
      </c>
      <c r="D63" s="5" t="n">
        <v>259</v>
      </c>
    </row>
    <row r="64" spans="1:4">
      <c r="A64" s="4" t="s">
        <v>861</v>
      </c>
      <c r="B64" s="5" t="n">
        <v>87</v>
      </c>
      <c r="C64" s="5" t="n">
        <v>178</v>
      </c>
    </row>
    <row r="65" spans="1:4">
      <c r="A65" s="4" t="s">
        <v>760</v>
      </c>
    </row>
    <row r="66" spans="1:4">
      <c r="A66" s="3" t="s">
        <v>797</v>
      </c>
    </row>
    <row r="67" spans="1:4">
      <c r="A67" s="4" t="s">
        <v>857</v>
      </c>
      <c r="B67" s="5" t="n">
        <v>5</v>
      </c>
      <c r="C67" s="5" t="n">
        <v>8</v>
      </c>
      <c r="D67" s="5" t="n">
        <v>5</v>
      </c>
    </row>
    <row r="68" spans="1:4">
      <c r="A68" s="4" t="s">
        <v>860</v>
      </c>
      <c r="B68" s="6" t="n">
        <v>60</v>
      </c>
      <c r="C68" s="6" t="n">
        <v>98</v>
      </c>
      <c r="D68" s="6" t="n">
        <v>1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25"/>
    <col customWidth="1" max="3" min="3" width="25"/>
    <col customWidth="1" max="4" min="4" width="21"/>
  </cols>
  <sheetData>
    <row r="1" spans="1:4">
      <c r="A1" s="1" t="s">
        <v>863</v>
      </c>
      <c r="B1" s="2" t="s">
        <v>1</v>
      </c>
    </row>
    <row r="2" spans="1:4">
      <c r="B2" s="2" t="s">
        <v>864</v>
      </c>
      <c r="C2" s="2" t="s">
        <v>865</v>
      </c>
      <c r="D2" s="2" t="s">
        <v>542</v>
      </c>
    </row>
    <row r="3" spans="1:4">
      <c r="A3" s="3" t="s">
        <v>797</v>
      </c>
    </row>
    <row r="4" spans="1:4">
      <c r="A4" s="4" t="s">
        <v>866</v>
      </c>
      <c r="B4" s="6" t="n">
        <v>24133</v>
      </c>
      <c r="C4" s="6" t="n">
        <v>27005</v>
      </c>
    </row>
    <row r="5" spans="1:4">
      <c r="A5" s="4" t="s">
        <v>867</v>
      </c>
      <c r="B5" s="5" t="n">
        <v>22074</v>
      </c>
      <c r="C5" s="5" t="n">
        <v>25402</v>
      </c>
    </row>
    <row r="6" spans="1:4">
      <c r="A6" s="4" t="s">
        <v>868</v>
      </c>
      <c r="B6" s="5" t="n">
        <v>1356</v>
      </c>
      <c r="C6" s="5" t="n">
        <v>952</v>
      </c>
      <c r="D6" s="6" t="n">
        <v>1054</v>
      </c>
    </row>
    <row r="7" spans="1:4">
      <c r="A7" s="4" t="s">
        <v>869</v>
      </c>
      <c r="B7" s="5" t="n">
        <v>27494</v>
      </c>
      <c r="C7" s="5" t="n">
        <v>29064</v>
      </c>
      <c r="D7" s="5" t="n">
        <v>25128</v>
      </c>
    </row>
    <row r="8" spans="1:4">
      <c r="A8" s="4" t="s">
        <v>770</v>
      </c>
    </row>
    <row r="9" spans="1:4">
      <c r="A9" s="3" t="s">
        <v>797</v>
      </c>
    </row>
    <row r="10" spans="1:4">
      <c r="A10" s="4" t="s">
        <v>866</v>
      </c>
      <c r="B10" s="5" t="n">
        <v>1086</v>
      </c>
      <c r="C10" s="5" t="n">
        <v>3759</v>
      </c>
    </row>
    <row r="11" spans="1:4">
      <c r="A11" s="4" t="s">
        <v>867</v>
      </c>
      <c r="B11" s="5" t="n">
        <v>1085</v>
      </c>
      <c r="C11" s="5" t="n">
        <v>2834</v>
      </c>
    </row>
    <row r="12" spans="1:4">
      <c r="A12" s="4" t="s">
        <v>43</v>
      </c>
      <c r="B12" s="6" t="n">
        <v>12</v>
      </c>
      <c r="C12" s="6" t="n">
        <v>54</v>
      </c>
    </row>
    <row r="13" spans="1:4">
      <c r="A13" s="4" t="s">
        <v>870</v>
      </c>
      <c r="B13" s="5" t="n">
        <v>1</v>
      </c>
      <c r="C13" s="5" t="n">
        <v>2</v>
      </c>
    </row>
    <row r="14" spans="1:4">
      <c r="A14" s="4" t="s">
        <v>868</v>
      </c>
      <c r="B14" s="6" t="n">
        <v>142</v>
      </c>
      <c r="C14" s="6" t="n">
        <v>364</v>
      </c>
      <c r="D14" s="5" t="n">
        <v>3081</v>
      </c>
    </row>
    <row r="15" spans="1:4">
      <c r="A15" s="4" t="s">
        <v>869</v>
      </c>
      <c r="B15" s="6" t="n">
        <v>1929</v>
      </c>
      <c r="C15" s="6" t="n">
        <v>3309</v>
      </c>
      <c r="D15" s="6" t="n">
        <v>300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71</v>
      </c>
      <c r="B1" s="2" t="s">
        <v>2</v>
      </c>
      <c r="C1" s="2" t="s">
        <v>32</v>
      </c>
    </row>
    <row r="2" spans="1:3">
      <c r="A2" s="3" t="s">
        <v>872</v>
      </c>
    </row>
    <row r="3" spans="1:3">
      <c r="A3" s="4" t="s">
        <v>873</v>
      </c>
      <c r="B3" s="6" t="n">
        <v>16462</v>
      </c>
      <c r="C3" s="6" t="n">
        <v>18494</v>
      </c>
    </row>
    <row r="4" spans="1:3">
      <c r="A4" s="4" t="s">
        <v>724</v>
      </c>
    </row>
    <row r="5" spans="1:3">
      <c r="A5" s="3" t="s">
        <v>872</v>
      </c>
    </row>
    <row r="6" spans="1:3">
      <c r="A6" s="4" t="s">
        <v>873</v>
      </c>
      <c r="B6" s="5" t="n">
        <v>104</v>
      </c>
      <c r="C6" s="5" t="n">
        <v>93</v>
      </c>
    </row>
    <row r="7" spans="1:3">
      <c r="A7" s="4" t="s">
        <v>727</v>
      </c>
    </row>
    <row r="8" spans="1:3">
      <c r="A8" s="3" t="s">
        <v>872</v>
      </c>
    </row>
    <row r="9" spans="1:3">
      <c r="A9" s="4" t="s">
        <v>873</v>
      </c>
      <c r="B9" s="5" t="n">
        <v>345</v>
      </c>
      <c r="C9" s="5" t="n">
        <v>16</v>
      </c>
    </row>
    <row r="10" spans="1:3">
      <c r="A10" s="4" t="s">
        <v>730</v>
      </c>
    </row>
    <row r="11" spans="1:3">
      <c r="A11" s="3" t="s">
        <v>872</v>
      </c>
    </row>
    <row r="12" spans="1:3">
      <c r="A12" s="4" t="s">
        <v>873</v>
      </c>
      <c r="B12" s="5" t="n">
        <v>294</v>
      </c>
      <c r="C12" s="5" t="n">
        <v>84</v>
      </c>
    </row>
    <row r="13" spans="1:3">
      <c r="A13" s="4" t="s">
        <v>733</v>
      </c>
    </row>
    <row r="14" spans="1:3">
      <c r="A14" s="3" t="s">
        <v>872</v>
      </c>
    </row>
    <row r="15" spans="1:3">
      <c r="A15" s="4" t="s">
        <v>873</v>
      </c>
      <c r="B15" s="5" t="n">
        <v>1266</v>
      </c>
      <c r="C15" s="5" t="n">
        <v>1879</v>
      </c>
    </row>
    <row r="16" spans="1:3">
      <c r="A16" s="4" t="s">
        <v>799</v>
      </c>
    </row>
    <row r="17" spans="1:3">
      <c r="A17" s="3" t="s">
        <v>872</v>
      </c>
    </row>
    <row r="18" spans="1:3">
      <c r="A18" s="4" t="s">
        <v>873</v>
      </c>
      <c r="B18" s="5" t="n">
        <v>3325</v>
      </c>
      <c r="C18" s="5" t="n">
        <v>7189</v>
      </c>
    </row>
    <row r="19" spans="1:3">
      <c r="A19" s="4" t="s">
        <v>742</v>
      </c>
    </row>
    <row r="20" spans="1:3">
      <c r="A20" s="3" t="s">
        <v>872</v>
      </c>
    </row>
    <row r="21" spans="1:3">
      <c r="A21" s="4" t="s">
        <v>873</v>
      </c>
      <c r="B21" s="5" t="n">
        <v>1591</v>
      </c>
      <c r="C21" s="5" t="n">
        <v>234</v>
      </c>
    </row>
    <row r="22" spans="1:3">
      <c r="A22" s="4" t="s">
        <v>748</v>
      </c>
    </row>
    <row r="23" spans="1:3">
      <c r="A23" s="3" t="s">
        <v>872</v>
      </c>
    </row>
    <row r="24" spans="1:3">
      <c r="A24" s="4" t="s">
        <v>873</v>
      </c>
      <c r="B24" s="5" t="n">
        <v>1105</v>
      </c>
      <c r="C24" s="5" t="n">
        <v>1238</v>
      </c>
    </row>
    <row r="25" spans="1:3">
      <c r="A25" s="4" t="s">
        <v>751</v>
      </c>
    </row>
    <row r="26" spans="1:3">
      <c r="A26" s="3" t="s">
        <v>872</v>
      </c>
    </row>
    <row r="27" spans="1:3">
      <c r="A27" s="4" t="s">
        <v>873</v>
      </c>
      <c r="B27" s="5" t="n">
        <v>8033</v>
      </c>
      <c r="C27" s="5" t="n">
        <v>7341</v>
      </c>
    </row>
    <row r="28" spans="1:3">
      <c r="A28" s="4" t="s">
        <v>754</v>
      </c>
    </row>
    <row r="29" spans="1:3">
      <c r="A29" s="3" t="s">
        <v>872</v>
      </c>
    </row>
    <row r="30" spans="1:3">
      <c r="A30" s="4" t="s">
        <v>873</v>
      </c>
      <c r="B30" s="5" t="n">
        <v>336</v>
      </c>
      <c r="C30" s="5" t="n">
        <v>349</v>
      </c>
    </row>
    <row r="31" spans="1:3">
      <c r="A31" s="4" t="s">
        <v>800</v>
      </c>
    </row>
    <row r="32" spans="1:3">
      <c r="A32" s="3" t="s">
        <v>872</v>
      </c>
    </row>
    <row r="33" spans="1:3">
      <c r="A33" s="4" t="s">
        <v>873</v>
      </c>
      <c r="B33" s="5" t="n">
        <v>63</v>
      </c>
      <c r="C33" s="5" t="n">
        <v>71</v>
      </c>
    </row>
    <row r="34" spans="1:3">
      <c r="A34" s="4" t="s">
        <v>793</v>
      </c>
    </row>
    <row r="35" spans="1:3">
      <c r="A35" s="3" t="s">
        <v>872</v>
      </c>
    </row>
    <row r="36" spans="1:3">
      <c r="A36" s="4" t="s">
        <v>873</v>
      </c>
      <c r="B36" s="5" t="n">
        <v>15854</v>
      </c>
      <c r="C36" s="5" t="n">
        <v>17847</v>
      </c>
    </row>
    <row r="37" spans="1:3">
      <c r="A37" s="4" t="s">
        <v>874</v>
      </c>
    </row>
    <row r="38" spans="1:3">
      <c r="A38" s="3" t="s">
        <v>872</v>
      </c>
    </row>
    <row r="39" spans="1:3">
      <c r="A39" s="4" t="s">
        <v>873</v>
      </c>
      <c r="B39" s="5" t="n">
        <v>72</v>
      </c>
      <c r="C39" s="5" t="n">
        <v>39</v>
      </c>
    </row>
    <row r="40" spans="1:3">
      <c r="A40" s="4" t="s">
        <v>875</v>
      </c>
    </row>
    <row r="41" spans="1:3">
      <c r="A41" s="3" t="s">
        <v>872</v>
      </c>
    </row>
    <row r="42" spans="1:3">
      <c r="A42" s="4" t="s">
        <v>873</v>
      </c>
      <c r="B42" s="5" t="n">
        <v>332</v>
      </c>
    </row>
    <row r="43" spans="1:3">
      <c r="A43" s="4" t="s">
        <v>876</v>
      </c>
    </row>
    <row r="44" spans="1:3">
      <c r="A44" s="3" t="s">
        <v>872</v>
      </c>
    </row>
    <row r="45" spans="1:3">
      <c r="A45" s="4" t="s">
        <v>873</v>
      </c>
      <c r="B45" s="5" t="n">
        <v>294</v>
      </c>
      <c r="C45" s="5" t="n">
        <v>84</v>
      </c>
    </row>
    <row r="46" spans="1:3">
      <c r="A46" s="4" t="s">
        <v>877</v>
      </c>
    </row>
    <row r="47" spans="1:3">
      <c r="A47" s="3" t="s">
        <v>872</v>
      </c>
    </row>
    <row r="48" spans="1:3">
      <c r="A48" s="4" t="s">
        <v>873</v>
      </c>
      <c r="B48" s="5" t="n">
        <v>1242</v>
      </c>
      <c r="C48" s="5" t="n">
        <v>1850</v>
      </c>
    </row>
    <row r="49" spans="1:3">
      <c r="A49" s="4" t="s">
        <v>878</v>
      </c>
    </row>
    <row r="50" spans="1:3">
      <c r="A50" s="3" t="s">
        <v>872</v>
      </c>
    </row>
    <row r="51" spans="1:3">
      <c r="A51" s="4" t="s">
        <v>873</v>
      </c>
      <c r="B51" s="5" t="n">
        <v>3295</v>
      </c>
      <c r="C51" s="5" t="n">
        <v>7150</v>
      </c>
    </row>
    <row r="52" spans="1:3">
      <c r="A52" s="4" t="s">
        <v>879</v>
      </c>
    </row>
    <row r="53" spans="1:3">
      <c r="A53" s="3" t="s">
        <v>872</v>
      </c>
    </row>
    <row r="54" spans="1:3">
      <c r="A54" s="4" t="s">
        <v>873</v>
      </c>
      <c r="B54" s="5" t="n">
        <v>1591</v>
      </c>
      <c r="C54" s="5" t="n">
        <v>234</v>
      </c>
    </row>
    <row r="55" spans="1:3">
      <c r="A55" s="4" t="s">
        <v>880</v>
      </c>
    </row>
    <row r="56" spans="1:3">
      <c r="A56" s="3" t="s">
        <v>872</v>
      </c>
    </row>
    <row r="57" spans="1:3">
      <c r="A57" s="4" t="s">
        <v>873</v>
      </c>
      <c r="B57" s="5" t="n">
        <v>705</v>
      </c>
      <c r="C57" s="5" t="n">
        <v>825</v>
      </c>
    </row>
    <row r="58" spans="1:3">
      <c r="A58" s="4" t="s">
        <v>881</v>
      </c>
    </row>
    <row r="59" spans="1:3">
      <c r="A59" s="3" t="s">
        <v>872</v>
      </c>
    </row>
    <row r="60" spans="1:3">
      <c r="A60" s="4" t="s">
        <v>873</v>
      </c>
      <c r="B60" s="5" t="n">
        <v>7924</v>
      </c>
      <c r="C60" s="5" t="n">
        <v>7245</v>
      </c>
    </row>
    <row r="61" spans="1:3">
      <c r="A61" s="4" t="s">
        <v>882</v>
      </c>
    </row>
    <row r="62" spans="1:3">
      <c r="A62" s="3" t="s">
        <v>872</v>
      </c>
    </row>
    <row r="63" spans="1:3">
      <c r="A63" s="4" t="s">
        <v>873</v>
      </c>
      <c r="B63" s="5" t="n">
        <v>336</v>
      </c>
      <c r="C63" s="5" t="n">
        <v>349</v>
      </c>
    </row>
    <row r="64" spans="1:3">
      <c r="A64" s="4" t="s">
        <v>883</v>
      </c>
    </row>
    <row r="65" spans="1:3">
      <c r="A65" s="3" t="s">
        <v>872</v>
      </c>
    </row>
    <row r="66" spans="1:3">
      <c r="A66" s="4" t="s">
        <v>873</v>
      </c>
      <c r="B66" s="5" t="n">
        <v>63</v>
      </c>
      <c r="C66" s="5" t="n">
        <v>71</v>
      </c>
    </row>
    <row r="67" spans="1:3">
      <c r="A67" s="4" t="s">
        <v>795</v>
      </c>
    </row>
    <row r="68" spans="1:3">
      <c r="A68" s="3" t="s">
        <v>872</v>
      </c>
    </row>
    <row r="69" spans="1:3">
      <c r="A69" s="4" t="s">
        <v>873</v>
      </c>
      <c r="B69" s="5" t="n">
        <v>608</v>
      </c>
      <c r="C69" s="5" t="n">
        <v>647</v>
      </c>
    </row>
    <row r="70" spans="1:3">
      <c r="A70" s="4" t="s">
        <v>884</v>
      </c>
    </row>
    <row r="71" spans="1:3">
      <c r="A71" s="3" t="s">
        <v>872</v>
      </c>
    </row>
    <row r="72" spans="1:3">
      <c r="A72" s="4" t="s">
        <v>873</v>
      </c>
      <c r="B72" s="5" t="n">
        <v>32</v>
      </c>
      <c r="C72" s="5" t="n">
        <v>54</v>
      </c>
    </row>
    <row r="73" spans="1:3">
      <c r="A73" s="4" t="s">
        <v>885</v>
      </c>
    </row>
    <row r="74" spans="1:3">
      <c r="A74" s="3" t="s">
        <v>872</v>
      </c>
    </row>
    <row r="75" spans="1:3">
      <c r="A75" s="4" t="s">
        <v>873</v>
      </c>
      <c r="B75" s="5" t="n">
        <v>13</v>
      </c>
      <c r="C75" s="5" t="n">
        <v>16</v>
      </c>
    </row>
    <row r="76" spans="1:3">
      <c r="A76" s="4" t="s">
        <v>886</v>
      </c>
    </row>
    <row r="77" spans="1:3">
      <c r="A77" s="3" t="s">
        <v>872</v>
      </c>
    </row>
    <row r="78" spans="1:3">
      <c r="A78" s="4" t="s">
        <v>873</v>
      </c>
      <c r="B78" s="5" t="n">
        <v>24</v>
      </c>
      <c r="C78" s="5" t="n">
        <v>29</v>
      </c>
    </row>
    <row r="79" spans="1:3">
      <c r="A79" s="4" t="s">
        <v>887</v>
      </c>
    </row>
    <row r="80" spans="1:3">
      <c r="A80" s="3" t="s">
        <v>872</v>
      </c>
    </row>
    <row r="81" spans="1:3">
      <c r="A81" s="4" t="s">
        <v>873</v>
      </c>
      <c r="B81" s="5" t="n">
        <v>30</v>
      </c>
      <c r="C81" s="5" t="n">
        <v>39</v>
      </c>
    </row>
    <row r="82" spans="1:3">
      <c r="A82" s="4" t="s">
        <v>888</v>
      </c>
    </row>
    <row r="83" spans="1:3">
      <c r="A83" s="3" t="s">
        <v>872</v>
      </c>
    </row>
    <row r="84" spans="1:3">
      <c r="A84" s="4" t="s">
        <v>873</v>
      </c>
      <c r="B84" s="5" t="n">
        <v>400</v>
      </c>
      <c r="C84" s="5" t="n">
        <v>413</v>
      </c>
    </row>
    <row r="85" spans="1:3">
      <c r="A85" s="4" t="s">
        <v>889</v>
      </c>
    </row>
    <row r="86" spans="1:3">
      <c r="A86" s="3" t="s">
        <v>872</v>
      </c>
    </row>
    <row r="87" spans="1:3">
      <c r="A87" s="4" t="s">
        <v>873</v>
      </c>
      <c r="B87" s="6" t="n">
        <v>109</v>
      </c>
      <c r="C87" s="6" t="n">
        <v>9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2</v>
      </c>
    </row>
    <row r="2" spans="1:3">
      <c r="A2" s="3" t="s">
        <v>891</v>
      </c>
    </row>
    <row r="3" spans="1:3">
      <c r="A3" s="4" t="s">
        <v>892</v>
      </c>
      <c r="B3" s="6" t="n">
        <v>21478</v>
      </c>
      <c r="C3" s="6" t="n">
        <v>25079</v>
      </c>
    </row>
    <row r="4" spans="1:3">
      <c r="A4" s="4" t="s">
        <v>893</v>
      </c>
      <c r="B4" s="5" t="n">
        <v>1831470</v>
      </c>
      <c r="C4" s="5" t="n">
        <v>1681462</v>
      </c>
    </row>
    <row r="5" spans="1:3">
      <c r="A5" s="4" t="s">
        <v>798</v>
      </c>
      <c r="B5" s="5" t="n">
        <v>1852948</v>
      </c>
      <c r="C5" s="5" t="n">
        <v>1706541</v>
      </c>
    </row>
    <row r="6" spans="1:3">
      <c r="A6" s="4" t="s">
        <v>711</v>
      </c>
      <c r="B6" s="5" t="n">
        <v>1795954</v>
      </c>
      <c r="C6" s="5" t="n">
        <v>1623506</v>
      </c>
    </row>
    <row r="7" spans="1:3">
      <c r="A7" s="4" t="s">
        <v>712</v>
      </c>
      <c r="B7" s="5" t="n">
        <v>56994</v>
      </c>
      <c r="C7" s="5" t="n">
        <v>83035</v>
      </c>
    </row>
    <row r="8" spans="1:3">
      <c r="A8" s="4" t="s">
        <v>721</v>
      </c>
    </row>
    <row r="9" spans="1:3">
      <c r="A9" s="3" t="s">
        <v>891</v>
      </c>
    </row>
    <row r="10" spans="1:3">
      <c r="A10" s="4" t="s">
        <v>711</v>
      </c>
      <c r="B10" s="5" t="n">
        <v>1062751</v>
      </c>
      <c r="C10" s="5" t="n">
        <v>898087</v>
      </c>
    </row>
    <row r="11" spans="1:3">
      <c r="A11" s="4" t="s">
        <v>712</v>
      </c>
      <c r="B11" s="5" t="n">
        <v>14369</v>
      </c>
      <c r="C11" s="5" t="n">
        <v>25529</v>
      </c>
    </row>
    <row r="12" spans="1:3">
      <c r="A12" s="4" t="s">
        <v>724</v>
      </c>
    </row>
    <row r="13" spans="1:3">
      <c r="A13" s="3" t="s">
        <v>891</v>
      </c>
    </row>
    <row r="14" spans="1:3">
      <c r="A14" s="4" t="s">
        <v>711</v>
      </c>
      <c r="B14" s="5" t="n">
        <v>56948</v>
      </c>
      <c r="C14" s="5" t="n">
        <v>48896</v>
      </c>
    </row>
    <row r="15" spans="1:3">
      <c r="A15" s="4" t="s">
        <v>712</v>
      </c>
      <c r="B15" s="5" t="n">
        <v>4570</v>
      </c>
      <c r="C15" s="5" t="n">
        <v>6303</v>
      </c>
    </row>
    <row r="16" spans="1:3">
      <c r="A16" s="4" t="s">
        <v>727</v>
      </c>
    </row>
    <row r="17" spans="1:3">
      <c r="A17" s="3" t="s">
        <v>891</v>
      </c>
    </row>
    <row r="18" spans="1:3">
      <c r="A18" s="4" t="s">
        <v>711</v>
      </c>
      <c r="B18" s="5" t="n">
        <v>92204</v>
      </c>
      <c r="C18" s="5" t="n">
        <v>88903</v>
      </c>
    </row>
    <row r="19" spans="1:3">
      <c r="A19" s="4" t="s">
        <v>712</v>
      </c>
      <c r="B19" s="5" t="n">
        <v>895</v>
      </c>
      <c r="C19" s="5" t="n">
        <v>1170</v>
      </c>
    </row>
    <row r="20" spans="1:3">
      <c r="A20" s="4" t="s">
        <v>730</v>
      </c>
    </row>
    <row r="21" spans="1:3">
      <c r="A21" s="3" t="s">
        <v>891</v>
      </c>
    </row>
    <row r="22" spans="1:3">
      <c r="A22" s="4" t="s">
        <v>711</v>
      </c>
      <c r="B22" s="5" t="n">
        <v>134228</v>
      </c>
      <c r="C22" s="5" t="n">
        <v>95026</v>
      </c>
    </row>
    <row r="23" spans="1:3">
      <c r="A23" s="4" t="s">
        <v>712</v>
      </c>
      <c r="B23" s="5" t="n">
        <v>8</v>
      </c>
      <c r="C23" s="5" t="n">
        <v>640</v>
      </c>
    </row>
    <row r="24" spans="1:3">
      <c r="A24" s="4" t="s">
        <v>733</v>
      </c>
    </row>
    <row r="25" spans="1:3">
      <c r="A25" s="3" t="s">
        <v>891</v>
      </c>
    </row>
    <row r="26" spans="1:3">
      <c r="A26" s="4" t="s">
        <v>711</v>
      </c>
      <c r="B26" s="5" t="n">
        <v>142965</v>
      </c>
      <c r="C26" s="5" t="n">
        <v>149351</v>
      </c>
    </row>
    <row r="27" spans="1:3">
      <c r="A27" s="4" t="s">
        <v>712</v>
      </c>
      <c r="B27" s="5" t="n">
        <v>962</v>
      </c>
      <c r="C27" s="5" t="n">
        <v>2674</v>
      </c>
    </row>
    <row r="28" spans="1:3">
      <c r="A28" s="4" t="s">
        <v>799</v>
      </c>
    </row>
    <row r="29" spans="1:3">
      <c r="A29" s="3" t="s">
        <v>891</v>
      </c>
    </row>
    <row r="30" spans="1:3">
      <c r="A30" s="4" t="s">
        <v>711</v>
      </c>
      <c r="B30" s="5" t="n">
        <v>598674</v>
      </c>
      <c r="C30" s="5" t="n">
        <v>485460</v>
      </c>
    </row>
    <row r="31" spans="1:3">
      <c r="A31" s="4" t="s">
        <v>712</v>
      </c>
      <c r="B31" s="5" t="n">
        <v>7512</v>
      </c>
      <c r="C31" s="5" t="n">
        <v>14065</v>
      </c>
    </row>
    <row r="32" spans="1:3">
      <c r="A32" s="4" t="s">
        <v>739</v>
      </c>
    </row>
    <row r="33" spans="1:3">
      <c r="A33" s="3" t="s">
        <v>891</v>
      </c>
    </row>
    <row r="34" spans="1:3">
      <c r="A34" s="4" t="s">
        <v>711</v>
      </c>
      <c r="B34" s="5" t="n">
        <v>6003</v>
      </c>
      <c r="C34" s="5" t="n">
        <v>2911</v>
      </c>
    </row>
    <row r="35" spans="1:3">
      <c r="A35" s="4" t="s">
        <v>712</v>
      </c>
      <c r="B35" s="5" t="n">
        <v>25</v>
      </c>
      <c r="C35" s="5" t="n">
        <v>34</v>
      </c>
    </row>
    <row r="36" spans="1:3">
      <c r="A36" s="4" t="s">
        <v>742</v>
      </c>
    </row>
    <row r="37" spans="1:3">
      <c r="A37" s="3" t="s">
        <v>891</v>
      </c>
    </row>
    <row r="38" spans="1:3">
      <c r="A38" s="4" t="s">
        <v>711</v>
      </c>
      <c r="B38" s="5" t="n">
        <v>31729</v>
      </c>
      <c r="C38" s="5" t="n">
        <v>27540</v>
      </c>
    </row>
    <row r="39" spans="1:3">
      <c r="A39" s="4" t="s">
        <v>712</v>
      </c>
      <c r="B39" s="5" t="n">
        <v>397</v>
      </c>
      <c r="C39" s="5" t="n">
        <v>643</v>
      </c>
    </row>
    <row r="40" spans="1:3">
      <c r="A40" s="4" t="s">
        <v>745</v>
      </c>
    </row>
    <row r="41" spans="1:3">
      <c r="A41" s="3" t="s">
        <v>891</v>
      </c>
    </row>
    <row r="42" spans="1:3">
      <c r="A42" s="4" t="s">
        <v>711</v>
      </c>
      <c r="B42" s="5" t="n">
        <v>651787</v>
      </c>
      <c r="C42" s="5" t="n">
        <v>646081</v>
      </c>
    </row>
    <row r="43" spans="1:3">
      <c r="A43" s="4" t="s">
        <v>712</v>
      </c>
      <c r="B43" s="5" t="n">
        <v>42546</v>
      </c>
      <c r="C43" s="5" t="n">
        <v>57422</v>
      </c>
    </row>
    <row r="44" spans="1:3">
      <c r="A44" s="4" t="s">
        <v>748</v>
      </c>
    </row>
    <row r="45" spans="1:3">
      <c r="A45" s="3" t="s">
        <v>891</v>
      </c>
    </row>
    <row r="46" spans="1:3">
      <c r="A46" s="4" t="s">
        <v>711</v>
      </c>
      <c r="B46" s="5" t="n">
        <v>106361</v>
      </c>
      <c r="C46" s="5" t="n">
        <v>107367</v>
      </c>
    </row>
    <row r="47" spans="1:3">
      <c r="A47" s="4" t="s">
        <v>712</v>
      </c>
      <c r="B47" s="5" t="n">
        <v>35817</v>
      </c>
      <c r="C47" s="5" t="n">
        <v>48565</v>
      </c>
    </row>
    <row r="48" spans="1:3">
      <c r="A48" s="4" t="s">
        <v>751</v>
      </c>
    </row>
    <row r="49" spans="1:3">
      <c r="A49" s="3" t="s">
        <v>891</v>
      </c>
    </row>
    <row r="50" spans="1:3">
      <c r="A50" s="4" t="s">
        <v>711</v>
      </c>
      <c r="B50" s="5" t="n">
        <v>500891</v>
      </c>
      <c r="C50" s="5" t="n">
        <v>495209</v>
      </c>
    </row>
    <row r="51" spans="1:3">
      <c r="A51" s="4" t="s">
        <v>712</v>
      </c>
      <c r="B51" s="5" t="n">
        <v>6729</v>
      </c>
      <c r="C51" s="5" t="n">
        <v>8595</v>
      </c>
    </row>
    <row r="52" spans="1:3">
      <c r="A52" s="4" t="s">
        <v>754</v>
      </c>
    </row>
    <row r="53" spans="1:3">
      <c r="A53" s="3" t="s">
        <v>891</v>
      </c>
    </row>
    <row r="54" spans="1:3">
      <c r="A54" s="4" t="s">
        <v>711</v>
      </c>
      <c r="B54" s="5" t="n">
        <v>44535</v>
      </c>
      <c r="C54" s="5" t="n">
        <v>43505</v>
      </c>
    </row>
    <row r="55" spans="1:3">
      <c r="A55" s="4" t="s">
        <v>712</v>
      </c>
      <c r="C55" s="5" t="n">
        <v>262</v>
      </c>
    </row>
    <row r="56" spans="1:3">
      <c r="A56" s="4" t="s">
        <v>800</v>
      </c>
    </row>
    <row r="57" spans="1:3">
      <c r="A57" s="3" t="s">
        <v>891</v>
      </c>
    </row>
    <row r="58" spans="1:3">
      <c r="A58" s="4" t="s">
        <v>711</v>
      </c>
      <c r="B58" s="5" t="n">
        <v>77445</v>
      </c>
      <c r="C58" s="5" t="n">
        <v>72000</v>
      </c>
    </row>
    <row r="59" spans="1:3">
      <c r="A59" s="4" t="s">
        <v>712</v>
      </c>
      <c r="B59" s="5" t="n">
        <v>79</v>
      </c>
      <c r="C59" s="5" t="n">
        <v>84</v>
      </c>
    </row>
    <row r="60" spans="1:3">
      <c r="A60" s="4" t="s">
        <v>801</v>
      </c>
    </row>
    <row r="61" spans="1:3">
      <c r="A61" s="3" t="s">
        <v>891</v>
      </c>
    </row>
    <row r="62" spans="1:3">
      <c r="A62" s="4" t="s">
        <v>711</v>
      </c>
      <c r="B62" s="5" t="n">
        <v>3971</v>
      </c>
      <c r="C62" s="5" t="n">
        <v>7338</v>
      </c>
    </row>
    <row r="63" spans="1:3">
      <c r="A63" s="4" t="s">
        <v>795</v>
      </c>
    </row>
    <row r="64" spans="1:3">
      <c r="A64" s="3" t="s">
        <v>891</v>
      </c>
    </row>
    <row r="65" spans="1:3">
      <c r="A65" s="4" t="s">
        <v>892</v>
      </c>
      <c r="B65" s="5" t="n">
        <v>935</v>
      </c>
      <c r="C65" s="5" t="n">
        <v>2682</v>
      </c>
    </row>
    <row r="66" spans="1:3">
      <c r="A66" s="4" t="s">
        <v>893</v>
      </c>
      <c r="B66" s="5" t="n">
        <v>56059</v>
      </c>
      <c r="C66" s="5" t="n">
        <v>80353</v>
      </c>
    </row>
    <row r="67" spans="1:3">
      <c r="A67" s="4" t="s">
        <v>884</v>
      </c>
    </row>
    <row r="68" spans="1:3">
      <c r="A68" s="3" t="s">
        <v>891</v>
      </c>
    </row>
    <row r="69" spans="1:3">
      <c r="A69" s="4" t="s">
        <v>892</v>
      </c>
      <c r="B69" s="5" t="n">
        <v>466</v>
      </c>
      <c r="C69" s="5" t="n">
        <v>138</v>
      </c>
    </row>
    <row r="70" spans="1:3">
      <c r="A70" s="4" t="s">
        <v>893</v>
      </c>
      <c r="B70" s="5" t="n">
        <v>4104</v>
      </c>
      <c r="C70" s="5" t="n">
        <v>6165</v>
      </c>
    </row>
    <row r="71" spans="1:3">
      <c r="A71" s="4" t="s">
        <v>885</v>
      </c>
    </row>
    <row r="72" spans="1:3">
      <c r="A72" s="3" t="s">
        <v>891</v>
      </c>
    </row>
    <row r="73" spans="1:3">
      <c r="A73" s="4" t="s">
        <v>892</v>
      </c>
      <c r="C73" s="5" t="n">
        <v>16</v>
      </c>
    </row>
    <row r="74" spans="1:3">
      <c r="A74" s="4" t="s">
        <v>893</v>
      </c>
      <c r="B74" s="5" t="n">
        <v>895</v>
      </c>
      <c r="C74" s="5" t="n">
        <v>1154</v>
      </c>
    </row>
    <row r="75" spans="1:3">
      <c r="A75" s="4" t="s">
        <v>894</v>
      </c>
    </row>
    <row r="76" spans="1:3">
      <c r="A76" s="3" t="s">
        <v>891</v>
      </c>
    </row>
    <row r="77" spans="1:3">
      <c r="A77" s="4" t="s">
        <v>893</v>
      </c>
      <c r="B77" s="5" t="n">
        <v>8</v>
      </c>
      <c r="C77" s="5" t="n">
        <v>640</v>
      </c>
    </row>
    <row r="78" spans="1:3">
      <c r="A78" s="4" t="s">
        <v>886</v>
      </c>
    </row>
    <row r="79" spans="1:3">
      <c r="A79" s="3" t="s">
        <v>891</v>
      </c>
    </row>
    <row r="80" spans="1:3">
      <c r="A80" s="4" t="s">
        <v>892</v>
      </c>
      <c r="B80" s="5" t="n">
        <v>24</v>
      </c>
      <c r="C80" s="5" t="n">
        <v>1422</v>
      </c>
    </row>
    <row r="81" spans="1:3">
      <c r="A81" s="4" t="s">
        <v>893</v>
      </c>
      <c r="B81" s="5" t="n">
        <v>938</v>
      </c>
      <c r="C81" s="5" t="n">
        <v>1252</v>
      </c>
    </row>
    <row r="82" spans="1:3">
      <c r="A82" s="4" t="s">
        <v>887</v>
      </c>
    </row>
    <row r="83" spans="1:3">
      <c r="A83" s="3" t="s">
        <v>891</v>
      </c>
    </row>
    <row r="84" spans="1:3">
      <c r="A84" s="4" t="s">
        <v>892</v>
      </c>
      <c r="B84" s="5" t="n">
        <v>32</v>
      </c>
      <c r="C84" s="5" t="n">
        <v>39</v>
      </c>
    </row>
    <row r="85" spans="1:3">
      <c r="A85" s="4" t="s">
        <v>893</v>
      </c>
      <c r="B85" s="5" t="n">
        <v>7480</v>
      </c>
      <c r="C85" s="5" t="n">
        <v>14026</v>
      </c>
    </row>
    <row r="86" spans="1:3">
      <c r="A86" s="4" t="s">
        <v>895</v>
      </c>
    </row>
    <row r="87" spans="1:3">
      <c r="A87" s="3" t="s">
        <v>891</v>
      </c>
    </row>
    <row r="88" spans="1:3">
      <c r="A88" s="4" t="s">
        <v>893</v>
      </c>
      <c r="B88" s="5" t="n">
        <v>25</v>
      </c>
      <c r="C88" s="5" t="n">
        <v>34</v>
      </c>
    </row>
    <row r="89" spans="1:3">
      <c r="A89" s="4" t="s">
        <v>896</v>
      </c>
    </row>
    <row r="90" spans="1:3">
      <c r="A90" s="3" t="s">
        <v>891</v>
      </c>
    </row>
    <row r="91" spans="1:3">
      <c r="A91" s="4" t="s">
        <v>893</v>
      </c>
      <c r="B91" s="5" t="n">
        <v>397</v>
      </c>
      <c r="C91" s="5" t="n">
        <v>643</v>
      </c>
    </row>
    <row r="92" spans="1:3">
      <c r="A92" s="4" t="s">
        <v>888</v>
      </c>
    </row>
    <row r="93" spans="1:3">
      <c r="A93" s="3" t="s">
        <v>891</v>
      </c>
    </row>
    <row r="94" spans="1:3">
      <c r="A94" s="4" t="s">
        <v>892</v>
      </c>
      <c r="B94" s="5" t="n">
        <v>316</v>
      </c>
      <c r="C94" s="5" t="n">
        <v>751</v>
      </c>
    </row>
    <row r="95" spans="1:3">
      <c r="A95" s="4" t="s">
        <v>893</v>
      </c>
      <c r="B95" s="5" t="n">
        <v>35501</v>
      </c>
      <c r="C95" s="5" t="n">
        <v>47814</v>
      </c>
    </row>
    <row r="96" spans="1:3">
      <c r="A96" s="4" t="s">
        <v>889</v>
      </c>
    </row>
    <row r="97" spans="1:3">
      <c r="A97" s="3" t="s">
        <v>891</v>
      </c>
    </row>
    <row r="98" spans="1:3">
      <c r="A98" s="4" t="s">
        <v>892</v>
      </c>
      <c r="B98" s="5" t="n">
        <v>97</v>
      </c>
      <c r="C98" s="5" t="n">
        <v>316</v>
      </c>
    </row>
    <row r="99" spans="1:3">
      <c r="A99" s="4" t="s">
        <v>893</v>
      </c>
      <c r="B99" s="5" t="n">
        <v>6632</v>
      </c>
      <c r="C99" s="5" t="n">
        <v>8279</v>
      </c>
    </row>
    <row r="100" spans="1:3">
      <c r="A100" s="4" t="s">
        <v>897</v>
      </c>
    </row>
    <row r="101" spans="1:3">
      <c r="A101" s="3" t="s">
        <v>891</v>
      </c>
    </row>
    <row r="102" spans="1:3">
      <c r="A102" s="4" t="s">
        <v>893</v>
      </c>
      <c r="C102" s="5" t="n">
        <v>262</v>
      </c>
    </row>
    <row r="103" spans="1:3">
      <c r="A103" s="4" t="s">
        <v>898</v>
      </c>
    </row>
    <row r="104" spans="1:3">
      <c r="A104" s="3" t="s">
        <v>891</v>
      </c>
    </row>
    <row r="105" spans="1:3">
      <c r="A105" s="4" t="s">
        <v>893</v>
      </c>
      <c r="B105" s="5" t="n">
        <v>79</v>
      </c>
      <c r="C105" s="5" t="n">
        <v>84</v>
      </c>
    </row>
    <row r="106" spans="1:3">
      <c r="A106" s="4" t="s">
        <v>793</v>
      </c>
    </row>
    <row r="107" spans="1:3">
      <c r="A107" s="3" t="s">
        <v>891</v>
      </c>
    </row>
    <row r="108" spans="1:3">
      <c r="A108" s="4" t="s">
        <v>892</v>
      </c>
      <c r="B108" s="5" t="n">
        <v>20543</v>
      </c>
      <c r="C108" s="5" t="n">
        <v>22397</v>
      </c>
    </row>
    <row r="109" spans="1:3">
      <c r="A109" s="4" t="s">
        <v>893</v>
      </c>
      <c r="B109" s="5" t="n">
        <v>1775411</v>
      </c>
      <c r="C109" s="5" t="n">
        <v>1601109</v>
      </c>
    </row>
    <row r="110" spans="1:3">
      <c r="A110" s="4" t="s">
        <v>874</v>
      </c>
    </row>
    <row r="111" spans="1:3">
      <c r="A111" s="3" t="s">
        <v>891</v>
      </c>
    </row>
    <row r="112" spans="1:3">
      <c r="A112" s="4" t="s">
        <v>892</v>
      </c>
      <c r="B112" s="5" t="n">
        <v>55</v>
      </c>
      <c r="C112" s="5" t="n">
        <v>39</v>
      </c>
    </row>
    <row r="113" spans="1:3">
      <c r="A113" s="4" t="s">
        <v>893</v>
      </c>
      <c r="B113" s="5" t="n">
        <v>56893</v>
      </c>
      <c r="C113" s="5" t="n">
        <v>48857</v>
      </c>
    </row>
    <row r="114" spans="1:3">
      <c r="A114" s="4" t="s">
        <v>875</v>
      </c>
    </row>
    <row r="115" spans="1:3">
      <c r="A115" s="3" t="s">
        <v>891</v>
      </c>
    </row>
    <row r="116" spans="1:3">
      <c r="A116" s="4" t="s">
        <v>892</v>
      </c>
      <c r="B116" s="5" t="n">
        <v>353</v>
      </c>
      <c r="C116" s="5" t="n">
        <v>347</v>
      </c>
    </row>
    <row r="117" spans="1:3">
      <c r="A117" s="4" t="s">
        <v>893</v>
      </c>
      <c r="B117" s="5" t="n">
        <v>91851</v>
      </c>
      <c r="C117" s="5" t="n">
        <v>88556</v>
      </c>
    </row>
    <row r="118" spans="1:3">
      <c r="A118" s="4" t="s">
        <v>876</v>
      </c>
    </row>
    <row r="119" spans="1:3">
      <c r="A119" s="3" t="s">
        <v>891</v>
      </c>
    </row>
    <row r="120" spans="1:3">
      <c r="A120" s="4" t="s">
        <v>892</v>
      </c>
      <c r="B120" s="5" t="n">
        <v>444</v>
      </c>
      <c r="C120" s="5" t="n">
        <v>462</v>
      </c>
    </row>
    <row r="121" spans="1:3">
      <c r="A121" s="4" t="s">
        <v>893</v>
      </c>
      <c r="B121" s="5" t="n">
        <v>133784</v>
      </c>
      <c r="C121" s="5" t="n">
        <v>94564</v>
      </c>
    </row>
    <row r="122" spans="1:3">
      <c r="A122" s="4" t="s">
        <v>877</v>
      </c>
    </row>
    <row r="123" spans="1:3">
      <c r="A123" s="3" t="s">
        <v>891</v>
      </c>
    </row>
    <row r="124" spans="1:3">
      <c r="A124" s="4" t="s">
        <v>892</v>
      </c>
      <c r="B124" s="5" t="n">
        <v>2296</v>
      </c>
      <c r="C124" s="5" t="n">
        <v>1797</v>
      </c>
    </row>
    <row r="125" spans="1:3">
      <c r="A125" s="4" t="s">
        <v>893</v>
      </c>
      <c r="B125" s="5" t="n">
        <v>140669</v>
      </c>
      <c r="C125" s="5" t="n">
        <v>147554</v>
      </c>
    </row>
    <row r="126" spans="1:3">
      <c r="A126" s="4" t="s">
        <v>878</v>
      </c>
    </row>
    <row r="127" spans="1:3">
      <c r="A127" s="3" t="s">
        <v>891</v>
      </c>
    </row>
    <row r="128" spans="1:3">
      <c r="A128" s="4" t="s">
        <v>892</v>
      </c>
      <c r="B128" s="5" t="n">
        <v>3736</v>
      </c>
      <c r="C128" s="5" t="n">
        <v>5963</v>
      </c>
    </row>
    <row r="129" spans="1:3">
      <c r="A129" s="4" t="s">
        <v>893</v>
      </c>
      <c r="B129" s="5" t="n">
        <v>594938</v>
      </c>
      <c r="C129" s="5" t="n">
        <v>479497</v>
      </c>
    </row>
    <row r="130" spans="1:3">
      <c r="A130" s="4" t="s">
        <v>899</v>
      </c>
    </row>
    <row r="131" spans="1:3">
      <c r="A131" s="3" t="s">
        <v>891</v>
      </c>
    </row>
    <row r="132" spans="1:3">
      <c r="A132" s="4" t="s">
        <v>892</v>
      </c>
      <c r="B132" s="5" t="n">
        <v>5</v>
      </c>
    </row>
    <row r="133" spans="1:3">
      <c r="A133" s="4" t="s">
        <v>893</v>
      </c>
      <c r="B133" s="5" t="n">
        <v>5998</v>
      </c>
      <c r="C133" s="5" t="n">
        <v>2911</v>
      </c>
    </row>
    <row r="134" spans="1:3">
      <c r="A134" s="4" t="s">
        <v>879</v>
      </c>
    </row>
    <row r="135" spans="1:3">
      <c r="A135" s="3" t="s">
        <v>891</v>
      </c>
    </row>
    <row r="136" spans="1:3">
      <c r="A136" s="4" t="s">
        <v>892</v>
      </c>
      <c r="B136" s="5" t="n">
        <v>1132</v>
      </c>
      <c r="C136" s="5" t="n">
        <v>830</v>
      </c>
    </row>
    <row r="137" spans="1:3">
      <c r="A137" s="4" t="s">
        <v>893</v>
      </c>
      <c r="B137" s="5" t="n">
        <v>30597</v>
      </c>
      <c r="C137" s="5" t="n">
        <v>26710</v>
      </c>
    </row>
    <row r="138" spans="1:3">
      <c r="A138" s="4" t="s">
        <v>880</v>
      </c>
    </row>
    <row r="139" spans="1:3">
      <c r="A139" s="3" t="s">
        <v>891</v>
      </c>
    </row>
    <row r="140" spans="1:3">
      <c r="A140" s="4" t="s">
        <v>892</v>
      </c>
      <c r="B140" s="5" t="n">
        <v>872</v>
      </c>
      <c r="C140" s="5" t="n">
        <v>1331</v>
      </c>
    </row>
    <row r="141" spans="1:3">
      <c r="A141" s="4" t="s">
        <v>893</v>
      </c>
      <c r="B141" s="5" t="n">
        <v>105489</v>
      </c>
      <c r="C141" s="5" t="n">
        <v>106036</v>
      </c>
    </row>
    <row r="142" spans="1:3">
      <c r="A142" s="4" t="s">
        <v>881</v>
      </c>
    </row>
    <row r="143" spans="1:3">
      <c r="A143" s="3" t="s">
        <v>891</v>
      </c>
    </row>
    <row r="144" spans="1:3">
      <c r="A144" s="4" t="s">
        <v>892</v>
      </c>
      <c r="B144" s="5" t="n">
        <v>10496</v>
      </c>
      <c r="C144" s="5" t="n">
        <v>11256</v>
      </c>
    </row>
    <row r="145" spans="1:3">
      <c r="A145" s="4" t="s">
        <v>893</v>
      </c>
      <c r="B145" s="5" t="n">
        <v>490395</v>
      </c>
      <c r="C145" s="5" t="n">
        <v>483953</v>
      </c>
    </row>
    <row r="146" spans="1:3">
      <c r="A146" s="4" t="s">
        <v>882</v>
      </c>
    </row>
    <row r="147" spans="1:3">
      <c r="A147" s="3" t="s">
        <v>891</v>
      </c>
    </row>
    <row r="148" spans="1:3">
      <c r="A148" s="4" t="s">
        <v>892</v>
      </c>
      <c r="B148" s="5" t="n">
        <v>678</v>
      </c>
    </row>
    <row r="149" spans="1:3">
      <c r="A149" s="4" t="s">
        <v>893</v>
      </c>
      <c r="B149" s="5" t="n">
        <v>43857</v>
      </c>
      <c r="C149" s="5" t="n">
        <v>43505</v>
      </c>
    </row>
    <row r="150" spans="1:3">
      <c r="A150" s="4" t="s">
        <v>883</v>
      </c>
    </row>
    <row r="151" spans="1:3">
      <c r="A151" s="3" t="s">
        <v>891</v>
      </c>
    </row>
    <row r="152" spans="1:3">
      <c r="A152" s="4" t="s">
        <v>892</v>
      </c>
      <c r="B152" s="5" t="n">
        <v>476</v>
      </c>
      <c r="C152" s="5" t="n">
        <v>372</v>
      </c>
    </row>
    <row r="153" spans="1:3">
      <c r="A153" s="4" t="s">
        <v>893</v>
      </c>
      <c r="B153" s="5" t="n">
        <v>76969</v>
      </c>
      <c r="C153" s="5" t="n">
        <v>71628</v>
      </c>
    </row>
    <row r="154" spans="1:3">
      <c r="A154" s="4" t="s">
        <v>900</v>
      </c>
    </row>
    <row r="155" spans="1:3">
      <c r="A155" s="3" t="s">
        <v>891</v>
      </c>
    </row>
    <row r="156" spans="1:3">
      <c r="A156" s="4" t="s">
        <v>893</v>
      </c>
      <c r="B156" s="5" t="n">
        <v>3971</v>
      </c>
      <c r="C156" s="5" t="n">
        <v>7338</v>
      </c>
    </row>
    <row r="157" spans="1:3">
      <c r="A157" s="4" t="s">
        <v>901</v>
      </c>
    </row>
    <row r="158" spans="1:3">
      <c r="A158" s="3" t="s">
        <v>891</v>
      </c>
    </row>
    <row r="159" spans="1:3">
      <c r="A159" s="4" t="s">
        <v>892</v>
      </c>
      <c r="B159" s="5" t="n">
        <v>9355</v>
      </c>
      <c r="C159" s="5" t="n">
        <v>11612</v>
      </c>
    </row>
    <row r="160" spans="1:3">
      <c r="A160" s="4" t="s">
        <v>902</v>
      </c>
    </row>
    <row r="161" spans="1:3">
      <c r="A161" s="3" t="s">
        <v>891</v>
      </c>
    </row>
    <row r="162" spans="1:3">
      <c r="A162" s="4" t="s">
        <v>892</v>
      </c>
      <c r="B162" s="5" t="n">
        <v>656</v>
      </c>
      <c r="C162" s="5" t="n">
        <v>2281</v>
      </c>
    </row>
    <row r="163" spans="1:3">
      <c r="A163" s="4" t="s">
        <v>903</v>
      </c>
    </row>
    <row r="164" spans="1:3">
      <c r="A164" s="3" t="s">
        <v>891</v>
      </c>
    </row>
    <row r="165" spans="1:3">
      <c r="A165" s="4" t="s">
        <v>892</v>
      </c>
      <c r="B165" s="5" t="n">
        <v>434</v>
      </c>
      <c r="C165" s="5" t="n">
        <v>96</v>
      </c>
    </row>
    <row r="166" spans="1:3">
      <c r="A166" s="4" t="s">
        <v>904</v>
      </c>
    </row>
    <row r="167" spans="1:3">
      <c r="A167" s="3" t="s">
        <v>891</v>
      </c>
    </row>
    <row r="168" spans="1:3">
      <c r="A168" s="4" t="s">
        <v>892</v>
      </c>
      <c r="B168" s="5" t="n">
        <v>24</v>
      </c>
      <c r="C168" s="5" t="n">
        <v>1422</v>
      </c>
    </row>
    <row r="169" spans="1:3">
      <c r="A169" s="4" t="s">
        <v>905</v>
      </c>
    </row>
    <row r="170" spans="1:3">
      <c r="A170" s="3" t="s">
        <v>891</v>
      </c>
    </row>
    <row r="171" spans="1:3">
      <c r="A171" s="4" t="s">
        <v>892</v>
      </c>
      <c r="B171" s="5" t="n">
        <v>32</v>
      </c>
    </row>
    <row r="172" spans="1:3">
      <c r="A172" s="4" t="s">
        <v>906</v>
      </c>
    </row>
    <row r="173" spans="1:3">
      <c r="A173" s="3" t="s">
        <v>891</v>
      </c>
    </row>
    <row r="174" spans="1:3">
      <c r="A174" s="4" t="s">
        <v>892</v>
      </c>
      <c r="B174" s="5" t="n">
        <v>108</v>
      </c>
      <c r="C174" s="5" t="n">
        <v>489</v>
      </c>
    </row>
    <row r="175" spans="1:3">
      <c r="A175" s="4" t="s">
        <v>907</v>
      </c>
    </row>
    <row r="176" spans="1:3">
      <c r="A176" s="3" t="s">
        <v>891</v>
      </c>
    </row>
    <row r="177" spans="1:3">
      <c r="A177" s="4" t="s">
        <v>892</v>
      </c>
      <c r="B177" s="5" t="n">
        <v>58</v>
      </c>
      <c r="C177" s="5" t="n">
        <v>274</v>
      </c>
    </row>
    <row r="178" spans="1:3">
      <c r="A178" s="4" t="s">
        <v>908</v>
      </c>
    </row>
    <row r="179" spans="1:3">
      <c r="A179" s="3" t="s">
        <v>891</v>
      </c>
    </row>
    <row r="180" spans="1:3">
      <c r="A180" s="4" t="s">
        <v>892</v>
      </c>
      <c r="B180" s="5" t="n">
        <v>8699</v>
      </c>
      <c r="C180" s="5" t="n">
        <v>9331</v>
      </c>
    </row>
    <row r="181" spans="1:3">
      <c r="A181" s="4" t="s">
        <v>909</v>
      </c>
    </row>
    <row r="182" spans="1:3">
      <c r="A182" s="3" t="s">
        <v>891</v>
      </c>
    </row>
    <row r="183" spans="1:3">
      <c r="A183" s="4" t="s">
        <v>892</v>
      </c>
      <c r="B183" s="5" t="n">
        <v>33</v>
      </c>
    </row>
    <row r="184" spans="1:3">
      <c r="A184" s="4" t="s">
        <v>910</v>
      </c>
    </row>
    <row r="185" spans="1:3">
      <c r="A185" s="3" t="s">
        <v>891</v>
      </c>
    </row>
    <row r="186" spans="1:3">
      <c r="A186" s="4" t="s">
        <v>892</v>
      </c>
      <c r="B186" s="5" t="n">
        <v>174</v>
      </c>
      <c r="C186" s="5" t="n">
        <v>281</v>
      </c>
    </row>
    <row r="187" spans="1:3">
      <c r="A187" s="4" t="s">
        <v>911</v>
      </c>
    </row>
    <row r="188" spans="1:3">
      <c r="A188" s="3" t="s">
        <v>891</v>
      </c>
    </row>
    <row r="189" spans="1:3">
      <c r="A189" s="4" t="s">
        <v>892</v>
      </c>
      <c r="B189" s="5" t="n">
        <v>163</v>
      </c>
      <c r="C189" s="5" t="n">
        <v>302</v>
      </c>
    </row>
    <row r="190" spans="1:3">
      <c r="A190" s="4" t="s">
        <v>912</v>
      </c>
    </row>
    <row r="191" spans="1:3">
      <c r="A191" s="3" t="s">
        <v>891</v>
      </c>
    </row>
    <row r="192" spans="1:3">
      <c r="A192" s="4" t="s">
        <v>892</v>
      </c>
      <c r="B192" s="5" t="n">
        <v>1302</v>
      </c>
      <c r="C192" s="5" t="n">
        <v>748</v>
      </c>
    </row>
    <row r="193" spans="1:3">
      <c r="A193" s="4" t="s">
        <v>913</v>
      </c>
    </row>
    <row r="194" spans="1:3">
      <c r="A194" s="3" t="s">
        <v>891</v>
      </c>
    </row>
    <row r="195" spans="1:3">
      <c r="A195" s="4" t="s">
        <v>892</v>
      </c>
      <c r="B195" s="5" t="n">
        <v>1235</v>
      </c>
      <c r="C195" s="5" t="n">
        <v>347</v>
      </c>
    </row>
    <row r="196" spans="1:3">
      <c r="A196" s="4" t="s">
        <v>914</v>
      </c>
    </row>
    <row r="197" spans="1:3">
      <c r="A197" s="3" t="s">
        <v>891</v>
      </c>
    </row>
    <row r="198" spans="1:3">
      <c r="A198" s="4" t="s">
        <v>892</v>
      </c>
      <c r="B198" s="5" t="n">
        <v>224</v>
      </c>
      <c r="C198" s="5" t="n">
        <v>585</v>
      </c>
    </row>
    <row r="199" spans="1:3">
      <c r="A199" s="4" t="s">
        <v>915</v>
      </c>
    </row>
    <row r="200" spans="1:3">
      <c r="A200" s="3" t="s">
        <v>891</v>
      </c>
    </row>
    <row r="201" spans="1:3">
      <c r="A201" s="4" t="s">
        <v>892</v>
      </c>
      <c r="B201" s="5" t="n">
        <v>78</v>
      </c>
      <c r="C201" s="5" t="n">
        <v>668</v>
      </c>
    </row>
    <row r="202" spans="1:3">
      <c r="A202" s="4" t="s">
        <v>916</v>
      </c>
    </row>
    <row r="203" spans="1:3">
      <c r="A203" s="3" t="s">
        <v>891</v>
      </c>
    </row>
    <row r="204" spans="1:3">
      <c r="A204" s="4" t="s">
        <v>892</v>
      </c>
      <c r="B204" s="5" t="n">
        <v>4777</v>
      </c>
      <c r="C204" s="5" t="n">
        <v>6122</v>
      </c>
    </row>
    <row r="205" spans="1:3">
      <c r="A205" s="4" t="s">
        <v>917</v>
      </c>
    </row>
    <row r="206" spans="1:3">
      <c r="A206" s="3" t="s">
        <v>891</v>
      </c>
    </row>
    <row r="207" spans="1:3">
      <c r="A207" s="4" t="s">
        <v>892</v>
      </c>
      <c r="B207" s="5" t="n">
        <v>342</v>
      </c>
    </row>
    <row r="208" spans="1:3">
      <c r="A208" s="4" t="s">
        <v>918</v>
      </c>
    </row>
    <row r="209" spans="1:3">
      <c r="A209" s="3" t="s">
        <v>891</v>
      </c>
    </row>
    <row r="210" spans="1:3">
      <c r="A210" s="4" t="s">
        <v>892</v>
      </c>
      <c r="B210" s="5" t="n">
        <v>371</v>
      </c>
      <c r="C210" s="5" t="n">
        <v>278</v>
      </c>
    </row>
    <row r="211" spans="1:3">
      <c r="A211" s="4" t="s">
        <v>919</v>
      </c>
    </row>
    <row r="212" spans="1:3">
      <c r="A212" s="3" t="s">
        <v>891</v>
      </c>
    </row>
    <row r="213" spans="1:3">
      <c r="A213" s="4" t="s">
        <v>892</v>
      </c>
      <c r="B213" s="5" t="n">
        <v>3990</v>
      </c>
      <c r="C213" s="5" t="n">
        <v>3195</v>
      </c>
    </row>
    <row r="214" spans="1:3">
      <c r="A214" s="4" t="s">
        <v>920</v>
      </c>
    </row>
    <row r="215" spans="1:3">
      <c r="A215" s="3" t="s">
        <v>891</v>
      </c>
    </row>
    <row r="216" spans="1:3">
      <c r="A216" s="4" t="s">
        <v>892</v>
      </c>
      <c r="B216" s="5" t="n">
        <v>146</v>
      </c>
      <c r="C216" s="5" t="n">
        <v>37</v>
      </c>
    </row>
    <row r="217" spans="1:3">
      <c r="A217" s="4" t="s">
        <v>921</v>
      </c>
    </row>
    <row r="218" spans="1:3">
      <c r="A218" s="3" t="s">
        <v>891</v>
      </c>
    </row>
    <row r="219" spans="1:3">
      <c r="A219" s="4" t="s">
        <v>892</v>
      </c>
      <c r="B219" s="5" t="n">
        <v>146</v>
      </c>
      <c r="C219" s="5" t="n">
        <v>37</v>
      </c>
    </row>
    <row r="220" spans="1:3">
      <c r="A220" s="4" t="s">
        <v>922</v>
      </c>
    </row>
    <row r="221" spans="1:3">
      <c r="A221" s="3" t="s">
        <v>891</v>
      </c>
    </row>
    <row r="222" spans="1:3">
      <c r="A222" s="4" t="s">
        <v>892</v>
      </c>
      <c r="B222" s="5" t="n">
        <v>3844</v>
      </c>
      <c r="C222" s="5" t="n">
        <v>3158</v>
      </c>
    </row>
    <row r="223" spans="1:3">
      <c r="A223" s="4" t="s">
        <v>923</v>
      </c>
    </row>
    <row r="224" spans="1:3">
      <c r="A224" s="3" t="s">
        <v>891</v>
      </c>
    </row>
    <row r="225" spans="1:3">
      <c r="A225" s="4" t="s">
        <v>892</v>
      </c>
      <c r="B225" s="5" t="n">
        <v>5</v>
      </c>
    </row>
    <row r="226" spans="1:3">
      <c r="A226" s="4" t="s">
        <v>924</v>
      </c>
    </row>
    <row r="227" spans="1:3">
      <c r="A227" s="3" t="s">
        <v>891</v>
      </c>
    </row>
    <row r="228" spans="1:3">
      <c r="A228" s="4" t="s">
        <v>892</v>
      </c>
      <c r="B228" s="5" t="n">
        <v>30</v>
      </c>
      <c r="C228" s="5" t="n">
        <v>66</v>
      </c>
    </row>
    <row r="229" spans="1:3">
      <c r="A229" s="4" t="s">
        <v>925</v>
      </c>
    </row>
    <row r="230" spans="1:3">
      <c r="A230" s="3" t="s">
        <v>891</v>
      </c>
    </row>
    <row r="231" spans="1:3">
      <c r="A231" s="4" t="s">
        <v>892</v>
      </c>
      <c r="C231" s="5" t="n">
        <v>76</v>
      </c>
    </row>
    <row r="232" spans="1:3">
      <c r="A232" s="4" t="s">
        <v>926</v>
      </c>
    </row>
    <row r="233" spans="1:3">
      <c r="A233" s="3" t="s">
        <v>891</v>
      </c>
    </row>
    <row r="234" spans="1:3">
      <c r="A234" s="4" t="s">
        <v>892</v>
      </c>
      <c r="B234" s="5" t="n">
        <v>159</v>
      </c>
      <c r="C234" s="5" t="n">
        <v>120</v>
      </c>
    </row>
    <row r="235" spans="1:3">
      <c r="A235" s="4" t="s">
        <v>927</v>
      </c>
    </row>
    <row r="236" spans="1:3">
      <c r="A236" s="3" t="s">
        <v>891</v>
      </c>
    </row>
    <row r="237" spans="1:3">
      <c r="A237" s="4" t="s">
        <v>892</v>
      </c>
      <c r="B237" s="5" t="n">
        <v>332</v>
      </c>
      <c r="C237" s="5" t="n">
        <v>676</v>
      </c>
    </row>
    <row r="238" spans="1:3">
      <c r="A238" s="4" t="s">
        <v>928</v>
      </c>
    </row>
    <row r="239" spans="1:3">
      <c r="A239" s="3" t="s">
        <v>891</v>
      </c>
    </row>
    <row r="240" spans="1:3">
      <c r="A240" s="4" t="s">
        <v>892</v>
      </c>
      <c r="B240" s="5" t="n">
        <v>5</v>
      </c>
    </row>
    <row r="241" spans="1:3">
      <c r="A241" s="4" t="s">
        <v>929</v>
      </c>
    </row>
    <row r="242" spans="1:3">
      <c r="A242" s="3" t="s">
        <v>891</v>
      </c>
    </row>
    <row r="243" spans="1:3">
      <c r="A243" s="4" t="s">
        <v>892</v>
      </c>
      <c r="B243" s="5" t="n">
        <v>343</v>
      </c>
      <c r="C243" s="5" t="n">
        <v>11</v>
      </c>
    </row>
    <row r="244" spans="1:3">
      <c r="A244" s="4" t="s">
        <v>930</v>
      </c>
    </row>
    <row r="245" spans="1:3">
      <c r="A245" s="3" t="s">
        <v>891</v>
      </c>
    </row>
    <row r="246" spans="1:3">
      <c r="A246" s="4" t="s">
        <v>892</v>
      </c>
      <c r="B246" s="5" t="n">
        <v>136</v>
      </c>
      <c r="C246" s="5" t="n">
        <v>195</v>
      </c>
    </row>
    <row r="247" spans="1:3">
      <c r="A247" s="4" t="s">
        <v>931</v>
      </c>
    </row>
    <row r="248" spans="1:3">
      <c r="A248" s="3" t="s">
        <v>891</v>
      </c>
    </row>
    <row r="249" spans="1:3">
      <c r="A249" s="4" t="s">
        <v>892</v>
      </c>
      <c r="B249" s="5" t="n">
        <v>2408</v>
      </c>
      <c r="C249" s="5" t="n">
        <v>1943</v>
      </c>
    </row>
    <row r="250" spans="1:3">
      <c r="A250" s="4" t="s">
        <v>932</v>
      </c>
    </row>
    <row r="251" spans="1:3">
      <c r="A251" s="3" t="s">
        <v>891</v>
      </c>
    </row>
    <row r="252" spans="1:3">
      <c r="A252" s="4" t="s">
        <v>892</v>
      </c>
      <c r="B252" s="5" t="n">
        <v>336</v>
      </c>
    </row>
    <row r="253" spans="1:3">
      <c r="A253" s="4" t="s">
        <v>933</v>
      </c>
    </row>
    <row r="254" spans="1:3">
      <c r="A254" s="3" t="s">
        <v>891</v>
      </c>
    </row>
    <row r="255" spans="1:3">
      <c r="A255" s="4" t="s">
        <v>892</v>
      </c>
      <c r="B255" s="5" t="n">
        <v>90</v>
      </c>
      <c r="C255" s="5" t="n">
        <v>71</v>
      </c>
    </row>
    <row r="256" spans="1:3">
      <c r="A256" s="4" t="s">
        <v>934</v>
      </c>
    </row>
    <row r="257" spans="1:3">
      <c r="A257" s="3" t="s">
        <v>891</v>
      </c>
    </row>
    <row r="258" spans="1:3">
      <c r="A258" s="4" t="s">
        <v>892</v>
      </c>
      <c r="B258" s="5" t="n">
        <v>8133</v>
      </c>
      <c r="C258" s="5" t="n">
        <v>10272</v>
      </c>
    </row>
    <row r="259" spans="1:3">
      <c r="A259" s="4" t="s">
        <v>935</v>
      </c>
    </row>
    <row r="260" spans="1:3">
      <c r="A260" s="3" t="s">
        <v>891</v>
      </c>
    </row>
    <row r="261" spans="1:3">
      <c r="A261" s="4" t="s">
        <v>892</v>
      </c>
      <c r="B261" s="5" t="n">
        <v>133</v>
      </c>
      <c r="C261" s="5" t="n">
        <v>364</v>
      </c>
    </row>
    <row r="262" spans="1:3">
      <c r="A262" s="4" t="s">
        <v>936</v>
      </c>
    </row>
    <row r="263" spans="1:3">
      <c r="A263" s="3" t="s">
        <v>891</v>
      </c>
    </row>
    <row r="264" spans="1:3">
      <c r="A264" s="4" t="s">
        <v>892</v>
      </c>
      <c r="B264" s="5" t="n">
        <v>32</v>
      </c>
      <c r="C264" s="5" t="n">
        <v>42</v>
      </c>
    </row>
    <row r="265" spans="1:3">
      <c r="A265" s="4" t="s">
        <v>937</v>
      </c>
    </row>
    <row r="266" spans="1:3">
      <c r="A266" s="3" t="s">
        <v>891</v>
      </c>
    </row>
    <row r="267" spans="1:3">
      <c r="A267" s="4" t="s">
        <v>892</v>
      </c>
      <c r="C267" s="5" t="n">
        <v>16</v>
      </c>
    </row>
    <row r="268" spans="1:3">
      <c r="A268" s="4" t="s">
        <v>938</v>
      </c>
    </row>
    <row r="269" spans="1:3">
      <c r="A269" s="3" t="s">
        <v>891</v>
      </c>
    </row>
    <row r="270" spans="1:3">
      <c r="A270" s="4" t="s">
        <v>892</v>
      </c>
      <c r="C270" s="5" t="n">
        <v>39</v>
      </c>
    </row>
    <row r="271" spans="1:3">
      <c r="A271" s="4" t="s">
        <v>939</v>
      </c>
    </row>
    <row r="272" spans="1:3">
      <c r="A272" s="3" t="s">
        <v>891</v>
      </c>
    </row>
    <row r="273" spans="1:3">
      <c r="A273" s="4" t="s">
        <v>892</v>
      </c>
      <c r="B273" s="5" t="n">
        <v>62</v>
      </c>
      <c r="C273" s="5" t="n">
        <v>225</v>
      </c>
    </row>
    <row r="274" spans="1:3">
      <c r="A274" s="4" t="s">
        <v>940</v>
      </c>
    </row>
    <row r="275" spans="1:3">
      <c r="A275" s="3" t="s">
        <v>891</v>
      </c>
    </row>
    <row r="276" spans="1:3">
      <c r="A276" s="4" t="s">
        <v>892</v>
      </c>
      <c r="B276" s="5" t="n">
        <v>39</v>
      </c>
      <c r="C276" s="5" t="n">
        <v>42</v>
      </c>
    </row>
    <row r="277" spans="1:3">
      <c r="A277" s="4" t="s">
        <v>941</v>
      </c>
    </row>
    <row r="278" spans="1:3">
      <c r="A278" s="3" t="s">
        <v>891</v>
      </c>
    </row>
    <row r="279" spans="1:3">
      <c r="A279" s="4" t="s">
        <v>892</v>
      </c>
      <c r="B279" s="5" t="n">
        <v>8000</v>
      </c>
      <c r="C279" s="5" t="n">
        <v>9908</v>
      </c>
    </row>
    <row r="280" spans="1:3">
      <c r="A280" s="4" t="s">
        <v>942</v>
      </c>
    </row>
    <row r="281" spans="1:3">
      <c r="A281" s="3" t="s">
        <v>891</v>
      </c>
    </row>
    <row r="282" spans="1:3">
      <c r="A282" s="4" t="s">
        <v>892</v>
      </c>
      <c r="B282" s="5" t="n">
        <v>17</v>
      </c>
      <c r="C282" s="5" t="n">
        <v>39</v>
      </c>
    </row>
    <row r="283" spans="1:3">
      <c r="A283" s="4" t="s">
        <v>943</v>
      </c>
    </row>
    <row r="284" spans="1:3">
      <c r="A284" s="3" t="s">
        <v>891</v>
      </c>
    </row>
    <row r="285" spans="1:3">
      <c r="A285" s="4" t="s">
        <v>892</v>
      </c>
      <c r="B285" s="5" t="n">
        <v>149</v>
      </c>
    </row>
    <row r="286" spans="1:3">
      <c r="A286" s="4" t="s">
        <v>944</v>
      </c>
    </row>
    <row r="287" spans="1:3">
      <c r="A287" s="3" t="s">
        <v>891</v>
      </c>
    </row>
    <row r="288" spans="1:3">
      <c r="A288" s="4" t="s">
        <v>892</v>
      </c>
      <c r="B288" s="5" t="n">
        <v>281</v>
      </c>
      <c r="C288" s="5" t="n">
        <v>84</v>
      </c>
    </row>
    <row r="289" spans="1:3">
      <c r="A289" s="4" t="s">
        <v>945</v>
      </c>
    </row>
    <row r="290" spans="1:3">
      <c r="A290" s="3" t="s">
        <v>891</v>
      </c>
    </row>
    <row r="291" spans="1:3">
      <c r="A291" s="4" t="s">
        <v>892</v>
      </c>
      <c r="B291" s="5" t="n">
        <v>835</v>
      </c>
      <c r="C291" s="5" t="n">
        <v>929</v>
      </c>
    </row>
    <row r="292" spans="1:3">
      <c r="A292" s="4" t="s">
        <v>946</v>
      </c>
    </row>
    <row r="293" spans="1:3">
      <c r="A293" s="3" t="s">
        <v>891</v>
      </c>
    </row>
    <row r="294" spans="1:3">
      <c r="A294" s="4" t="s">
        <v>892</v>
      </c>
      <c r="B294" s="5" t="n">
        <v>2169</v>
      </c>
      <c r="C294" s="5" t="n">
        <v>4940</v>
      </c>
    </row>
    <row r="295" spans="1:3">
      <c r="A295" s="4" t="s">
        <v>947</v>
      </c>
    </row>
    <row r="296" spans="1:3">
      <c r="A296" s="3" t="s">
        <v>891</v>
      </c>
    </row>
    <row r="297" spans="1:3">
      <c r="A297" s="4" t="s">
        <v>892</v>
      </c>
      <c r="B297" s="5" t="n">
        <v>565</v>
      </c>
      <c r="C297" s="5" t="n">
        <v>234</v>
      </c>
    </row>
    <row r="298" spans="1:3">
      <c r="A298" s="4" t="s">
        <v>948</v>
      </c>
    </row>
    <row r="299" spans="1:3">
      <c r="A299" s="3" t="s">
        <v>891</v>
      </c>
    </row>
    <row r="300" spans="1:3">
      <c r="A300" s="4" t="s">
        <v>892</v>
      </c>
      <c r="B300" s="5" t="n">
        <v>658</v>
      </c>
      <c r="C300" s="5" t="n">
        <v>468</v>
      </c>
    </row>
    <row r="301" spans="1:3">
      <c r="A301" s="4" t="s">
        <v>949</v>
      </c>
    </row>
    <row r="302" spans="1:3">
      <c r="A302" s="3" t="s">
        <v>891</v>
      </c>
    </row>
    <row r="303" spans="1:3">
      <c r="A303" s="4" t="s">
        <v>892</v>
      </c>
      <c r="B303" s="5" t="n">
        <v>3311</v>
      </c>
      <c r="C303" s="5" t="n">
        <v>3191</v>
      </c>
    </row>
    <row r="304" spans="1:3">
      <c r="A304" s="4" t="s">
        <v>950</v>
      </c>
    </row>
    <row r="305" spans="1:3">
      <c r="A305" s="3" t="s">
        <v>891</v>
      </c>
    </row>
    <row r="306" spans="1:3">
      <c r="A306" s="4" t="s">
        <v>892</v>
      </c>
      <c r="B306" s="6" t="n">
        <v>15</v>
      </c>
      <c r="C306" s="6" t="n">
        <v>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2</v>
      </c>
      <c r="D2" s="2" t="s">
        <v>85</v>
      </c>
    </row>
    <row r="3" spans="1:4">
      <c r="A3" s="3" t="s">
        <v>181</v>
      </c>
    </row>
    <row r="4" spans="1:4">
      <c r="A4" s="4" t="s">
        <v>125</v>
      </c>
      <c r="B4" s="6" t="n">
        <v>25126</v>
      </c>
      <c r="C4" s="6" t="n">
        <v>24540</v>
      </c>
      <c r="D4" s="6" t="n">
        <v>25490</v>
      </c>
    </row>
    <row r="5" spans="1:4">
      <c r="A5" s="3" t="s">
        <v>182</v>
      </c>
    </row>
    <row r="6" spans="1:4">
      <c r="A6" s="4" t="s">
        <v>98</v>
      </c>
      <c r="B6" s="5" t="n">
        <v>1255</v>
      </c>
      <c r="C6" s="5" t="n">
        <v>2191</v>
      </c>
      <c r="D6" s="5" t="n">
        <v>145</v>
      </c>
    </row>
    <row r="7" spans="1:4">
      <c r="A7" s="4" t="s">
        <v>183</v>
      </c>
      <c r="B7" s="5" t="n">
        <v>3563</v>
      </c>
      <c r="C7" s="5" t="n">
        <v>4135</v>
      </c>
      <c r="D7" s="5" t="n">
        <v>4405</v>
      </c>
    </row>
    <row r="8" spans="1:4">
      <c r="A8" s="4" t="s">
        <v>184</v>
      </c>
      <c r="B8" s="5" t="n">
        <v>1066</v>
      </c>
      <c r="C8" s="5" t="n">
        <v>1375</v>
      </c>
      <c r="D8" s="5" t="n">
        <v>961</v>
      </c>
    </row>
    <row r="9" spans="1:4">
      <c r="A9" s="4" t="s">
        <v>185</v>
      </c>
      <c r="B9" s="5" t="n">
        <v>5474</v>
      </c>
      <c r="C9" s="5" t="n">
        <v>6379</v>
      </c>
      <c r="D9" s="5" t="n">
        <v>3979</v>
      </c>
    </row>
    <row r="10" spans="1:4">
      <c r="A10" s="4" t="s">
        <v>186</v>
      </c>
      <c r="B10" s="5" t="n">
        <v>1136</v>
      </c>
      <c r="C10" s="5" t="n">
        <v>1118</v>
      </c>
      <c r="D10" s="5" t="n">
        <v>787</v>
      </c>
    </row>
    <row r="11" spans="1:4">
      <c r="A11" s="4" t="s">
        <v>187</v>
      </c>
      <c r="B11" s="5" t="n">
        <v>-4766</v>
      </c>
      <c r="C11" s="5" t="n">
        <v>-7109</v>
      </c>
      <c r="D11" s="5" t="n">
        <v>-9645</v>
      </c>
    </row>
    <row r="12" spans="1:4">
      <c r="A12" s="4" t="s">
        <v>188</v>
      </c>
      <c r="B12" s="5" t="n">
        <v>-3682</v>
      </c>
      <c r="D12" s="5" t="n">
        <v>-755</v>
      </c>
    </row>
    <row r="13" spans="1:4">
      <c r="A13" s="4" t="s">
        <v>189</v>
      </c>
      <c r="C13" s="5" t="n">
        <v>-501</v>
      </c>
      <c r="D13" s="5" t="n">
        <v>-671</v>
      </c>
    </row>
    <row r="14" spans="1:4">
      <c r="A14" s="4" t="s">
        <v>161</v>
      </c>
      <c r="B14" s="5" t="n">
        <v>209</v>
      </c>
      <c r="C14" s="5" t="n">
        <v>110</v>
      </c>
      <c r="D14" s="5" t="n">
        <v>332</v>
      </c>
    </row>
    <row r="15" spans="1:4">
      <c r="A15" s="4" t="s">
        <v>190</v>
      </c>
      <c r="B15" s="5" t="n">
        <v>322</v>
      </c>
      <c r="C15" s="5" t="n">
        <v>200</v>
      </c>
      <c r="D15" s="5" t="n">
        <v>36</v>
      </c>
    </row>
    <row r="16" spans="1:4">
      <c r="A16" s="4" t="s">
        <v>191</v>
      </c>
      <c r="B16" s="5" t="n">
        <v>384</v>
      </c>
      <c r="C16" s="5" t="n">
        <v>363</v>
      </c>
    </row>
    <row r="17" spans="1:4">
      <c r="A17" s="4" t="s">
        <v>192</v>
      </c>
      <c r="B17" s="5" t="n">
        <v>238</v>
      </c>
      <c r="C17" s="5" t="n">
        <v>23</v>
      </c>
      <c r="D17" s="5" t="n">
        <v>-113</v>
      </c>
    </row>
    <row r="18" spans="1:4">
      <c r="A18" s="4" t="s">
        <v>193</v>
      </c>
      <c r="B18" s="5" t="n">
        <v>1495</v>
      </c>
      <c r="C18" s="5" t="n">
        <v>3002</v>
      </c>
      <c r="D18" s="5" t="n">
        <v>3227</v>
      </c>
    </row>
    <row r="19" spans="1:4">
      <c r="A19" s="4" t="s">
        <v>194</v>
      </c>
      <c r="B19" s="5" t="n">
        <v>-335</v>
      </c>
      <c r="C19" s="5" t="n">
        <v>-144</v>
      </c>
      <c r="D19" s="5" t="n">
        <v>1385</v>
      </c>
    </row>
    <row r="20" spans="1:4">
      <c r="A20" s="4" t="s">
        <v>107</v>
      </c>
      <c r="B20" s="5" t="n">
        <v>4646</v>
      </c>
      <c r="D20" s="5" t="n">
        <v>737</v>
      </c>
    </row>
    <row r="21" spans="1:4">
      <c r="A21" s="4" t="s">
        <v>119</v>
      </c>
      <c r="C21" s="5" t="n">
        <v>1702</v>
      </c>
      <c r="D21" s="5" t="n">
        <v>5008</v>
      </c>
    </row>
    <row r="22" spans="1:4">
      <c r="A22" s="4" t="s">
        <v>195</v>
      </c>
      <c r="C22" s="5" t="n">
        <v>21993</v>
      </c>
      <c r="D22" s="5" t="n">
        <v>28443</v>
      </c>
    </row>
    <row r="23" spans="1:4">
      <c r="A23" s="4" t="s">
        <v>196</v>
      </c>
      <c r="C23" s="5" t="n">
        <v>-19700</v>
      </c>
      <c r="D23" s="5" t="n">
        <v>-28681</v>
      </c>
    </row>
    <row r="24" spans="1:4">
      <c r="A24" s="4" t="s">
        <v>197</v>
      </c>
      <c r="B24" s="5" t="n">
        <v>454</v>
      </c>
      <c r="C24" s="5" t="n">
        <v>308</v>
      </c>
      <c r="D24" s="5" t="n">
        <v>1206</v>
      </c>
    </row>
    <row r="25" spans="1:4">
      <c r="A25" s="4" t="s">
        <v>198</v>
      </c>
      <c r="B25" s="5" t="n">
        <v>6503</v>
      </c>
      <c r="C25" s="5" t="n">
        <v>18534</v>
      </c>
      <c r="D25" s="5" t="n">
        <v>5413</v>
      </c>
    </row>
    <row r="26" spans="1:4">
      <c r="A26" s="4" t="s">
        <v>199</v>
      </c>
      <c r="B26" s="5" t="n">
        <v>43088</v>
      </c>
      <c r="C26" s="5" t="n">
        <v>58519</v>
      </c>
      <c r="D26" s="5" t="n">
        <v>41689</v>
      </c>
    </row>
    <row r="27" spans="1:4">
      <c r="A27" s="3" t="s">
        <v>200</v>
      </c>
    </row>
    <row r="28" spans="1:4">
      <c r="A28" s="4" t="s">
        <v>201</v>
      </c>
      <c r="B28" s="5" t="n">
        <v>104928</v>
      </c>
      <c r="C28" s="5" t="n">
        <v>10999</v>
      </c>
      <c r="D28" s="5" t="n">
        <v>162443</v>
      </c>
    </row>
    <row r="29" spans="1:4">
      <c r="A29" s="4" t="s">
        <v>202</v>
      </c>
      <c r="B29" s="5" t="n">
        <v>99906</v>
      </c>
      <c r="C29" s="5" t="n">
        <v>29931</v>
      </c>
      <c r="D29" s="5" t="n">
        <v>48915</v>
      </c>
    </row>
    <row r="30" spans="1:4">
      <c r="A30" s="4" t="s">
        <v>203</v>
      </c>
      <c r="B30" s="5" t="n">
        <v>25190</v>
      </c>
      <c r="C30" s="5" t="n">
        <v>190</v>
      </c>
      <c r="D30" s="5" t="n">
        <v>190</v>
      </c>
    </row>
    <row r="31" spans="1:4">
      <c r="A31" s="4" t="s">
        <v>204</v>
      </c>
      <c r="B31" s="5" t="n">
        <v>-1174</v>
      </c>
      <c r="C31" s="5" t="n">
        <v>-81540</v>
      </c>
      <c r="D31" s="5" t="n">
        <v>-6047</v>
      </c>
    </row>
    <row r="32" spans="1:4">
      <c r="A32" s="4" t="s">
        <v>205</v>
      </c>
      <c r="C32" s="5" t="n">
        <v>-15003</v>
      </c>
      <c r="D32" s="5" t="n">
        <v>-57675</v>
      </c>
    </row>
    <row r="33" spans="1:4">
      <c r="A33" s="4" t="s">
        <v>206</v>
      </c>
      <c r="B33" s="5" t="n">
        <v>-159243</v>
      </c>
      <c r="C33" s="5" t="n">
        <v>-24719</v>
      </c>
      <c r="D33" s="5" t="n">
        <v>-64115</v>
      </c>
    </row>
    <row r="34" spans="1:4">
      <c r="A34" s="4" t="s">
        <v>207</v>
      </c>
      <c r="B34" s="5" t="n">
        <v>130</v>
      </c>
      <c r="C34" s="5" t="n">
        <v>1279</v>
      </c>
      <c r="D34" s="5" t="n">
        <v>4349</v>
      </c>
    </row>
    <row r="35" spans="1:4">
      <c r="A35" s="4" t="s">
        <v>208</v>
      </c>
      <c r="B35" s="5" t="n">
        <v>29716</v>
      </c>
      <c r="C35" s="5" t="n">
        <v>-88</v>
      </c>
      <c r="D35" s="5" t="n">
        <v>178604</v>
      </c>
    </row>
    <row r="36" spans="1:4">
      <c r="A36" s="4" t="s">
        <v>209</v>
      </c>
      <c r="B36" s="5" t="n">
        <v>4403</v>
      </c>
      <c r="C36" s="5" t="n">
        <v>2683</v>
      </c>
      <c r="D36" s="5" t="n">
        <v>4770</v>
      </c>
    </row>
    <row r="37" spans="1:4">
      <c r="A37" s="4" t="s">
        <v>210</v>
      </c>
      <c r="B37" s="5" t="n">
        <v>-793</v>
      </c>
      <c r="C37" s="5" t="n">
        <v>-1239</v>
      </c>
      <c r="D37" s="5" t="n">
        <v>-1098</v>
      </c>
    </row>
    <row r="38" spans="1:4">
      <c r="A38" s="4" t="s">
        <v>211</v>
      </c>
      <c r="B38" s="5" t="n">
        <v>7147</v>
      </c>
      <c r="C38" s="5" t="n">
        <v>6722</v>
      </c>
      <c r="D38" s="5" t="n">
        <v>10619</v>
      </c>
    </row>
    <row r="39" spans="1:4">
      <c r="A39" s="4" t="s">
        <v>212</v>
      </c>
      <c r="B39" s="5" t="n">
        <v>110210</v>
      </c>
      <c r="C39" s="5" t="n">
        <v>-70785</v>
      </c>
      <c r="D39" s="5" t="n">
        <v>280955</v>
      </c>
    </row>
    <row r="40" spans="1:4">
      <c r="A40" s="3" t="s">
        <v>213</v>
      </c>
    </row>
    <row r="41" spans="1:4">
      <c r="A41" s="4" t="s">
        <v>214</v>
      </c>
      <c r="B41" s="5" t="n">
        <v>-17482</v>
      </c>
      <c r="C41" s="5" t="n">
        <v>33782</v>
      </c>
      <c r="D41" s="5" t="n">
        <v>68246</v>
      </c>
    </row>
    <row r="42" spans="1:4">
      <c r="A42" s="4" t="s">
        <v>215</v>
      </c>
      <c r="B42" s="5" t="n">
        <v>-37576</v>
      </c>
      <c r="C42" s="5" t="n">
        <v>-161282</v>
      </c>
      <c r="D42" s="5" t="n">
        <v>-121912</v>
      </c>
    </row>
    <row r="43" spans="1:4">
      <c r="A43" s="4" t="s">
        <v>216</v>
      </c>
      <c r="D43" s="5" t="n">
        <v>-16000</v>
      </c>
    </row>
    <row r="44" spans="1:4">
      <c r="A44" s="4" t="s">
        <v>217</v>
      </c>
      <c r="B44" s="5" t="n">
        <v>-40609</v>
      </c>
      <c r="C44" s="5" t="n">
        <v>16872</v>
      </c>
      <c r="D44" s="5" t="n">
        <v>3432</v>
      </c>
    </row>
    <row r="45" spans="1:4">
      <c r="A45" s="4" t="s">
        <v>218</v>
      </c>
      <c r="B45" s="5" t="n">
        <v>-48</v>
      </c>
      <c r="C45" s="5" t="n">
        <v>-28945</v>
      </c>
      <c r="D45" s="5" t="n">
        <v>-63097</v>
      </c>
    </row>
    <row r="46" spans="1:4">
      <c r="A46" s="4" t="s">
        <v>219</v>
      </c>
      <c r="C46" s="5" t="n">
        <v>-2367</v>
      </c>
    </row>
    <row r="47" spans="1:4">
      <c r="A47" s="4" t="s">
        <v>220</v>
      </c>
      <c r="B47" s="5" t="n">
        <v>921</v>
      </c>
      <c r="C47" s="5" t="n">
        <v>63</v>
      </c>
      <c r="D47" s="5" t="n">
        <v>53</v>
      </c>
    </row>
    <row r="48" spans="1:4">
      <c r="A48" s="4" t="s">
        <v>221</v>
      </c>
      <c r="B48" s="5" t="n">
        <v>174</v>
      </c>
      <c r="C48" s="5" t="n">
        <v>8</v>
      </c>
      <c r="D48" s="5" t="n">
        <v>5</v>
      </c>
    </row>
    <row r="49" spans="1:4">
      <c r="A49" s="4" t="s">
        <v>222</v>
      </c>
      <c r="B49" s="5" t="n">
        <v>-23762</v>
      </c>
      <c r="C49" s="5" t="n">
        <v>-21525</v>
      </c>
      <c r="D49" s="5" t="n">
        <v>-2168</v>
      </c>
    </row>
    <row r="50" spans="1:4">
      <c r="A50" s="4" t="s">
        <v>223</v>
      </c>
      <c r="B50" s="5" t="n">
        <v>-10396</v>
      </c>
      <c r="C50" s="5" t="n">
        <v>-9994</v>
      </c>
      <c r="D50" s="5" t="n">
        <v>-9200</v>
      </c>
    </row>
    <row r="51" spans="1:4">
      <c r="A51" s="4" t="s">
        <v>224</v>
      </c>
      <c r="C51" s="5" t="n">
        <v>-219</v>
      </c>
      <c r="D51" s="5" t="n">
        <v>-910</v>
      </c>
    </row>
    <row r="52" spans="1:4">
      <c r="A52" s="4" t="s">
        <v>225</v>
      </c>
      <c r="B52" s="5" t="n">
        <v>-128778</v>
      </c>
      <c r="C52" s="5" t="n">
        <v>-173607</v>
      </c>
      <c r="D52" s="5" t="n">
        <v>-141551</v>
      </c>
    </row>
    <row r="53" spans="1:4">
      <c r="A53" s="4" t="s">
        <v>226</v>
      </c>
      <c r="B53" s="5" t="n">
        <v>24520</v>
      </c>
      <c r="C53" s="5" t="n">
        <v>-185873</v>
      </c>
      <c r="D53" s="5" t="n">
        <v>181093</v>
      </c>
    </row>
    <row r="54" spans="1:4">
      <c r="A54" s="4" t="s">
        <v>227</v>
      </c>
      <c r="B54" s="5" t="n">
        <v>51787</v>
      </c>
      <c r="C54" s="5" t="n">
        <v>237660</v>
      </c>
      <c r="D54" s="5" t="n">
        <v>56567</v>
      </c>
    </row>
    <row r="55" spans="1:4">
      <c r="A55" s="4" t="s">
        <v>228</v>
      </c>
      <c r="B55" s="5" t="n">
        <v>76307</v>
      </c>
      <c r="C55" s="5" t="n">
        <v>51787</v>
      </c>
      <c r="D55" s="5" t="n">
        <v>237660</v>
      </c>
    </row>
    <row r="56" spans="1:4">
      <c r="A56" s="3" t="s">
        <v>229</v>
      </c>
    </row>
    <row r="57" spans="1:4">
      <c r="A57" s="4" t="s">
        <v>230</v>
      </c>
      <c r="B57" s="5" t="n">
        <v>9845</v>
      </c>
      <c r="C57" s="5" t="n">
        <v>11757</v>
      </c>
      <c r="D57" s="5" t="n">
        <v>15791</v>
      </c>
    </row>
    <row r="58" spans="1:4">
      <c r="A58" s="4" t="s">
        <v>231</v>
      </c>
      <c r="B58" s="5" t="n">
        <v>6588</v>
      </c>
      <c r="C58" s="5" t="n">
        <v>6900</v>
      </c>
      <c r="D58" s="5" t="n">
        <v>12552</v>
      </c>
    </row>
    <row r="59" spans="1:4">
      <c r="A59" s="3" t="s">
        <v>232</v>
      </c>
    </row>
    <row r="60" spans="1:4">
      <c r="A60" s="4" t="s">
        <v>233</v>
      </c>
      <c r="B60" s="5" t="n">
        <v>5162</v>
      </c>
      <c r="C60" s="5" t="n">
        <v>6317</v>
      </c>
      <c r="D60" s="5" t="n">
        <v>12620</v>
      </c>
    </row>
    <row r="61" spans="1:4">
      <c r="A61" s="4" t="s">
        <v>234</v>
      </c>
      <c r="B61" s="6" t="n">
        <v>57</v>
      </c>
      <c r="C61" s="6" t="n">
        <v>649</v>
      </c>
      <c r="D61" s="6" t="n">
        <v>67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1</v>
      </c>
      <c r="C1" s="2" t="s">
        <v>2</v>
      </c>
      <c r="D1" s="2" t="s">
        <v>32</v>
      </c>
    </row>
    <row r="2" spans="1:4">
      <c r="A2" s="3" t="s">
        <v>872</v>
      </c>
    </row>
    <row r="3" spans="1:4">
      <c r="A3" s="4" t="s">
        <v>952</v>
      </c>
      <c r="C3" s="6" t="n">
        <v>14236</v>
      </c>
      <c r="D3" s="6" t="n">
        <v>15301</v>
      </c>
    </row>
    <row r="4" spans="1:4">
      <c r="A4" s="4" t="s">
        <v>953</v>
      </c>
      <c r="C4" s="5" t="n">
        <v>670</v>
      </c>
      <c r="D4" s="5" t="n">
        <v>590</v>
      </c>
    </row>
    <row r="5" spans="1:4">
      <c r="A5" s="4" t="s">
        <v>733</v>
      </c>
    </row>
    <row r="6" spans="1:4">
      <c r="A6" s="3" t="s">
        <v>872</v>
      </c>
    </row>
    <row r="7" spans="1:4">
      <c r="A7" s="4" t="s">
        <v>952</v>
      </c>
      <c r="C7" s="5" t="n">
        <v>930</v>
      </c>
      <c r="D7" s="5" t="n">
        <v>950</v>
      </c>
    </row>
    <row r="8" spans="1:4">
      <c r="A8" s="4" t="s">
        <v>799</v>
      </c>
    </row>
    <row r="9" spans="1:4">
      <c r="A9" s="3" t="s">
        <v>872</v>
      </c>
    </row>
    <row r="10" spans="1:4">
      <c r="A10" s="4" t="s">
        <v>952</v>
      </c>
      <c r="C10" s="5" t="n">
        <v>4160</v>
      </c>
      <c r="D10" s="5" t="n">
        <v>4600</v>
      </c>
    </row>
    <row r="11" spans="1:4">
      <c r="A11" s="4" t="s">
        <v>748</v>
      </c>
    </row>
    <row r="12" spans="1:4">
      <c r="A12" s="3" t="s">
        <v>872</v>
      </c>
    </row>
    <row r="13" spans="1:4">
      <c r="A13" s="4" t="s">
        <v>952</v>
      </c>
      <c r="C13" s="5" t="n">
        <v>158</v>
      </c>
      <c r="D13" s="5" t="n">
        <v>170</v>
      </c>
    </row>
    <row r="14" spans="1:4">
      <c r="A14" s="4" t="s">
        <v>751</v>
      </c>
    </row>
    <row r="15" spans="1:4">
      <c r="A15" s="3" t="s">
        <v>872</v>
      </c>
    </row>
    <row r="16" spans="1:4">
      <c r="A16" s="4" t="s">
        <v>952</v>
      </c>
      <c r="C16" s="5" t="n">
        <v>8408</v>
      </c>
      <c r="D16" s="5" t="n">
        <v>8989</v>
      </c>
    </row>
    <row r="17" spans="1:4">
      <c r="A17" s="4" t="s">
        <v>754</v>
      </c>
    </row>
    <row r="18" spans="1:4">
      <c r="A18" s="3" t="s">
        <v>872</v>
      </c>
    </row>
    <row r="19" spans="1:4">
      <c r="A19" s="4" t="s">
        <v>952</v>
      </c>
      <c r="C19" s="5" t="n">
        <v>580</v>
      </c>
      <c r="D19" s="5" t="n">
        <v>592</v>
      </c>
    </row>
    <row r="20" spans="1:4">
      <c r="A20" s="4" t="s">
        <v>954</v>
      </c>
    </row>
    <row r="21" spans="1:4">
      <c r="A21" s="3" t="s">
        <v>872</v>
      </c>
    </row>
    <row r="22" spans="1:4">
      <c r="A22" s="4" t="s">
        <v>952</v>
      </c>
      <c r="B22" s="4" t="s">
        <v>691</v>
      </c>
      <c r="C22" s="5" t="n">
        <v>1284</v>
      </c>
      <c r="D22" s="5" t="n">
        <v>1339</v>
      </c>
    </row>
    <row r="23" spans="1:4">
      <c r="A23" s="4" t="s">
        <v>955</v>
      </c>
    </row>
    <row r="24" spans="1:4">
      <c r="A24" s="3" t="s">
        <v>872</v>
      </c>
    </row>
    <row r="25" spans="1:4">
      <c r="A25" s="4" t="s">
        <v>952</v>
      </c>
      <c r="B25" s="4" t="s">
        <v>691</v>
      </c>
      <c r="C25" s="5" t="n">
        <v>38</v>
      </c>
      <c r="D25" s="5" t="n">
        <v>130</v>
      </c>
    </row>
    <row r="26" spans="1:4">
      <c r="A26" s="4" t="s">
        <v>956</v>
      </c>
    </row>
    <row r="27" spans="1:4">
      <c r="A27" s="3" t="s">
        <v>872</v>
      </c>
    </row>
    <row r="28" spans="1:4">
      <c r="A28" s="4" t="s">
        <v>952</v>
      </c>
      <c r="B28" s="4" t="s">
        <v>691</v>
      </c>
      <c r="D28" s="5" t="n">
        <v>127</v>
      </c>
    </row>
    <row r="29" spans="1:4">
      <c r="A29" s="4" t="s">
        <v>957</v>
      </c>
    </row>
    <row r="30" spans="1:4">
      <c r="A30" s="3" t="s">
        <v>872</v>
      </c>
    </row>
    <row r="31" spans="1:4">
      <c r="A31" s="4" t="s">
        <v>952</v>
      </c>
      <c r="B31" s="4" t="s">
        <v>691</v>
      </c>
      <c r="C31" s="5" t="n">
        <v>905</v>
      </c>
      <c r="D31" s="5" t="n">
        <v>733</v>
      </c>
    </row>
    <row r="32" spans="1:4">
      <c r="A32" s="4" t="s">
        <v>958</v>
      </c>
    </row>
    <row r="33" spans="1:4">
      <c r="A33" s="3" t="s">
        <v>872</v>
      </c>
    </row>
    <row r="34" spans="1:4">
      <c r="A34" s="4" t="s">
        <v>952</v>
      </c>
      <c r="B34" s="4" t="s">
        <v>691</v>
      </c>
      <c r="C34" s="5" t="n">
        <v>341</v>
      </c>
      <c r="D34" s="5" t="n">
        <v>349</v>
      </c>
    </row>
    <row r="35" spans="1:4">
      <c r="A35" s="4" t="s">
        <v>959</v>
      </c>
    </row>
    <row r="36" spans="1:4">
      <c r="A36" s="3" t="s">
        <v>872</v>
      </c>
    </row>
    <row r="37" spans="1:4">
      <c r="A37" s="4" t="s">
        <v>952</v>
      </c>
      <c r="C37" s="5" t="n">
        <v>12952</v>
      </c>
      <c r="D37" s="5" t="n">
        <v>13962</v>
      </c>
    </row>
    <row r="38" spans="1:4">
      <c r="A38" s="4" t="s">
        <v>960</v>
      </c>
    </row>
    <row r="39" spans="1:4">
      <c r="A39" s="3" t="s">
        <v>872</v>
      </c>
    </row>
    <row r="40" spans="1:4">
      <c r="A40" s="4" t="s">
        <v>952</v>
      </c>
      <c r="C40" s="5" t="n">
        <v>892</v>
      </c>
      <c r="D40" s="5" t="n">
        <v>820</v>
      </c>
    </row>
    <row r="41" spans="1:4">
      <c r="A41" s="4" t="s">
        <v>961</v>
      </c>
    </row>
    <row r="42" spans="1:4">
      <c r="A42" s="3" t="s">
        <v>872</v>
      </c>
    </row>
    <row r="43" spans="1:4">
      <c r="A43" s="4" t="s">
        <v>952</v>
      </c>
      <c r="C43" s="5" t="n">
        <v>4160</v>
      </c>
      <c r="D43" s="5" t="n">
        <v>4600</v>
      </c>
    </row>
    <row r="44" spans="1:4">
      <c r="A44" s="4" t="s">
        <v>962</v>
      </c>
    </row>
    <row r="45" spans="1:4">
      <c r="A45" s="3" t="s">
        <v>872</v>
      </c>
    </row>
    <row r="46" spans="1:4">
      <c r="A46" s="4" t="s">
        <v>952</v>
      </c>
      <c r="C46" s="5" t="n">
        <v>158</v>
      </c>
      <c r="D46" s="5" t="n">
        <v>43</v>
      </c>
    </row>
    <row r="47" spans="1:4">
      <c r="A47" s="4" t="s">
        <v>963</v>
      </c>
    </row>
    <row r="48" spans="1:4">
      <c r="A48" s="3" t="s">
        <v>872</v>
      </c>
    </row>
    <row r="49" spans="1:4">
      <c r="A49" s="4" t="s">
        <v>952</v>
      </c>
      <c r="C49" s="5" t="n">
        <v>7503</v>
      </c>
      <c r="D49" s="5" t="n">
        <v>8256</v>
      </c>
    </row>
    <row r="50" spans="1:4">
      <c r="A50" s="4" t="s">
        <v>964</v>
      </c>
    </row>
    <row r="51" spans="1:4">
      <c r="A51" s="3" t="s">
        <v>872</v>
      </c>
    </row>
    <row r="52" spans="1:4">
      <c r="A52" s="4" t="s">
        <v>952</v>
      </c>
      <c r="C52" s="6" t="n">
        <v>239</v>
      </c>
      <c r="D52" s="6" t="n">
        <v>243</v>
      </c>
    </row>
    <row r="53" spans="1:4"/>
    <row r="54" spans="1:4">
      <c r="A54" s="4" t="s">
        <v>691</v>
      </c>
      <c r="B54" s="4" t="s">
        <v>965</v>
      </c>
    </row>
  </sheetData>
  <mergeCells count="3">
    <mergeCell ref="A1:B1"/>
    <mergeCell ref="A53:C53"/>
    <mergeCell ref="B54:C5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2</v>
      </c>
      <c r="D2" s="2" t="s">
        <v>85</v>
      </c>
    </row>
    <row r="3" spans="1:4">
      <c r="A3" s="3" t="s">
        <v>797</v>
      </c>
    </row>
    <row r="4" spans="1:4">
      <c r="A4" s="4" t="s">
        <v>868</v>
      </c>
      <c r="B4" s="6" t="n">
        <v>1356</v>
      </c>
      <c r="C4" s="6" t="n">
        <v>952</v>
      </c>
      <c r="D4" s="6" t="n">
        <v>1054</v>
      </c>
    </row>
    <row r="5" spans="1:4">
      <c r="A5" s="4" t="s">
        <v>770</v>
      </c>
    </row>
    <row r="6" spans="1:4">
      <c r="A6" s="3" t="s">
        <v>797</v>
      </c>
    </row>
    <row r="7" spans="1:4">
      <c r="A7" s="4" t="s">
        <v>868</v>
      </c>
      <c r="B7" s="5" t="n">
        <v>142</v>
      </c>
      <c r="C7" s="5" t="n">
        <v>364</v>
      </c>
      <c r="D7" s="5" t="n">
        <v>3081</v>
      </c>
    </row>
    <row r="8" spans="1:4">
      <c r="A8" s="4" t="s">
        <v>967</v>
      </c>
    </row>
    <row r="9" spans="1:4">
      <c r="A9" s="3" t="s">
        <v>797</v>
      </c>
    </row>
    <row r="10" spans="1:4">
      <c r="A10" s="4" t="s">
        <v>868</v>
      </c>
      <c r="B10" s="6" t="n">
        <v>424</v>
      </c>
      <c r="C10" s="6" t="n">
        <v>608</v>
      </c>
      <c r="D10" s="6" t="n">
        <v>59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68</v>
      </c>
      <c r="B1" s="2" t="s">
        <v>1</v>
      </c>
    </row>
    <row r="2" spans="1:3">
      <c r="B2" s="2" t="s">
        <v>969</v>
      </c>
      <c r="C2" s="2" t="s">
        <v>970</v>
      </c>
    </row>
    <row r="3" spans="1:3">
      <c r="A3" s="3" t="s">
        <v>971</v>
      </c>
    </row>
    <row r="4" spans="1:3">
      <c r="A4" s="4" t="s">
        <v>972</v>
      </c>
      <c r="B4" s="5" t="n">
        <v>1</v>
      </c>
      <c r="C4" s="5" t="n">
        <v>5</v>
      </c>
    </row>
    <row r="5" spans="1:3">
      <c r="A5" s="4" t="s">
        <v>973</v>
      </c>
      <c r="B5" s="6" t="n">
        <v>115</v>
      </c>
      <c r="C5" s="6" t="n">
        <v>342</v>
      </c>
    </row>
    <row r="6" spans="1:3">
      <c r="A6" s="4" t="s">
        <v>974</v>
      </c>
      <c r="B6" s="6" t="n">
        <v>115</v>
      </c>
      <c r="C6" s="6" t="n">
        <v>342</v>
      </c>
    </row>
    <row r="7" spans="1:3">
      <c r="A7" s="4" t="s">
        <v>975</v>
      </c>
    </row>
    <row r="8" spans="1:3">
      <c r="A8" s="3" t="s">
        <v>971</v>
      </c>
    </row>
    <row r="9" spans="1:3">
      <c r="A9" s="4" t="s">
        <v>972</v>
      </c>
      <c r="B9" s="5" t="n">
        <v>1</v>
      </c>
      <c r="C9" s="5" t="n">
        <v>5</v>
      </c>
    </row>
    <row r="10" spans="1:3">
      <c r="A10" s="4" t="s">
        <v>973</v>
      </c>
      <c r="B10" s="6" t="n">
        <v>115</v>
      </c>
      <c r="C10" s="6" t="n">
        <v>342</v>
      </c>
    </row>
    <row r="11" spans="1:3">
      <c r="A11" s="4" t="s">
        <v>974</v>
      </c>
      <c r="B11" s="6" t="n">
        <v>115</v>
      </c>
      <c r="C11" s="6" t="n">
        <v>34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976</v>
      </c>
      <c r="C1" s="2" t="s">
        <v>2</v>
      </c>
      <c r="D1" s="2" t="s">
        <v>32</v>
      </c>
    </row>
    <row r="2" spans="1:4">
      <c r="A2" s="3" t="s">
        <v>977</v>
      </c>
    </row>
    <row r="3" spans="1:4">
      <c r="A3" s="4" t="s">
        <v>978</v>
      </c>
      <c r="C3" s="6" t="n">
        <v>5109</v>
      </c>
      <c r="D3" s="6" t="n">
        <v>4873</v>
      </c>
    </row>
    <row r="4" spans="1:4">
      <c r="A4" s="4" t="s">
        <v>979</v>
      </c>
      <c r="C4" s="5" t="n">
        <v>276</v>
      </c>
      <c r="D4" s="5" t="n">
        <v>4034</v>
      </c>
    </row>
    <row r="5" spans="1:4">
      <c r="A5" s="4" t="s">
        <v>980</v>
      </c>
      <c r="C5" s="5" t="n">
        <v>5385</v>
      </c>
      <c r="D5" s="5" t="n">
        <v>8907</v>
      </c>
    </row>
    <row r="6" spans="1:4">
      <c r="A6" s="4" t="s">
        <v>981</v>
      </c>
      <c r="C6" s="5" t="n">
        <v>1746</v>
      </c>
      <c r="D6" s="5" t="n">
        <v>2677</v>
      </c>
    </row>
    <row r="7" spans="1:4">
      <c r="A7" s="4" t="s">
        <v>982</v>
      </c>
      <c r="B7" s="4" t="s">
        <v>691</v>
      </c>
      <c r="C7" s="6" t="n">
        <v>2539</v>
      </c>
      <c r="D7" s="6" t="n">
        <v>2727</v>
      </c>
    </row>
    <row r="8" spans="1:4"/>
    <row r="9" spans="1:4">
      <c r="A9" s="4" t="s">
        <v>691</v>
      </c>
      <c r="B9" s="4" t="s">
        <v>983</v>
      </c>
    </row>
  </sheetData>
  <mergeCells count="3">
    <mergeCell ref="A1:B1"/>
    <mergeCell ref="A8:C8"/>
    <mergeCell ref="B9:C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2</v>
      </c>
      <c r="D2" s="2" t="s">
        <v>85</v>
      </c>
    </row>
    <row r="3" spans="1:4">
      <c r="A3" s="3" t="s">
        <v>787</v>
      </c>
    </row>
    <row r="4" spans="1:4">
      <c r="A4" s="4" t="s">
        <v>690</v>
      </c>
      <c r="B4" s="6" t="n">
        <v>20233</v>
      </c>
      <c r="C4" s="6" t="n">
        <v>20227</v>
      </c>
    </row>
    <row r="5" spans="1:4">
      <c r="A5" s="4" t="s">
        <v>985</v>
      </c>
      <c r="B5" s="5" t="n">
        <v>1254</v>
      </c>
      <c r="C5" s="5" t="n">
        <v>2162</v>
      </c>
    </row>
    <row r="6" spans="1:4">
      <c r="A6" s="4" t="s">
        <v>986</v>
      </c>
      <c r="B6" s="5" t="n">
        <v>1</v>
      </c>
      <c r="C6" s="5" t="n">
        <v>29</v>
      </c>
    </row>
    <row r="7" spans="1:4">
      <c r="A7" s="4" t="s">
        <v>987</v>
      </c>
      <c r="B7" s="5" t="n">
        <v>1255</v>
      </c>
      <c r="C7" s="5" t="n">
        <v>2191</v>
      </c>
      <c r="D7" s="6" t="n">
        <v>145</v>
      </c>
    </row>
    <row r="8" spans="1:4">
      <c r="A8" s="4" t="s">
        <v>988</v>
      </c>
      <c r="B8" s="5" t="n">
        <v>-1</v>
      </c>
      <c r="C8" s="5" t="n">
        <v>-29</v>
      </c>
    </row>
    <row r="9" spans="1:4">
      <c r="A9" s="4" t="s">
        <v>989</v>
      </c>
      <c r="B9" s="5" t="n">
        <v>-5176</v>
      </c>
      <c r="C9" s="5" t="n">
        <v>-3745</v>
      </c>
    </row>
    <row r="10" spans="1:4">
      <c r="A10" s="4" t="s">
        <v>990</v>
      </c>
      <c r="B10" s="5" t="n">
        <v>1637</v>
      </c>
      <c r="C10" s="5" t="n">
        <v>1589</v>
      </c>
    </row>
    <row r="11" spans="1:4">
      <c r="A11" s="4" t="s">
        <v>991</v>
      </c>
      <c r="B11" s="5" t="n">
        <v>-3539</v>
      </c>
      <c r="C11" s="5" t="n">
        <v>-2156</v>
      </c>
    </row>
    <row r="12" spans="1:4">
      <c r="A12" s="4" t="s">
        <v>992</v>
      </c>
      <c r="B12" s="5" t="n">
        <v>17948</v>
      </c>
      <c r="C12" s="5" t="n">
        <v>20233</v>
      </c>
      <c r="D12" s="5" t="n">
        <v>20227</v>
      </c>
    </row>
    <row r="13" spans="1:4">
      <c r="A13" s="4" t="s">
        <v>721</v>
      </c>
    </row>
    <row r="14" spans="1:4">
      <c r="A14" s="3" t="s">
        <v>787</v>
      </c>
    </row>
    <row r="15" spans="1:4">
      <c r="A15" s="4" t="s">
        <v>690</v>
      </c>
      <c r="B15" s="5" t="n">
        <v>13133</v>
      </c>
      <c r="C15" s="5" t="n">
        <v>13047</v>
      </c>
    </row>
    <row r="16" spans="1:4">
      <c r="A16" s="4" t="s">
        <v>985</v>
      </c>
      <c r="B16" s="5" t="n">
        <v>30</v>
      </c>
      <c r="C16" s="5" t="n">
        <v>894</v>
      </c>
    </row>
    <row r="17" spans="1:4">
      <c r="A17" s="4" t="s">
        <v>986</v>
      </c>
      <c r="C17" s="5" t="n">
        <v>29</v>
      </c>
    </row>
    <row r="18" spans="1:4">
      <c r="A18" s="4" t="s">
        <v>987</v>
      </c>
      <c r="B18" s="5" t="n">
        <v>30</v>
      </c>
      <c r="C18" s="5" t="n">
        <v>923</v>
      </c>
    </row>
    <row r="19" spans="1:4">
      <c r="A19" s="4" t="s">
        <v>988</v>
      </c>
      <c r="C19" s="5" t="n">
        <v>-29</v>
      </c>
    </row>
    <row r="20" spans="1:4">
      <c r="A20" s="4" t="s">
        <v>989</v>
      </c>
      <c r="B20" s="5" t="n">
        <v>-2392</v>
      </c>
      <c r="C20" s="5" t="n">
        <v>-1282</v>
      </c>
    </row>
    <row r="21" spans="1:4">
      <c r="A21" s="4" t="s">
        <v>990</v>
      </c>
      <c r="B21" s="5" t="n">
        <v>919</v>
      </c>
      <c r="C21" s="5" t="n">
        <v>474</v>
      </c>
    </row>
    <row r="22" spans="1:4">
      <c r="A22" s="4" t="s">
        <v>991</v>
      </c>
      <c r="B22" s="5" t="n">
        <v>-1473</v>
      </c>
      <c r="C22" s="5" t="n">
        <v>-808</v>
      </c>
    </row>
    <row r="23" spans="1:4">
      <c r="A23" s="4" t="s">
        <v>992</v>
      </c>
      <c r="B23" s="5" t="n">
        <v>11690</v>
      </c>
      <c r="C23" s="5" t="n">
        <v>13133</v>
      </c>
      <c r="D23" s="5" t="n">
        <v>13047</v>
      </c>
    </row>
    <row r="24" spans="1:4">
      <c r="A24" s="4" t="s">
        <v>745</v>
      </c>
    </row>
    <row r="25" spans="1:4">
      <c r="A25" s="3" t="s">
        <v>787</v>
      </c>
    </row>
    <row r="26" spans="1:4">
      <c r="A26" s="4" t="s">
        <v>690</v>
      </c>
      <c r="B26" s="5" t="n">
        <v>6410</v>
      </c>
      <c r="C26" s="5" t="n">
        <v>6510</v>
      </c>
    </row>
    <row r="27" spans="1:4">
      <c r="A27" s="4" t="s">
        <v>985</v>
      </c>
      <c r="B27" s="5" t="n">
        <v>343</v>
      </c>
      <c r="C27" s="5" t="n">
        <v>128</v>
      </c>
    </row>
    <row r="28" spans="1:4">
      <c r="A28" s="4" t="s">
        <v>986</v>
      </c>
      <c r="B28" s="5" t="n">
        <v>1</v>
      </c>
    </row>
    <row r="29" spans="1:4">
      <c r="A29" s="4" t="s">
        <v>987</v>
      </c>
      <c r="B29" s="5" t="n">
        <v>344</v>
      </c>
      <c r="C29" s="5" t="n">
        <v>128</v>
      </c>
    </row>
    <row r="30" spans="1:4">
      <c r="A30" s="4" t="s">
        <v>988</v>
      </c>
      <c r="B30" s="5" t="n">
        <v>-1</v>
      </c>
    </row>
    <row r="31" spans="1:4">
      <c r="A31" s="4" t="s">
        <v>989</v>
      </c>
      <c r="B31" s="5" t="n">
        <v>-1612</v>
      </c>
      <c r="C31" s="5" t="n">
        <v>-906</v>
      </c>
    </row>
    <row r="32" spans="1:4">
      <c r="A32" s="4" t="s">
        <v>990</v>
      </c>
      <c r="B32" s="5" t="n">
        <v>358</v>
      </c>
      <c r="C32" s="5" t="n">
        <v>678</v>
      </c>
    </row>
    <row r="33" spans="1:4">
      <c r="A33" s="4" t="s">
        <v>991</v>
      </c>
      <c r="B33" s="5" t="n">
        <v>-1254</v>
      </c>
      <c r="C33" s="5" t="n">
        <v>-228</v>
      </c>
    </row>
    <row r="34" spans="1:4">
      <c r="A34" s="4" t="s">
        <v>992</v>
      </c>
      <c r="B34" s="5" t="n">
        <v>5499</v>
      </c>
      <c r="C34" s="5" t="n">
        <v>6410</v>
      </c>
      <c r="D34" s="5" t="n">
        <v>6510</v>
      </c>
    </row>
    <row r="35" spans="1:4">
      <c r="A35" s="4" t="s">
        <v>993</v>
      </c>
    </row>
    <row r="36" spans="1:4">
      <c r="A36" s="3" t="s">
        <v>787</v>
      </c>
    </row>
    <row r="37" spans="1:4">
      <c r="A37" s="4" t="s">
        <v>690</v>
      </c>
      <c r="B37" s="5" t="n">
        <v>690</v>
      </c>
      <c r="C37" s="5" t="n">
        <v>670</v>
      </c>
    </row>
    <row r="38" spans="1:4">
      <c r="A38" s="4" t="s">
        <v>985</v>
      </c>
      <c r="B38" s="5" t="n">
        <v>881</v>
      </c>
      <c r="C38" s="5" t="n">
        <v>1140</v>
      </c>
    </row>
    <row r="39" spans="1:4">
      <c r="A39" s="4" t="s">
        <v>987</v>
      </c>
      <c r="B39" s="5" t="n">
        <v>881</v>
      </c>
      <c r="C39" s="5" t="n">
        <v>1140</v>
      </c>
    </row>
    <row r="40" spans="1:4">
      <c r="A40" s="4" t="s">
        <v>989</v>
      </c>
      <c r="B40" s="5" t="n">
        <v>-1172</v>
      </c>
      <c r="C40" s="5" t="n">
        <v>-1557</v>
      </c>
    </row>
    <row r="41" spans="1:4">
      <c r="A41" s="4" t="s">
        <v>990</v>
      </c>
      <c r="B41" s="5" t="n">
        <v>360</v>
      </c>
      <c r="C41" s="5" t="n">
        <v>437</v>
      </c>
    </row>
    <row r="42" spans="1:4">
      <c r="A42" s="4" t="s">
        <v>991</v>
      </c>
      <c r="B42" s="5" t="n">
        <v>-812</v>
      </c>
      <c r="C42" s="5" t="n">
        <v>-1120</v>
      </c>
    </row>
    <row r="43" spans="1:4">
      <c r="A43" s="4" t="s">
        <v>992</v>
      </c>
      <c r="B43" s="5" t="n">
        <v>759</v>
      </c>
      <c r="C43" s="5" t="n">
        <v>690</v>
      </c>
      <c r="D43" s="5" t="n">
        <v>670</v>
      </c>
    </row>
    <row r="44" spans="1:4">
      <c r="A44" s="4" t="s">
        <v>994</v>
      </c>
    </row>
    <row r="45" spans="1:4">
      <c r="A45" s="3" t="s">
        <v>787</v>
      </c>
    </row>
    <row r="46" spans="1:4">
      <c r="A46" s="4" t="s">
        <v>690</v>
      </c>
      <c r="B46" s="5" t="n">
        <v>20179</v>
      </c>
      <c r="C46" s="5" t="n">
        <v>20169</v>
      </c>
    </row>
    <row r="47" spans="1:4">
      <c r="A47" s="4" t="s">
        <v>985</v>
      </c>
      <c r="B47" s="5" t="n">
        <v>1296</v>
      </c>
      <c r="C47" s="5" t="n">
        <v>2166</v>
      </c>
    </row>
    <row r="48" spans="1:4">
      <c r="A48" s="4" t="s">
        <v>989</v>
      </c>
      <c r="B48" s="5" t="n">
        <v>-5176</v>
      </c>
      <c r="C48" s="5" t="n">
        <v>-3745</v>
      </c>
    </row>
    <row r="49" spans="1:4">
      <c r="A49" s="4" t="s">
        <v>990</v>
      </c>
      <c r="B49" s="5" t="n">
        <v>1637</v>
      </c>
      <c r="C49" s="5" t="n">
        <v>1589</v>
      </c>
    </row>
    <row r="50" spans="1:4">
      <c r="A50" s="4" t="s">
        <v>991</v>
      </c>
      <c r="B50" s="5" t="n">
        <v>-3539</v>
      </c>
      <c r="C50" s="5" t="n">
        <v>-2156</v>
      </c>
    </row>
    <row r="51" spans="1:4">
      <c r="A51" s="4" t="s">
        <v>992</v>
      </c>
      <c r="B51" s="5" t="n">
        <v>17936</v>
      </c>
      <c r="C51" s="5" t="n">
        <v>20179</v>
      </c>
      <c r="D51" s="5" t="n">
        <v>20169</v>
      </c>
    </row>
    <row r="52" spans="1:4">
      <c r="A52" s="4" t="s">
        <v>995</v>
      </c>
    </row>
    <row r="53" spans="1:4">
      <c r="A53" s="3" t="s">
        <v>787</v>
      </c>
    </row>
    <row r="54" spans="1:4">
      <c r="A54" s="4" t="s">
        <v>690</v>
      </c>
      <c r="B54" s="5" t="n">
        <v>13133</v>
      </c>
      <c r="C54" s="5" t="n">
        <v>13010</v>
      </c>
    </row>
    <row r="55" spans="1:4">
      <c r="A55" s="4" t="s">
        <v>985</v>
      </c>
      <c r="B55" s="5" t="n">
        <v>30</v>
      </c>
      <c r="C55" s="5" t="n">
        <v>931</v>
      </c>
    </row>
    <row r="56" spans="1:4">
      <c r="A56" s="4" t="s">
        <v>989</v>
      </c>
      <c r="B56" s="5" t="n">
        <v>-2392</v>
      </c>
      <c r="C56" s="5" t="n">
        <v>-1282</v>
      </c>
    </row>
    <row r="57" spans="1:4">
      <c r="A57" s="4" t="s">
        <v>990</v>
      </c>
      <c r="B57" s="5" t="n">
        <v>919</v>
      </c>
      <c r="C57" s="5" t="n">
        <v>474</v>
      </c>
    </row>
    <row r="58" spans="1:4">
      <c r="A58" s="4" t="s">
        <v>991</v>
      </c>
      <c r="B58" s="5" t="n">
        <v>-1473</v>
      </c>
      <c r="C58" s="5" t="n">
        <v>-808</v>
      </c>
    </row>
    <row r="59" spans="1:4">
      <c r="A59" s="4" t="s">
        <v>992</v>
      </c>
      <c r="B59" s="5" t="n">
        <v>11690</v>
      </c>
      <c r="C59" s="5" t="n">
        <v>13133</v>
      </c>
      <c r="D59" s="5" t="n">
        <v>13010</v>
      </c>
    </row>
    <row r="60" spans="1:4">
      <c r="A60" s="4" t="s">
        <v>996</v>
      </c>
    </row>
    <row r="61" spans="1:4">
      <c r="A61" s="3" t="s">
        <v>787</v>
      </c>
    </row>
    <row r="62" spans="1:4">
      <c r="A62" s="4" t="s">
        <v>690</v>
      </c>
      <c r="B62" s="5" t="n">
        <v>6356</v>
      </c>
      <c r="C62" s="5" t="n">
        <v>6489</v>
      </c>
    </row>
    <row r="63" spans="1:4">
      <c r="A63" s="4" t="s">
        <v>985</v>
      </c>
      <c r="B63" s="5" t="n">
        <v>385</v>
      </c>
      <c r="C63" s="5" t="n">
        <v>95</v>
      </c>
    </row>
    <row r="64" spans="1:4">
      <c r="A64" s="4" t="s">
        <v>989</v>
      </c>
      <c r="B64" s="5" t="n">
        <v>-1612</v>
      </c>
      <c r="C64" s="5" t="n">
        <v>-906</v>
      </c>
    </row>
    <row r="65" spans="1:4">
      <c r="A65" s="4" t="s">
        <v>990</v>
      </c>
      <c r="B65" s="5" t="n">
        <v>358</v>
      </c>
      <c r="C65" s="5" t="n">
        <v>678</v>
      </c>
    </row>
    <row r="66" spans="1:4">
      <c r="A66" s="4" t="s">
        <v>991</v>
      </c>
      <c r="B66" s="5" t="n">
        <v>-1254</v>
      </c>
      <c r="C66" s="5" t="n">
        <v>-228</v>
      </c>
    </row>
    <row r="67" spans="1:4">
      <c r="A67" s="4" t="s">
        <v>992</v>
      </c>
      <c r="B67" s="5" t="n">
        <v>5487</v>
      </c>
      <c r="C67" s="5" t="n">
        <v>6356</v>
      </c>
      <c r="D67" s="5" t="n">
        <v>6489</v>
      </c>
    </row>
    <row r="68" spans="1:4">
      <c r="A68" s="4" t="s">
        <v>997</v>
      </c>
    </row>
    <row r="69" spans="1:4">
      <c r="A69" s="3" t="s">
        <v>787</v>
      </c>
    </row>
    <row r="70" spans="1:4">
      <c r="A70" s="4" t="s">
        <v>690</v>
      </c>
      <c r="B70" s="5" t="n">
        <v>690</v>
      </c>
      <c r="C70" s="5" t="n">
        <v>670</v>
      </c>
    </row>
    <row r="71" spans="1:4">
      <c r="A71" s="4" t="s">
        <v>985</v>
      </c>
      <c r="B71" s="5" t="n">
        <v>881</v>
      </c>
      <c r="C71" s="5" t="n">
        <v>1140</v>
      </c>
    </row>
    <row r="72" spans="1:4">
      <c r="A72" s="4" t="s">
        <v>989</v>
      </c>
      <c r="B72" s="5" t="n">
        <v>-1172</v>
      </c>
      <c r="C72" s="5" t="n">
        <v>-1557</v>
      </c>
    </row>
    <row r="73" spans="1:4">
      <c r="A73" s="4" t="s">
        <v>990</v>
      </c>
      <c r="B73" s="5" t="n">
        <v>360</v>
      </c>
      <c r="C73" s="5" t="n">
        <v>437</v>
      </c>
    </row>
    <row r="74" spans="1:4">
      <c r="A74" s="4" t="s">
        <v>991</v>
      </c>
      <c r="B74" s="5" t="n">
        <v>-812</v>
      </c>
      <c r="C74" s="5" t="n">
        <v>-1120</v>
      </c>
    </row>
    <row r="75" spans="1:4">
      <c r="A75" s="4" t="s">
        <v>992</v>
      </c>
      <c r="B75" s="5" t="n">
        <v>759</v>
      </c>
      <c r="C75" s="5" t="n">
        <v>690</v>
      </c>
      <c r="D75" s="5" t="n">
        <v>670</v>
      </c>
    </row>
    <row r="76" spans="1:4">
      <c r="A76" s="4" t="s">
        <v>378</v>
      </c>
    </row>
    <row r="77" spans="1:4">
      <c r="A77" s="3" t="s">
        <v>787</v>
      </c>
    </row>
    <row r="78" spans="1:4">
      <c r="A78" s="4" t="s">
        <v>690</v>
      </c>
      <c r="B78" s="5" t="n">
        <v>54</v>
      </c>
      <c r="C78" s="5" t="n">
        <v>58</v>
      </c>
    </row>
    <row r="79" spans="1:4">
      <c r="A79" s="4" t="s">
        <v>985</v>
      </c>
      <c r="B79" s="5" t="n">
        <v>-42</v>
      </c>
      <c r="C79" s="5" t="n">
        <v>-4</v>
      </c>
    </row>
    <row r="80" spans="1:4">
      <c r="A80" s="4" t="s">
        <v>986</v>
      </c>
      <c r="B80" s="5" t="n">
        <v>1</v>
      </c>
      <c r="C80" s="5" t="n">
        <v>29</v>
      </c>
    </row>
    <row r="81" spans="1:4">
      <c r="A81" s="4" t="s">
        <v>987</v>
      </c>
      <c r="B81" s="5" t="n">
        <v>-41</v>
      </c>
      <c r="C81" s="5" t="n">
        <v>25</v>
      </c>
    </row>
    <row r="82" spans="1:4">
      <c r="A82" s="4" t="s">
        <v>988</v>
      </c>
      <c r="B82" s="5" t="n">
        <v>-1</v>
      </c>
      <c r="C82" s="5" t="n">
        <v>-29</v>
      </c>
    </row>
    <row r="83" spans="1:4">
      <c r="A83" s="4" t="s">
        <v>992</v>
      </c>
      <c r="B83" s="5" t="n">
        <v>12</v>
      </c>
      <c r="C83" s="5" t="n">
        <v>54</v>
      </c>
      <c r="D83" s="5" t="n">
        <v>58</v>
      </c>
    </row>
    <row r="84" spans="1:4">
      <c r="A84" s="4" t="s">
        <v>998</v>
      </c>
    </row>
    <row r="85" spans="1:4">
      <c r="A85" s="3" t="s">
        <v>787</v>
      </c>
    </row>
    <row r="86" spans="1:4">
      <c r="A86" s="4" t="s">
        <v>690</v>
      </c>
      <c r="C86" s="5" t="n">
        <v>37</v>
      </c>
    </row>
    <row r="87" spans="1:4">
      <c r="A87" s="4" t="s">
        <v>985</v>
      </c>
      <c r="C87" s="5" t="n">
        <v>-37</v>
      </c>
    </row>
    <row r="88" spans="1:4">
      <c r="A88" s="4" t="s">
        <v>986</v>
      </c>
      <c r="C88" s="5" t="n">
        <v>29</v>
      </c>
    </row>
    <row r="89" spans="1:4">
      <c r="A89" s="4" t="s">
        <v>987</v>
      </c>
      <c r="C89" s="5" t="n">
        <v>-8</v>
      </c>
    </row>
    <row r="90" spans="1:4">
      <c r="A90" s="4" t="s">
        <v>988</v>
      </c>
      <c r="C90" s="5" t="n">
        <v>-29</v>
      </c>
    </row>
    <row r="91" spans="1:4">
      <c r="A91" s="4" t="s">
        <v>992</v>
      </c>
      <c r="D91" s="5" t="n">
        <v>37</v>
      </c>
    </row>
    <row r="92" spans="1:4">
      <c r="A92" s="4" t="s">
        <v>999</v>
      </c>
    </row>
    <row r="93" spans="1:4">
      <c r="A93" s="3" t="s">
        <v>787</v>
      </c>
    </row>
    <row r="94" spans="1:4">
      <c r="A94" s="4" t="s">
        <v>690</v>
      </c>
      <c r="B94" s="5" t="n">
        <v>54</v>
      </c>
      <c r="C94" s="5" t="n">
        <v>21</v>
      </c>
    </row>
    <row r="95" spans="1:4">
      <c r="A95" s="4" t="s">
        <v>985</v>
      </c>
      <c r="B95" s="5" t="n">
        <v>-42</v>
      </c>
      <c r="C95" s="5" t="n">
        <v>33</v>
      </c>
    </row>
    <row r="96" spans="1:4">
      <c r="A96" s="4" t="s">
        <v>986</v>
      </c>
      <c r="B96" s="5" t="n">
        <v>1</v>
      </c>
    </row>
    <row r="97" spans="1:4">
      <c r="A97" s="4" t="s">
        <v>987</v>
      </c>
      <c r="B97" s="5" t="n">
        <v>-41</v>
      </c>
      <c r="C97" s="5" t="n">
        <v>33</v>
      </c>
    </row>
    <row r="98" spans="1:4">
      <c r="A98" s="4" t="s">
        <v>988</v>
      </c>
      <c r="B98" s="5" t="n">
        <v>-1</v>
      </c>
    </row>
    <row r="99" spans="1:4">
      <c r="A99" s="4" t="s">
        <v>992</v>
      </c>
      <c r="B99" s="6" t="n">
        <v>12</v>
      </c>
      <c r="C99" s="6" t="n">
        <v>54</v>
      </c>
      <c r="D99" s="6" t="n">
        <v>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2</v>
      </c>
    </row>
    <row r="2" spans="1:3">
      <c r="A2" s="3" t="s">
        <v>797</v>
      </c>
    </row>
    <row r="3" spans="1:3">
      <c r="A3" s="4" t="s">
        <v>1001</v>
      </c>
      <c r="B3" s="6" t="n">
        <v>10082</v>
      </c>
      <c r="C3" s="6" t="n">
        <v>22718</v>
      </c>
    </row>
    <row r="4" spans="1:3">
      <c r="A4" s="4" t="s">
        <v>1002</v>
      </c>
      <c r="B4" s="5" t="n">
        <v>819</v>
      </c>
      <c r="C4" s="5" t="n">
        <v>2371</v>
      </c>
    </row>
    <row r="5" spans="1:3">
      <c r="A5" s="4" t="s">
        <v>1003</v>
      </c>
      <c r="B5" s="5" t="n">
        <v>1814437</v>
      </c>
      <c r="C5" s="5" t="n">
        <v>1641181</v>
      </c>
    </row>
    <row r="6" spans="1:3">
      <c r="A6" s="4" t="s">
        <v>1004</v>
      </c>
      <c r="B6" s="5" t="n">
        <v>17117</v>
      </c>
      <c r="C6" s="5" t="n">
        <v>17808</v>
      </c>
    </row>
    <row r="7" spans="1:3">
      <c r="A7" s="4" t="s">
        <v>721</v>
      </c>
    </row>
    <row r="8" spans="1:3">
      <c r="A8" s="3" t="s">
        <v>797</v>
      </c>
    </row>
    <row r="9" spans="1:3">
      <c r="A9" s="4" t="s">
        <v>1001</v>
      </c>
      <c r="B9" s="5" t="n">
        <v>4626</v>
      </c>
      <c r="C9" s="5" t="n">
        <v>15495</v>
      </c>
    </row>
    <row r="10" spans="1:3">
      <c r="A10" s="4" t="s">
        <v>1002</v>
      </c>
      <c r="B10" s="5" t="n">
        <v>49</v>
      </c>
      <c r="C10" s="5" t="n">
        <v>1692</v>
      </c>
    </row>
    <row r="11" spans="1:3">
      <c r="A11" s="4" t="s">
        <v>1003</v>
      </c>
      <c r="B11" s="5" t="n">
        <v>1065126</v>
      </c>
      <c r="C11" s="5" t="n">
        <v>895984</v>
      </c>
    </row>
    <row r="12" spans="1:3">
      <c r="A12" s="4" t="s">
        <v>1004</v>
      </c>
      <c r="B12" s="5" t="n">
        <v>11641</v>
      </c>
      <c r="C12" s="5" t="n">
        <v>11440</v>
      </c>
    </row>
    <row r="13" spans="1:3">
      <c r="A13" s="4" t="s">
        <v>724</v>
      </c>
    </row>
    <row r="14" spans="1:3">
      <c r="A14" s="3" t="s">
        <v>797</v>
      </c>
    </row>
    <row r="15" spans="1:3">
      <c r="A15" s="4" t="s">
        <v>1003</v>
      </c>
      <c r="B15" s="5" t="n">
        <v>60281</v>
      </c>
      <c r="C15" s="5" t="n">
        <v>53437</v>
      </c>
    </row>
    <row r="16" spans="1:3">
      <c r="A16" s="4" t="s">
        <v>1004</v>
      </c>
      <c r="B16" s="5" t="n">
        <v>889</v>
      </c>
      <c r="C16" s="5" t="n">
        <v>1119</v>
      </c>
    </row>
    <row r="17" spans="1:3">
      <c r="A17" s="4" t="s">
        <v>727</v>
      </c>
    </row>
    <row r="18" spans="1:3">
      <c r="A18" s="3" t="s">
        <v>797</v>
      </c>
    </row>
    <row r="19" spans="1:3">
      <c r="A19" s="4" t="s">
        <v>1003</v>
      </c>
      <c r="B19" s="5" t="n">
        <v>93099</v>
      </c>
      <c r="C19" s="5" t="n">
        <v>89885</v>
      </c>
    </row>
    <row r="20" spans="1:3">
      <c r="A20" s="4" t="s">
        <v>1004</v>
      </c>
      <c r="B20" s="5" t="n">
        <v>495</v>
      </c>
      <c r="C20" s="5" t="n">
        <v>504</v>
      </c>
    </row>
    <row r="21" spans="1:3">
      <c r="A21" s="4" t="s">
        <v>730</v>
      </c>
    </row>
    <row r="22" spans="1:3">
      <c r="A22" s="3" t="s">
        <v>797</v>
      </c>
    </row>
    <row r="23" spans="1:3">
      <c r="A23" s="4" t="s">
        <v>1001</v>
      </c>
      <c r="B23" s="5" t="n">
        <v>281</v>
      </c>
    </row>
    <row r="24" spans="1:3">
      <c r="A24" s="4" t="s">
        <v>1003</v>
      </c>
      <c r="B24" s="5" t="n">
        <v>133947</v>
      </c>
      <c r="C24" s="5" t="n">
        <v>95486</v>
      </c>
    </row>
    <row r="25" spans="1:3">
      <c r="A25" s="4" t="s">
        <v>1004</v>
      </c>
      <c r="B25" s="5" t="n">
        <v>1157</v>
      </c>
      <c r="C25" s="5" t="n">
        <v>1535</v>
      </c>
    </row>
    <row r="26" spans="1:3">
      <c r="A26" s="4" t="s">
        <v>733</v>
      </c>
    </row>
    <row r="27" spans="1:3">
      <c r="A27" s="3" t="s">
        <v>797</v>
      </c>
    </row>
    <row r="28" spans="1:3">
      <c r="A28" s="4" t="s">
        <v>1001</v>
      </c>
      <c r="B28" s="5" t="n">
        <v>1910</v>
      </c>
      <c r="C28" s="5" t="n">
        <v>1401</v>
      </c>
    </row>
    <row r="29" spans="1:3">
      <c r="A29" s="4" t="s">
        <v>1002</v>
      </c>
      <c r="B29" s="5" t="n">
        <v>31</v>
      </c>
      <c r="C29" s="5" t="n">
        <v>124</v>
      </c>
    </row>
    <row r="30" spans="1:3">
      <c r="A30" s="4" t="s">
        <v>1003</v>
      </c>
      <c r="B30" s="5" t="n">
        <v>139711</v>
      </c>
      <c r="C30" s="5" t="n">
        <v>147209</v>
      </c>
    </row>
    <row r="31" spans="1:3">
      <c r="A31" s="4" t="s">
        <v>1004</v>
      </c>
      <c r="B31" s="5" t="n">
        <v>2721</v>
      </c>
      <c r="C31" s="5" t="n">
        <v>3245</v>
      </c>
    </row>
    <row r="32" spans="1:3">
      <c r="A32" s="4" t="s">
        <v>799</v>
      </c>
    </row>
    <row r="33" spans="1:3">
      <c r="A33" s="3" t="s">
        <v>797</v>
      </c>
    </row>
    <row r="34" spans="1:3">
      <c r="A34" s="4" t="s">
        <v>1001</v>
      </c>
      <c r="B34" s="5" t="n">
        <v>1454</v>
      </c>
      <c r="C34" s="5" t="n">
        <v>14094</v>
      </c>
    </row>
    <row r="35" spans="1:3">
      <c r="A35" s="4" t="s">
        <v>1002</v>
      </c>
      <c r="C35" s="5" t="n">
        <v>1568</v>
      </c>
    </row>
    <row r="36" spans="1:3">
      <c r="A36" s="4" t="s">
        <v>1003</v>
      </c>
      <c r="B36" s="5" t="n">
        <v>600915</v>
      </c>
      <c r="C36" s="5" t="n">
        <v>478839</v>
      </c>
    </row>
    <row r="37" spans="1:3">
      <c r="A37" s="4" t="s">
        <v>1004</v>
      </c>
      <c r="B37" s="5" t="n">
        <v>6185</v>
      </c>
      <c r="C37" s="5" t="n">
        <v>4825</v>
      </c>
    </row>
    <row r="38" spans="1:3">
      <c r="A38" s="4" t="s">
        <v>739</v>
      </c>
    </row>
    <row r="39" spans="1:3">
      <c r="A39" s="3" t="s">
        <v>797</v>
      </c>
    </row>
    <row r="40" spans="1:3">
      <c r="A40" s="4" t="s">
        <v>1003</v>
      </c>
      <c r="B40" s="5" t="n">
        <v>6028</v>
      </c>
      <c r="C40" s="5" t="n">
        <v>2945</v>
      </c>
    </row>
    <row r="41" spans="1:3">
      <c r="A41" s="4" t="s">
        <v>1004</v>
      </c>
      <c r="B41" s="5" t="n">
        <v>43</v>
      </c>
      <c r="C41" s="5" t="n">
        <v>22</v>
      </c>
    </row>
    <row r="42" spans="1:3">
      <c r="A42" s="4" t="s">
        <v>742</v>
      </c>
    </row>
    <row r="43" spans="1:3">
      <c r="A43" s="3" t="s">
        <v>797</v>
      </c>
    </row>
    <row r="44" spans="1:3">
      <c r="A44" s="4" t="s">
        <v>1001</v>
      </c>
      <c r="B44" s="5" t="n">
        <v>981</v>
      </c>
    </row>
    <row r="45" spans="1:3">
      <c r="A45" s="4" t="s">
        <v>1002</v>
      </c>
      <c r="B45" s="5" t="n">
        <v>18</v>
      </c>
    </row>
    <row r="46" spans="1:3">
      <c r="A46" s="4" t="s">
        <v>1003</v>
      </c>
      <c r="B46" s="5" t="n">
        <v>31145</v>
      </c>
      <c r="C46" s="5" t="n">
        <v>28183</v>
      </c>
    </row>
    <row r="47" spans="1:3">
      <c r="A47" s="4" t="s">
        <v>1004</v>
      </c>
      <c r="B47" s="5" t="n">
        <v>151</v>
      </c>
      <c r="C47" s="5" t="n">
        <v>190</v>
      </c>
    </row>
    <row r="48" spans="1:3">
      <c r="A48" s="4" t="s">
        <v>745</v>
      </c>
    </row>
    <row r="49" spans="1:3">
      <c r="A49" s="3" t="s">
        <v>797</v>
      </c>
    </row>
    <row r="50" spans="1:3">
      <c r="A50" s="4" t="s">
        <v>1001</v>
      </c>
      <c r="B50" s="5" t="n">
        <v>5456</v>
      </c>
      <c r="C50" s="5" t="n">
        <v>7223</v>
      </c>
    </row>
    <row r="51" spans="1:3">
      <c r="A51" s="4" t="s">
        <v>1002</v>
      </c>
      <c r="B51" s="5" t="n">
        <v>770</v>
      </c>
      <c r="C51" s="5" t="n">
        <v>679</v>
      </c>
    </row>
    <row r="52" spans="1:3">
      <c r="A52" s="4" t="s">
        <v>1003</v>
      </c>
      <c r="B52" s="5" t="n">
        <v>667816</v>
      </c>
      <c r="C52" s="5" t="n">
        <v>665775</v>
      </c>
    </row>
    <row r="53" spans="1:3">
      <c r="A53" s="4" t="s">
        <v>1004</v>
      </c>
      <c r="B53" s="5" t="n">
        <v>4717</v>
      </c>
      <c r="C53" s="5" t="n">
        <v>5678</v>
      </c>
    </row>
    <row r="54" spans="1:3">
      <c r="A54" s="4" t="s">
        <v>748</v>
      </c>
    </row>
    <row r="55" spans="1:3">
      <c r="A55" s="3" t="s">
        <v>797</v>
      </c>
    </row>
    <row r="56" spans="1:3">
      <c r="A56" s="4" t="s">
        <v>1003</v>
      </c>
      <c r="B56" s="5" t="n">
        <v>122000</v>
      </c>
      <c r="C56" s="5" t="n">
        <v>126691</v>
      </c>
    </row>
    <row r="57" spans="1:3">
      <c r="A57" s="4" t="s">
        <v>1004</v>
      </c>
      <c r="B57" s="5" t="n">
        <v>895</v>
      </c>
      <c r="C57" s="5" t="n">
        <v>1091</v>
      </c>
    </row>
    <row r="58" spans="1:3">
      <c r="A58" s="4" t="s">
        <v>751</v>
      </c>
    </row>
    <row r="59" spans="1:3">
      <c r="A59" s="3" t="s">
        <v>797</v>
      </c>
    </row>
    <row r="60" spans="1:3">
      <c r="A60" s="4" t="s">
        <v>1001</v>
      </c>
      <c r="B60" s="5" t="n">
        <v>5120</v>
      </c>
      <c r="C60" s="5" t="n">
        <v>6874</v>
      </c>
    </row>
    <row r="61" spans="1:3">
      <c r="A61" s="4" t="s">
        <v>1002</v>
      </c>
      <c r="B61" s="5" t="n">
        <v>770</v>
      </c>
      <c r="C61" s="5" t="n">
        <v>672</v>
      </c>
    </row>
    <row r="62" spans="1:3">
      <c r="A62" s="4" t="s">
        <v>1003</v>
      </c>
      <c r="B62" s="5" t="n">
        <v>501617</v>
      </c>
      <c r="C62" s="5" t="n">
        <v>495761</v>
      </c>
    </row>
    <row r="63" spans="1:3">
      <c r="A63" s="4" t="s">
        <v>1004</v>
      </c>
      <c r="B63" s="5" t="n">
        <v>3594</v>
      </c>
      <c r="C63" s="5" t="n">
        <v>4297</v>
      </c>
    </row>
    <row r="64" spans="1:3">
      <c r="A64" s="4" t="s">
        <v>754</v>
      </c>
    </row>
    <row r="65" spans="1:3">
      <c r="A65" s="3" t="s">
        <v>797</v>
      </c>
    </row>
    <row r="66" spans="1:3">
      <c r="A66" s="4" t="s">
        <v>1001</v>
      </c>
      <c r="B66" s="5" t="n">
        <v>336</v>
      </c>
      <c r="C66" s="5" t="n">
        <v>349</v>
      </c>
    </row>
    <row r="67" spans="1:3">
      <c r="A67" s="4" t="s">
        <v>1002</v>
      </c>
      <c r="C67" s="5" t="n">
        <v>7</v>
      </c>
    </row>
    <row r="68" spans="1:3">
      <c r="A68" s="4" t="s">
        <v>1003</v>
      </c>
      <c r="B68" s="5" t="n">
        <v>44199</v>
      </c>
      <c r="C68" s="5" t="n">
        <v>43323</v>
      </c>
    </row>
    <row r="69" spans="1:3">
      <c r="A69" s="4" t="s">
        <v>1004</v>
      </c>
      <c r="B69" s="5" t="n">
        <v>228</v>
      </c>
      <c r="C69" s="5" t="n">
        <v>290</v>
      </c>
    </row>
    <row r="70" spans="1:3">
      <c r="A70" s="4" t="s">
        <v>993</v>
      </c>
    </row>
    <row r="71" spans="1:3">
      <c r="A71" s="3" t="s">
        <v>797</v>
      </c>
    </row>
    <row r="72" spans="1:3">
      <c r="A72" s="4" t="s">
        <v>1003</v>
      </c>
      <c r="B72" s="5" t="n">
        <v>81495</v>
      </c>
      <c r="C72" s="5" t="n">
        <v>79422</v>
      </c>
    </row>
    <row r="73" spans="1:3">
      <c r="A73" s="4" t="s">
        <v>1004</v>
      </c>
      <c r="B73" s="5" t="n">
        <v>759</v>
      </c>
      <c r="C73" s="5" t="n">
        <v>690</v>
      </c>
    </row>
    <row r="74" spans="1:3">
      <c r="A74" s="4" t="s">
        <v>800</v>
      </c>
    </row>
    <row r="75" spans="1:3">
      <c r="A75" s="3" t="s">
        <v>797</v>
      </c>
    </row>
    <row r="76" spans="1:3">
      <c r="A76" s="4" t="s">
        <v>1003</v>
      </c>
      <c r="B76" s="5" t="n">
        <v>77524</v>
      </c>
      <c r="C76" s="5" t="n">
        <v>72084</v>
      </c>
    </row>
    <row r="77" spans="1:3">
      <c r="A77" s="4" t="s">
        <v>1004</v>
      </c>
      <c r="B77" s="5" t="n">
        <v>759</v>
      </c>
      <c r="C77" s="5" t="n">
        <v>690</v>
      </c>
    </row>
    <row r="78" spans="1:3">
      <c r="A78" s="4" t="s">
        <v>801</v>
      </c>
    </row>
    <row r="79" spans="1:3">
      <c r="A79" s="3" t="s">
        <v>797</v>
      </c>
    </row>
    <row r="80" spans="1:3">
      <c r="A80" s="4" t="s">
        <v>1003</v>
      </c>
      <c r="B80" s="6" t="n">
        <v>3971</v>
      </c>
      <c r="C80" s="6" t="n">
        <v>733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32</v>
      </c>
    </row>
    <row r="2" spans="1:3">
      <c r="A2" s="3" t="s">
        <v>797</v>
      </c>
    </row>
    <row r="3" spans="1:3">
      <c r="A3" s="4" t="s">
        <v>1006</v>
      </c>
      <c r="B3" s="6" t="n">
        <v>28429</v>
      </c>
      <c r="C3" s="6" t="n">
        <v>42642</v>
      </c>
    </row>
    <row r="4" spans="1:3">
      <c r="A4" s="4" t="s">
        <v>1007</v>
      </c>
      <c r="B4" s="5" t="n">
        <v>12</v>
      </c>
      <c r="C4" s="5" t="n">
        <v>54</v>
      </c>
    </row>
    <row r="5" spans="1:3">
      <c r="A5" s="4" t="s">
        <v>721</v>
      </c>
    </row>
    <row r="6" spans="1:3">
      <c r="A6" s="3" t="s">
        <v>797</v>
      </c>
    </row>
    <row r="7" spans="1:3">
      <c r="A7" s="4" t="s">
        <v>1006</v>
      </c>
      <c r="B7" s="5" t="n">
        <v>5846</v>
      </c>
      <c r="C7" s="5" t="n">
        <v>10567</v>
      </c>
    </row>
    <row r="8" spans="1:3">
      <c r="A8" s="4" t="s">
        <v>1008</v>
      </c>
    </row>
    <row r="9" spans="1:3">
      <c r="A9" s="3" t="s">
        <v>797</v>
      </c>
    </row>
    <row r="10" spans="1:3">
      <c r="A10" s="4" t="s">
        <v>1006</v>
      </c>
      <c r="B10" s="5" t="n">
        <v>260</v>
      </c>
      <c r="C10" s="5" t="n">
        <v>3788</v>
      </c>
    </row>
    <row r="11" spans="1:3">
      <c r="A11" s="4" t="s">
        <v>1009</v>
      </c>
    </row>
    <row r="12" spans="1:3">
      <c r="A12" s="3" t="s">
        <v>797</v>
      </c>
    </row>
    <row r="13" spans="1:3">
      <c r="A13" s="4" t="s">
        <v>1006</v>
      </c>
      <c r="B13" s="5" t="n">
        <v>4491</v>
      </c>
      <c r="C13" s="5" t="n">
        <v>5525</v>
      </c>
    </row>
    <row r="14" spans="1:3">
      <c r="A14" s="4" t="s">
        <v>1010</v>
      </c>
    </row>
    <row r="15" spans="1:3">
      <c r="A15" s="3" t="s">
        <v>797</v>
      </c>
    </row>
    <row r="16" spans="1:3">
      <c r="A16" s="4" t="s">
        <v>1006</v>
      </c>
      <c r="B16" s="5" t="n">
        <v>1095</v>
      </c>
      <c r="C16" s="5" t="n">
        <v>1254</v>
      </c>
    </row>
    <row r="17" spans="1:3">
      <c r="A17" s="4" t="s">
        <v>745</v>
      </c>
    </row>
    <row r="18" spans="1:3">
      <c r="A18" s="3" t="s">
        <v>797</v>
      </c>
    </row>
    <row r="19" spans="1:3">
      <c r="A19" s="4" t="s">
        <v>1006</v>
      </c>
      <c r="B19" s="5" t="n">
        <v>22583</v>
      </c>
      <c r="C19" s="5" t="n">
        <v>32075</v>
      </c>
    </row>
    <row r="20" spans="1:3">
      <c r="A20" s="4" t="s">
        <v>1007</v>
      </c>
      <c r="B20" s="5" t="n">
        <v>12</v>
      </c>
      <c r="C20" s="5" t="n">
        <v>54</v>
      </c>
    </row>
    <row r="21" spans="1:3">
      <c r="A21" s="4" t="s">
        <v>1011</v>
      </c>
    </row>
    <row r="22" spans="1:3">
      <c r="A22" s="3" t="s">
        <v>797</v>
      </c>
    </row>
    <row r="23" spans="1:3">
      <c r="A23" s="4" t="s">
        <v>1006</v>
      </c>
      <c r="B23" s="5" t="n">
        <v>20178</v>
      </c>
      <c r="C23" s="5" t="n">
        <v>29241</v>
      </c>
    </row>
    <row r="24" spans="1:3">
      <c r="A24" s="4" t="s">
        <v>1012</v>
      </c>
    </row>
    <row r="25" spans="1:3">
      <c r="A25" s="3" t="s">
        <v>797</v>
      </c>
    </row>
    <row r="26" spans="1:3">
      <c r="A26" s="4" t="s">
        <v>1006</v>
      </c>
      <c r="B26" s="5" t="n">
        <v>1320</v>
      </c>
      <c r="C26" s="5" t="n">
        <v>1678</v>
      </c>
    </row>
    <row r="27" spans="1:3">
      <c r="A27" s="4" t="s">
        <v>1007</v>
      </c>
      <c r="C27" s="5" t="n">
        <v>1</v>
      </c>
    </row>
    <row r="28" spans="1:3">
      <c r="A28" s="4" t="s">
        <v>1013</v>
      </c>
    </row>
    <row r="29" spans="1:3">
      <c r="A29" s="3" t="s">
        <v>797</v>
      </c>
    </row>
    <row r="30" spans="1:3">
      <c r="A30" s="4" t="s">
        <v>1006</v>
      </c>
      <c r="B30" s="5" t="n">
        <v>1085</v>
      </c>
      <c r="C30" s="5" t="n">
        <v>1156</v>
      </c>
    </row>
    <row r="31" spans="1:3">
      <c r="A31" s="4" t="s">
        <v>1007</v>
      </c>
      <c r="B31" s="6" t="n">
        <v>12</v>
      </c>
      <c r="C31" s="6" t="n">
        <v>5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14</v>
      </c>
      <c r="B1" s="2" t="s">
        <v>1</v>
      </c>
    </row>
    <row r="2" spans="1:3">
      <c r="B2" s="2" t="s">
        <v>2</v>
      </c>
      <c r="C2" s="2" t="s">
        <v>32</v>
      </c>
    </row>
    <row r="3" spans="1:3">
      <c r="A3" s="3" t="s">
        <v>1015</v>
      </c>
    </row>
    <row r="4" spans="1:3">
      <c r="A4" s="4" t="s">
        <v>1016</v>
      </c>
      <c r="B4" s="6" t="n">
        <v>56994</v>
      </c>
      <c r="C4" s="6" t="n">
        <v>83035</v>
      </c>
    </row>
    <row r="5" spans="1:3">
      <c r="A5" s="4" t="s">
        <v>979</v>
      </c>
      <c r="B5" s="6" t="n">
        <v>276</v>
      </c>
      <c r="C5" s="6" t="n">
        <v>4034</v>
      </c>
    </row>
    <row r="6" spans="1:3">
      <c r="A6" s="4" t="s">
        <v>1017</v>
      </c>
    </row>
    <row r="7" spans="1:3">
      <c r="A7" s="3" t="s">
        <v>1015</v>
      </c>
    </row>
    <row r="8" spans="1:3">
      <c r="A8" s="4" t="s">
        <v>1018</v>
      </c>
      <c r="C8" s="4" t="s">
        <v>1019</v>
      </c>
    </row>
    <row r="9" spans="1:3">
      <c r="A9" s="4" t="s">
        <v>1020</v>
      </c>
    </row>
    <row r="10" spans="1:3">
      <c r="A10" s="3" t="s">
        <v>1015</v>
      </c>
    </row>
    <row r="11" spans="1:3">
      <c r="A11" s="4" t="s">
        <v>1018</v>
      </c>
      <c r="B11" s="4" t="s">
        <v>1021</v>
      </c>
    </row>
    <row r="12" spans="1:3">
      <c r="A12" s="4" t="s">
        <v>784</v>
      </c>
    </row>
    <row r="13" spans="1:3">
      <c r="A13" s="3" t="s">
        <v>1015</v>
      </c>
    </row>
    <row r="14" spans="1:3">
      <c r="A14" s="4" t="s">
        <v>792</v>
      </c>
      <c r="B14" s="4" t="s">
        <v>49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22</v>
      </c>
      <c r="B1" s="2" t="s">
        <v>1</v>
      </c>
    </row>
    <row r="2" spans="1:4">
      <c r="B2" s="2" t="s">
        <v>2</v>
      </c>
      <c r="C2" s="2" t="s">
        <v>32</v>
      </c>
      <c r="D2" s="2" t="s">
        <v>85</v>
      </c>
    </row>
    <row r="3" spans="1:4">
      <c r="A3" s="3" t="s">
        <v>1023</v>
      </c>
    </row>
    <row r="4" spans="1:4">
      <c r="A4" s="4" t="s">
        <v>690</v>
      </c>
      <c r="B4" s="6" t="n">
        <v>20844</v>
      </c>
      <c r="C4" s="6" t="n">
        <v>27900</v>
      </c>
    </row>
    <row r="5" spans="1:4">
      <c r="A5" s="4" t="s">
        <v>1024</v>
      </c>
      <c r="B5" s="5" t="n">
        <v>-1</v>
      </c>
      <c r="C5" s="5" t="n">
        <v>-28</v>
      </c>
    </row>
    <row r="6" spans="1:4">
      <c r="A6" s="4" t="s">
        <v>1025</v>
      </c>
      <c r="B6" s="5" t="n">
        <v>1045</v>
      </c>
      <c r="C6" s="5" t="n">
        <v>1489</v>
      </c>
    </row>
    <row r="7" spans="1:4">
      <c r="A7" s="4" t="s">
        <v>1026</v>
      </c>
      <c r="B7" s="5" t="n">
        <v>162</v>
      </c>
      <c r="C7" s="5" t="n">
        <v>545</v>
      </c>
    </row>
    <row r="8" spans="1:4">
      <c r="A8" s="4" t="s">
        <v>1027</v>
      </c>
      <c r="B8" s="5" t="n">
        <v>-5474</v>
      </c>
      <c r="C8" s="5" t="n">
        <v>-6379</v>
      </c>
      <c r="D8" s="6" t="n">
        <v>-3979</v>
      </c>
    </row>
    <row r="9" spans="1:4">
      <c r="A9" s="4" t="s">
        <v>1028</v>
      </c>
      <c r="B9" s="5" t="n">
        <v>-4403</v>
      </c>
      <c r="C9" s="5" t="n">
        <v>-2683</v>
      </c>
    </row>
    <row r="10" spans="1:4">
      <c r="A10" s="4" t="s">
        <v>992</v>
      </c>
      <c r="B10" s="6" t="n">
        <v>12173</v>
      </c>
      <c r="C10" s="6" t="n">
        <v>20844</v>
      </c>
      <c r="D10" s="6" t="n">
        <v>279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29</v>
      </c>
      <c r="B1" s="2" t="s">
        <v>2</v>
      </c>
      <c r="C1" s="2" t="s">
        <v>32</v>
      </c>
    </row>
    <row r="2" spans="1:3">
      <c r="A2" s="3" t="s">
        <v>1030</v>
      </c>
    </row>
    <row r="3" spans="1:3">
      <c r="A3" s="4" t="s">
        <v>1031</v>
      </c>
      <c r="B3" s="6" t="n">
        <v>18987</v>
      </c>
      <c r="C3" s="6" t="n">
        <v>19155</v>
      </c>
    </row>
    <row r="4" spans="1:3">
      <c r="A4" s="4" t="s">
        <v>1032</v>
      </c>
      <c r="B4" s="5" t="n">
        <v>46740</v>
      </c>
      <c r="C4" s="5" t="n">
        <v>50776</v>
      </c>
    </row>
    <row r="5" spans="1:3">
      <c r="A5" s="4" t="s">
        <v>1033</v>
      </c>
      <c r="B5" s="5" t="n">
        <v>32519</v>
      </c>
      <c r="C5" s="5" t="n">
        <v>36709</v>
      </c>
    </row>
    <row r="6" spans="1:3">
      <c r="A6" s="4" t="s">
        <v>1034</v>
      </c>
      <c r="B6" s="5" t="n">
        <v>98246</v>
      </c>
      <c r="C6" s="5" t="n">
        <v>106640</v>
      </c>
    </row>
    <row r="7" spans="1:3">
      <c r="A7" s="4" t="s">
        <v>1035</v>
      </c>
      <c r="B7" s="5" t="n">
        <v>-48161</v>
      </c>
      <c r="C7" s="5" t="n">
        <v>-53884</v>
      </c>
    </row>
    <row r="8" spans="1:3">
      <c r="A8" s="4" t="s">
        <v>1036</v>
      </c>
      <c r="B8" s="6" t="n">
        <v>50085</v>
      </c>
      <c r="C8" s="6" t="n">
        <v>527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2</v>
      </c>
      <c r="D2" s="2" t="s">
        <v>85</v>
      </c>
    </row>
    <row r="3" spans="1:4">
      <c r="A3" s="3" t="s">
        <v>1030</v>
      </c>
    </row>
    <row r="4" spans="1:4">
      <c r="A4" s="4" t="s">
        <v>1038</v>
      </c>
      <c r="B4" s="6" t="n">
        <v>3563</v>
      </c>
      <c r="C4" s="6" t="n">
        <v>4135</v>
      </c>
      <c r="D4" s="6" t="n">
        <v>4405</v>
      </c>
    </row>
    <row r="5" spans="1:4">
      <c r="A5" s="4" t="s">
        <v>1039</v>
      </c>
      <c r="B5" s="5" t="n">
        <v>364</v>
      </c>
      <c r="C5" s="5" t="n">
        <v>259</v>
      </c>
      <c r="D5" s="5" t="n">
        <v>935</v>
      </c>
    </row>
    <row r="6" spans="1:4">
      <c r="A6" s="4" t="s">
        <v>1040</v>
      </c>
      <c r="B6" s="5" t="n">
        <v>784</v>
      </c>
      <c r="C6" s="6" t="n">
        <v>862</v>
      </c>
      <c r="D6" s="6" t="n">
        <v>1060</v>
      </c>
    </row>
    <row r="7" spans="1:4">
      <c r="A7" s="4" t="s">
        <v>1041</v>
      </c>
      <c r="B7" s="6" t="n">
        <v>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2</v>
      </c>
      <c r="B1" s="2" t="s">
        <v>541</v>
      </c>
    </row>
    <row r="2" spans="1:2">
      <c r="A2" s="3" t="s">
        <v>1043</v>
      </c>
    </row>
    <row r="3" spans="1:2">
      <c r="A3" s="5" t="n">
        <v>2017</v>
      </c>
      <c r="B3" s="6" t="n">
        <v>341</v>
      </c>
    </row>
    <row r="4" spans="1:2">
      <c r="A4" s="5" t="n">
        <v>2018</v>
      </c>
      <c r="B4" s="5" t="n">
        <v>199</v>
      </c>
    </row>
    <row r="5" spans="1:2">
      <c r="A5" s="5" t="n">
        <v>2019</v>
      </c>
      <c r="B5" s="5" t="n">
        <v>110</v>
      </c>
    </row>
    <row r="6" spans="1:2">
      <c r="A6" s="5" t="n">
        <v>2020</v>
      </c>
      <c r="B6" s="5" t="n">
        <v>97</v>
      </c>
    </row>
    <row r="7" spans="1:2">
      <c r="A7" s="5" t="n">
        <v>2021</v>
      </c>
      <c r="B7" s="5" t="n">
        <v>97</v>
      </c>
    </row>
    <row r="8" spans="1:2">
      <c r="A8" s="4" t="s">
        <v>1044</v>
      </c>
      <c r="B8" s="5" t="n">
        <v>791</v>
      </c>
    </row>
    <row r="9" spans="1:2">
      <c r="A9" s="4" t="s">
        <v>1045</v>
      </c>
      <c r="B9" s="6" t="n">
        <v>163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1046</v>
      </c>
      <c r="B1" s="2" t="s">
        <v>1047</v>
      </c>
      <c r="C1" s="2" t="s">
        <v>479</v>
      </c>
      <c r="D1" s="2" t="s">
        <v>480</v>
      </c>
      <c r="E1" s="2" t="s">
        <v>542</v>
      </c>
    </row>
    <row r="2" spans="1:5">
      <c r="A2" s="3" t="s">
        <v>1048</v>
      </c>
    </row>
    <row r="3" spans="1:5">
      <c r="A3" s="4" t="s">
        <v>1049</v>
      </c>
      <c r="C3" s="6" t="n">
        <v>1136</v>
      </c>
      <c r="D3" s="6" t="n">
        <v>1118</v>
      </c>
      <c r="E3" s="6" t="n">
        <v>787</v>
      </c>
    </row>
    <row r="4" spans="1:5">
      <c r="A4" s="4" t="s">
        <v>1050</v>
      </c>
    </row>
    <row r="5" spans="1:5">
      <c r="A5" s="3" t="s">
        <v>1048</v>
      </c>
    </row>
    <row r="6" spans="1:5">
      <c r="A6" s="4" t="s">
        <v>1051</v>
      </c>
      <c r="C6" s="5" t="n">
        <v>1</v>
      </c>
    </row>
    <row r="7" spans="1:5">
      <c r="A7" s="4" t="s">
        <v>1052</v>
      </c>
    </row>
    <row r="8" spans="1:5">
      <c r="A8" s="3" t="s">
        <v>1048</v>
      </c>
    </row>
    <row r="9" spans="1:5">
      <c r="A9" s="4" t="s">
        <v>1051</v>
      </c>
      <c r="B9" s="5" t="n">
        <v>2</v>
      </c>
    </row>
    <row r="10" spans="1:5">
      <c r="A10" s="4" t="s">
        <v>1053</v>
      </c>
    </row>
    <row r="11" spans="1:5">
      <c r="A11" s="3" t="s">
        <v>1048</v>
      </c>
    </row>
    <row r="12" spans="1:5">
      <c r="A12" s="4" t="s">
        <v>1054</v>
      </c>
      <c r="C12" s="4" t="s">
        <v>1055</v>
      </c>
    </row>
    <row r="13" spans="1:5">
      <c r="A13" s="4" t="s">
        <v>1056</v>
      </c>
    </row>
    <row r="14" spans="1:5">
      <c r="A14" s="3" t="s">
        <v>1048</v>
      </c>
    </row>
    <row r="15" spans="1:5">
      <c r="A15" s="4" t="s">
        <v>1057</v>
      </c>
      <c r="C15" s="4" t="s">
        <v>1058</v>
      </c>
    </row>
    <row r="16" spans="1:5">
      <c r="A16" s="4" t="s">
        <v>1059</v>
      </c>
    </row>
    <row r="17" spans="1:5">
      <c r="A17" s="3" t="s">
        <v>1048</v>
      </c>
    </row>
    <row r="18" spans="1:5">
      <c r="A18" s="4" t="s">
        <v>1057</v>
      </c>
      <c r="C18" s="4" t="s">
        <v>106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061</v>
      </c>
      <c r="C1" s="2" t="s">
        <v>1</v>
      </c>
    </row>
    <row r="2" spans="1:5">
      <c r="C2" s="2" t="s">
        <v>2</v>
      </c>
      <c r="D2" s="2" t="s">
        <v>32</v>
      </c>
      <c r="E2" s="2" t="s">
        <v>85</v>
      </c>
    </row>
    <row r="3" spans="1:5">
      <c r="A3" s="3" t="s">
        <v>1048</v>
      </c>
    </row>
    <row r="4" spans="1:5">
      <c r="A4" s="4" t="s">
        <v>1062</v>
      </c>
      <c r="C4" s="6" t="n">
        <v>100486</v>
      </c>
      <c r="D4" s="6" t="n">
        <v>100722</v>
      </c>
      <c r="E4" s="6" t="n">
        <v>105455</v>
      </c>
    </row>
    <row r="5" spans="1:5">
      <c r="A5" s="4" t="s">
        <v>1063</v>
      </c>
      <c r="C5" s="5" t="n">
        <v>-4707</v>
      </c>
      <c r="D5" s="5" t="n">
        <v>-324</v>
      </c>
      <c r="E5" s="5" t="n">
        <v>-6454</v>
      </c>
    </row>
    <row r="6" spans="1:5">
      <c r="A6" s="4" t="s">
        <v>1064</v>
      </c>
      <c r="D6" s="5" t="n">
        <v>88</v>
      </c>
      <c r="E6" s="5" t="n">
        <v>1721</v>
      </c>
    </row>
    <row r="7" spans="1:5">
      <c r="A7" s="4" t="s">
        <v>1065</v>
      </c>
      <c r="C7" s="5" t="n">
        <v>95779</v>
      </c>
      <c r="D7" s="5" t="n">
        <v>100486</v>
      </c>
      <c r="E7" s="5" t="n">
        <v>100722</v>
      </c>
    </row>
    <row r="8" spans="1:5">
      <c r="A8" s="4" t="s">
        <v>1066</v>
      </c>
    </row>
    <row r="9" spans="1:5">
      <c r="A9" s="3" t="s">
        <v>1048</v>
      </c>
    </row>
    <row r="10" spans="1:5">
      <c r="A10" s="4" t="s">
        <v>1062</v>
      </c>
      <c r="C10" s="5" t="n">
        <v>91455</v>
      </c>
      <c r="D10" s="5" t="n">
        <v>91455</v>
      </c>
      <c r="E10" s="5" t="n">
        <v>96541</v>
      </c>
    </row>
    <row r="11" spans="1:5">
      <c r="A11" s="4" t="s">
        <v>1063</v>
      </c>
      <c r="C11" s="5" t="n">
        <v>1290</v>
      </c>
      <c r="E11" s="5" t="n">
        <v>-6454</v>
      </c>
    </row>
    <row r="12" spans="1:5">
      <c r="A12" s="4" t="s">
        <v>785</v>
      </c>
      <c r="B12" s="4" t="s">
        <v>691</v>
      </c>
      <c r="C12" s="5" t="n">
        <v>3034</v>
      </c>
    </row>
    <row r="13" spans="1:5">
      <c r="A13" s="4" t="s">
        <v>1064</v>
      </c>
      <c r="E13" s="5" t="n">
        <v>1368</v>
      </c>
    </row>
    <row r="14" spans="1:5">
      <c r="A14" s="4" t="s">
        <v>1065</v>
      </c>
      <c r="C14" s="5" t="n">
        <v>95779</v>
      </c>
      <c r="D14" s="5" t="n">
        <v>91455</v>
      </c>
      <c r="E14" s="5" t="n">
        <v>91455</v>
      </c>
    </row>
    <row r="15" spans="1:5">
      <c r="A15" s="4" t="s">
        <v>549</v>
      </c>
    </row>
    <row r="16" spans="1:5">
      <c r="A16" s="3" t="s">
        <v>1048</v>
      </c>
    </row>
    <row r="17" spans="1:5">
      <c r="A17" s="4" t="s">
        <v>1062</v>
      </c>
      <c r="C17" s="5" t="n">
        <v>9031</v>
      </c>
      <c r="D17" s="5" t="n">
        <v>9267</v>
      </c>
      <c r="E17" s="5" t="n">
        <v>8914</v>
      </c>
    </row>
    <row r="18" spans="1:5">
      <c r="A18" s="4" t="s">
        <v>1063</v>
      </c>
      <c r="C18" s="5" t="n">
        <v>-5997</v>
      </c>
      <c r="D18" s="5" t="n">
        <v>-324</v>
      </c>
    </row>
    <row r="19" spans="1:5">
      <c r="A19" s="4" t="s">
        <v>785</v>
      </c>
      <c r="B19" s="4" t="s">
        <v>691</v>
      </c>
      <c r="C19" s="6" t="n">
        <v>-3034</v>
      </c>
    </row>
    <row r="20" spans="1:5">
      <c r="A20" s="4" t="s">
        <v>1064</v>
      </c>
      <c r="D20" s="5" t="n">
        <v>88</v>
      </c>
      <c r="E20" s="5" t="n">
        <v>353</v>
      </c>
    </row>
    <row r="21" spans="1:5">
      <c r="A21" s="4" t="s">
        <v>1065</v>
      </c>
      <c r="D21" s="6" t="n">
        <v>9031</v>
      </c>
      <c r="E21" s="6" t="n">
        <v>9267</v>
      </c>
    </row>
    <row r="22" spans="1:5"/>
    <row r="23" spans="1:5">
      <c r="A23" s="4" t="s">
        <v>691</v>
      </c>
      <c r="B23" s="4" t="s">
        <v>1067</v>
      </c>
    </row>
  </sheetData>
  <mergeCells count="4">
    <mergeCell ref="A1:B2"/>
    <mergeCell ref="C1:E1"/>
    <mergeCell ref="A22:D22"/>
    <mergeCell ref="B23:D2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2</v>
      </c>
    </row>
    <row r="2" spans="1:3">
      <c r="A2" s="3" t="s">
        <v>1069</v>
      </c>
    </row>
    <row r="3" spans="1:3">
      <c r="A3" s="4" t="s">
        <v>1070</v>
      </c>
      <c r="B3" s="6" t="n">
        <v>7165</v>
      </c>
    </row>
    <row r="4" spans="1:3">
      <c r="A4" s="4" t="s">
        <v>1071</v>
      </c>
      <c r="B4" s="5" t="n">
        <v>7207</v>
      </c>
      <c r="C4" s="6" t="n">
        <v>5243</v>
      </c>
    </row>
    <row r="5" spans="1:3">
      <c r="A5" s="4" t="s">
        <v>1053</v>
      </c>
    </row>
    <row r="6" spans="1:3">
      <c r="A6" s="3" t="s">
        <v>1069</v>
      </c>
    </row>
    <row r="7" spans="1:3">
      <c r="A7" s="4" t="s">
        <v>1072</v>
      </c>
      <c r="B7" s="5" t="n">
        <v>11536</v>
      </c>
      <c r="C7" s="5" t="n">
        <v>12282</v>
      </c>
    </row>
    <row r="8" spans="1:3">
      <c r="A8" s="4" t="s">
        <v>1073</v>
      </c>
      <c r="B8" s="5" t="n">
        <v>-4515</v>
      </c>
      <c r="C8" s="5" t="n">
        <v>-7958</v>
      </c>
    </row>
    <row r="9" spans="1:3">
      <c r="A9" s="4" t="s">
        <v>1070</v>
      </c>
      <c r="B9" s="5" t="n">
        <v>7021</v>
      </c>
      <c r="C9" s="5" t="n">
        <v>4324</v>
      </c>
    </row>
    <row r="10" spans="1:3">
      <c r="A10" s="4" t="s">
        <v>1074</v>
      </c>
    </row>
    <row r="11" spans="1:3">
      <c r="A11" s="3" t="s">
        <v>1069</v>
      </c>
    </row>
    <row r="12" spans="1:3">
      <c r="A12" s="4" t="s">
        <v>1072</v>
      </c>
      <c r="B12" s="5" t="n">
        <v>3508</v>
      </c>
      <c r="C12" s="5" t="n">
        <v>4246</v>
      </c>
    </row>
    <row r="13" spans="1:3">
      <c r="A13" s="4" t="s">
        <v>1073</v>
      </c>
      <c r="B13" s="5" t="n">
        <v>-3322</v>
      </c>
      <c r="C13" s="5" t="n">
        <v>-3327</v>
      </c>
    </row>
    <row r="14" spans="1:3">
      <c r="A14" s="4" t="s">
        <v>1070</v>
      </c>
      <c r="B14" s="6" t="n">
        <v>186</v>
      </c>
      <c r="C14" s="5" t="n">
        <v>919</v>
      </c>
    </row>
    <row r="15" spans="1:3">
      <c r="A15" s="4" t="s">
        <v>1066</v>
      </c>
    </row>
    <row r="16" spans="1:3">
      <c r="A16" s="3" t="s">
        <v>1069</v>
      </c>
    </row>
    <row r="17" spans="1:3">
      <c r="A17" s="4" t="s">
        <v>1071</v>
      </c>
      <c r="C17" s="5" t="n">
        <v>4395</v>
      </c>
    </row>
    <row r="18" spans="1:3">
      <c r="A18" s="4" t="s">
        <v>1075</v>
      </c>
    </row>
    <row r="19" spans="1:3">
      <c r="A19" s="3" t="s">
        <v>1069</v>
      </c>
    </row>
    <row r="20" spans="1:3">
      <c r="A20" s="4" t="s">
        <v>1072</v>
      </c>
      <c r="C20" s="5" t="n">
        <v>12282</v>
      </c>
    </row>
    <row r="21" spans="1:3">
      <c r="A21" s="4" t="s">
        <v>1073</v>
      </c>
      <c r="C21" s="5" t="n">
        <v>-7958</v>
      </c>
    </row>
    <row r="22" spans="1:3">
      <c r="A22" s="4" t="s">
        <v>1070</v>
      </c>
      <c r="C22" s="5" t="n">
        <v>4324</v>
      </c>
    </row>
    <row r="23" spans="1:3">
      <c r="A23" s="4" t="s">
        <v>1076</v>
      </c>
    </row>
    <row r="24" spans="1:3">
      <c r="A24" s="3" t="s">
        <v>1069</v>
      </c>
    </row>
    <row r="25" spans="1:3">
      <c r="A25" s="4" t="s">
        <v>1072</v>
      </c>
      <c r="C25" s="5" t="n">
        <v>535</v>
      </c>
    </row>
    <row r="26" spans="1:3">
      <c r="A26" s="4" t="s">
        <v>1073</v>
      </c>
      <c r="C26" s="5" t="n">
        <v>-464</v>
      </c>
    </row>
    <row r="27" spans="1:3">
      <c r="A27" s="4" t="s">
        <v>1070</v>
      </c>
      <c r="C27" s="5" t="n">
        <v>71</v>
      </c>
    </row>
    <row r="28" spans="1:3">
      <c r="A28" s="4" t="s">
        <v>549</v>
      </c>
    </row>
    <row r="29" spans="1:3">
      <c r="A29" s="3" t="s">
        <v>1069</v>
      </c>
    </row>
    <row r="30" spans="1:3">
      <c r="A30" s="4" t="s">
        <v>1071</v>
      </c>
      <c r="C30" s="5" t="n">
        <v>848</v>
      </c>
    </row>
    <row r="31" spans="1:3">
      <c r="A31" s="4" t="s">
        <v>1077</v>
      </c>
    </row>
    <row r="32" spans="1:3">
      <c r="A32" s="3" t="s">
        <v>1069</v>
      </c>
    </row>
    <row r="33" spans="1:3">
      <c r="A33" s="4" t="s">
        <v>1072</v>
      </c>
      <c r="C33" s="5" t="n">
        <v>3711</v>
      </c>
    </row>
    <row r="34" spans="1:3">
      <c r="A34" s="4" t="s">
        <v>1073</v>
      </c>
      <c r="C34" s="5" t="n">
        <v>-2863</v>
      </c>
    </row>
    <row r="35" spans="1:3">
      <c r="A35" s="4" t="s">
        <v>1070</v>
      </c>
      <c r="C35" s="6" t="n">
        <v>84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8</v>
      </c>
      <c r="B1" s="2" t="s">
        <v>541</v>
      </c>
    </row>
    <row r="2" spans="1:2">
      <c r="A2" s="3" t="s">
        <v>1069</v>
      </c>
    </row>
    <row r="3" spans="1:2">
      <c r="A3" s="5" t="n">
        <v>2017</v>
      </c>
      <c r="B3" s="6" t="n">
        <v>1029</v>
      </c>
    </row>
    <row r="4" spans="1:2">
      <c r="A4" s="5" t="n">
        <v>2018</v>
      </c>
      <c r="B4" s="5" t="n">
        <v>1029</v>
      </c>
    </row>
    <row r="5" spans="1:2">
      <c r="A5" s="5" t="n">
        <v>2019</v>
      </c>
      <c r="B5" s="5" t="n">
        <v>1029</v>
      </c>
    </row>
    <row r="6" spans="1:2">
      <c r="A6" s="5" t="n">
        <v>2020</v>
      </c>
      <c r="B6" s="5" t="n">
        <v>1029</v>
      </c>
    </row>
    <row r="7" spans="1:2">
      <c r="A7" s="5" t="n">
        <v>2021</v>
      </c>
      <c r="B7" s="5" t="n">
        <v>1015</v>
      </c>
    </row>
    <row r="8" spans="1:2">
      <c r="A8" s="4" t="s">
        <v>1044</v>
      </c>
      <c r="B8" s="5" t="n">
        <v>2034</v>
      </c>
    </row>
    <row r="9" spans="1:2">
      <c r="A9" s="4" t="s">
        <v>1070</v>
      </c>
      <c r="B9" s="6" t="n">
        <v>716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9</v>
      </c>
      <c r="B1" s="2" t="s">
        <v>2</v>
      </c>
      <c r="C1" s="2" t="s">
        <v>32</v>
      </c>
    </row>
    <row r="2" spans="1:3">
      <c r="A2" s="3" t="s">
        <v>1080</v>
      </c>
    </row>
    <row r="3" spans="1:3">
      <c r="A3" s="4" t="s">
        <v>1081</v>
      </c>
      <c r="B3" s="6" t="n">
        <v>427705</v>
      </c>
      <c r="C3" s="6" t="n">
        <v>451511</v>
      </c>
    </row>
    <row r="4" spans="1:3">
      <c r="A4" s="3" t="s">
        <v>1082</v>
      </c>
    </row>
    <row r="5" spans="1:3">
      <c r="A5" s="4" t="s">
        <v>1083</v>
      </c>
      <c r="B5" s="5" t="n">
        <v>378339</v>
      </c>
      <c r="C5" s="5" t="n">
        <v>347705</v>
      </c>
    </row>
    <row r="6" spans="1:3">
      <c r="A6" s="4" t="s">
        <v>1084</v>
      </c>
      <c r="B6" s="5" t="n">
        <v>196997</v>
      </c>
      <c r="C6" s="5" t="n">
        <v>213982</v>
      </c>
    </row>
    <row r="7" spans="1:3">
      <c r="A7" s="4" t="s">
        <v>1085</v>
      </c>
      <c r="B7" s="5" t="n">
        <v>326263</v>
      </c>
      <c r="C7" s="5" t="n">
        <v>316603</v>
      </c>
    </row>
    <row r="8" spans="1:3">
      <c r="A8" s="4" t="s">
        <v>599</v>
      </c>
      <c r="B8" s="5" t="n">
        <v>382503</v>
      </c>
      <c r="C8" s="5" t="n">
        <v>408519</v>
      </c>
    </row>
    <row r="9" spans="1:3">
      <c r="A9" s="4" t="s">
        <v>1086</v>
      </c>
      <c r="B9" s="5" t="n">
        <v>129531</v>
      </c>
      <c r="C9" s="5" t="n">
        <v>134939</v>
      </c>
    </row>
    <row r="10" spans="1:3">
      <c r="A10" s="4" t="s">
        <v>1087</v>
      </c>
      <c r="B10" s="5" t="n">
        <v>1413633</v>
      </c>
      <c r="C10" s="5" t="n">
        <v>1421748</v>
      </c>
    </row>
    <row r="11" spans="1:3">
      <c r="A11" s="4" t="s">
        <v>57</v>
      </c>
      <c r="B11" s="6" t="n">
        <v>1841338</v>
      </c>
      <c r="C11" s="6" t="n">
        <v>187325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1088</v>
      </c>
      <c r="B1" s="2" t="s">
        <v>541</v>
      </c>
    </row>
    <row r="2" spans="1:2">
      <c r="A2" s="3" t="s">
        <v>1089</v>
      </c>
    </row>
    <row r="3" spans="1:2">
      <c r="A3" s="5" t="n">
        <v>2017</v>
      </c>
      <c r="B3" s="6" t="n">
        <v>254738</v>
      </c>
    </row>
    <row r="4" spans="1:2">
      <c r="A4" s="5" t="n">
        <v>2018</v>
      </c>
      <c r="B4" s="5" t="n">
        <v>88596</v>
      </c>
    </row>
    <row r="5" spans="1:2">
      <c r="A5" s="5" t="n">
        <v>2019</v>
      </c>
      <c r="B5" s="5" t="n">
        <v>53400</v>
      </c>
    </row>
    <row r="6" spans="1:2">
      <c r="A6" s="5" t="n">
        <v>2020</v>
      </c>
      <c r="B6" s="5" t="n">
        <v>68644</v>
      </c>
    </row>
    <row r="7" spans="1:2">
      <c r="A7" s="5" t="n">
        <v>2021</v>
      </c>
      <c r="B7" s="5" t="n">
        <v>44968</v>
      </c>
    </row>
    <row r="8" spans="1:2">
      <c r="A8" s="4" t="s">
        <v>1044</v>
      </c>
      <c r="B8" s="5" t="n">
        <v>1688</v>
      </c>
    </row>
    <row r="9" spans="1:2">
      <c r="A9" s="4" t="s">
        <v>1090</v>
      </c>
      <c r="B9" s="6" t="n">
        <v>51203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91</v>
      </c>
      <c r="B1" s="2" t="s">
        <v>2</v>
      </c>
      <c r="C1" s="2" t="s">
        <v>32</v>
      </c>
    </row>
    <row r="2" spans="1:3">
      <c r="A2" s="3" t="s">
        <v>1092</v>
      </c>
    </row>
    <row r="3" spans="1:3">
      <c r="A3" s="4" t="s">
        <v>1093</v>
      </c>
      <c r="B3" s="6" t="n">
        <v>41549</v>
      </c>
      <c r="C3" s="6" t="n">
        <v>4135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32</v>
      </c>
    </row>
    <row r="2" spans="1:3">
      <c r="A2" s="3" t="s">
        <v>1093</v>
      </c>
    </row>
    <row r="3" spans="1:3">
      <c r="A3" s="4" t="s">
        <v>1095</v>
      </c>
      <c r="B3" s="6" t="n">
        <v>6274</v>
      </c>
    </row>
    <row r="4" spans="1:3">
      <c r="A4" s="4" t="s">
        <v>1096</v>
      </c>
      <c r="B4" s="5" t="n">
        <v>2687</v>
      </c>
    </row>
    <row r="5" spans="1:3">
      <c r="A5" s="4" t="s">
        <v>1097</v>
      </c>
      <c r="B5" s="5" t="n">
        <v>10890</v>
      </c>
    </row>
    <row r="6" spans="1:3">
      <c r="A6" s="4" t="s">
        <v>1098</v>
      </c>
      <c r="B6" s="5" t="n">
        <v>21698</v>
      </c>
    </row>
    <row r="7" spans="1:3">
      <c r="A7" s="4" t="s">
        <v>149</v>
      </c>
      <c r="B7" s="6" t="n">
        <v>41549</v>
      </c>
      <c r="C7" s="6" t="n">
        <v>4135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6:31:19Z</dcterms:created>
  <dcterms:modified xmlns:dcterms="http://purl.org/dc/terms/" xmlns:xsi="http://www.w3.org/2001/XMLSchema-instance" xsi:type="dcterms:W3CDTF">2017-03-03T16:31:19Z</dcterms:modified>
</cp:coreProperties>
</file>